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hare" sheetId="6" r:id="rId6"/>
    <s:sheet name="Consolidated Statements of Cash" sheetId="7" r:id="rId7"/>
    <s:sheet name="Organization" sheetId="8" r:id="rId8"/>
    <s:sheet name="Discontinued Operations Discont" sheetId="9" r:id="rId9"/>
    <s:sheet name="Acquisitions Acquisitions Notes" sheetId="10" r:id="rId10"/>
    <s:sheet name="Goodwill and Other Intangible A" sheetId="11" r:id="rId11"/>
    <s:sheet name="Investments" sheetId="12" r:id="rId12"/>
    <s:sheet name="Loans and Credit Quality" sheetId="13" r:id="rId13"/>
    <s:sheet name="Foreclosed Assets Foreclosed As" sheetId="14" r:id="rId14"/>
    <s:sheet name="FDIC Loss Sharing Asset" sheetId="15" r:id="rId15"/>
    <s:sheet name="Borrowings" sheetId="16" r:id="rId16"/>
    <s:sheet name="Commitments and Contingencies" sheetId="17" r:id="rId17"/>
    <s:sheet name="Fair Value Measurements" sheetId="18" r:id="rId18"/>
    <s:sheet name="Earnings Per Share" sheetId="19" r:id="rId19"/>
    <s:sheet name="Stock Based Compensation Plans" sheetId="20" r:id="rId20"/>
    <s:sheet name="Business Segment" sheetId="21" r:id="rId21"/>
    <s:sheet name="Recently Issued Accounting Stan" sheetId="22" r:id="rId22"/>
    <s:sheet name="Subsequent Events (Notes)" sheetId="23" r:id="rId23"/>
    <s:sheet name="Acquisitions Acquisitions (Tabl" sheetId="24" r:id="rId24"/>
    <s:sheet name="Goodwill and Other Intangible25" sheetId="25" r:id="rId25"/>
    <s:sheet name="Investments (Tables)" sheetId="26" r:id="rId26"/>
    <s:sheet name="Loans and Credit Quality (Table" sheetId="27" r:id="rId27"/>
    <s:sheet name="Foreclosed Assets Foreclosed 28" sheetId="28" r:id="rId28"/>
    <s:sheet name="FDIC Loss Sharing Asset FDIC Lo" sheetId="29" r:id="rId29"/>
    <s:sheet name="Borrowings (Tables)" sheetId="30" r:id="rId30"/>
    <s:sheet name="Commitments and Contingencies C" sheetId="31" r:id="rId31"/>
    <s:sheet name="Fair Value Measurements (Tables" sheetId="32" r:id="rId32"/>
    <s:sheet name="Earnings Per Share (Tables)" sheetId="33" r:id="rId33"/>
    <s:sheet name="Business Segment (Tables)" sheetId="34" r:id="rId34"/>
    <s:sheet name="Organization (Details)" sheetId="35" r:id="rId35"/>
    <s:sheet name="Discontinued Operations Disco36" sheetId="36" r:id="rId36"/>
    <s:sheet name="Acquisitions Acquisitions (Deta" sheetId="37" r:id="rId37"/>
    <s:sheet name="Acquisitions Acquisitions (De38" sheetId="38" r:id="rId38"/>
    <s:sheet name="Acquisitions Acquisitions (De39" sheetId="39" r:id="rId39"/>
    <s:sheet name="Goodwill and Other Intangible40" sheetId="40" r:id="rId40"/>
    <s:sheet name="Goodwill and Other Intangible41" sheetId="41" r:id="rId41"/>
    <s:sheet name="Goodwill and Other Intangible42" sheetId="42" r:id="rId42"/>
    <s:sheet name="Investments (Details 1)" sheetId="43" r:id="rId43"/>
    <s:sheet name="Investments (Details 2)" sheetId="44" r:id="rId44"/>
    <s:sheet name="Investments (Details 3)" sheetId="45" r:id="rId45"/>
    <s:sheet name="Investments Investments (Detail" sheetId="46" r:id="rId46"/>
    <s:sheet name="Investments (Details Textual)" sheetId="47" r:id="rId47"/>
    <s:sheet name="Loans and Credit Quality (Detai" sheetId="48" r:id="rId48"/>
    <s:sheet name="Loans and Credit Quality (Det49" sheetId="49" r:id="rId49"/>
    <s:sheet name="Loans and Credit Quality (Det50" sheetId="50" r:id="rId50"/>
    <s:sheet name="Loans and Credit Quality (Det51" sheetId="51" r:id="rId51"/>
    <s:sheet name="Loans and Credit Quality (Det52" sheetId="52" r:id="rId52"/>
    <s:sheet name="Loans and Credit Quality Loans " sheetId="53" r:id="rId53"/>
    <s:sheet name="Loans and Credit Quality Loan54" sheetId="54" r:id="rId54"/>
    <s:sheet name="Loans and Credit Quality (Det55" sheetId="55" r:id="rId55"/>
    <s:sheet name="Loans and Credit Quality Loan56" sheetId="56" r:id="rId56"/>
    <s:sheet name="Loans and Credit Quality (Det57" sheetId="57" r:id="rId57"/>
    <s:sheet name="Loans and Credit Quality (Det58" sheetId="58" r:id="rId58"/>
    <s:sheet name="Loans and Credit Quality (Det59" sheetId="59" r:id="rId59"/>
    <s:sheet name="Loans and Credit Quality (Det60" sheetId="60" r:id="rId60"/>
    <s:sheet name="Loans and Credit Quality (Det61" sheetId="61" r:id="rId61"/>
    <s:sheet name="Foreclosed Assets Foreclosed 62" sheetId="62" r:id="rId62"/>
    <s:sheet name="Foreclosed Assets Foreclosed 63" sheetId="63" r:id="rId63"/>
    <s:sheet name="FDIC Loss Sharing Asset FDIC 64" sheetId="64" r:id="rId64"/>
    <s:sheet name="FDIC Loss Sharing Asset FDIC 65" sheetId="65" r:id="rId65"/>
    <s:sheet name="Borrowings (Details)" sheetId="66" r:id="rId66"/>
    <s:sheet name="Borrowings Borrowings (Details " sheetId="67" r:id="rId67"/>
    <s:sheet name="Borrowings (Details Textual)" sheetId="68" r:id="rId68"/>
    <s:sheet name="Commitments and Contingencies69" sheetId="69" r:id="rId69"/>
    <s:sheet name="Commitments and Contingencies (" sheetId="70" r:id="rId70"/>
    <s:sheet name="Fair Value Measurements (Detail" sheetId="71" r:id="rId71"/>
    <s:sheet name="Fair Value Measurements Fair Va" sheetId="72" r:id="rId72"/>
    <s:sheet name="Fair Value Measurements Fair 73" sheetId="73" r:id="rId73"/>
    <s:sheet name="Fair Value Measurements Fair 74" sheetId="74" r:id="rId74"/>
    <s:sheet name="Fair Value Measurements Fair 75" sheetId="75" r:id="rId75"/>
    <s:sheet name="Fair Value Measurements Fair 76" sheetId="76" r:id="rId76"/>
    <s:sheet name="Fair Value Measurements Fair 77" sheetId="77" r:id="rId77"/>
    <s:sheet name="Earnings Per Share (Details 1)" sheetId="78" r:id="rId78"/>
    <s:sheet name="Stock Based Compensation Plans " sheetId="79" r:id="rId79"/>
    <s:sheet name="Business Segment Business Segme" sheetId="80" r:id="rId80"/>
    <s:sheet name="Business Segments (Details 2)" sheetId="81" r:id="rId81"/>
    <s:sheet name="Subsequent Events Subsequent Ev" sheetId="82" r:id="rId82"/>
  </s:sheets>
  <s:definedNames/>
  <s:calcPr calcId="124519" calcMode="auto" fullCalcOnLoad="1"/>
</s:workbook>
</file>

<file path=xl/sharedStrings.xml><?xml version="1.0" encoding="utf-8"?>
<sst xmlns="http://schemas.openxmlformats.org/spreadsheetml/2006/main" uniqueCount="1056">
  <si>
    <t>Document and Entity Information - shares</t>
  </si>
  <si>
    <t>6 Months Ended</t>
  </si>
  <si>
    <t>Jun. 30, 2015</t>
  </si>
  <si>
    <t>Jul. 29, 2015</t>
  </si>
  <si>
    <t>Document and Entity Information [Abstract]</t>
  </si>
  <si>
    <t>Entity Registrant Name</t>
  </si>
  <si>
    <t>PACWEST BANCORP</t>
  </si>
  <si>
    <t>Entity Central Index Key</t>
  </si>
  <si>
    <t>Document Period End Date</t>
  </si>
  <si>
    <t>Jun. 30,
		2015</t>
  </si>
  <si>
    <t>Entity Filer Category</t>
  </si>
  <si>
    <t>Large Accelerated Filer</t>
  </si>
  <si>
    <t>Document Type</t>
  </si>
  <si>
    <t>10-Q</t>
  </si>
  <si>
    <t>Current Fiscal Year End Date</t>
  </si>
  <si>
    <t>--12-31</t>
  </si>
  <si>
    <t>Document Fiscal Year Focus</t>
  </si>
  <si>
    <t>Document Fiscal Period Focus</t>
  </si>
  <si>
    <t>Q2</t>
  </si>
  <si>
    <t>Amendment Flag</t>
  </si>
  <si>
    <t>false</t>
  </si>
  <si>
    <t>Entity Common Stock, Shares Outstanding</t>
  </si>
  <si>
    <t>Consolidated Balance Sheets - USD ($) $ in Thousands</t>
  </si>
  <si>
    <t>Dec. 31, 2014</t>
  </si>
  <si>
    <t>Assets [Abstract]</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and costs</t>
  </si>
  <si>
    <t>Allowance for loan and lease losses</t>
  </si>
  <si>
    <t>Total loans and leases, net</t>
  </si>
  <si>
    <t>Equipment leased to others under operating leases</t>
  </si>
  <si>
    <t>Premises and equipment, net</t>
  </si>
  <si>
    <t>Foreclosed assets, net</t>
  </si>
  <si>
    <t>Goodwill</t>
  </si>
  <si>
    <t>Core deposit and customer relationship intangibles, net</t>
  </si>
  <si>
    <t>Deferred tax asset, net</t>
  </si>
  <si>
    <t>Other assets</t>
  </si>
  <si>
    <t>Total assets</t>
  </si>
  <si>
    <t>Liabilities and Equity [Abstract]</t>
  </si>
  <si>
    <t>Noninterest-bearing deposits</t>
  </si>
  <si>
    <t>Interest-bearing deposits</t>
  </si>
  <si>
    <t>Total deposits</t>
  </si>
  <si>
    <t>Borrowings</t>
  </si>
  <si>
    <t>Subordinated debentures</t>
  </si>
  <si>
    <t>Accrued interest payable and other liabilities</t>
  </si>
  <si>
    <t>Total liabilities</t>
  </si>
  <si>
    <t>Commitments and Contingencies</t>
  </si>
  <si>
    <t>Preferred stock ($0.01 par value; 5,000,000 shares authorized; none issued and outstanding)</t>
  </si>
  <si>
    <t>Common stock</t>
  </si>
  <si>
    <t>Additional paid-in capital</t>
  </si>
  <si>
    <t>Accumulated deficit</t>
  </si>
  <si>
    <t>Treasury stock, at cost (1,376,619 and 1,197,180 shares at June 30, 2015 and December 31, 2014)</t>
  </si>
  <si>
    <t>Accumulated other comprehensive income, net</t>
  </si>
  <si>
    <t>Total stockholders' equity</t>
  </si>
  <si>
    <t>Total liabilities and stockholders' equity</t>
  </si>
  <si>
    <t>Consolidated Balance Sheets (Parenthetical) - $ / shares</t>
  </si>
  <si>
    <t>Preferred stock par value (usd per share)</t>
  </si>
  <si>
    <t>Preferred stock outstanding (shares)</t>
  </si>
  <si>
    <t>Common Stock par value (usd per share)</t>
  </si>
  <si>
    <t>Common stock, shares authorized (shares)</t>
  </si>
  <si>
    <t>Common stock issued (shares)</t>
  </si>
  <si>
    <t>Unvested restricted shares (shares)</t>
  </si>
  <si>
    <t>Treasury Stock (shares)</t>
  </si>
  <si>
    <t>Consolidated Statements of Operations - USD ($) $ in Thousands</t>
  </si>
  <si>
    <t>3 Months Ended</t>
  </si>
  <si>
    <t>Mar. 31, 2015</t>
  </si>
  <si>
    <t>Jun. 30, 2014</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negative provision) for credit losses</t>
  </si>
  <si>
    <t>Non-interest income:</t>
  </si>
  <si>
    <t>Service charges on deposit accounts</t>
  </si>
  <si>
    <t>Other commissions and fees</t>
  </si>
  <si>
    <t>Leased equipment income</t>
  </si>
  <si>
    <t>Gain (loss) on sale of loans and leases</t>
  </si>
  <si>
    <t>(Loss) gain on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income) expense, net</t>
  </si>
  <si>
    <t>Acquisition, integration and reorganization costs</t>
  </si>
  <si>
    <t>Other expense</t>
  </si>
  <si>
    <t>Total noninterest expense</t>
  </si>
  <si>
    <t>Earnings from continuing operations before taxes</t>
  </si>
  <si>
    <t>Income tax expense</t>
  </si>
  <si>
    <t>Net earnings from continuing operations</t>
  </si>
  <si>
    <t>Loss from discontinued operations before taxes</t>
  </si>
  <si>
    <t>Income tax benefit</t>
  </si>
  <si>
    <t>Net loss from discontinued operations</t>
  </si>
  <si>
    <t>Net earnings</t>
  </si>
  <si>
    <t>Earnings Per Share, Basic [Abstract]</t>
  </si>
  <si>
    <t>Net earnings from continuing operations (usd per share)</t>
  </si>
  <si>
    <t>Net earnings (usd per share)</t>
  </si>
  <si>
    <t>Earnings Per Share, Diluted [Abstract]</t>
  </si>
  <si>
    <t>Dividends [Abstract]</t>
  </si>
  <si>
    <t>Dividends declared per share (usd per share)</t>
  </si>
  <si>
    <t>Consolidated Statement of Comprehensive Income - USD ($) $ in Thousands</t>
  </si>
  <si>
    <t>Statement of Comprehensive Income [Abstract]</t>
  </si>
  <si>
    <t>Other Comprehensive Income (Loss), Net of Tax [Abstract]</t>
  </si>
  <si>
    <t>Unrealized holding (losses) gains on securities available-for-sale</t>
  </si>
  <si>
    <t>Income tax benefit (expense) related to unrealized holding (losses) gains arising during the period</t>
  </si>
  <si>
    <t>Unrealized holding losses (gains) on securities available-for-sale, net of tax</t>
  </si>
  <si>
    <t>Reclassification adjustment for losses (gains) included in net earnings</t>
  </si>
  <si>
    <t>[1]</t>
  </si>
  <si>
    <t>Income tax (benefit) expense related to reclassification adjustment</t>
  </si>
  <si>
    <t>Reclassification adjustment for losses (gains) included in net earnings, net of tax</t>
  </si>
  <si>
    <t>Other comprehensive (loss) income, net of tax</t>
  </si>
  <si>
    <t>Comprehensive income</t>
  </si>
  <si>
    <t>Entire amounts are recognized in "(Loss) gain on securities" on the Condensed Consolidated Statements of Earnings.</t>
  </si>
  <si>
    <t>Consolidated Statement of Shareholders' Equity - 6 months ended Jun. 30, 2015 - USD ($) $ in Thousands</t>
  </si>
  <si>
    <t>Total</t>
  </si>
  <si>
    <t>Common Stock [Member]</t>
  </si>
  <si>
    <t>Additional Paid-in Capital [Member]</t>
  </si>
  <si>
    <t>Accumulated Deficit [Member]</t>
  </si>
  <si>
    <t>Treasury Stock [Member]</t>
  </si>
  <si>
    <t>Accumulated Other Comprehensive Income (Loss) [Member]</t>
  </si>
  <si>
    <t>Beginning Balance at Dec. 31, 2014</t>
  </si>
  <si>
    <t>Shares outstanding, beginning balance (shares) at Dec. 31, 2014</t>
  </si>
  <si>
    <t>Stockholders' Equity Disclosure [Rollforward]</t>
  </si>
  <si>
    <t>Other comprehensive loss-net unrealized loss on securities available-for-sale, net of tax</t>
  </si>
  <si>
    <t>Restricted stock awarded and earned stock compensation, net of shares forfeited</t>
  </si>
  <si>
    <t>Restricted stock awarded and earned compensation, net of shares forfeited (shares)</t>
  </si>
  <si>
    <t>Restricted stock surrendered</t>
  </si>
  <si>
    <t>Restricted stock surrendered (shares)</t>
  </si>
  <si>
    <t>Tax effect from vesting of restricted stock</t>
  </si>
  <si>
    <t>Cash dividends paid</t>
  </si>
  <si>
    <t>Dividend reinvestment</t>
  </si>
  <si>
    <t>Dividend reinvestment (shares)</t>
  </si>
  <si>
    <t>Ending Balance at Jun. 30, 2015</t>
  </si>
  <si>
    <t>Shares outstanding, ending balance (shares) at Jun. 30, 2015</t>
  </si>
  <si>
    <t>Consolidated Statements of Cash Flows - USD ($) $ in Thousands</t>
  </si>
  <si>
    <t>Net Cash Provided by (Used in) Operating Activities [Abstract]</t>
  </si>
  <si>
    <t>Depreciation and amortization</t>
  </si>
  <si>
    <t>Loss (gain) on sale of foreclosed assets</t>
  </si>
  <si>
    <t>Provision for losses on foreclosed assets</t>
  </si>
  <si>
    <t>(Gain) loss on sale of loans and leases</t>
  </si>
  <si>
    <t>Gain on sale of premises and equipment</t>
  </si>
  <si>
    <t>Gain on securities</t>
  </si>
  <si>
    <t>Unrealized (gain) loss on derivatives and foreign currencies, net</t>
  </si>
  <si>
    <t>Earned stock compensation</t>
  </si>
  <si>
    <t>Write-off of goodwill relating to the asset financing segment reorganization</t>
  </si>
  <si>
    <t>Tax effect included in stockholders' equity of restricted stock vesting</t>
  </si>
  <si>
    <t>Decrease in accrued and deferred income taxes, net</t>
  </si>
  <si>
    <t>Decrease in other assets</t>
  </si>
  <si>
    <t>Decrease in accrued interest payable and other liabilities</t>
  </si>
  <si>
    <t>Net cash provided by operating activities</t>
  </si>
  <si>
    <t>Net Cash Provided by (Used in) Investing Activities [Abstract]</t>
  </si>
  <si>
    <t>Cash acquired in acquisitions, net of cash consideration</t>
  </si>
  <si>
    <t>Net increase in loan and leases</t>
  </si>
  <si>
    <t>Proceeds from sales of loans and leases</t>
  </si>
  <si>
    <t>Proceeds from maturities and paydowns</t>
  </si>
  <si>
    <t>Proceeds from sales</t>
  </si>
  <si>
    <t>Purchases</t>
  </si>
  <si>
    <t>Collections of securities sales proceeds</t>
  </si>
  <si>
    <t>Net redemptions of Federal Home Loan Bank stock</t>
  </si>
  <si>
    <t>Proceeds from sales of foreclosed assets</t>
  </si>
  <si>
    <t>Purchases of premises and equipment, net</t>
  </si>
  <si>
    <t>Proceeds from sales of premises and equipment</t>
  </si>
  <si>
    <t>Increase (Decrease) in Leasing Receivables</t>
  </si>
  <si>
    <t>Net cash (used in) provided by investing activities</t>
  </si>
  <si>
    <t>Net Cash Provided by (Used in) Financing Activities [Abstract]</t>
  </si>
  <si>
    <t>Noninterest-bearing</t>
  </si>
  <si>
    <t>Interest-bearing</t>
  </si>
  <si>
    <t>Net decrease in borrowings</t>
  </si>
  <si>
    <t>Tax effect included in stockholders' equity of restricted vesting stock</t>
  </si>
  <si>
    <t>Net cash provided by (used in) financing activities</t>
  </si>
  <si>
    <t>Net increase in cash and cash equivalents</t>
  </si>
  <si>
    <t>Cash and Cash Equivalents, Beginning Balance</t>
  </si>
  <si>
    <t>Cash and Cash Equivalents, Ending Balance</t>
  </si>
  <si>
    <t>Noncash transactions from investing activities:</t>
  </si>
  <si>
    <t>Cash paid for interest</t>
  </si>
  <si>
    <t>Cash paid (received) for income taxes</t>
  </si>
  <si>
    <t>Loans transferred to foreclosed assets</t>
  </si>
  <si>
    <t>Stock Issued</t>
  </si>
  <si>
    <t>Organization</t>
  </si>
  <si>
    <t>Organization, Consolidation and Presentation of Financial Statements [Abstract]</t>
  </si>
  <si>
    <t>Organization PacWest Bancorp is a bank holding company registered under the Bank Holding Company Act of 1956, as amended. Our principal business is to serve as the holding company for our Los Angeles‑based wholly owned banking subsidiary, Pacific Western Bank, which we refer to as “Pacific Western” or the “Bank.” When we say “we,” “our,” or the “Company,” we mean PacWest Bancorp together with its subsidiaries on a consolidated basis. When we refer to “PacWest” or to the holding company, we are referring to PacWest Bancorp, the parent company, on a stand‑alone basis. As of June 30, 2015 , the Company had total assets of $16.7 billion , gross loans and leases of $12.1 billion , total deposits of $12.6 billion and total stockholders' equity of $3.6 billion . Pacific Western is a full-service commercial bank offering a broad range of banking products and services including accepting demand, money market, and time deposits and originating loans and leases, including an array of commercial real estate loans and commercial lending products. The Bank strives to attract locally generated and relationship-based deposits, with 80 full-service branches located primarily in Southern California, extending from San Diego County to California’s Central Coast. The Bank also operates three banking offices in the San Francisco Bay area and four banking offices in the Central Valley. The collateral for real estate loan offerings includes healthcare properties, office properties, industrial properties, multifamily properties, hospitality properties, and retail properties. Our commercial loan products include equipment loans and leases, asset-based loans, loans to finance companies, and loans secured by borrower future cash flows. As a result of the CapitalSource Inc. merger, Pacific Western Bank established the CapitalSource Division, which we also refer to as the National Lending segment. The CapitalSource Division lends throughout the United States, providing middle-market businesses asset-secured loans, equipment-secured loans and leases, cash flow loans, and real estate loans secured by various property types. The Bank's leasing operation, Pacific Western Equipment Finance, and its group specializing in asset-based lending, CapitalSource Business Finance Group, are part of the CapitalSource Division. The CapitalSource Division’s loan and lease origination efforts are conducted through offices located in Chevy Chase, Maryland; Los Angeles and San Jose, California; St. Louis, Missouri; Denver, Colorado; Chicago, Illinois; New York, New York; and Midvale, Utah. When we refer to "CapitalSource Inc.," we are referring to the company acquired on April 7, 2014 , and when we refer to the "CapitalSource Division," we are referring to a division of the Bank that specializes in middle-market lending on a nationwide basis.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include interest paid by the Bank on deposits and borrowings, compensation and general operating expenses. We have completed 27 acquisitions from May 2000 through June 30, 2015 , including the acquisition of CapitalSource Inc. Since 2000, our acquisitions have been accounted for using the acquisition method of accounting and, accordingly, the operating results of the acquired entities have been included in the consolidated financial statements from their respective acquisition dates. See Note 3 , Acquisitions , for more information about the CapitalSource Inc. merger. Square 1 Financial, Inc. Merger Announcement On March 2, 2015 , PacWest announced the signing of an agreement and plan of merger (the “Agreement”) whereby PacWest and Square 1 Financial, Inc. (“Square 1”) will merge in a transaction currently valued at approximately $867 million. The surviving company will be PacWest Bancorp and the surviving subsidiary bank will be Pacific Western Bank, with the banking operations of Square 1 conducted under the trade name of Square 1 Bank, a division of Pacific Western Bank. Under the terms of the Agreement, Square 1 stockholders will receive 0.5997 shares of PacWest common stock for each share of Square 1 common stock. The total value of the per share merger consideration is $27.49 , based on the $45.84 closing price of PacWest common stock on February 27, 2015 , the last trading day before the transaction was announced. As of June 30, 2015, on a pro forma consolidated basis, after giving effect to the Square 1 merger, the Company would have had approximately $21.1 billion in assets with 80 branches throughout California and one branch in North Carolina. The transaction, currently expected to close in the fourth quarter of 2015, is subject to customary conditions, including the approval of bank regulatory authorities. The transaction was approved by the Square 1 stockholders on July 29, 2015. Significant Accounting Policies Except as discussed below, our accounting policies are described in Note 1, Nature of Operations and Summary of Significant Accounting Policies , of our audited consolidated financial statements included in our Annual Report on Form 10-K for the year ended December 31, 2014 as filed with the Securities and Exchange Commission ("Form 10-K"). Accounting Standard Adopted in 2015 Effective January 1, 2015, the Company adopted new accounting guidance for investments in affordable housing projects that qualify for the low-income housing tax credit. As a result of the adoption of this new guidance, the Company made an accounting policy election to amortize the initial cost of its qualifying investments in proportion to the tax credits and other benefits received and to present the amortization as a component of income tax expense, referred to as the proportional amortization method. Previously, investments in low-income housing tax credits were accounted for under the equity method and such amortization was presented in other expense. The guidance was required to be applied retrospectively and accordingly, prior period amounts for other expense and tax expense have been revised to conform to the current period presentation. The revised amortization amounts for prior periods were not material. The retrospective application of the adoption of the new accounting guidance for the proportional amortization method resulted in a cumulative effect on retained earnings of a reduction of $195,000 . Basis of Presentation Our interim consolidated financial statements are prepared in accordance with U.S. generally accepted accounting principles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adjustments and eliminations, consisting solely of normal recurring accruals, considered necessary for the fair presentation of financial statements for the interim periods, have been included. The current period's results of operations are not necessarily indicative of the results that ultimately may be achieved for the year. The interim consolidated financial statements and notes thereto should be read in conjunction with the audited consolidated financial statements and notes thereto included in our Form 10-K. The accompanying financial statements reflect our consolidated accounts. All significant intercompany accounts and transactions have been eliminated. Use of Estimates We have made a number of estimates and assumptions relating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Material estimates subject to change in the near term include, among other items, the allowance for credit losses, the carrying value and useful lives of intangible assets, the carrying value of the FDIC loss sharing asset, the realization of deferred tax assets, and the fair value estimates of assets acquired and liabilities assumed in acquisitions. These estimates may be adjusted as more current information becomes available, and any adjustment may be significant. As described in Note 3 , Acquisitions, the acquired assets and liabilities of CapitalSource Inc. were measured at their estimated fair values. We made significant estimates and exercised significant judgment in estimating fair values and accounting for such acquired assets and assumed liabilities. Reclassifications Certain prior period amounts have been reclassified to conform to the current period's presentation format. On the balance sheets, the "Other assets" category includes "FDIC loss sharing asset," which was previously reported as a separate category.</t>
  </si>
  <si>
    <t>Discontinued Operations Discontinued Operations Notes</t>
  </si>
  <si>
    <t>Discontinued Operations and Disposal Groups [Abstract]</t>
  </si>
  <si>
    <t>Discontinued Operations</t>
  </si>
  <si>
    <t>Discontinued Operations Discontinued operations include the income and expense related to Electronic Payment Services ("EPS"), a discontinued division of the Bank acquired in connection with the First California Financial Group, Inc. ("FCAL") acquisition. Liabilities of the EPS division were $17.0 million and $21.3 million at June 30, 2015 and December 31, 2014 , and consisted primarily of noninterest‑bearing deposits, and are included in the condensed consolidated balance sheets under the caption “Accrued interest payable and other liabilities.” For segment reporting purposes, the EPS division is included in our Community Banking segment.</t>
  </si>
  <si>
    <t>Acquisitions Acquisitions Notes</t>
  </si>
  <si>
    <t>Business Combinations [Abstract]</t>
  </si>
  <si>
    <t>Acquisitions</t>
  </si>
  <si>
    <t>Acquisitions The following assets acquired and liabilities assumed of CapitalSource Inc. are presented at their estimated fair values as of its April 7, 2014 acquisition date: CapitalSource Inc. (In thousands) Assets Acquired: Cash and due from banks $ 768,553 Interest‑earning deposits in financial institutions 60,612 Investment securities available‑for‑sale 382,797 FHLB stock 46,060 Loans and leases 6,877,427 Equipment leased to others under operating leases 160,015 Premises and equipment 12,663 Foreclosed assets 6,382 Income tax assets 304,856 Goodwill 1,526,282 Core deposit and customer relationship intangibles 6,720 Other assets 582,985 Total assets acquired $ 10,735,352 Liabilities Assumed: Noninterest‑bearing deposits $ 4,631 Interest‑bearing deposits 6,236,419 Other borrowings 992,109 Subordinated debentures 300,918 Accrued interest payable and other liabilities 124,087 Total liabilities assumed $ 7,658,164 Total consideration paid $ 3,077,188 Summary of consideration: Cash paid $ 483,118 PacWest common stock issued 2,594,070 Total $ 3,077,188 CapitalSource Inc. Merger We acquired CapitalSource Inc. on April 7, 2014 . As part of the merger, CapitalSource Bank (“CSB”), a wholly owned subsidiary of CapitalSource Inc., merged with and into Pacific Western Bank. We completed the merger in order to augment our loan and lease generation capabilities and to diversify our loan portfolio. At closing, we created the CapitalSource Division of the Bank. The CapitalSource Division provides a full spectrum of financing solutions across numerous industries and property types to middle market businesses nationwide. When we refer to "CapitalSource Inc.," we are referring to the company acquired on April 7, 2014 , and when we refer to the "CapitalSource Division," we are referring to a division of the Bank that lends throughout the United States, providing middle-market businesses asset-secured loans, equipment-secured loans and leases, cash flow loans, and real estate loans secured by various property types. The CapitalSource Inc. merger has been accounted for under the acquisition method of accounting. The assets and liabilities, both tangible and intangible, were recorded at their estimated fair values as of the merger date. We made significant estimates and exercised significant judgment in estimating such fair values and accounting for the acquired assets and liabilities. The application of the acquisition method of accounting resulted in goodwill of $1.5 billion . All of the recognized goodwill was non‑deductible for tax purposes. Acquisition-Related Charges The following table presents the components of acquisition, integration and reorganization costs for the periods indicated: Three Months Ended Six Months Ended June 30, March 31, June 30, June 30, 2015 2015 2014 2015 2014 (In thousands) Acquisition, Integration and Reorganization Costs: Severance and employee-related $ — $ — $ 54,061 $ — $ 54,261 System conversion and integration — — 873 — 1,123 Asset write-downs, lease terminations and other facilities-related — — 5,703 — 5,703 Investment banking deal costs — 1,050 16,117 1,050 16,117 Other (legal, accounting, insurance, consulting) 900 950 9,488 1,850 11,238 Total acquisition, integration and reorganization costs $ 900 $ 2,000 $ 86,242 $ 2,900 $ 88,442</t>
  </si>
  <si>
    <t>Goodwill and Other Intangible Assets Goodwill and Other Intangilbe Assets (Notes)</t>
  </si>
  <si>
    <t>Goodwill and Intangible Assets Disclosure [Abstract]</t>
  </si>
  <si>
    <t>Goodwill and Intangible Assets Disclosure</t>
  </si>
  <si>
    <t>Goodwill and Other Intangible Assets Goodwill arises from the acquisition method of accounting for business combinations and represents the excess of the purchase price over the fair value of the net assets and other identifiable intangible assets acquired. Our intangible assets with definite lives are core deposit intangibles ("CDI") and customer relationship intangibles ("CRI"). In the first quarter of 2015, we finalized the estimated fair value of the deferred tax assets acquired in the CapitalSource Inc. merger that resulted in a $7.9 million decrease with a corresponding adjustment to increase goodwill. Goodwill and other intangible assets deemed to have indefinite lives generated from purchase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densed consolidated statements of earnings. No impairment losses were recognized during the six months ended June 30, 2015 and 2014.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June 30, 2015 is 4.1 years. The aggregate CDI and CRI amortization expense is expected to be $6.0 million for 2015 . The estimated aggregate amortization expense related to these intangible assets for each of the next five years is $4.1 million for 2016 , $2.3 million for 2017 , $2.0 million for 2018 , $1.7 million for 2019 , and $953,000 for 2020 . The following table presents the changes in the carrying amount of goodwill for the period indicated: Goodwill (In thousands) Balance, December 31, 2014 $ 1,720,479 Adjustment to acquired CapitalSource Inc. deferred tax assets 7,901 Balance, June 30, 2015 $ 1,728,380 The following table presents the changes in CDI and CRI and the related accumulated amortization for the periods indicated: Three Months Ended Six Months Ended June 30, March 31, June 30, June 30, 2015 2015 2014 2015 2014 (In thousands) Gross Amount of CDI and CRI: Balance, beginning of period $ 53,090 $ 53,090 $ 48,963 $ 53,090 $ 48,963 Additions — — 6,720 — 6,720 Fully amortized portion — — (1,293 ) — (1,293 ) Write-off due to the asset financing segment reorganization — — (1,300 ) — (1,300 ) Balance, end of period 53,090 53,090 53,090 53,090 53,090 Accumulated Amortization: Balance, beginning of period (37,387 ) (35,886 ) (33,079 ) (35,886 ) (31,715 ) Amortization (1,502 ) (1,501 ) (1,677 ) (3,003 ) (3,041 ) Fully amortized portion — — 1,293 — 1,293 Write-off due to the asset financing segment reorganization — — 804 — 804 Balance, end of period (38,889 ) (37,387 ) (32,659 ) (38,889 ) (32,659 ) Net CDI and CRI, end of period $ 14,201 $ 15,703 $ 20,431 $ 14,201 $ 20,431 In the second quarter of 2014, we wrote-off $6.6 million of goodwill and $0.5 million of CRI related to the reorganization of the legacy PacWest asset financing segment, which included the sale of Celtic Capital Corporation. These amounts are included in "Acquisition, integration and reorganization costs" in the condensed consolidated statements of earnings.</t>
  </si>
  <si>
    <t>Investments</t>
  </si>
  <si>
    <t>Investments, Debt and Equity Securities [Abstract]</t>
  </si>
  <si>
    <t>Investment</t>
  </si>
  <si>
    <t>Investment Securities Securities Available-for-Sale The following table presents amortized cost, gross unrealized gains and losses, and carrying values of securities available-for-sale as of the dates indicated: June 30, 2015 December 31, 2014 Gross Gross Gross Gross Amortized Unrealized Unrealized Amortized Unrealized Unrealized Cost Gains Losses Fair Value Cost Gains Losses Fair Value (In thousands) Residential mortgage-backed securities: Government agency and government-sponsored enterprise pass-through securities $ 411,842 $ 15,282 $ (250 ) $ 426,874 $ 515,902 $ 20,142 $ (372 ) $ 535,672 Government agency and government-sponsored enterprise collateralized mortgage obligations 262,222 4,443 (766 ) 265,899 275,513 3,513 (1,080 ) 277,946 Covered private label collateralized mortgage obligations 25,835 6,573 (85 ) 32,323 26,889 7,153 (95 ) 33,947 Other private label collateralized mortgage obligations 8,025 43 (43 ) 8,025 10,961 46 (93 ) 10,914 Municipal securities 720,835 10,358 (9,637 ) 721,556 521,499 15,899 (1,282 ) 536,116 Corporate debt securities 47,438 343 (371 ) 47,410 110,074 597 (562 ) 110,109 Collateralized loan obligations 133,128 1,067 (288 ) 133,907 — — — — Government-sponsored enterprise debt securities 36,267 813 — 37,080 36,232 525 — 36,757 Other securities 25,199 2 (117 ) 25,084 25,801 33 (118 ) 25,716 Total $ 1,670,791 $ 38,924 $ (11,557 ) $ 1,698,158 $ 1,522,871 $ 47,908 $ (3,602 ) $ 1,567,177 Other securities consist primarily of asset‑backed securities. See Note 11, Fair Value Measurements , for information on fair value measurements and methodology. As of June 30, 2015 , securities available‑for‑sale with a carrying value of $364.3 million were pledged as collateral for borrowings, public deposits and other purposes as required by various statutes and agreements. During the six months ended June 30, 2015 and 2014 , we purchased $375.2 million and $163.4 million in securities available-for-sale. During the six months ended June 30, 2015 , we sold $28.7 million of municipal securities for a $698,000 gain, $67.5 million in corporate debt securities for a realized loss of $232,000 and $60.3 million in government agency and government-sponsored enterprise ("GSE") pass-through securities for a realized gain of $2.6 million . During the six months ended June 30, 2014 , we sold $137.3 million in GSE pass-through securities for a realized gain of $4.8 million and $797,000 in other securities for a realized gain of $89,000 . In addition, we sold $323.6 million of the $382.8 million of securities obtained in the CapitalSource Inc. merger for no gain or loss.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June 30, 2015 Less Than 12 Months 12 Months or More Total Gross Gross Gross Fair Unrealized Fair Unrealized Fair Unrealized Value Losses Value Losses Value Losses (In thousands) Residential mortgage-backed securities: Government agency and government- sponsored enterprise pass-through securities $ 4,952 $ (92 ) $ 9,707 $ (158 ) $ 14,659 $ (250 ) Government agency and government- sponsored enterprise collateralized mortgage obligations 21,528 (51 ) 14,145 (715 ) 35,673 (766 ) Covered private label collateralized mortgage obligations 1,126 (27 ) 626 (58 ) 1,752 (85 ) Other private label collateralized mortgage obligations 2,188 (39 ) 428 (4 ) 2,616 (43 ) Municipal securities 344,761 (7,998 ) 38,651 (1,639 ) 383,412 (9,637 ) Corporate debt securities 25,104 (371 ) — — 25,104 (371 ) Collateralized loan obligations 39,184 (288 ) — — 39,184 (288 ) Other securities 12,366 (112 ) 10,035 (5 ) 22,401 (117 ) Total $ 451,209 $ (8,978 ) $ 73,592 $ (2,579 ) $ 524,801 $ (11,557 ) December 31, 2014 Less Than 12 Months 12 Months or More Total Gross Gross Gross Fair Unrealized Fair Unrealized Fair Unrealized Value Losses Value Losses Value Losses (In thousands) Residential mortgage-backed securities: Government agency and government- sponsored enterprise pass-through securities $ 10,711 $ (13 ) $ 27,100 $ (359 ) $ 37,811 $ (372 ) Government agency and government- sponsored enterprise collateralized mortgage obligations 23,908 (73 ) 40,652 (1,007 ) 64,560 (1,080 ) Covered private label collateralized mortgage obligations — — 1,000 (95 ) 1,000 (95 ) Other private label collateralized mortgage obligations 1,618 (93 ) — — 1,618 (93 ) Municipal securities 11,854 (66 ) 84,822 (1,216 ) 96,676 (1,282 ) Corporate debt securities 52,071 (547 ) 10,131 (15 ) 62,202 (562 ) Other securities 6,440 (90 ) 10,019 (28 ) 16,459 (118 ) Total $ 106,602 $ (882 ) $ 173,724 $ (2,720 ) $ 280,326 $ (3,602 ) We reviewed the securities that were in a loss position at June 30, 2015 , and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densed consolidated statements of earnings. Although we occasionally sell securities for risk management purposes to reduce risks related to price volatility and duration, we do not foresee having to sell any temporarily impaired securities strictly for liquidity needs and believe that it is more likely than not we would not be required to sell any temporarily impaired securities before recovery of their amortized cost. Contractual Maturities The following table presents the contractual maturities of our available-for-sale securities portfolio based on amortized cost and carrying value as of the date indicated: June 30, 2015 Amortized Fair Cost Value (In thousands) Due in one year or less $ 5,783 $ 5,810 Due after one year through five years 106,649 108,045 Due after five years through ten years 282,802 291,215 Due after ten years 1,275,557 1,293,088 Total securities available-for-sale $ 1,670,791 $ 1,698,158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FHLB Stock At June 30, 2015 , we had a $17.3 million investment in Federal Home Loan Bank of San Francisco ("FHLB") stock carried at cost. During the six months ended June 30, 2015 , the carrying value of FHLB stock decreased by $23.4 million due to $27.3 million in redemptions, offset partially by $3.9 million in purchases. We evaluated the carrying value of our FHLB stock investment at June 30, 2015 , and determined that it was not impaired. Our evaluation considered the long-term nature of the investment, the current financial and liquidity position of the FHLB, repurchase activity of excess stock by the FHLB at its carrying value, the return on the investment, and our intent and ability to hold this investment for a period of time sufficient to recover our recorded investment. The FHLB paid us a special dividend of $1.4 million in the second quarter of 2015. Interest Income on Investment Securities The following table presents the composition of our interest income on investment securities for the periods indicated: Three Months Ended Six Months Ended June 30, March 31, June 30, June 30, 2015 2015 2014 2015 2014 (In thousands) Taxable interest $ 7,577 $ 7,473 $ 7,668 $ 15,050 $ 14,584 Non-taxable interest 4,808 3,894 3,333 8,702 6,661 Dividend income 2,185 828 985 3,013 1,564 Total interest income on investment securities $ 14,570 $ 12,195 $ 11,986 $ 26,765 $ 22,809</t>
  </si>
  <si>
    <t>Loans and Credit Quality</t>
  </si>
  <si>
    <t>Receivables [Abstract]</t>
  </si>
  <si>
    <t>Loans and Leases The Company’s loan and lease portfolio includes originated and purchased loans and leases. Originated loans and leases and purchased loans and leases for which there was no evidence of credit deterioration at their acquisition date and for which it was probable that all contractually required payments would be collected, are referred to collectively as non-purchased credit impaired loans, or "Non-PCI loans." Purchased loans for which there was, at the acquisition date, evidence of credit deterioration since their origination and it was probable that we would be unable to collect all contractually required payments are referred to as purchased credit impaired loans, or "PCI loans". Non-PCI loans are carried at the principal amount outstanding, net of deferred fees and costs, and in the case of acquired loans, net of purchase discounts and premiums. Deferred fees and costs and purchase discounts and premiums are recognized as an adjustment to interest income over the contractual life of the loans using the effective interest method or taken into income when the related loans are paid off or sold. PCI loans are accounted for in accordance with ASC Subtopic 310‑30, “ Loans and Debt Securities Acquired with Deteriorated Credit Quality" .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 such amount is subject to change over time based on the performance of such loans. The carrying value of PCI loans is reduced by payments received, both principal and interest, and increased by the portion of the accretable yield recognized as interest income. The following table summarizes the composition of our loan and lease portfolio as of the dates indicated: June 30, 2015 December 31, 2014 Non-PCI Non-PCI Loans PCI Loans PCI and Leases Loans Total and Leases Loans Total (In thousands) Real estate mortgage $ 5,428,698 $ 212,157 $ 5,640,855 $ 5,350,827 $ 256,489 $ 5,607,316 Real estate construction and land 346,919 1,464 348,383 309,162 6,924 316,086 Commercial 5,984,472 8,782 5,993,254 5,852,420 27,155 5,879,575 Consumer 86,224 289 86,513 101,423 284 101,707 Total gross loans and leases 11,846,313 222,692 12,069,005 11,613,832 290,852 11,904,684 Deferred fees and costs (34,762 ) (54 ) (34,816 ) (22,191 ) (61 ) (22,252 ) Total loans and leases, net of deferred fees 11,811,551 222,638 12,034,189 11,591,641 290,791 11,882,432 Allowance for loan and lease losses (85,047 ) (14,328 ) (99,375 ) (70,456 ) (13,999 ) (84,455 ) Total net loans and leases $ 11,726,504 $ 208,310 $ 11,934,814 $ 11,521,185 $ 276,792 $ 11,797,977 The following tables present a summary of the activity in the allowance for loan and lease losses on Non‑PCI loans and leases by portfolio segment and PCI loans for the periods indicated: Three Months Ended June 30, 2015 Real Estate Real Estate Construction Total Total Mortgage and Land Commercial Consumer Non-PCI PCI Total (In thousands) Allowance for Loan and Lease Losses: Balance, beginning of period $ 30,911 $ 2,173 $ 45,794 $ 802 $ 79,680 $ 12,698 $ 92,378 Charge-offs (62 ) — (534 ) (27 ) (623 ) — (623 ) Recoveries 200 12 1,744 34 1,990 101 2,091 Provision (negative provision) (1,141 ) 1,723 3,527 (109 ) 4,000 1,529 5,529 Balance, end of period $ 29,908 $ 3,908 $ 50,531 $ 700 $ 85,047 $ 14,328 $ 99,375 Six Months Ended June 30, 2015 Real Estate Real Estate Construction Total Total Mortgage and Land Commercial Consumer Non-PCI PCI Total (In thousands) Allowance for Loan and Lease Losses: Balance, beginning of period $ 25,097 $ 4,248 $ 39,858 $ 1,253 $ 70,456 $ 13,999 $ 84,455 Charge-offs (1,515 ) — (8,929 ) (90 ) (10,534 ) (579 ) (11,113 ) Recoveries 1,495 644 2,154 228 4,521 112 4,633 Provision (negative provision) 4,831 (984 ) 17,448 (691 ) 20,604 796 21,400 Balance, end of period $ 29,908 $ 3,908 $ 50,531 $ 700 $ 85,047 $ 14,328 $ 99,375 Amount of the allowance applicable to loans and leases: Individually evaluated for impairment $ 1,461 $ 49 $ 13,305 $ 193 $ 15,008 Collectively evaluated for impairment $ 28,447 $ 3,859 $ 37,226 $ 507 $ 70,039 Acquired loans with deteriorated credit quality $ 14,328 The ending balance of the loan and lease portfolio is composed of loans and leases: Individually evaluated for impairment $ 56,297 $ 8,118 $ 98,767 $ 3,585 $ 166,767 Collectively evaluated for impairment $ 5,359,373 $ 335,382 $ 5,867,335 $ 82,694 $ 11,644,784 Acquired loans with deteriorated credit quality $ 222,638 Ending balance of loans and leases $ 5,415,670 $ 343,500 $ 5,966,102 $ 86,279 $ 11,811,551 $ 222,638 $ 12,034,189 Three Months Ended June 30, 2014 Real Estate Real Estate Construction Total Total Mortgage and Land Commercial Consumer Non-PCI PCI Total (In thousands) Allowance for Loan and Lease Losses: Balance, beginning of period $ 24,352 $ 4,103 $ 27,740 $ 3,785 $ 59,980 $ 21,200 $ 81,180 Charge-offs (487 ) — (326 ) (17 ) (830 ) (4,604 ) (5,434 ) Recoveries 376 64 587 215 1,242 — 1,242 Provision (negative provision) (1,965 ) 135 7,529 (568 ) 5,131 30 5,161 Balance, end of period $ 22,276 $ 4,302 $ 35,530 $ 3,415 $ 65,523 $ 16,626 $ 82,149 Six Months Ended June 30, 2014 Real Estate Real Estate Construction Total Total Mortgage and Land Commercial Consumer Non-PCI PCI Total (In thousands) Allowance for Loan and Lease Losses: Balance, beginning of period $ 26,078 $ 4,298 $ 26,921 $ 2,944 $ 60,241 $ 21,793 $ 82,034 Charge-offs (581 ) — (1,767 ) (32 ) (2,380 ) (4,553 ) (6,933 ) Recoveries 636 88 965 242 1,931 — 1,931 Provision (negative provision) (3,857 ) (84 ) 9,411 261 5,731 (614 ) 5,117 Balance, end of period $ 22,276 $ 4,302 $ 35,530 $ 3,415 $ 65,523 $ 16,626 $ 82,149 Amount of the allowance applicable to loans and leases: Individually evaluated for impairment $ 2,245 $ 238 $ 12,531 $ 321 $ 15,335 Collectively evaluated for impairment $ 20,031 $ 4,064 $ 22,999 $ 3,094 $ 50,188 Acquired loans with deteriorated credit quality $ 16,626 The ending balance of the loan and lease portfolio is composed of loans and leases: Individually evaluated for impairment $ 62,287 $ 12,797 $ 51,488 $ 3,971 $ 130,543 Collectively evaluated for impairment $ 5,174,165 $ 285,680 $ 5,142,247 $ 59,034 $ 10,661,126 Acquired loans with deteriorated credit quality $ 398,436 Ending balance of loans and leases $ 5,236,452 $ 298,477 $ 5,193,735 $ 63,005 $ 10,791,669 $ 398,436 $ 11,190,105 Non‑Purchased Credit Impaired (Non‑PCI) Loans and Leases 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June 30, 2015 December 31, 2014 Classified Nonclassified Total Classified Nonclassified Total (In thousands) Real estate mortgage: Hospitality $ 16,737 $ 579,922 $ 596,659 $ 17,761 $ 542,458 $ 560,219 SBA 10,141 387,921 398,062 11,141 364,786 375,927 Other 53,777 4,367,172 4,420,949 68,084 4,336,330 4,404,414 Total real estate mortgage 80,655 5,335,015 5,415,670 96,986 5,243,574 5,340,560 Real estate construction and land: Residential 377 119,428 119,805 402 96,326 96,728 Commercial 984 222,711 223,695 3,346 207,061 210,407 Total real estate construction and land 1,361 342,139 343,500 3,748 303,387 307,135 Commercial: Collateralized 19,250 352,541 371,791 22,433 416,754 439,187 Unsecured 1,609 118,526 120,135 1,323 130,501 131,824 Asset-based 6,675 1,833,778 1,840,453 11,547 1,783,304 1,794,851 Cash flow 177,948 2,505,518 2,683,466 83,321 2,376,530 2,459,851 Equipment finance 85,536 818,952 904,488 15,973 953,516 969,489 SBA 3,068 42,701 45,769 3,207 44,054 47,261 Total commercial 294,086 5,672,016 5,966,102 137,804 5,704,659 5,842,463 Consumer 3,886 82,393 86,279 4,073 97,410 101,483 Total Non-PCI loans and leases $ 379,988 $ 11,431,563 $ 11,811,551 $ 242,611 $ 11,349,030 $ 11,591,641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higher allowances for credit losses. The following tables present an aging analysis of our Non‑PCI loans and leases by portfolio segment and class as of the dates indicated: June 30, 2015 30 - 89 90 or More Days Days Total Past Due Past Due Past Due Current Total (In thousands) Real estate mortgage: Hospitality $ — $ — $ — $ 596,659 $ 596,659 SBA 2,526 6,919 9,445 388,617 398,062 Other 4,165 5,515 9,680 4,411,269 4,420,949 Total real estate mortgage 6,691 12,434 19,125 5,396,545 5,415,670 Real estate construction and land: Residential — — — 119,805 119,805 Commercial — — — 223,695 223,695 Total real estate construction and land — — — 343,500 343,500 Commercial: Collateralized 733 427 1,160 370,631 371,791 Unsecured 33 15 48 120,087 120,135 Asset-based — — — 1,840,453 1,840,453 Cash flow — — — 2,683,466 2,683,466 Equipment finance 2,551 16,443 18,994 885,494 904,488 SBA 293 1,192 1,485 44,284 45,769 Total commercial 3,610 18,077 21,687 5,944,415 5,966,102 Consumer 25 3,146 3,171 83,108 86,279 Total Non-PCI loans and leases $ 10,326 $ 33,657 $ 43,983 $ 11,767,568 $ 11,811,551 December 31, 2014 30 - 89 90 or More Days Days Total Past Due Past Due Past Due Current Total (In thousands) Real estate mortgage: Hospitality $ — $ — $ — $ 560,219 $ 560,219 SBA 5,530 4,357 9,887 366,040 375,927 Other 6,098 7,630 13,728 4,390,686 4,404,414 Total real estate mortgage 11,628 11,987 23,615 5,316,945 5,340,560 Real estate construction and land: Residential — — — 96,728 96,728 Commercial — 715 715 209,692 210,407 Total real estate construction and land — 715 715 306,420 307,135 Commercial: Collateralized 878 965 1,843 437,344 439,187 Unsecured 69 45 114 131,710 131,824 Asset-based — — — 1,794,851 1,794,851 Cash flow — 232 232 2,459,619 2,459,851 Equipment finance 6,525 366 6,891 962,598 969,489 SBA 205 1,362 1,567 45,694 47,261 Total commercial 7,677 2,970 10,647 5,831,816 5,842,463 Consumer 101 3,146 3,247 98,236 101,483 Total Non-PCI loans and leases $ 19,406 $ 18,818 $ 38,224 $ 11,553,417 $ 11,591,641 At June 30, 2015 and December 31, 2014 , the Company had no loans and leases (excluding PCI loans) that were greater than 90 days past due and still accruing interest. It is the Company’s policy to discontinue accruing interest when principal or interest payments are past due 90 days or more unless the loan is both well secured and in the process of collection or when, in the judgment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Non‑PCI loans and leases by portfolio segment and class as of the dates indicated: June 30, 2015 December 31, 2014 Nonaccrual Performing Total Nonaccrual Performing Total (In thousands) Real estate mortgage: Hospitality $ 7,894 $ 588,765 $ 596,659 $ 6,366 $ 553,853 $ 560,219 SBA 10,141 387,921 398,062 11,141 364,786 375,927 Other 16,213 4,404,736 4,420,949 20,105 4,384,309 4,404,414 Total real estate mortgage 34,248 5,381,422 5,415,670 37,612 5,302,948 5,340,560 Real estate construction and land: Residential 377 119,428 119,805 381 96,347 96,728 Commercial — 223,695 223,695 1,178 209,229 210,407 Total real estate construction and land 377 343,123 343,500 1,559 305,576 307,135 Commercial: Collateralized 3,761 368,030 371,791 5,450 433,737 439,187 Unsecured 537 119,598 120,135 639 131,185 131,824 Asset-based 40 1,840,413 1,840,453 4,574 1,790,277 1,794,851 Cash flow 14,605 2,668,861 2,683,466 15,964 2,443,887 2,459,851 Equipment finance 71,130 833,358 904,488 11,131 958,358 969,489 SBA 3,068 42,701 45,769 3,207 44,054 47,261 Total commercial 93,141 5,872,961 5,966,102 40,965 5,801,498 5,842,463 Consumer 3,412 82,867 86,279 3,485 97,998 101,483 Total Non-PCI loans and leases $ 131,178 $ 11,680,373 $ 11,811,551 $ 83,621 $ 11,508,020 $ 11,591,641 At June 30, 2015 , nonaccrual loans and leases totaled $131.2 million and included $33.7 million of loans and leases 90 or more days past due, $4.5 million of loans and leases 30 to 89 days past due, and $93.0 million of current loans and leases that were placed on nonaccrual status based on management’s judgment regarding their collectability. Nonaccrual loans and leases totaled $83.6 million at December 31, 2014 , including $18.8 million of loans and leases 90 or more days past due, $8.7 million of loans and leases 30 to 89 days past due, and $56.1 million of current loans and leases that were placed on nonaccrual status based on management’s judgment regarding their collectability. The increase in nonaccrual loans and leases generally, and equipment finance loans and leases specifically, was due to three relationships totaling $64.1 million that are related to the oil and gas industries and which have been adversely impacted by continued low oil prices. Non‑PCI nonaccrual loans and leases and performing restructured loans are considered impaired for reporting purposes. The following table presents the composition of our impaired loans and leases as of the dates indicated: June 30, 2015 December 31, 2014 Performing Total Performing Total Nonaccrual Restructured Impaired Nonaccrual Restructured Impaired Loans/Leases Loans Loans/Leases Loans/Leases Loans Loans/Leases (In thousands) Real estate mortgage $ 34,248 $ 23,863 $ 58,111 $ 37,612 $ 20,245 $ 57,857 Real estate construction and land 377 7,741 8,118 1,559 8,996 10,555 Commercial 93,141 6,350 99,491 40,965 5,744 46,709 Consumer 3,412 249 3,661 3,485 259 3,744 Total $ 131,178 $ 38,203 $ 169,381 $ 83,621 $ 35,244 $ 118,865 The following table presents loan and lease relationships having exposure to the oil and gas industries as of the dates indicated: June 30, 2015 March 31, 2015 Amount Obligors Amount Obligors (Dollars in thousands) Loans $ 87,005 8 $ 88,585 9 Leases 90,189 21 92,865 21 Total oil &amp; gas support services $ 177,194 29 $ 181,450 30 Classified $ 64,232 4 $ 65,498 5 Nonaccrual $ 64,232 4 $ 65,074 4 The following tables present information regarding our Non‑PCI impaired loans and leases by portfolio segment and class as of and for the dates indicated: June 30, 2015 December 31, 2014 Unpaid Unpaid Recorded Principal Related Recorded Principal Related Investment Balance Allowance Investment Balance Allowance (In thousands) With An Allowance Recorded: Real estate mortgage: Hospitality $ 1,919 $ 1,918 $ 18 $ 1,946 $ 1,945 $ 47 Other 15,233 15,365 1,443 9,136 9,233 646 Real estate construction and land: Residential 755 755 36 763 763 46 Commercial 392 390 13 1,128 4,934 23 Commercial: Collateralized 7,336 8,060 4,016 4,630 5,246 3,771 Unsecured 1,147 1,160 1,008 912 924 799 Asset-based 40 150 40 137 247 137 Cash flow 14,606 17,650 4,556 15,578 17,970 2,667 Equipment finance 13,257 13,659 3,685 6,956 7,268 2,601 Consumer 302 307 193 143 142 37 With No Related Allowance Recorded: Real estate mortgage: Hospitality $ 7,894 $ 10,057 $ — $ 6,366 $ 7,593 $ — SBA 10,141 13,678 — 11,141 14,708 — Other 22,924 35,625 — 29,268 40,643 — Real estate construction and land: Residential — — — 21 19 — Commercial 6,971 6,968 — 8,643 8,749 — Commercial: Collateralized 1,697 2,120 — 5,566 6,877 — Unsecured 467 518 — 725 809 — Asset-based — — — 4,436 5,415 — Cash flow — 505 — 387 919 — Equipment finance 57,873 60,754 — 4,175 7,528 — SBA 3,068 4,862 — 3,207 4,920 — Consumer 3,359 3,518 — 3,601 3,768 — Total Non-PCI Loans and Leases With and Without an Allowance Recorded: Real estate mortgage $ 58,111 $ 76,643 $ 1,461 $ 57,857 $ 74,122 $ 693 Real estate construction and land 8,118 8,113 49 10,555 14,465 69 Commercial 99,491 109,438 13,305 46,709 58,123 9,975 Consumer 3,661 3,825 193 3,744 3,910 37 Total $ 169,381 $ 198,019 $ 15,008 $ 118,865 $ 150,620 $ 10,774 Three Months Ended June 30, 2015 2014 Weighted Interest Weighted Interest Average Income Average Income Balance (1) Recognized Balance (1) Recognized (In thousands) With An Allowance Recorded: Real estate mortgage: Hospitality $ 1,919 $ 20 $ 1,974 $ 20 Other 15,138 161 14,329 174 Real estate construction and land: Residential 755 4 771 4 Commercial 392 5 435 6 Commercial: Collateralized 6,050 37 5,986 43 Unsecured 1,082 12 701 6 Asset-based 40 — 269 — Cash flow 14,606 — — — Equipment finance 9,178 — 1,322 — Consumer 302 2 3,571 5 With No Related Allowance Recorded: Real estate mortgage: Hospitality $ 7,894 $ — $ 6,552 $ — SBA 9,984 4 4,271 — Other 20,656 83 27,100 79 Real estate construction and land: Residential — — 542 — Commercial 6,971 58 11,049 71 Commercial: Collateralized 1,257 17 1,985 24 Unsecured 467 1 304 — Asset-based — — 4,604 — Cash flow — — 174 — Equipment finance 57,873 — 7,476 — SBA 3,068 37 1,406 — Consumer 3,359 2 274 — Total Non-PCI Loans and Leases With and Without an Allowance Recorded: Real estate mortgage $ 55,591 $ 268 $ 54,226 $ 273 Real estate construction and land 8,118 67 12,797 81 Commercial 93,621 104 24,227 73 Consumer 3,661 4 3,845 5 Total $ 160,991 $ 443 $ 95,095 $ 432 _________________________ (1) For the loans and leases (excluding PCI loans) reported as impaired at June 30, 2015 and 2014 , amounts were calculated based on the period of time such loans and leases were impaired during the reported period. Six Months Ended June 30, 2015 2014 Weighted Interest Weighted Interest Average Income Average Income Balance (1) Recognized Balance (1) Recognized (In thousands) With An Allowance Recorded: Real estate mortgage: Hospitality $ 1,919 $ 39 $ 1,974 $ 40 SBA — — — — Other 14,601 309 13,127 277 Real estate construction and land: Residential 755 8 771 8 Commercial 392 11 221 7 Commercial: Collateralized 5,249 55 4,843 49 Unsecured 1,058 22 684 12 Asset-based 40 — 269 — Cash flow 14,606 — — — Equipment finance 6,446 — 665 — SBA — — — — Consumer 302 5 2,761 9 With No Related Allowance Recorded: Real estate mortgage: Hospitality $ 7,770 $ — $ 6,552 $ — SBA 9,213 1 4,193 — Other 19,814 163 23,697 153 Real estate construction and land: Residential — — 339 — Commercial 6,971 114 8,214 97 Commercial: Collateralized 1,123 30 1,532 31 Unsecured 467 2 295 — Asset-based — — 2,340 — Cash flow — — 87 — Equipment finance 32,547 — 6,245 — SBA 3,068 82 1,406 — Consumer 3,359 4 253 — Total Non-PCI Loans and Leases With and Without an Allowance Recorded: Real estate mortgage $ 53,317 $ 512 $ 49,543 $ 470 Real estate construction and land 8,118 133 9,545 112 Commercial 64,604 191 18,366 92 Consumer 3,661 9 3,014 9 Total $ 129,700 $ 845 $ 80,468 $ 683 _________________________ (1) For the loans and leases (excluding PCI loans) reported as impaired at June 30, 2015 and 2014 , amounts were calculated based on the period of time such loans and leases were impaired during the reported period. Troubled debt restructurings are a result of rate reductions, term extensions, fee concessions, and debt forgiveness or a combination thereof. The following tables present new troubled debt restructurings of Non-PCI loans for the periods indicated: Three Months Ended June 30, 2015 Three Months Ended June 30, 2014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Other 10 $ 2,476 $ 2,450 4 $ 1,341 $ 1,341 Real estate construction and land: Commercial 2 7,004 7,004 — — — Commercial: Collateralized 6 3,309 3,309 2 59 59 Unsecured 2 112 112 — — — Cash flow 2 — — — — — Equipment finance (1) 5 49,205 49,205 — — — Total 27 $ 62,106 $ 62,080 6 $ 1,400 $ 1,400 _________________________ (1) During the second quarter of 2015, two loan relationships, consisting of five loans and leases adversely affected by low oil prices, were restructured to reduce the current payment amounts for a period of time. These loans were assessed for impairment during the first quarter of 2015 and a specific credit loss allowance was established. These loans were on nonaccrual status before and after the restructuring. Six Months Ended June 30, 2015 Six Months Ended June 30, 2014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Other 24 $ 8,550 $ 8,336 8 $ 3,856 $ 3,856 Real estate construction and land: Commercial 3 9,614 9,614 2 4,920 4,920 Commercial: Collateralized 12 4,708 4,708 6 3,346 3,346 Unsecured 3 306 306 2 38 38 Cash flow 4 566 387 — — — Equipment finance 9 53,338 53,338 — — — SBA 1 — — — — — Consumer 1 91 91 1 124 124 Total 57 $ 77,173 $ 76,780 19 $ 12,284 $ 12,284 The following tables present troubled debt restructurings that subsequently defaulted for the periods indicated: Three Months Ended June 30, 2015 2014 Troubled Debt Restructurings Number Recorded Number Recorded That Subsequently Defaulted: of Loans Investment (1) of Loans Investment (1) (Dollars in thousands) Real estate mortgage - Other 3 $ 1,234 — $ — Commercial: Collateralized 1 375 — — Equipment finance 2 1,635 — — Consumer 1 16 — — Total 7 $ 3,260 (2) — $ —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June 30, 2015 , and there were no charge-offs. (3) Represents the balance at June 30, 2014 , and there were no charge-offs. Six Months Ended June 30, 2015 2014 Troubled Debt Restructurings Number Recorded Number Recorded That Subsequently Defaulted: of Loans Investment (1) of Loans Investment (1) (Dollars in thousands) Real estate mortgage - Other 3 $ 1,234 — $ — Commercial: Collateralized 1 375 2 427 Equipment finance 2 1,635 — — Consumer 1 16 — — Total 7 $ 3,260 (2) 2 $ 427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June 30, 2015 , and there were no charge-offs. (3) Represents the balance at June 30, 2014 , and is net of charge-offs of $0.2 million . Purchased Credit Impaired (PCI) Loans The following table reflects the PCI loans by portfolio segment as of the dates indicated: June 30, December 31, 2015 2014 (In thousands) Real estate mortgage $ 250,268 $ 299,660 Real estate construction and land 1,688 7,743 Commercial 14,065 32,904 Consumer 318 332 Total gross PCI loans 266,339 340,639 Less: Discount (43,701 ) (49,848 ) Allowance for loan losses (14,328 ) (13,999 ) Total net PCI loans $ 208,310 $ 276,792 The following table summarizes the changes in the carrying amount of PCI loans and accretable yield on those loans for the period indicated: Carrying Accretable Amount Yield (In thousands) Balance, December 31, 2014 $ 276,792 $ (106,856 ) Accretion 18,059 18,059 Payments received (85,745 ) — Increase in expected cash flows, net — (7,204 ) Provision for credit losses (796 ) — Balance, June 30, 2015 $ 208,310 $ (96,001 ) The following table presents PCI loans by credit risk rating categories and portfolio segment as of the dates indicated. Nonclassified loans are those with a credit risk rating of either pass or special mention, while classified loans are those with a credit risk rating of either substandard or doubtful. June 30, 2015 December 31, 2014 Classified Nonclassified Total Classified Nonclassified Total (In thousands) Real estate mortgage $ 65,704 $ 146,404 $ 212,108 $ 101,161 $ 155,281 $ 256,442 Real estate construction and land 1,459 — 1,459 3,901 3,010 6,911 Commercial 8,619 163 8,782 26,942 212 27,154 Consumer 289 — 289 284 — 284 Total PCI loans $ 76,071 $ 146,567 $ 222,638 $ 132,288 $ 158,503 $ 290,791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Foreclosed Assets Foreclosed Assets (Notes)</t>
  </si>
  <si>
    <t>Other Real Estate Owned Net Covered and NonCovered Including Foreclosed Assets [Abstract]</t>
  </si>
  <si>
    <t>Other Real Estate Owned and Foreclosed Assets</t>
  </si>
  <si>
    <t>Foreclosed Assets The following table summarizes foreclosed assets at the dates indicated: June 30, December 31, Property Type: 2015 2014 (In thousands) Commercial real estate $ 3,704 $ 2,449 Construction and land development 18,942 24,759 Multi‑family 4,551 4,823 Single family residence 2,260 3,392 Total other real estate owned, net 29,457 35,423 Other foreclosed assets 2,211 8,298 Total foreclosed assets, net (1) $ 31,668 $ 43,721 _________________________ (1) As of June 30, 2015 and December 31, 2014 , the amounts of covered foreclosed assets were $9.8 million and $9.3 million . The following table presents the changes in foreclosed assets, net of the valuation allowance, for the period indicated: Foreclosed Assets (In thousands) Balance, December 31, 2014 $ 43,721 Foreclosures 3,089 Provision for losses (406 ) Reductions related to sales (14,736 ) Balance, June 30, 2015 $ 31,668</t>
  </si>
  <si>
    <t>FDIC Loss Sharing Asset</t>
  </si>
  <si>
    <t>FDIC Loss-Sharing Arrangements [Abstract]</t>
  </si>
  <si>
    <t>FDIC Loss Sharing Asset Disclosure</t>
  </si>
  <si>
    <t>FDIC Loss Sharing Asset We are a party to four loss sharing agreements with the FDIC. Such agreements cover a substantial portion of losses incurred on acquired covered loans and other real estate owned. The loss sharing agreements relate to the acquisitions of: (1) Affinity Bank ("Affinity") in August 2009, (2) Los Padres Bank ("Los Padres") in August 2010, (3) Western Commercial Bank ("Western Commercial") in connection with the May 2013 FCAL acquisition, and (4) San Luis Trust Bank ("San Luis") in connection with the May 2013 FCAL acquisition. Generally, under the terms of the loss sharing agreements, the FDIC is responsible for 80% of losses in connection with covered assets and is entitled to receive 80% of loss recoveries on the covered assets during the applicable contractual periods. The loss sharing provisions for the Affinity Bank non-single family covered assets expired in the third quarter of 2014; accordingly, further activity will be limited to recoveries through the third quarter of 2017 for assets covered by this loss sharing agreement. Both the Western Commercial and San Luis loss sharing agreements contain true-up provisions, under which we will owe the FDIC amounts at the end of the loss sharing agreements based on the performance of the covered assets. The true-up liability is included in "Accrued interest payable and other liabilities" in the condensed consolidated balance sheets. The following table presents information about the composition of the FDIC loss sharing asset, the true‑up liability, and the non‑single family and the single family covered assets as of the date indicated: June 30, 2015 Western San Luis Affinity Los Padres Commercial Trust Bank Bank Bank Bank Total (In thousands) FDIC loss sharing asset $ (201 ) $ 5,523 $ 406 $ 6,162 $ 11,890 True‑up liability N/A N/A $ 1,790 $ 5,603 $ 7,393 Non-single family covered assets (1) $ 100,255 $ 66,867 $ 8,018 $ 22,464 $ 197,604 Single family covered assets $ 10,923 $ 52,416 N/A $ 25,554 $ 88,893 Loss sharing expiration dates: Non‑single family 3rd Quarter 2014 3rd Quarter 2015 4th Quarter 2015 1st Quarter 2016 Single family 3rd Quarter 2019 3rd Quarter 2020 N/A 1st Quarter 2021 Loss recovery expiration dates: Non‑single family 3rd Quarter 2017 3rd Quarter 2018 4th Quarter 2018 1st Quarter 2019 Single family 3rd Quarter 2019 3rd Quarter 2020 N/A 1st Quarter 2021 _________________________ (1) Excludes securities</t>
  </si>
  <si>
    <t>Borrowings Subordinated Debentures And Brokered Deposits [Abstract]</t>
  </si>
  <si>
    <t>Borrowings, Subordinated Debentures and Brokered Deposit</t>
  </si>
  <si>
    <t>Borrowings, Subordinated Debentures and Brokered Time Deposits Borrowings The following table summarizes our borrowings as of the dates indicated: June 30, 2015 December 31, 2014 Amount Rate Amount Rate (Dollars in thousands) Non‑recourse debt $ 2,751 6.33 % $ 3,402 6.43 % FHLB overnight advances — — % 380,000 0.27 % Total borrowings $ 2,751 $ 383,402 The non‑recourse debt represents the payment stream of certain equipment leases sold to third parties. The debt is secured by the leased equipment and all interest rates are fixed. As of June 30, 2015 , this debt had a weighted average remaining maturity of 2.4 years. PacWest has an unsecured, variable-rate revolving line of credit in the amount of $75.0 million with an expiration date of September 30, 2015 . This borrowing facility provides additional available liquidity to the holding company. As of June 30, 2015 and December 31, 2014 , there were no balances outstanding. The Bank has established secured and unsecured lines of credit under which it may borrow funds from time to time on a term or overnight basis from the FHLB, the Federal Reserve Bank of San Francisco (“FRBSF”), or other financial institutions. FHLB Secured Lines of Credit. The borrowing arrangement with the FHLB is based on an FHLB program collateralized by a blanket lien on certain qualifying loans that are not pledged to the FRBSF. As of June 30, 2015 , the borrowing capacity under the FHLB secured borrowing lines was $2.5 billion and there were no balances outstanding. As of December 31, 2014 , the balance outstanding was $380.0 million . FRBSF Secured Line of Credit. The Bank has a secured line of credit with the FRBSF. As of June 30, 2015 , the Bank had secured borrowing capacity of $2.0 billion collateralized by liens covering $2.6 billion of certain qualifying loans. As of June 30, 2015 and December 31, 2014 , there were no balances outstanding. Federal Funds Arrangements with Commercial Banks. As of June 30, 2015 , the Bank had unsecured lines of credit of $80.0 million with correspondent banks for the purchase of overnight funds, subject to availability of funds. These lines are renewable annually and have no unused commitment fees. As of June 30, 2015 and December 31, 2014 , there were no balances outstanding. FHLB Unsecured Line of Credit. During the second quarter of 2015, the Bank obtained a $99.0 million unsecured line of credit with the FHLB for the purchase of overnight funds. As of June 30, 2015 , there was no balance outstanding. Subordinated Debentures The following table summarizes the terms of each issuance of subordinated debentures outstanding as of the dates indicated: June 30, 2015 December 31, 2014 Date Maturity Rate Index Series Amount Rate Amount Rate Issued Date (Quarterly Reset) (Dollars in thousands) Trust V $ 10,310 3.38 % $ 10,310 3.33 % 8/15/2003 9/17/2033 3 month LIBOR + 3.10 Trust VI 10,310 3.34 % 10,310 3.29 % 9/3/2003 9/15/2033 3 month LIBOR + 3.05 Trust CII 5,155 3.23 % 5,155 3.19 % 9/17/2003 9/17/2033 3 month LIBOR + 2.95 Trust VII 61,856 3.03 % 61,856 2.98 % 2/5/2004 4/23/2034 3 month LIBOR + 2.75 Trust CIII 20,619 1.98 % 20,619 1.93 % 8/15/2005 9/15/2035 3 month LIBOR + 1.69 Trust FCCI 16,495 1.89 % 16,495 1.84 % 1/25/2007 3/15/2037 3 month LIBOR + 1.60 Trust FCBI 10,310 1.84 % 10,310 1.79 % 9/30/2005 12/15/2035 3 month LIBOR + 1.55 Trust CS 2005-1 82,475 2.24 % 82,475 2.19 % 11/21/2005 12/15/2035 3 month LIBOR + 1.95 Trust CS 2005-2 128,866 2.23 % 128,866 2.18 % 12/14/2005 1/30/2036 3 month LIBOR + 1.95 Trust CS 2006-1 51,545 2.23 % 51,545 2.18 % 2/22/2006 4/30/2036 3 month LIBOR + 1.95 Trust CS 2006-2 51,550 2.23 % 51,550 2.18 % 9/27/2006 10/30/2036 3 month LIBOR + 1.95 Trust CS 2006-3 (1) 28,747 2.06 % 31,188 2.14 % 9/29/2006 10/30/2036 3 month EURIBOR + 2.05 Trust CS 2006-4 16,470 2.23 % 16,470 2.18 % 12/5/2006 1/30/2037 3 month LIBOR + 1.95 Trust CS 2006-5 6,650 2.23 % 6,650 2.18 % 12/19/2006 1/30/2037 3 month LIBOR + 1.95 Trust CS 2007-2 39,177 2.23 % 39,177 2.18 % 6/13/2007 7/30/2037 3 month LIBOR + 1.95 Gross subordinated debentures 540,535 542,976 Unamortized discount (2) (106,591 ) (109,393 ) Net subordinated debentures $ 433,944 $ 433,583 ___________________ (1) Denomination is in Euros with a value of €25.8 million . (2) Amount represents the fair value adjustment on trust preferred securities assumed in acquisitions. Interest payments made by the Company on subordinated debentures are considered dividend payments under the Board of Governors of the Federal Reserve System (“FRB”) regulations. Bank holding companies, such as PacWest, are required to notify the FRB prior to declaring and paying a dividend during any period in which quarterly and/or cumulative twelve‑month net earnings are insufficient to fund the dividend amount, among other requirements. Brokered Time Deposits Brokered time deposits totaled $645.3 million and $636.7 million at June 30, 2015 and December 31, 2014 . Brokered time deposits under the Certificate of Deposit Account Registry Service Program ("CDARS Program") totaled $41.8 million and $44.0 million at June 30, 2015 and December 31, 2014 . The CDARS Program represents deposits that are participated with other FDIC‑insured financial institutions as a means to provide FDIC deposit insurance coverage for the full amount of our customers’ deposits.</t>
  </si>
  <si>
    <t>Commitments and Contingencies Disclosure [Abstract]</t>
  </si>
  <si>
    <t>Commitments and Contingencies Lending Commitments The Bank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June 30, December 31, 2015 2014 (In thousands) Loan commitments to extend credit $ 2,111,637 $ 1,921,067 Standby letters of credit 104,693 88,495 Commitments to purchase equipment being acquired for lease to others 1,257 12,839 $ 2,217,587 $ 2,022,4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the Company has investments in low income housing project partnerships, which provide the Company income tax credits, and in a few small business investment companies that call for capital contributions up to an amount specified in the partnership agreements. As of June 30, 2015 and December 31, 2014 , the Company had commitments to contribute capital to these entities totaling $17.7 million and $11.0 million , respectively. We also had commitments to contribute up to an additional $2.5 million and $2.9 million to 11 private equity funds at June 30, 2015 and December 31, 2014 , respectively.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would not have a material adverse effect on the Company’s financial statements or operations.</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government agency and government‑sponsored enterprise securitie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covered private label CMO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 The following tables present information on the assets measured and recorded at fair value on a recurring basis as of the dates indicated: Fair Value Measurements as of June 30, 2015 Measured on a Recurring Basis: Total Level 1 Level 2 Level 3 (In thousands) Securities available‑for‑sale: Government agency and government‑sponsored enterprise pass-through securities $ 426,874 $ — $ 426,874 $ — Government agency and government‑sponsored enterprise collateralized mortgage obligations 265,899 — 265,899 — Covered private label CMOs 32,323 — — 32,323 Other private label CMOs 8,025 — 8,025 — Municipal securities 721,556 — 721,556 — Corporate debt securities 47,410 — 47,410 — Collateralized loan obligations 133,907 — 133,907 — Government‑sponsored enterprise debt securities 37,080 — 37,080 — Other securities 25,084 518 24,566 — Total securities available-for-sale 1,698,158 518 1,665,317 32,323 Derivative assets 8,810 — 8,810 — Total recurring assets $ 1,706,968 $ 518 $ 1,674,127 $ 32,323 Derivative liabilities $ 725 $ — $ 725 $ — Fair Value Measurements as of December 31, 2014 Measured on a Recurring Basis: Total Level 1 Level 2 Level 3 (In thousands) Securities available‑for‑sale: Government agency and government‑sponsored enterprise pass-through securities $ 535,672 $ — $ 535,672 $ — Government agency and government‑sponsored enterprise collateralized mortgage obligations 277,946 — 277,946 — Covered private label CMOs 33,947 — — 33,947 Other private label CMOs 10,914 — 10,914 — Municipal securities 536,116 — 536,116 — Corporate debt securities 110,109 — 110,109 — Government‑sponsored enterprise debt securities 36,757 — 36,757 — Other securities 25,716 519 25,197 — Total securities available-for-sale 1,567,177 519 1,532,711 33,947 Derivative assets 5,234 — 5,234 — Total recurring assets $ 1,572,411 $ 519 $ 1,537,945 $ 33,947 Derivative liabilities $ 118 $ — $ 118 $ — There were no transfers of assets either between Level 1 and Level 2 nor in or out of Level 3 of the fair value hierarchy for assets measured on a recurring basis during the six months ended June 30, 2015 . The following table presents information about quantitative inputs and assumptions used to determine the fair values provided by our third party pricing service for our Level 3 covered private label CMOs measured at fair value on a recurring basis as of June 30, 2015 : Covered Private Label CMOs Weighted Range Average Unobservable Inputs: of Inputs Input Voluntary annual prepayment speeds 0% - 30.9% 4.9% Annual default rates 0% - 43.5% 2.6% Loss severity rates 0% - 87.9% 32.8% Discount rates 0% - 31.4% 5.7% The following table summarizes activity for assets measured at fair value on a recurring basis that are categorized as Level 3 for the period indicated: Covered Private Label CMOs (In thousands) Balance, December 31, 2014 $ 33,947 Total realized in earnings 471 Total unrealized loss in comprehensive income (569 ) Net settlements (1,526 ) Balance, June 30, 2015 $ 32,323 The following tables present assets measured at fair value on a non‑recurring basis as of the dates indicated: Fair Value Measurement as of June 30, 2015 Measured on a Non‑Recurring Basis: Total Level 1 Level 2 Level 3 (In thousands) Impaired Non‑PCI loans $ 64,737 $ — $ 552 $ 64,185 Other real estate owned 1,549 — 1,549 — Total non-recurring $ 66,286 $ — $ 2,101 $ 64,185 Fair Value Measurement as of December 31, 2014 Measured on a Non‑Recurring Basis: Total Level 1 Level 2 Level 3 (In thousands) Impaired Non‑PCI loans $ 42,693 $ — $ 2,366 $ 40,327 Other real estate owned 24,015 — 18,400 5,615 Investments carried at cost 566 — — 566 Total non-recurring $ 67,274 $ — $ 20,766 $ 46,508 The following table presents losses recognized on assets measured on a nonrecurring basis for the periods indicated: Three Months Ended Six Months Ended Loss on Assets Measured on a Non‑Recurring Basis: June 30, 2015 June 30, 2015 (In thousands) Impaired Non‑PCI loans $ (4,531 ) $ (12,573 ) Other real estate owned (282 ) (406 ) Total net loss $ (4,813 ) $ (12,979 ) The following table presents the valuation methodology and unobservable inputs for Level 3 assets measured at fair value on a nonrecurring basis as of June 30, 2015 : Fair Value Valuation Unobservable Weighted Asset (In thousands) Technique Inputs Range Average Impaired Non-PCI loans $ 41,398 Discounted cash flows Discount rates 0% - 10.46% 6.26% 22,787 Third party appraisals No discounts Total non-recurring Level 3 $ 64,185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a summary of the carrying values and estimated fair values of certain financial instruments as of the dates indicated: June 30, 2015 Carrying or Contract Estimated Fair Value Amount Total Level 1 Level 2 Level 3 ( In thousands ) Financial Assets: Cash and due from banks $ 209,598 $ 209,598 $ 209,598 $ — $ — Interest‑earning deposits in financial institutions 431,033 431,033 431,033 — — Securities available‑for‑sale 1,698,158 1,698,158 518 1,665,317 32,323 Investment in FHLB stock 17,250 17,250 — 17,250 — Investments carried at cost 1,719 2,320 — — 2,320 Investments accounted for under the equity method 20,990 21,250 — — 21,250 Loans and leases, net 11,934,814 12,008,957 — 552 12,008,405 Derivative assets 8,810 8,810 — 8,810 — Financial Liabilities: Deposits: Demand, money market, interest checking, and savings deposits 7,236,531 7,236,531 — 7,236,531 — Time deposits 5,345,285 5,351,765 — 5,351,765 — Borrowings 2,751 3,099 — 3,099 — Subordinated debentures 433,944 417,706 — 417,706 — Derivative liabilities 725 725 — 725 — December 31, 2014 Carrying or Contract Estimated Fair Value Amount Total Level 1 Level 2 Level 3 ( In thousands ) Financial Assets: Cash and due from banks $ 164,757 $ 164,757 $ 164,757 $ — $ — Interest‑earning deposits in financial institutions 148,469 148,469 148,469 — — Securities available‑for‑sale 1,567,177 1,567,177 519 1,532,711 33,947 Investment in FHLB stock 40,609 40,609 — 40,609 — Investments carried at cost 3,691 3,691 — — 3,691 Investments accounted for under the equity method 21,461 21,700 — — 21,700 Loans and leases, net 11,797,977 11,757,951 — 2,366 11,755,585 Derivative assets 5,234 5,234 — 5,234 — Financial Liabilities: Deposits: Demand, money market, interest checking, and savings deposits 6,256,190 6,256,190 — 6,256,190 — Time deposits 5,498,938 5,502,479 — 5,502,479 — Borrowings 383,402 383,539 380,000 3,539 — Subordinated debentures 433,583 417,657 — 417,657 — Derivative liabilities 118 118 — 118 — For information regarding the valuation methodologies used to measure our assets recorded at fair value (under ASC Topic 820, “ Fair Value Measurement ”) and for estimating fair value for financial instruments not recorded at fair value (under ASC Topic 825), see Note 1 - Nature of Operations and Summary of Significant Accounting Policies and Note 14 - Fair Value Measurements to the Consolidated Financial Statements of the Company's 2014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June 30, 2015 , the amounts that will actually be realized or paid at settlement or maturity of the instruments could be significantly different.</t>
  </si>
  <si>
    <t>Earnings Per Share</t>
  </si>
  <si>
    <t>Earnings Per Share [Abstract]</t>
  </si>
  <si>
    <t>Earnings Per Share The following table presents the computations of basic and diluted net earnings per share for the periods indicated: Three Months Ended Six Months Ended June 30, March 31, June 30, June 30, 2015 2015 2014 2015 2014 (Dollars in thousands, except per share data) Basic earnings per share: Net earnings from continuing operations $ 85,083 $ 73,079 $ 11,230 $ 158,162 $ 37,135 Less: Earnings allocated to unvested restricted stock (1) (807 ) (819 ) (290 ) (1,570 ) (424 ) Net earnings from continuing operations allocated to common shares 84,276 72,260 10,940 156,592 36,711 Net loss from discontinued operations allocated to common shares — — (675 ) — (1,500 ) Net earnings allocated to common shares $ 84,276 $ 72,260 $ 10,265 $ 156,592 $ 35,211 Weighted-average basic shares and unvested restricted stock outstanding 103,030 103,035 98,817 103,033 72,454 Less: Weighted-average unvested restricted stock outstanding (1,060 ) (1,122 ) (678 ) (1,091 ) (911 ) Weighted-average basic shares outstanding 101,970 101,913 98,139 101,942 71,543 Basic earnings per share: Net earnings from continuing operations $ 0.83 $ 0.71 $ 0.11 $ 1.54 $ 0.51 Net loss from discontinued operations — — (0.01 ) — (0.02 ) Net earnings $ 0.83 $ 0.71 $ 0.10 $ 1.54 $ 0.49 Diluted earnings per share: Net earnings from continuing operations allocated to common shares $ 84,276 $ 72,260 $ 10,940 $ 156,592 $ 36,711 Net loss from discontinued operations allocated to common shares — — (675 ) — (1,500 ) Net earnings allocated to common shares $ 84,276 $ 72,260 $ 10,265 $ 156,592 $ 35,211 Weighted-average basic shares outstanding 101,970 101,913 98,139 101,942 71,543 Diluted earnings per share: Net earnings from continuing operations $ 0.83 $ 0.71 $ 0.11 $ 1.54 $ 0.51 Net loss from discontinued operations — — (0.01 ) — (0.02 ) Net earnings $ 0.83 $ 0.71 $ 0.10 $ 1.54 $ 0.49 ________________________ (1) Represents cash dividends paid to holders of unvested restricted stock, net of estimated forfeitures, plus undistributed earnings amounts available to holders of unvested restricted stock, if any.</t>
  </si>
  <si>
    <t>Stock Based Compensation Plans</t>
  </si>
  <si>
    <t>Disclosure of Compensation Related Costs, Share-based Payments [Abstract]</t>
  </si>
  <si>
    <t>Stock Based Compensation The Company’s 2003 Stock Incentive Plan, or the 2003 Plan, permits stock-based compensation awards to officers, directors, key employees and consultants. As of June 30, 2015 , the 2003 Plan authorized grants of stock‑based compensation instruments to purchase or issue up to 19,686,565 shares of Company common stock, subject to adjustments provided by the 2003 Plan. The authorized amount includes 10,686,565 shares that were added to the 2003 Plan as a result of the CapitalSource Inc. merger. Such shares were available for grant under the former CapitalSource Inc. Equity Incentive Plan and remain available for: (a) former employees of CapitalSource Bank who remain employed with the Company, and (b) newly hired employees of the Company. As of June 30, 2015 , there were 13,205,736 shares available for grant under the 2003 Plan, of which 9,781,278 shares related to those added from the CapitalSource Inc. merger. Restricted Stock At June 30, 2015 , there were 990,259 shares of unvested time‑based restricted common stock outstanding. The awarded shares of time‑based restricted common stock vest over a service period of three to four years from the date of the grant or immediately upon the death of an employee. Upon closing of the CapitalSource Inc. merger on April 7, 2014 , 1,013,377 of awarded shares of restricted common stock vested due to the triggering of the change of control provision contained within the 2003 Plan and a $26.1 million charge to earnings for the vesting of such shares was recorded. Such amount is included in "Acquisition, integration and reorganization costs" on the accompanying condensed consolidated statements of earnings in the second quarter of 2014. Compensation expense related to time‑based restricted stock awards is based on the fair value of the underlying stock on the award date and is recognized over the vesting period using the straight‑line method. Restricted stock amortization totaled $4.4 million , $3.1 million , and $2.4 million for the three months ended June 30, 2015 , March 31, 2015 and June 30, 2014 , respectively, and $7.5 million and $4.0 million for the six months ended June 30, 2015 and 2014 , respectively. Such amounts are included in "Compensation expense" on the accompanying condensed consolidated statements of earnings. The amount of unrecognized compensation expense related to all unvested restricted stock as of June 30, 2015 totaled $38.3 million .</t>
  </si>
  <si>
    <t>Business Segment</t>
  </si>
  <si>
    <t>Segment Reporting [Abstract]</t>
  </si>
  <si>
    <t>Segment Data</t>
  </si>
  <si>
    <t>Business Segments The Company’s reportable segments consist of “Community Banking," “National Lending,” and “Other.” The Community Banking and National Lending segments include all of the operations of Pacific Western Bank. The Other segment consists of holding company and non-bank subsidiary operations, and intercompany eliminations. As a result of the CapitalSource Inc. merger, the Bank established the CapitalSource Division, which we also refer to as the National Lending segment. The National Lending segment includes the lending operations gained through the CapitalSource Inc. merger, Pacific Western Equipment Finance, and the CapitalSource Business Finance Group. We reorganized our asset-based lending and leasing operations when we established the CapitalSource Division. The CapitalSource Division lends throughout the United States, providing middle-market businesses asset-secured loans, equipment-secured loans, cash flow loans, and real estate loans secured by various property types. The CapitalSource Division’s loan and lease origination efforts are conducted through offices located in Chevy Chase, Maryland; Los Angeles and San Jose, California; Phoenix, Arizona; St. Louis, Missouri; Denver, Colorado; Chicago, Illinois; New York, New York; and Midvale, Utah. The Community Banking segment includes the operations of Pacific Western Bank, excluding the CapitalSource Division, and includes lending and deposit gathering activities conducted primarily through its California-based branch offices and the Bank’s treasury management function and corporate overhead. The Other segment consists of holding company operations that result in expenses principally for compensation, facilities, professional services, interest on subordinated debentures, and the non-bank subsidiary operations including interest income from a loan portfolio and related loan servicing expense. The accounting policies of the reported segments are the same as those of the Company described in Note 1, " Nature of Operations and Summary of Significant Accounting Policies ," of our Form 10-K. Transactions between segments consist primarily of borrowed funds and expense allocations for interest, deposit gathering, corporate overhead and credit loss provisions. Intersegment interest expense is allocated from the Community Banking segment to the National Lending segment based upon National Lending’s average earning assets, net of a capital allocation, and the Bank’s total cost of deposits. The Community Banking segment further allocates to the National Lending segment noninterest expense for deposit gathering and maintenance costs and the Bank’s corporate overhead. The provision for credit losses is allocated based on actual charge‑offs for the period as well as net portfolio growth and credit quality trends. All costs associated with investing the Bank’s excess liquidity and acquisition, integration and reorganization costs are included in the Community Banking segment. Noninterest income and noninterest expense, including lending and loan servicing activity, directly attributable to a segment are assigned to such segment. The following tables present information regarding our business segments as of and for the periods indicated: June 30, 2015 Community National Consolidated Balance Sheet Data: Banking Lending Other Company (In thousands) Loans and leases, net of deferred fees $ 3,101,834 $ 8,923,079 $ 9,276 $ 12,034,189 Allowance for loan and lease losses (41,108 ) (58,260 ) (7 ) (99,375 ) Total loans and leases, net $ 3,060,726 $ 8,864,819 $ 9,269 $ 11,934,814 Goodwill $ 333,979 $ 1,394,401 $ — $ 1,728,380 Core deposit and customer relationship intangibles, net 13,528 673 — 14,201 Total assets 6,685,456 9,870,154 141,410 16,697,020 Total deposits (1) 12,962,905 35,420 (416,509 ) 12,581,816 ________________________ (1) The negative balance for total deposits in the “Other” segment represents the elimination of holding company cash held in deposit accounts at the Bank. June 30, 2014 Community National Consolidated Balance Sheet Data: Banking Lending Other Company (In thousands) Loans and leases, net of deferred fees $ 3,537,994 $ 7,599,030 $ 53,081 $ 11,190,105 Allowance for loan and lease losses (66,039 ) (16,110 ) — (82,149 ) Total loans and leases, net $ 3,471,955 $ 7,582,920 $ 53,081 $ 11,107,956 Goodwill $ 279,296 $ 1,445,857 $ — $ 1,725,153 Core deposit and customer relationship intangibles, net 19,330 1,101 — 20,431 Total assets 6,100,744 9,275,500 308,427 15,684,671 Total deposits (1) 11,909,853 28,302 (270,358 ) 11,667,797 ________________________ (1) The negative balance for total deposits in the “Other” segment represents the elimination of holding company cash held in deposit accounts at the Bank. Three Months Ended June 30, 2015 Community National Consolidated Results of Operations: Banking Lending Other Company (In thousands) Interest income $ 63,392 $ 154,816 $ 247 $ 218,455 Interest expense (11,273 ) (48 ) (4,582 ) (15,903 ) Intersegment interest income (expense) 7,140 (7,140 ) — — Net interest income (expense) 59,259 147,628 (4,335 ) 202,552 Negative provision (provision) for credit losses 734 (7,263 ) — (6,529 ) Loss on securities (186 ) — — (186 ) FDIC loss sharing expense, net (5,107 ) — — (5,107 ) Other noninterest income 4,235 14,465 6,216 24,916 Total noninterest income (1,058 ) 14,465 6,216 19,623 Foreclosed assets (expense) income, net (351 ) (22 ) 2,713 2,340 Intangible asset amortization (1,390 ) (112 ) — (1,502 ) Acquisition, integration and reorganization costs (806 ) — (94 ) (900 ) Other noninterest expense (58,304 ) (24,164 ) (2,746 ) (85,214 ) Total noninterest expense (60,851 ) (24,298 ) (127 ) (85,276 ) Intersegment noninterest income (expense) 28,857 (28,857 ) — — Total noninterest expense - adjusted (31,994 ) (53,155 ) (127 ) (85,276 ) Earnings before taxes 26,941 101,675 1,754 130,370 Income tax (expense) benefit (10,484 ) (39,566 ) 4,763 (45,287 ) Net earnings $ 16,457 $ 62,109 $ 6,517 $ 85,083 Three Months Ended March 31, 2015 Community National Consolidated Results of Operations: Banking Lending Other Company (In thousands) Interest income $ 62,956 $ 151,219 $ 139 $ 214,314 Interest expense (10,661 ) (53 ) (4,525 ) (15,239 ) Intersegment interest income (expense) 6,721 (6,721 ) — — Net interest income (expense) 59,016 144,445 (4,386 ) 199,075 Negative provision (provision) for credit losses 8,064 (24,406 ) (92 ) (16,434 ) Gain on securities 3,275 — — 3,275 FDIC loss sharing expense, net (4,399 ) — — (4,399 ) Other noninterest income 9,575 5,142 7,278 21,995 Total noninterest income 8,451 5,142 7,278 20,871 Foreclosed assets expense, net (44 ) (61 ) (231 ) (336 ) Intangible asset amortization (1,389 ) (112 ) — (1,501 ) Acquisition, integration and reorganization costs (1,890 ) — (110 ) (2,000 ) Other noninterest expense (55,205 ) (22,837 ) (2,481 ) (80,523 ) Total noninterest expense (58,528 ) (23,010 ) (2,822 ) (84,360 ) Intersegment noninterest income (expense) 26,563 (26,563 ) — — Total noninterest expense - adjusted (31,965 ) (49,573 ) (2,822 ) (84,360 ) Earnings (loss) before taxes 43,566 75,608 (22 ) 119,152 Income tax (expense) benefit (16,873 ) (29,282 ) 82 (46,073 ) Net earnings $ 26,693 $ 46,326 $ 60 $ 73,079 Three Months Ended June 30, 2014 Community National Consolidated Results of Operations: Banking Lending Other Company (In thousands) Interest income $ 69,977 $ 132,742 $ 1,644 $ 204,363 Interest expense (7,450 ) (62 ) (4,318 ) (11,830 ) Intersegment interest income (expense) 4,071 (4,071 ) — — Net interest income (expense) 66,598 128,609 (2,674 ) 192,533 Negative provision (provision) for credit losses 4,418 (9,448 ) — (5,030 ) Gain on securities 89 — — 89 FDIC loss sharing expense, net (8,525 ) — — (8,525 ) Other noninterest income 3,681 12,487 747 16,915 Total noninterest income (4,755 ) 12,487 747 8,479 Foreclosed assets income (expense), net (633 ) 38 98 (497 ) Intangible asset amortization (1,530 ) (147 ) — (1,677 ) Acquisition, integration and reorganization costs (77,713 ) (7,474 ) (1,055 ) (86,242 ) Other noninterest expense (50,801 ) (24,484 ) (5,499 ) (80,784 ) Total noninterest expense (130,677 ) (32,067 ) (6,456 ) (169,200 ) Intersegment noninterest income (expense) 23,533 (23,533 ) — — Total noninterest expense - adjusted (107,144 ) (55,600 ) (6,456 ) (169,200 ) (Loss) earnings from continuing operations before taxes (40,883 ) 76,048 (8,383 ) 26,782 Income tax (expense) benefit 11,375 (30,259 ) 3,332 (15,552 ) Net (loss) earnings from continuing operations (29,508 ) 45,789 (5,051 ) 11,230 Loss from discontinued operations before taxes (1,151 ) — — (1,151 ) Income tax benefit 476 — — 476 Net loss from discontinued operations (675 ) — — (675 ) Net (loss) earnings $ (30,183 ) $ 45,789 $ (5,051 ) $ 10,555 Six Months Ended June 30, 2015 Community National Consolidated Results of Operations: Banking Lending Other Company (In thousands) Interest income $ 126,348 $ 306,035 $ 386 $ 432,769 Interest expense (21,934 ) (101 ) (9,107 ) (31,142 ) Intersegment interest income (expense) 13,861 (13,861 ) — — Net interest income (expense) 118,275 292,073 (8,721 ) 401,627 Negative provision (provision) for credit losses 8,798 (31,669 ) (92 ) (22,963 ) Gain on securities 3,089 — — 3,089 FDIC loss sharing expense, net (9,506 ) — — (9,506 ) Other noninterest income 13,810 19,607 13,494 46,911 Total noninterest income (expense) 7,393 19,607 13,494 40,494 Foreclosed assets (expense) income, net (395 ) (83 ) 2,482 2,004 Intangible asset amortization (2,779 ) (224 ) — (3,003 ) Acquisition, integration and reorganization costs (2,696 ) — (204 ) (2,900 ) Other noninterest expense (113,509 ) (47,001 ) (5,227 ) (165,737 ) Total noninterest expense (119,379 ) (47,308 ) (2,949 ) (169,636 ) Intersegment noninterest income (expense) 55,420 (55,420 ) — — Total noninterest expense - adjusted (63,959 ) (102,728 ) (2,949 ) (169,636 ) Earnings (loss) from continuing operations before taxes 70,507 177,283 1,732 249,522 Income tax (expense) benefit (27,357 ) (68,848 ) 4,845 (91,360 ) Net earnings $ 43,150 $ 108,435 $ 6,577 $ 158,162 Six Months Ended June 30, 2014 Community National Consolidated Results of Operations: Banking Lending Other Company (In thousands) Interest income $ 147,572 $ 143,507 $ 1,644 $ 292,723 Interest expense (8,677 ) (139 ) (5,359 ) (14,175 ) Intersegment interest income (expense) 4,293 (4,293 ) — — Net interest income (expense) 143,188 139,075 (3,715 ) 278,548 Negative provision (provision) for credit losses 5,244 (9,630 ) — (4,386 ) Gain on securities 4,841 — — 4,841 FDIC loss sharing expense, net (19,955 ) — — (19,955 ) Other noninterest income 10,578 16,932 774 28,284 Total noninterest income (4,536 ) 16,932 774 13,170 Foreclosed assets income, net 1,228 38 98 1,364 Intangible asset amortization (2,721 ) (320 ) — (3,041 ) Acquisition, integration and reorganization costs (79,913 ) (7,474 ) (1,055 ) (88,442 ) Other noninterest expense (91,086 ) (31,057 ) (7,102 ) (129,245 ) Total noninterest expense (172,492 ) (38,813 ) (8,059 ) (219,364 ) Intersegment noninterest income (expense) 23,533 (23,533 ) — — Total noninterest expense - adjusted (148,959 ) (62,346 ) (8,059 ) (219,364 ) (Loss) earnings from continuing operations before taxes (5,063 ) 84,031 (11,000 ) 67,968 Income tax (expense) benefit (1,664 ) (33,590 ) 4,421 (30,833 ) Net (loss) earnings from continuing operations (6,727 ) 50,441 (6,579 ) 37,135 Loss from discontinued operations before taxes (2,564 ) — — (2,564 ) Income tax benefit 1,064 — — 1,064 Net loss from discontinued operations (1,500 ) — — (1,500 ) Net (loss) earnings $ (8,227 ) $ 50,441 $ (6,579 ) $ 35,635</t>
  </si>
  <si>
    <t>Recently Issued Accounting Standards (Notes)</t>
  </si>
  <si>
    <t>Recently Issued Accounting Standards [Abstract]</t>
  </si>
  <si>
    <t>New Accounting Pronouncements and Changes in Accounting Principles</t>
  </si>
  <si>
    <t>Recently Issued Accounting Standards In May 2014, the Financial Accounting Standards Board ("FASB") issued Accounting Standards Update ("ASU") 2014-09, " Revenue Recognition (Topic 606): Revenue from Contracts with Customers." ASU 2014-09 will be effective for annual and interim periods beginning after December 15, 2016. Early application is not permitted.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June 2014, the FASB issued ASU 2014-12, " Compensation-Stock Compensation (Topic 718): Accounting for Share-Based Payments When the Terms of an Award Provide That a Performance Target Could Be Achieved after the Requisite Service Period." ASU 2014-12 will be effective for annual and interim periods beginning after December 15, 2015. ASU 2014-12 applies to all reporting entities that grant their employees share-based payments in which the terms of the award provide for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We do not currently have outstanding performance-based awards and, as a result, ASU 2014-12 would not impact our financial statements and its related disclosures. In January 2015, the FASB issued ASU 2015-01, "Income Statement - Extraordinary and Unusual Items (Subtopic 225-20): Simplifying Income Statement Presentation by Eliminating the Concept of Extraordinary Items," which eliminates the concept of extraordinary items from U.S. GAAP as part of its simplification initiative. Under ASU 2015-01, an entity will no longer separate out an extraordinary item from the results of ordinary operations and separately present this extraordinary item on its income statement, nor will related income tax and earnings-per-share data applicable to an extraordinary item need to be disclosed. Despite these simplifications, ASU 2015-01 does not affect disclosure guidance for events or transactions that are unusual in nature or infrequent in their occurrence. ASU 2015-01 is effective for annual periods beginning after December 15, 2015, and interim periods within those annual periods. The Company does not expect the effect of ASU 2015-01 to have a material impact on its financial statements and related disclosures. In February 2015, the FASB issued ASU 2015-02, "Consolidation (Topic 810) -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SU 2015-2 is effective for public business entities for fiscal years, and interim periods within those fiscal years, beginning after December 15, 2015. Early adoption is permitted, including adoption in an interim period. The Company does not expect the effect of ASU 2015-02 to have a material impact on its financial statements and related disclosures. In April 2015, the FASB issued ASU 2015-03, " Interest—Imputation of Interest (Subtopic 835-30) - Simplifying the Presentation of Debt Issuance Costs " to modify the presentation of debt issuance costs. Prior to ASU 2015-03, issuance costs were presented as an asset on the statement of financial position, which the FASB concluded was inconsistent with both IFRS as well as FASB Concept Statement No. 6. This ASU requires that issuance costs be presented as a direct deduction of debt balances on the statement of financial position, similar to the presentation of debt discounts. ASU 2015-03 is effective for public companies for years beginning after December 15, 2015, and interim periods within those fiscal periods. For all other entities, ASU 2015-03 is effective for years beginning after December 15, 2015 and interim periods within annual periods beginning after December 15, 2016, while early adoption is permitted for financial statements that have not already been issued. Additionally, the provisions should be applied on a retrospective basis as a change in accounting principle. ASU 2015-03 will not have an impact on the Company's financial statements and related disclosures. The FASB also issued ASU 2015-05, " Intangibles—Goodwill and Other—Internal-Use Software (Subtopic 350-40), Customer’s Accounting for Fees Paid in a Cloud Computing Arrangement " in April 2015. Under ASU 2015-05, a customer should determine whether the arrangement includes a software license. If so, the customer should account for the software license component in a manner consistent with the accounting for other software licenses. If the arrangement does not include a software license, the arrangement should be accounted for as a service contract. The provisions of ASU 2015-05 must be applied by public entities to annual periods beginning after December 15, 2015 as well as interim periods within those annual periods. The Company does not expect the effect of ASU 2015-05 to have a material impact on its financial statements and related disclosures. In May 2015, the FASB issued ASU 2015-08, " Business Combinations, Pushdown Accounting (Topic 805), Amendments to SEC Paragraphs Pursuant to Staff Accounting Bulletin No. 115 " which revised the SEC's requirement for recognition and disclosure of a new basis of accounting (or pushdown accounting) for certain business combination situations. The Company does not expect ASU 2015-08 to have any impact on its financial statements and related disclosures. In June 2015, the FASB issued ASU 2015-10, " Technical Corrections and Improvements " which is a set of wide-ranging, small corrections and improvements to clarify the Codification, correct unintended application of guidance, or improve the Codification. The provisions of ASU 2015-10 are effective for fiscal years beginning after December 15, 2015, as well as interim periods within those fiscal years.</t>
  </si>
  <si>
    <t>Subsequent Events (Notes)</t>
  </si>
  <si>
    <t>Subsequent Events [Abstract]</t>
  </si>
  <si>
    <t>Subsequent Events</t>
  </si>
  <si>
    <t>Subsequent Events On August 5, 2015 , the Company announced that the Board of Directors had declared a quarterly cash dividend of $0.50 per common share. The cash dividend is payable on August 28, 2015 to stockholders of record at the close of business on August 17, 2015 . We have evaluated events that have occurred subsequent to June 30, 2015 and have concluded there are no subsequent events that would require recognition in the accompanying consolidated financial statements.</t>
  </si>
  <si>
    <t>Acquisitions Acquisitions (Tables)</t>
  </si>
  <si>
    <t>Business Acquisition, Integration, Restructuring and Other Related Costs [Text Block]</t>
  </si>
  <si>
    <t>The following table presents the components of acquisition, integration and reorganization costs for the periods indicated: Three Months Ended Six Months Ended June 30, March 31, June 30, June 30, 2015 2015 2014 2015 2014 (In thousands) Acquisition, Integration and Reorganization Costs: Severance and employee-related $ — $ — $ 54,061 $ — $ 54,261 System conversion and integration — — 873 — 1,123 Asset write-downs, lease terminations and other facilities-related — — 5,703 — 5,703 Investment banking deal costs — 1,050 16,117 1,050 16,117 Other (legal, accounting, insurance, consulting) 900 950 9,488 1,850 11,238 Total acquisition, integration and reorganization costs $ 900 $ 2,000 $ 86,242 $ 2,900 $ 88,442</t>
  </si>
  <si>
    <t>Schedule of Business Acquisitions, by Acquisition</t>
  </si>
  <si>
    <t>The following assets acquired and liabilities assumed of CapitalSource Inc. are presented at their estimated fair values as of its April 7, 2014 acquisition date: CapitalSource Inc. (In thousands) Assets Acquired: Cash and due from banks $ 768,553 Interest‑earning deposits in financial institutions 60,612 Investment securities available‑for‑sale 382,797 FHLB stock 46,060 Loans and leases 6,877,427 Equipment leased to others under operating leases 160,015 Premises and equipment 12,663 Foreclosed assets 6,382 Income tax assets 304,856 Goodwill 1,526,282 Core deposit and customer relationship intangibles 6,720 Other assets 582,985 Total assets acquired $ 10,735,352 Liabilities Assumed: Noninterest‑bearing deposits $ 4,631 Interest‑bearing deposits 6,236,419 Other borrowings 992,109 Subordinated debentures 300,918 Accrued interest payable and other liabilities 124,087 Total liabilities assumed $ 7,658,164 Total consideration paid $ 3,077,188 Summary of consideration: Cash paid $ 483,118 PacWest common stock issued 2,594,070 Total $ 3,077,188</t>
  </si>
  <si>
    <t>Goodwill and Other Intangible Assets Goodwill and Other Intangilbe Assets (Tables)</t>
  </si>
  <si>
    <t>Goodwill Disclosure</t>
  </si>
  <si>
    <t>The following table presents the changes in the carrying amount of goodwill for the period indicated: Goodwill (In thousands) Balance, December 31, 2014 $ 1,720,479 Adjustment to acquired CapitalSource Inc. deferred tax assets 7,901 Balance, June 30, 2015 $ 1,728,380</t>
  </si>
  <si>
    <t>Intangible Assets Disclosure</t>
  </si>
  <si>
    <t>The following table presents the changes in CDI and CRI and the related accumulated amortization for the periods indicated: Three Months Ended Six Months Ended June 30, March 31, June 30, June 30, 2015 2015 2014 2015 2014 (In thousands) Gross Amount of CDI and CRI: Balance, beginning of period $ 53,090 $ 53,090 $ 48,963 $ 53,090 $ 48,963 Additions — — 6,720 — 6,720 Fully amortized portion — — (1,293 ) — (1,293 ) Write-off due to the asset financing segment reorganization — — (1,300 ) — (1,300 ) Balance, end of period 53,090 53,090 53,090 53,090 53,090 Accumulated Amortization: Balance, beginning of period (37,387 ) (35,886 ) (33,079 ) (35,886 ) (31,715 ) Amortization (1,502 ) (1,501 ) (1,677 ) (3,003 ) (3,041 ) Fully amortized portion — — 1,293 — 1,293 Write-off due to the asset financing segment reorganization — — 804 — 804 Balance, end of period (38,889 ) (37,387 ) (32,659 ) (38,889 ) (32,659 ) Net CDI and CRI, end of period $ 14,201 $ 15,703 $ 20,431 $ 14,201 $ 20,431</t>
  </si>
  <si>
    <t>Investments (Tables)</t>
  </si>
  <si>
    <t>Schedule of Available-for-sale Securities Reconciliation</t>
  </si>
  <si>
    <t>The following table presents amortized cost, gross unrealized gains and losses, and carrying values of securities available-for-sale as of the dates indicated: June 30, 2015 December 31, 2014 Gross Gross Gross Gross Amortized Unrealized Unrealized Amortized Unrealized Unrealized Cost Gains Losses Fair Value Cost Gains Losses Fair Value (In thousands) Residential mortgage-backed securities: Government agency and government-sponsored enterprise pass-through securities $ 411,842 $ 15,282 $ (250 ) $ 426,874 $ 515,902 $ 20,142 $ (372 ) $ 535,672 Government agency and government-sponsored enterprise collateralized mortgage obligations 262,222 4,443 (766 ) 265,899 275,513 3,513 (1,080 ) 277,946 Covered private label collateralized mortgage obligations 25,835 6,573 (85 ) 32,323 26,889 7,153 (95 ) 33,947 Other private label collateralized mortgage obligations 8,025 43 (43 ) 8,025 10,961 46 (93 ) 10,914 Municipal securities 720,835 10,358 (9,637 ) 721,556 521,499 15,899 (1,282 ) 536,116 Corporate debt securities 47,438 343 (371 ) 47,410 110,074 597 (562 ) 110,109 Collateralized loan obligations 133,128 1,067 (288 ) 133,907 — — — — Government-sponsored enterprise debt securities 36,267 813 — 37,080 36,232 525 — 36,757 Other securities 25,199 2 (117 ) 25,084 25,801 33 (118 ) 25,716 Total $ 1,670,791 $ 38,924 $ (11,557 ) $ 1,698,158 $ 1,522,871 $ 47,908 $ (3,602 ) $ 1,567,177</t>
  </si>
  <si>
    <t>Unrealized losses on investment securities</t>
  </si>
  <si>
    <t xml:space="preserve">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June 30, 2015 Less Than 12 Months 12 Months or More Total Gross Gross Gross Fair Unrealized Fair Unrealized Fair Unrealized Value Losses Value Losses Value Losses (In thousands) Residential mortgage-backed securities: Government agency and government- sponsored enterprise pass-through securities $ 4,952 $ (92 ) $ 9,707 $ (158 ) $ 14,659 $ (250 ) Government agency and government- sponsored enterprise collateralized mortgage obligations 21,528 (51 ) 14,145 (715 ) 35,673 (766 ) Covered private label collateralized mortgage obligations 1,126 (27 ) 626 (58 ) 1,752 (85 ) Other private label collateralized mortgage obligations 2,188 (39 ) 428 (4 ) 2,616 (43 ) Municipal securities 344,761 (7,998 ) 38,651 (1,639 ) 383,412 (9,637 ) Corporate debt securities 25,104 (371 ) — — 25,104 (371 ) Collateralized loan obligations 39,184 (288 ) — — 39,184 (288 ) Other securities 12,366 (112 ) 10,035 (5 ) 22,401 (117 ) Total $ 451,209 $ (8,978 ) $ 73,592 $ (2,579 ) $ 524,801 $ (11,557 ) December 31, 2014 Less Than 12 Months 12 Months or More Total Gross Gross Gross Fair Unrealized Fair Unrealized Fair Unrealized Value Losses Value Losses Value Losses (In thousands) Residential mortgage-backed securities: Government agency and government- sponsored enterprise pass-through securities $ 10,711 $ (13 ) $ 27,100 $ (359 ) $ 37,811 $ (372 ) Government agency and government- sponsored enterprise collateralized mortgage obligations 23,908 (73 ) 40,652 (1,007 ) 64,560 (1,080 ) Covered private label collateralized mortgage obligations — — 1,000 (95 ) 1,000 (95 ) Other private label collateralized mortgage obligations 1,618 (93 ) — — 1,618 (93 ) Municipal securities 11,854 (66 ) 84,822 (1,216 ) 96,676 (1,282 ) Corporate debt securities 52,071 (547 ) 10,131 (15 ) 62,202 (562 ) Other securities 6,440 (90 ) 10,019 (28 ) 16,459 (118 ) Total $ 106,602 $ (882 ) $ 173,724 $ (2,720 ) $ 280,326 $ (3,602 )</t>
  </si>
  <si>
    <t>Investments Classified by Contractual Maturity Date</t>
  </si>
  <si>
    <t>The following table presents the contractual maturities of our available-for-sale securities portfolio based on amortized cost and carrying value as of the date indicated: June 30, 2015 Amortized Fair Cost Value (In thousands) Due in one year or less $ 5,783 $ 5,810 Due after one year through five years 106,649 108,045 Due after five years through ten years 282,802 291,215 Due after ten years 1,275,557 1,293,088 Total securities available-for-sale $ 1,670,791 $ 1,698,158</t>
  </si>
  <si>
    <t>Investment Income</t>
  </si>
  <si>
    <t>The following table presents the composition of our interest income on investment securities for the periods indicated: Three Months Ended Six Months Ended June 30, March 31, June 30, June 30, 2015 2015 2014 2015 2014 (In thousands) Taxable interest $ 7,577 $ 7,473 $ 7,668 $ 15,050 $ 14,584 Non-taxable interest 4,808 3,894 3,333 8,702 6,661 Dividend income 2,185 828 985 3,013 1,564 Total interest income on investment securities $ 14,570 $ 12,195 $ 11,986 $ 26,765 $ 22,809</t>
  </si>
  <si>
    <t>Loans and Credit Quality (Tables)</t>
  </si>
  <si>
    <t>Accounts, Notes, Loans and Financing Receivable [Line Items]</t>
  </si>
  <si>
    <t>Schedule Of Composition of Loans Portfolio</t>
  </si>
  <si>
    <t>The following table summarizes the composition of our loan and lease portfolio as of the dates indicated: June 30, 2015 December 31, 2014 Non-PCI Non-PCI Loans PCI Loans PCI and Leases Loans Total and Leases Loans Total (In thousands) Real estate mortgage $ 5,428,698 $ 212,157 $ 5,640,855 $ 5,350,827 $ 256,489 $ 5,607,316 Real estate construction and land 346,919 1,464 348,383 309,162 6,924 316,086 Commercial 5,984,472 8,782 5,993,254 5,852,420 27,155 5,879,575 Consumer 86,224 289 86,513 101,423 284 101,707 Total gross loans and leases 11,846,313 222,692 12,069,005 11,613,832 290,852 11,904,684 Deferred fees and costs (34,762 ) (54 ) (34,816 ) (22,191 ) (61 ) (22,252 ) Total loans and leases, net of deferred fees 11,811,551 222,638 12,034,189 11,591,641 290,791 11,882,432 Allowance for loan and lease losses (85,047 ) (14,328 ) (99,375 ) (70,456 ) (13,999 ) (84,455 ) Total net loans and leases $ 11,726,504 $ 208,310 $ 11,934,814 $ 11,521,185 $ 276,792 $ 11,797,977</t>
  </si>
  <si>
    <t>Allowance for Loan Losses</t>
  </si>
  <si>
    <t>The following tables present a summary of the activity in the allowance for loan and lease losses on Non‑PCI loans and leases by portfolio segment and PCI loans for the periods indicated: Three Months Ended June 30, 2015 Real Estate Real Estate Construction Total Total Mortgage and Land Commercial Consumer Non-PCI PCI Total (In thousands) Allowance for Loan and Lease Losses: Balance, beginning of period $ 30,911 $ 2,173 $ 45,794 $ 802 $ 79,680 $ 12,698 $ 92,378 Charge-offs (62 ) — (534 ) (27 ) (623 ) — (623 ) Recoveries 200 12 1,744 34 1,990 101 2,091 Provision (negative provision) (1,141 ) 1,723 3,527 (109 ) 4,000 1,529 5,529 Balance, end of period $ 29,908 $ 3,908 $ 50,531 $ 700 $ 85,047 $ 14,328 $ 99,375 Six Months Ended June 30, 2015 Real Estate Real Estate Construction Total Total Mortgage and Land Commercial Consumer Non-PCI PCI Total (In thousands) Allowance for Loan and Lease Losses: Balance, beginning of period $ 25,097 $ 4,248 $ 39,858 $ 1,253 $ 70,456 $ 13,999 $ 84,455 Charge-offs (1,515 ) — (8,929 ) (90 ) (10,534 ) (579 ) (11,113 ) Recoveries 1,495 644 2,154 228 4,521 112 4,633 Provision (negative provision) 4,831 (984 ) 17,448 (691 ) 20,604 796 21,400 Balance, end of period $ 29,908 $ 3,908 $ 50,531 $ 700 $ 85,047 $ 14,328 $ 99,375 Amount of the allowance applicable to loans and leases: Individually evaluated for impairment $ 1,461 $ 49 $ 13,305 $ 193 $ 15,008 Collectively evaluated for impairment $ 28,447 $ 3,859 $ 37,226 $ 507 $ 70,039 Acquired loans with deteriorated credit quality $ 14,328 The ending balance of the loan and lease portfolio is composed of loans and leases: Individually evaluated for impairment $ 56,297 $ 8,118 $ 98,767 $ 3,585 $ 166,767 Collectively evaluated for impairment $ 5,359,373 $ 335,382 $ 5,867,335 $ 82,694 $ 11,644,784 Acquired loans with deteriorated credit quality $ 222,638 Ending balance of loans and leases $ 5,415,670 $ 343,500 $ 5,966,102 $ 86,279 $ 11,811,551 $ 222,638 $ 12,034,189 Three Months Ended June 30, 2014 Real Estate Real Estate Construction Total Total Mortgage and Land Commercial Consumer Non-PCI PCI Total (In thousands) Allowance for Loan and Lease Losses: Balance, beginning of period $ 24,352 $ 4,103 $ 27,740 $ 3,785 $ 59,980 $ 21,200 $ 81,180 Charge-offs (487 ) — (326 ) (17 ) (830 ) (4,604 ) (5,434 ) Recoveries 376 64 587 215 1,242 — 1,242 Provision (negative provision) (1,965 ) 135 7,529 (568 ) 5,131 30 5,161 Balance, end of period $ 22,276 $ 4,302 $ 35,530 $ 3,415 $ 65,523 $ 16,626 $ 82,149 Six Months Ended June 30, 2014 Real Estate Real Estate Construction Total Total Mortgage and Land Commercial Consumer Non-PCI PCI Total (In thousands) Allowance for Loan and Lease Losses: Balance, beginning of period $ 26,078 $ 4,298 $ 26,921 $ 2,944 $ 60,241 $ 21,793 $ 82,034 Charge-offs (581 ) — (1,767 ) (32 ) (2,380 ) (4,553 ) (6,933 ) Recoveries 636 88 965 242 1,931 — 1,931 Provision (negative provision) (3,857 ) (84 ) 9,411 261 5,731 (614 ) 5,117 Balance, end of period $ 22,276 $ 4,302 $ 35,530 $ 3,415 $ 65,523 $ 16,626 $ 82,149 Amount of the allowance applicable to loans and leases: Individually evaluated for impairment $ 2,245 $ 238 $ 12,531 $ 321 $ 15,335 Collectively evaluated for impairment $ 20,031 $ 4,064 $ 22,999 $ 3,094 $ 50,188 Acquired loans with deteriorated credit quality $ 16,626 The ending balance of the loan and lease portfolio is composed of loans and leases: Individually evaluated for impairment $ 62,287 $ 12,797 $ 51,488 $ 3,971 $ 130,543 Collectively evaluated for impairment $ 5,174,165 $ 285,680 $ 5,142,247 $ 59,034 $ 10,661,126 Acquired loans with deteriorated credit quality $ 398,436 Ending balance of loans and leases $ 5,236,452 $ 298,477 $ 5,193,735 $ 63,005 $ 10,791,669 $ 398,436 $ 11,190,105</t>
  </si>
  <si>
    <t>CV of Loans Held for Investment by class by performing and nonperforming</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June 30, 2015 December 31, 2014 Classified Nonclassified Total Classified Nonclassified Total (In thousands) Real estate mortgage: Hospitality $ 16,737 $ 579,922 $ 596,659 $ 17,761 $ 542,458 $ 560,219 SBA 10,141 387,921 398,062 11,141 364,786 375,927 Other 53,777 4,367,172 4,420,949 68,084 4,336,330 4,404,414 Total real estate mortgage 80,655 5,335,015 5,415,670 96,986 5,243,574 5,340,560 Real estate construction and land: Residential 377 119,428 119,805 402 96,326 96,728 Commercial 984 222,711 223,695 3,346 207,061 210,407 Total real estate construction and land 1,361 342,139 343,500 3,748 303,387 307,135 Commercial: Collateralized 19,250 352,541 371,791 22,433 416,754 439,187 Unsecured 1,609 118,526 120,135 1,323 130,501 131,824 Asset-based 6,675 1,833,778 1,840,453 11,547 1,783,304 1,794,851 Cash flow 177,948 2,505,518 2,683,466 83,321 2,376,530 2,459,851 Equipment finance 85,536 818,952 904,488 15,973 953,516 969,489 SBA 3,068 42,701 45,769 3,207 44,054 47,261 Total commercial 294,086 5,672,016 5,966,102 137,804 5,704,659 5,842,463 Consumer 3,886 82,393 86,279 4,073 97,410 101,483 Total Non-PCI loans and leases $ 379,988 $ 11,431,563 $ 11,811,551 $ 242,611 $ 11,349,030 $ 11,591,641</t>
  </si>
  <si>
    <t>Schedule Of Non Accrual and Performing Restructured Impaired Financing Receivables</t>
  </si>
  <si>
    <t xml:space="preserve">The following table presents the composition of our impaired loans and leases as of the dates indicated: June 30, 2015 December 31, 2014 Performing Total Performing Total Nonaccrual Restructured Impaired Nonaccrual Restructured Impaired Loans/Leases Loans Loans/Leases Loans/Leases Loans Loans/Leases (In thousands) Real estate mortgage $ 34,248 $ 23,863 $ 58,111 $ 37,612 $ 20,245 $ 57,857 Real estate construction and land 377 7,741 8,118 1,559 8,996 10,555 Commercial 93,141 6,350 99,491 40,965 5,744 46,709 Consumer 3,412 249 3,661 3,485 259 3,744 Total $ 131,178 $ 38,203 $ 169,381 $ 83,621 $ 35,244 $ 118,865 </t>
  </si>
  <si>
    <t>Oil And Gas Related Loans and Lease</t>
  </si>
  <si>
    <t>The following table presents loan and lease relationships having exposure to the oil and gas industries as of the dates indicated: June 30, 2015 March 31, 2015 Amount Obligors Amount Obligors (Dollars in thousands) Loans $ 87,005 8 $ 88,585 9 Leases 90,189 21 92,865 21 Total oil &amp; gas support services $ 177,194 29 $ 181,450 30 Classified $ 64,232 4 $ 65,498 5 Nonaccrual $ 64,232 4 $ 65,074 4</t>
  </si>
  <si>
    <t>Troubled Debt Restructurings on Financing Receivables [Table Text Block]</t>
  </si>
  <si>
    <t>The following tables present new troubled debt restructurings of Non-PCI loans for the periods indicated: Three Months Ended June 30, 2015 Three Months Ended June 30, 2014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Other 10 $ 2,476 $ 2,450 4 $ 1,341 $ 1,341 Real estate construction and land: Commercial 2 7,004 7,004 — — — Commercial: Collateralized 6 3,309 3,309 2 59 59 Unsecured 2 112 112 — — — Cash flow 2 — — — — — Equipment finance (1) 5 49,205 49,205 — — — Total 27 $ 62,106 $ 62,080 6 $ 1,400 $ 1,400 _________________________ (1) During the second quarter of 2015, two loan relationships, consisting of five loans and leases adversely affected by low oil prices, were restructured to reduce the current payment amounts for a period of time. These loans were assessed for impairment during the first quarter of 2015 and a specific credit loss allowance was established. These loans were on nonaccrual status before and after the restructuring. Six Months Ended June 30, 2015 Six Months Ended June 30, 2014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Other 24 $ 8,550 $ 8,336 8 $ 3,856 $ 3,856 Real estate construction and land: Commercial 3 9,614 9,614 2 4,920 4,920 Commercial: Collateralized 12 4,708 4,708 6 3,346 3,346 Unsecured 3 306 306 2 38 38 Cash flow 4 566 387 — — — Equipment finance 9 53,338 53,338 — — — SBA 1 — — — — — Consumer 1 91 91 1 124 124 Total 57 $ 77,173 $ 76,780 19 $ 12,284 $ 12,284</t>
  </si>
  <si>
    <t>Subsequently Defaulted Trouble Debt Restructurings</t>
  </si>
  <si>
    <t>The following tables present troubled debt restructurings that subsequently defaulted for the periods indicated: Three Months Ended June 30, 2015 2014 Troubled Debt Restructurings Number Recorded Number Recorded That Subsequently Defaulted: of Loans Investment (1) of Loans Investment (1) (Dollars in thousands) Real estate mortgage - Other 3 $ 1,234 — $ — Commercial: Collateralized 1 375 — — Equipment finance 2 1,635 — — Consumer 1 16 — — Total 7 $ 3,260 (2) — $ —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June 30, 2015 , and there were no charge-offs. (3) Represents the balance at June 30, 2014 , and there were no charge-offs. Six Months Ended June 30, 2015 2014 Troubled Debt Restructurings Number Recorded Number Recorded That Subsequently Defaulted: of Loans Investment (1) of Loans Investment (1) (Dollars in thousands) Real estate mortgage - Other 3 $ 1,234 — $ — Commercial: Collateralized 1 375 2 427 Equipment finance 2 1,635 — — Consumer 1 16 — — Total 7 $ 3,260 (2) 2 $ 427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June 30, 2015 , and there were no charge-offs. (3) Represents the balance at June 30, 2014 , and is net of charge-offs of $0.2 million .</t>
  </si>
  <si>
    <t>Certain Loans Acquired in Transfer Not Accounted for as Debt Securities Acquired During Period</t>
  </si>
  <si>
    <t>The following table summarizes the changes in the carrying amount of PCI loans and accretable yield on those loans for the period indicated: Carrying Accretable Amount Yield (In thousands) Balance, December 31, 2014 $ 276,792 $ (106,856 ) Accretion 18,059 18,059 Payments received (85,745 ) — Increase in expected cash flows, net — (7,204 ) Provision for credit losses (796 ) — Balance, June 30, 2015 $ 208,310 $ (96,001 )</t>
  </si>
  <si>
    <t>Non Purchased Credit Impaired Loans and Leases [Member]</t>
  </si>
  <si>
    <t>Delinquent loans in loan portfolio</t>
  </si>
  <si>
    <t>The following tables present an aging analysis of our Non‑PCI loans and leases by portfolio segment and class as of the dates indicated: June 30, 2015 30 - 89 90 or More Days Days Total Past Due Past Due Past Due Current Total (In thousands) Real estate mortgage: Hospitality $ — $ — $ — $ 596,659 $ 596,659 SBA 2,526 6,919 9,445 388,617 398,062 Other 4,165 5,515 9,680 4,411,269 4,420,949 Total real estate mortgage 6,691 12,434 19,125 5,396,545 5,415,670 Real estate construction and land: Residential — — — 119,805 119,805 Commercial — — — 223,695 223,695 Total real estate construction and land — — — 343,500 343,500 Commercial: Collateralized 733 427 1,160 370,631 371,791 Unsecured 33 15 48 120,087 120,135 Asset-based — — — 1,840,453 1,840,453 Cash flow — — — 2,683,466 2,683,466 Equipment finance 2,551 16,443 18,994 885,494 904,488 SBA 293 1,192 1,485 44,284 45,769 Total commercial 3,610 18,077 21,687 5,944,415 5,966,102 Consumer 25 3,146 3,171 83,108 86,279 Total Non-PCI loans and leases $ 10,326 $ 33,657 $ 43,983 $ 11,767,568 $ 11,811,551 December 31, 2014 30 - 89 90 or More Days Days Total Past Due Past Due Past Due Current Total (In thousands) Real estate mortgage: Hospitality $ — $ — $ — $ 560,219 $ 560,219 SBA 5,530 4,357 9,887 366,040 375,927 Other 6,098 7,630 13,728 4,390,686 4,404,414 Total real estate mortgage 11,628 11,987 23,615 5,316,945 5,340,560 Real estate construction and land: Residential — — — 96,728 96,728 Commercial — 715 715 209,692 210,407 Total real estate construction and land — 715 715 306,420 307,135 Commercial: Collateralized 878 965 1,843 437,344 439,187 Unsecured 69 45 114 131,710 131,824 Asset-based — — — 1,794,851 1,794,851 Cash flow — 232 232 2,459,619 2,459,851 Equipment finance 6,525 366 6,891 962,598 969,489 SBA 205 1,362 1,567 45,694 47,261 Total commercial 7,677 2,970 10,647 5,831,816 5,842,463 Consumer 101 3,146 3,247 98,236 101,483 Total Non-PCI loans and leases $ 19,406 $ 18,818 $ 38,224 $ 11,553,417 $ 11,591,641</t>
  </si>
  <si>
    <t>Financing Receivable Non Accrual And Performing</t>
  </si>
  <si>
    <t>The following table presents our nonaccrual and performing Non‑PCI loans and leases by portfolio segment and class as of the dates indicated: June 30, 2015 December 31, 2014 Nonaccrual Performing Total Nonaccrual Performing Total (In thousands) Real estate mortgage: Hospitality $ 7,894 $ 588,765 $ 596,659 $ 6,366 $ 553,853 $ 560,219 SBA 10,141 387,921 398,062 11,141 364,786 375,927 Other 16,213 4,404,736 4,420,949 20,105 4,384,309 4,404,414 Total real estate mortgage 34,248 5,381,422 5,415,670 37,612 5,302,948 5,340,560 Real estate construction and land: Residential 377 119,428 119,805 381 96,347 96,728 Commercial — 223,695 223,695 1,178 209,229 210,407 Total real estate construction and land 377 343,123 343,500 1,559 305,576 307,135 Commercial: Collateralized 3,761 368,030 371,791 5,450 433,737 439,187 Unsecured 537 119,598 120,135 639 131,185 131,824 Asset-based 40 1,840,413 1,840,453 4,574 1,790,277 1,794,851 Cash flow 14,605 2,668,861 2,683,466 15,964 2,443,887 2,459,851 Equipment finance 71,130 833,358 904,488 11,131 958,358 969,489 SBA 3,068 42,701 45,769 3,207 44,054 47,261 Total commercial 93,141 5,872,961 5,966,102 40,965 5,801,498 5,842,463 Consumer 3,412 82,867 86,279 3,485 97,998 101,483 Total Non-PCI loans and leases $ 131,178 $ 11,680,373 $ 11,811,551 $ 83,621 $ 11,508,020 $ 11,591,641</t>
  </si>
  <si>
    <t>Impaired Financing Receivables, Average Balances And Interest Income Recognized</t>
  </si>
  <si>
    <t>The following tables present information regarding our Non‑PCI impaired loans and leases by portfolio segment and class as of and for the dates indicated: June 30, 2015 December 31, 2014 Unpaid Unpaid Recorded Principal Related Recorded Principal Related Investment Balance Allowance Investment Balance Allowance (In thousands) With An Allowance Recorded: Real estate mortgage: Hospitality $ 1,919 $ 1,918 $ 18 $ 1,946 $ 1,945 $ 47 Other 15,233 15,365 1,443 9,136 9,233 646 Real estate construction and land: Residential 755 755 36 763 763 46 Commercial 392 390 13 1,128 4,934 23 Commercial: Collateralized 7,336 8,060 4,016 4,630 5,246 3,771 Unsecured 1,147 1,160 1,008 912 924 799 Asset-based 40 150 40 137 247 137 Cash flow 14,606 17,650 4,556 15,578 17,970 2,667 Equipment finance 13,257 13,659 3,685 6,956 7,268 2,601 Consumer 302 307 193 143 142 37 With No Related Allowance Recorded: Real estate mortgage: Hospitality $ 7,894 $ 10,057 $ — $ 6,366 $ 7,593 $ — SBA 10,141 13,678 — 11,141 14,708 — Other 22,924 35,625 — 29,268 40,643 — Real estate construction and land: Residential — — — 21 19 — Commercial 6,971 6,968 — 8,643 8,749 — Commercial: Collateralized 1,697 2,120 — 5,566 6,877 — Unsecured 467 518 — 725 809 — Asset-based — — — 4,436 5,415 — Cash flow — 505 — 387 919 — Equipment finance 57,873 60,754 — 4,175 7,528 — SBA 3,068 4,862 — 3,207 4,920 — Consumer 3,359 3,518 — 3,601 3,768 — Total Non-PCI Loans and Leases With and Without an Allowance Recorded: Real estate mortgage $ 58,111 $ 76,643 $ 1,461 $ 57,857 $ 74,122 $ 693 Real estate construction and land 8,118 8,113 49 10,555 14,465 69 Commercial 99,491 109,438 13,305 46,709 58,123 9,975 Consumer 3,661 3,825 193 3,744 3,910 37 Total $ 169,381 $ 198,019 $ 15,008 $ 118,865 $ 150,620 $ 10,774 Three Months Ended June 30, 2015 2014 Weighted Interest Weighted Interest Average Income Average Income Balance (1) Recognized Balance (1) Recognized (In thousands) With An Allowance Recorded: Real estate mortgage: Hospitality $ 1,919 $ 20 $ 1,974 $ 20 Other 15,138 161 14,329 174 Real estate construction and land: Residential 755 4 771 4 Commercial 392 5 435 6 Commercial: Collateralized 6,050 37 5,986 43 Unsecured 1,082 12 701 6 Asset-based 40 — 269 — Cash flow 14,606 — — — Equipment finance 9,178 — 1,322 — Consumer 302 2 3,571 5 With No Related Allowance Recorded: Real estate mortgage: Hospitality $ 7,894 $ — $ 6,552 $ — SBA 9,984 4 4,271 — Other 20,656 83 27,100 79 Real estate construction and land: Residential — — 542 — Commercial 6,971 58 11,049 71 Commercial: Collateralized 1,257 17 1,985 24 Unsecured 467 1 304 — Asset-based — — 4,604 — Cash flow — — 174 — Equipment finance 57,873 — 7,476 — SBA 3,068 37 1,406 — Consumer 3,359 2 274 — Total Non-PCI Loans and Leases With and Without an Allowance Recorded: Real estate mortgage $ 55,591 $ 268 $ 54,226 $ 273 Real estate construction and land 8,118 67 12,797 81 Commercial 93,621 104 24,227 73 Consumer 3,661 4 3,845 5 Total $ 160,991 $ 443 $ 95,095 $ 432 _________________________ (1) For the loans and leases (excluding PCI loans) reported as impaired at June 30, 2015 and 2014 , amounts were calculated based on the period of time such loans and leases were impaired during the reported period. Six Months Ended June 30, 2015 2014 Weighted Interest Weighted Interest Average Income Average Income Balance (1) Recognized Balance (1) Recognized (In thousands) With An Allowance Recorded: Real estate mortgage: Hospitality $ 1,919 $ 39 $ 1,974 $ 40 SBA — — — — Other 14,601 309 13,127 277 Real estate construction and land: Residential 755 8 771 8 Commercial 392 11 221 7 Commercial: Collateralized 5,249 55 4,843 49 Unsecured 1,058 22 684 12 Asset-based 40 — 269 — Cash flow 14,606 — — — Equipment finance 6,446 — 665 — SBA — — — — Consumer 302 5 2,761 9 With No Related Allowance Recorded: Real estate mortgage: Hospitality $ 7,770 $ — $ 6,552 $ — SBA 9,213 1 4,193 — Other 19,814 163 23,697 153 Real estate construction and land: Residential — — 339 — Commercial 6,971 114 8,214 97 Commercial: Collateralized 1,123 30 1,532 31 Unsecured 467 2 295 — Asset-based — — 2,340 — Cash flow — — 87 — Equipment finance 32,547 — 6,245 — SBA 3,068 82 1,406 — Consumer 3,359 4 253 — Total Non-PCI Loans and Leases With and Without an Allowance Recorded: Real estate mortgage $ 53,317 $ 512 $ 49,543 $ 470 Real estate construction and land 8,118 133 9,545 112 Commercial 64,604 191 18,366 92 Consumer 3,661 9 3,014 9 Total $ 129,700 $ 845 $ 80,468 $ 683 _________________________ (1) For the loans and leases (excluding PCI loans) reported as impaired at June 30, 2015 and 2014 , amounts were calculated based on the period of time such loans and leases were impaired during the reported period.</t>
  </si>
  <si>
    <t>Purchased Credit Impaired Loans and Leases [Member]</t>
  </si>
  <si>
    <t>The following table presents PCI loans by credit risk rating categories and portfolio segment as of the dates indicated. Nonclassified loans are those with a credit risk rating of either pass or special mention, while classified loans are those with a credit risk rating of either substandard or doubtful. June 30, 2015 December 31, 2014 Classified Nonclassified Total Classified Nonclassified Total (In thousands) Real estate mortgage $ 65,704 $ 146,404 $ 212,108 $ 101,161 $ 155,281 $ 256,442 Real estate construction and land 1,459 — 1,459 3,901 3,010 6,911 Commercial 8,619 163 8,782 26,942 212 27,154 Consumer 289 — 289 284 — 284 Total PCI loans $ 76,071 $ 146,567 $ 222,638 $ 132,288 $ 158,503 $ 290,791</t>
  </si>
  <si>
    <t>Schedule of Accounts, Notes, Loans and Financing Receivable</t>
  </si>
  <si>
    <t>The following table reflects the PCI loans by portfolio segment as of the dates indicated: June 30, December 31, 2015 2014 (In thousands) Real estate mortgage $ 250,268 $ 299,660 Real estate construction and land 1,688 7,743 Commercial 14,065 32,904 Consumer 318 332 Total gross PCI loans 266,339 340,639 Less: Discount (43,701 ) (49,848 ) Allowance for loan losses (14,328 ) (13,999 ) Total net PCI loans $ 208,310 $ 276,792</t>
  </si>
  <si>
    <t>Foreclosed Assets Foreclosed Assets (Tables)</t>
  </si>
  <si>
    <t>Other Real Estate and Foreclosed Assets</t>
  </si>
  <si>
    <t>The following table summarizes foreclosed assets at the dates indicated: June 30, December 31, Property Type: 2015 2014 (In thousands) Commercial real estate $ 3,704 $ 2,449 Construction and land development 18,942 24,759 Multi‑family 4,551 4,823 Single family residence 2,260 3,392 Total other real estate owned, net 29,457 35,423 Other foreclosed assets 2,211 8,298 Total foreclosed assets, net (1) $ 31,668 $ 43,721</t>
  </si>
  <si>
    <t>Other Foreclosed Assets Rollforward</t>
  </si>
  <si>
    <t>The following table presents the changes in foreclosed assets, net of the valuation allowance, for the period indicated: Foreclosed Assets (In thousands) Balance, December 31, 2014 $ 43,721 Foreclosures 3,089 Provision for losses (406 ) Reductions related to sales (14,736 ) Balance, June 30, 2015 $ 31,668</t>
  </si>
  <si>
    <t>FDIC Loss Sharing Asset FDIC Loss Sharing Asset (Tables)</t>
  </si>
  <si>
    <t>Schedule of Composition of Loss Sharing Assets and True Up Liability</t>
  </si>
  <si>
    <t>The following table presents information about the composition of the FDIC loss sharing asset, the true‑up liability, and the non‑single family and the single family covered assets as of the date indicated: June 30, 2015 Western San Luis Affinity Los Padres Commercial Trust Bank Bank Bank Bank Total (In thousands) FDIC loss sharing asset $ (201 ) $ 5,523 $ 406 $ 6,162 $ 11,890 True‑up liability N/A N/A $ 1,790 $ 5,603 $ 7,393 Non-single family covered assets (1) $ 100,255 $ 66,867 $ 8,018 $ 22,464 $ 197,604 Single family covered assets $ 10,923 $ 52,416 N/A $ 25,554 $ 88,893 Loss sharing expiration dates: Non‑single family 3rd Quarter 2014 3rd Quarter 2015 4th Quarter 2015 1st Quarter 2016 Single family 3rd Quarter 2019 3rd Quarter 2020 N/A 1st Quarter 2021 Loss recovery expiration dates: Non‑single family 3rd Quarter 2017 3rd Quarter 2018 4th Quarter 2018 1st Quarter 2019 Single family 3rd Quarter 2019 3rd Quarter 2020 N/A 1st Quarter 2021 _________________________ (1) Excludes securities</t>
  </si>
  <si>
    <t>Borrowings (Tables)</t>
  </si>
  <si>
    <t>Schedule of Debt</t>
  </si>
  <si>
    <t xml:space="preserve">The following table summarizes our borrowings as of the dates indicated: June 30, 2015 December 31, 2014 Amount Rate Amount Rate (Dollars in thousands) Non‑recourse debt $ 2,751 6.33 % $ 3,402 6.43 % FHLB overnight advances — — % 380,000 0.27 % Total borrowings $ 2,751 $ 383,402 </t>
  </si>
  <si>
    <t>Borrowings Subordinated Debentures And Brokered Deposits Disclosure</t>
  </si>
  <si>
    <t>The following table summarizes the terms of each issuance of subordinated debentures outstanding as of the dates indicated: June 30, 2015 December 31, 2014 Date Maturity Rate Index Series Amount Rate Amount Rate Issued Date (Quarterly Reset) (Dollars in thousands) Trust V $ 10,310 3.38 % $ 10,310 3.33 % 8/15/2003 9/17/2033 3 month LIBOR + 3.10 Trust VI 10,310 3.34 % 10,310 3.29 % 9/3/2003 9/15/2033 3 month LIBOR + 3.05 Trust CII 5,155 3.23 % 5,155 3.19 % 9/17/2003 9/17/2033 3 month LIBOR + 2.95 Trust VII 61,856 3.03 % 61,856 2.98 % 2/5/2004 4/23/2034 3 month LIBOR + 2.75 Trust CIII 20,619 1.98 % 20,619 1.93 % 8/15/2005 9/15/2035 3 month LIBOR + 1.69 Trust FCCI 16,495 1.89 % 16,495 1.84 % 1/25/2007 3/15/2037 3 month LIBOR + 1.60 Trust FCBI 10,310 1.84 % 10,310 1.79 % 9/30/2005 12/15/2035 3 month LIBOR + 1.55 Trust CS 2005-1 82,475 2.24 % 82,475 2.19 % 11/21/2005 12/15/2035 3 month LIBOR + 1.95 Trust CS 2005-2 128,866 2.23 % 128,866 2.18 % 12/14/2005 1/30/2036 3 month LIBOR + 1.95 Trust CS 2006-1 51,545 2.23 % 51,545 2.18 % 2/22/2006 4/30/2036 3 month LIBOR + 1.95 Trust CS 2006-2 51,550 2.23 % 51,550 2.18 % 9/27/2006 10/30/2036 3 month LIBOR + 1.95 Trust CS 2006-3 (1) 28,747 2.06 % 31,188 2.14 % 9/29/2006 10/30/2036 3 month EURIBOR + 2.05 Trust CS 2006-4 16,470 2.23 % 16,470 2.18 % 12/5/2006 1/30/2037 3 month LIBOR + 1.95 Trust CS 2006-5 6,650 2.23 % 6,650 2.18 % 12/19/2006 1/30/2037 3 month LIBOR + 1.95 Trust CS 2007-2 39,177 2.23 % 39,177 2.18 % 6/13/2007 7/30/2037 3 month LIBOR + 1.95 Gross subordinated debentures 540,535 542,976 Unamortized discount (2) (106,591 ) (109,393 ) Net subordinated debentures $ 433,944 $ 433,583 ___________________ (1) Denomination is in Euros with a value of €25.8 million . (2) Amount represents the fair value adjustment on trust preferred securities assumed in acquisitions.</t>
  </si>
  <si>
    <t>Commitments and Contingencies Commitments and Contingencies Disclosure (Tables)</t>
  </si>
  <si>
    <t>Commitments Disclosure</t>
  </si>
  <si>
    <t>The following table presents a summary of the financial instruments described above as of the dates indicated: June 30, December 31, 2015 2014 (In thousands) Loan commitments to extend credit $ 2,111,637 $ 1,921,067 Standby letters of credit 104,693 88,495 Commitments to purchase equipment being acquired for lease to others 1,257 12,839 $ 2,217,587 $ 2,022,401</t>
  </si>
  <si>
    <t>Fair Value Measurements (Tables)</t>
  </si>
  <si>
    <t>Fair Value, Assets Measured on Recurring Basis</t>
  </si>
  <si>
    <t>The following tables present information on the assets measured and recorded at fair value on a recurring basis as of the dates indicated: Fair Value Measurements as of June 30, 2015 Measured on a Recurring Basis: Total Level 1 Level 2 Level 3 (In thousands) Securities available‑for‑sale: Government agency and government‑sponsored enterprise pass-through securities $ 426,874 $ — $ 426,874 $ — Government agency and government‑sponsored enterprise collateralized mortgage obligations 265,899 — 265,899 — Covered private label CMOs 32,323 — — 32,323 Other private label CMOs 8,025 — 8,025 — Municipal securities 721,556 — 721,556 — Corporate debt securities 47,410 — 47,410 — Collateralized loan obligations 133,907 — 133,907 — Government‑sponsored enterprise debt securities 37,080 — 37,080 — Other securities 25,084 518 24,566 — Total securities available-for-sale 1,698,158 518 1,665,317 32,323 Derivative assets 8,810 — 8,810 — Total recurring assets $ 1,706,968 $ 518 $ 1,674,127 $ 32,323 Derivative liabilities $ 725 $ — $ 725 $ — Fair Value Measurements as of December 31, 2014 Measured on a Recurring Basis: Total Level 1 Level 2 Level 3 (In thousands) Securities available‑for‑sale: Government agency and government‑sponsored enterprise pass-through securities $ 535,672 $ — $ 535,672 $ — Government agency and government‑sponsored enterprise collateralized mortgage obligations 277,946 — 277,946 — Covered private label CMOs 33,947 — — 33,947 Other private label CMOs 10,914 — 10,914 — Municipal securities 536,116 — 536,116 — Corporate debt securities 110,109 — 110,109 — Government‑sponsored enterprise debt securities 36,757 — 36,757 — Other securities 25,716 519 25,197 — Total securities available-for-sale 1,567,177 519 1,532,711 33,947 Derivative assets 5,234 — 5,234 — Total recurring assets $ 1,572,411 $ 519 $ 1,537,945 $ 33,947 Derivative liabilities $ 118 $ — $ 118 $ —</t>
  </si>
  <si>
    <t>Fair Value, Assets and Liabilities Measured on Nonrecurring Basis, Valuation Techniques</t>
  </si>
  <si>
    <t>The following table presents information about quantitative inputs and assumptions used to determine the fair values provided by our third party pricing service for our Level 3 covered private label CMOs measured at fair value on a recurring basis as of June 30, 2015 : Covered Private Label CMOs Weighted Range Average Unobservable Inputs: of Inputs Input Voluntary annual prepayment speeds 0% - 30.9% 4.9% Annual default rates 0% - 43.5% 2.6% Loss severity rates 0% - 87.9% 32.8% Discount rates 0% - 31.4% 5.7%</t>
  </si>
  <si>
    <t>Fair Value, Assets Measured on Recurring Basis, Significant Unobservable Inputs (Level 3) Reconciliation</t>
  </si>
  <si>
    <t>The following table summarizes activity for assets measured at fair value on a recurring basis that are categorized as Level 3 for the period indicated: Covered Private Label CMOs (In thousands) Balance, December 31, 2014 $ 33,947 Total realized in earnings 471 Total unrealized loss in comprehensive income (569 ) Net settlements (1,526 ) Balance, June 30, 2015 $ 32,323</t>
  </si>
  <si>
    <t>Assets carried at fair value on a nonrecurring basis</t>
  </si>
  <si>
    <t>The following tables present assets measured at fair value on a non‑recurring basis as of the dates indicated: Fair Value Measurement as of June 30, 2015 Measured on a Non‑Recurring Basis: Total Level 1 Level 2 Level 3 (In thousands) Impaired Non‑PCI loans $ 64,737 $ — $ 552 $ 64,185 Other real estate owned 1,549 — 1,549 — Total non-recurring $ 66,286 $ — $ 2,101 $ 64,185 Fair Value Measurement as of December 31, 2014 Measured on a Non‑Recurring Basis: Total Level 1 Level 2 Level 3 (In thousands) Impaired Non‑PCI loans $ 42,693 $ — $ 2,366 $ 40,327 Other real estate owned 24,015 — 18,400 5,615 Investments carried at cost 566 — — 566 Total non-recurring $ 67,274 $ — $ 20,766 $ 46,508</t>
  </si>
  <si>
    <t>Net Losses (Gains) on Nonrecurring Assets</t>
  </si>
  <si>
    <t>The following table presents losses recognized on assets measured on a nonrecurring basis for the periods indicated: Three Months Ended Six Months Ended Loss on Assets Measured on a Non‑Recurring Basis: June 30, 2015 June 30, 2015 (In thousands) Impaired Non‑PCI loans $ (4,531 ) $ (12,573 ) Other real estate owned (282 ) (406 ) Total net loss $ (4,813 ) $ (12,979 )</t>
  </si>
  <si>
    <t>Fair Value Inputs, Assets, Quantitative Information</t>
  </si>
  <si>
    <t xml:space="preserve">The following table presents the valuation methodology and unobservable inputs for Level 3 assets measured at fair value on a nonrecurring basis as of June 30, 2015 : Fair Value Valuation Unobservable Weighted Asset (In thousands) Technique Inputs Range Average Impaired Non-PCI loans $ 41,398 Discounted cash flows Discount rates 0% - 10.46% 6.26% 22,787 Third party appraisals No discounts Total non-recurring Level 3 $ 64,185 </t>
  </si>
  <si>
    <t>Fair Value, by Balance Sheet Grouping</t>
  </si>
  <si>
    <t>The following tables present a summary of the carrying values and estimated fair values of certain financial instruments as of the dates indicated: June 30, 2015 Carrying or Contract Estimated Fair Value Amount Total Level 1 Level 2 Level 3 ( In thousands ) Financial Assets: Cash and due from banks $ 209,598 $ 209,598 $ 209,598 $ — $ — Interest‑earning deposits in financial institutions 431,033 431,033 431,033 — — Securities available‑for‑sale 1,698,158 1,698,158 518 1,665,317 32,323 Investment in FHLB stock 17,250 17,250 — 17,250 — Investments carried at cost 1,719 2,320 — — 2,320 Investments accounted for under the equity method 20,990 21,250 — — 21,250 Loans and leases, net 11,934,814 12,008,957 — 552 12,008,405 Derivative assets 8,810 8,810 — 8,810 — Financial Liabilities: Deposits: Demand, money market, interest checking, and savings deposits 7,236,531 7,236,531 — 7,236,531 — Time deposits 5,345,285 5,351,765 — 5,351,765 — Borrowings 2,751 3,099 — 3,099 — Subordinated debentures 433,944 417,706 — 417,706 — Derivative liabilities 725 725 — 725 — December 31, 2014 Carrying or Contract Estimated Fair Value Amount Total Level 1 Level 2 Level 3 ( In thousands ) Financial Assets: Cash and due from banks $ 164,757 $ 164,757 $ 164,757 $ — $ — Interest‑earning deposits in financial institutions 148,469 148,469 148,469 — — Securities available‑for‑sale 1,567,177 1,567,177 519 1,532,711 33,947 Investment in FHLB stock 40,609 40,609 — 40,609 — Investments carried at cost 3,691 3,691 — — 3,691 Investments accounted for under the equity method 21,461 21,700 — — 21,700 Loans and leases, net 11,797,977 11,757,951 — 2,366 11,755,585 Derivative assets 5,234 5,234 — 5,234 — Financial Liabilities: Deposits: Demand, money market, interest checking, and savings deposits 6,256,190 6,256,190 — 6,256,190 — Time deposits 5,498,938 5,502,479 — 5,502,479 — Borrowings 383,402 383,539 380,000 3,539 — Subordinated debentures 433,583 417,657 — 417,657 — Derivative liabilities 118 118 — 118 —</t>
  </si>
  <si>
    <t>Earnings Per Share (Tables)</t>
  </si>
  <si>
    <t>Net Income Per Share</t>
  </si>
  <si>
    <t>The following table presents the computations of basic and diluted net earnings per share for the periods indicated: Three Months Ended Six Months Ended June 30, March 31, June 30, June 30, 2015 2015 2014 2015 2014 (Dollars in thousands, except per share data) Basic earnings per share: Net earnings from continuing operations $ 85,083 $ 73,079 $ 11,230 $ 158,162 $ 37,135 Less: Earnings allocated to unvested restricted stock (1) (807 ) (819 ) (290 ) (1,570 ) (424 ) Net earnings from continuing operations allocated to common shares 84,276 72,260 10,940 156,592 36,711 Net loss from discontinued operations allocated to common shares — — (675 ) — (1,500 ) Net earnings allocated to common shares $ 84,276 $ 72,260 $ 10,265 $ 156,592 $ 35,211 Weighted-average basic shares and unvested restricted stock outstanding 103,030 103,035 98,817 103,033 72,454 Less: Weighted-average unvested restricted stock outstanding (1,060 ) (1,122 ) (678 ) (1,091 ) (911 ) Weighted-average basic shares outstanding 101,970 101,913 98,139 101,942 71,543 Basic earnings per share: Net earnings from continuing operations $ 0.83 $ 0.71 $ 0.11 $ 1.54 $ 0.51 Net loss from discontinued operations — — (0.01 ) — (0.02 ) Net earnings $ 0.83 $ 0.71 $ 0.10 $ 1.54 $ 0.49 Diluted earnings per share: Net earnings from continuing operations allocated to common shares $ 84,276 $ 72,260 $ 10,940 $ 156,592 $ 36,711 Net loss from discontinued operations allocated to common shares — — (675 ) — (1,500 ) Net earnings allocated to common shares $ 84,276 $ 72,260 $ 10,265 $ 156,592 $ 35,211 Weighted-average basic shares outstanding 101,970 101,913 98,139 101,942 71,543 Diluted earnings per share: Net earnings from continuing operations $ 0.83 $ 0.71 $ 0.11 $ 1.54 $ 0.51 Net loss from discontinued operations — — (0.01 ) — (0.02 ) Net earnings $ 0.83 $ 0.71 $ 0.10 $ 1.54 $ 0.49 ________________________ (1) Represents cash dividends paid to holders of unvested restricted stock, net of estimated forfeitures, plus undistributed earnings amounts available to holders of unvested restricted stock, if any.</t>
  </si>
  <si>
    <t>Business Segment (Tables)</t>
  </si>
  <si>
    <t>Schedule of Segment Reporting Information, by Segment</t>
  </si>
  <si>
    <t>The following tables present information regarding our business segments as of and for the periods indicated: June 30, 2015 Community National Consolidated Balance Sheet Data: Banking Lending Other Company (In thousands) Loans and leases, net of deferred fees $ 3,101,834 $ 8,923,079 $ 9,276 $ 12,034,189 Allowance for loan and lease losses (41,108 ) (58,260 ) (7 ) (99,375 ) Total loans and leases, net $ 3,060,726 $ 8,864,819 $ 9,269 $ 11,934,814 Goodwill $ 333,979 $ 1,394,401 $ — $ 1,728,380 Core deposit and customer relationship intangibles, net 13,528 673 — 14,201 Total assets 6,685,456 9,870,154 141,410 16,697,020 Total deposits (1) 12,962,905 35,420 (416,509 ) 12,581,816 ________________________ (1) The negative balance for total deposits in the “Other” segment represents the elimination of holding company cash held in deposit accounts at the Bank. June 30, 2014 Community National Consolidated Balance Sheet Data: Banking Lending Other Company (In thousands) Loans and leases, net of deferred fees $ 3,537,994 $ 7,599,030 $ 53,081 $ 11,190,105 Allowance for loan and lease losses (66,039 ) (16,110 ) — (82,149 ) Total loans and leases, net $ 3,471,955 $ 7,582,920 $ 53,081 $ 11,107,956 Goodwill $ 279,296 $ 1,445,857 $ — $ 1,725,153 Core deposit and customer relationship intangibles, net 19,330 1,101 — 20,431 Total assets 6,100,744 9,275,500 308,427 15,684,671 Total deposits (1) 11,909,853 28,302 (270,358 ) 11,667,797 ________________________ (1) The negative balance for total deposits in the “Other” segment represents the elimination of holding company cash held in deposit accounts at the Bank.</t>
  </si>
  <si>
    <t>Reconciliation of Operating Profit (Loss) from Segments to Consolidated</t>
  </si>
  <si>
    <t xml:space="preserve"> Three Months Ended June 30, 2015 Community National Consolidated Results of Operations: Banking Lending Other Company (In thousands) Interest income $ 63,392 $ 154,816 $ 247 $ 218,455 Interest expense (11,273 ) (48 ) (4,582 ) (15,903 ) Intersegment interest income (expense) 7,140 (7,140 ) — — Net interest income (expense) 59,259 147,628 (4,335 ) 202,552 Negative provision (provision) for credit losses 734 (7,263 ) — (6,529 ) Loss on securities (186 ) — — (186 ) FDIC loss sharing expense, net (5,107 ) — — (5,107 ) Other noninterest income 4,235 14,465 6,216 24,916 Total noninterest income (1,058 ) 14,465 6,216 19,623 Foreclosed assets (expense) income, net (351 ) (22 ) 2,713 2,340 Intangible asset amortization (1,390 ) (112 ) — (1,502 ) Acquisition, integration and reorganization costs (806 ) — (94 ) (900 ) Other noninterest expense (58,304 ) (24,164 ) (2,746 ) (85,214 ) Total noninterest expense (60,851 ) (24,298 ) (127 ) (85,276 ) Intersegment noninterest income (expense) 28,857 (28,857 ) — — Total noninterest expense - adjusted (31,994 ) (53,155 ) (127 ) (85,276 ) Earnings before taxes 26,941 101,675 1,754 130,370 Income tax (expense) benefit (10,484 ) (39,566 ) 4,763 (45,287 ) Net earnings $ 16,457 $ 62,109 $ 6,517 $ 85,083 Three Months Ended March 31, 2015 Community National Consolidated Results of Operations: Banking Lending Other Company (In thousands) Interest income $ 62,956 $ 151,219 $ 139 $ 214,314 Interest expense (10,661 ) (53 ) (4,525 ) (15,239 ) Intersegment interest income (expense) 6,721 (6,721 ) — — Net interest income (expense) 59,016 144,445 (4,386 ) 199,075 Negative provision (provision) for credit losses 8,064 (24,406 ) (92 ) (16,434 ) Gain on securities 3,275 — — 3,275 FDIC loss sharing expense, net (4,399 ) — — (4,399 ) Other noninterest income 9,575 5,142 7,278 21,995 Total noninterest income 8,451 5,142 7,278 20,871 Foreclosed assets expense, net (44 ) (61 ) (231 ) (336 ) Intangible asset amortization (1,389 ) (112 ) — (1,501 ) Acquisition, integration and reorganization costs (1,890 ) — (110 ) (2,000 ) Other noninterest expense (55,205 ) (22,837 ) (2,481 ) (80,523 ) Total noninterest expense (58,528 ) (23,010 ) (2,822 ) (84,360 ) Intersegment noninterest income (expense) 26,563 (26,563 ) — — Total noninterest expense - adjusted (31,965 ) (49,573 ) (2,822 ) (84,360 ) Earnings (loss) before taxes 43,566 75,608 (22 ) 119,152 Income tax (expense) benefit (16,873 ) (29,282 ) 82 (46,073 ) Net earnings $ 26,693 $ 46,326 $ 60 $ 73,079 Three Months Ended June 30, 2014 Community National Consolidated Results of Operations: Banking Lending Other Company (In thousands) Interest income $ 69,977 $ 132,742 $ 1,644 $ 204,363 Interest expense (7,450 ) (62 ) (4,318 ) (11,830 ) Intersegment interest income (expense) 4,071 (4,071 ) — — Net interest income (expense) 66,598 128,609 (2,674 ) 192,533 Negative provision (provision) for credit losses 4,418 (9,448 ) — (5,030 ) Gain on securities 89 — — 89 FDIC loss sharing expense, net (8,525 ) — — (8,525 ) Other noninterest income 3,681 12,487 747 16,915 Total noninterest income (4,755 ) 12,487 747 8,479 Foreclosed assets income (expense), net (633 ) 38 98 (497 ) Intangible asset amortization (1,530 ) (147 ) — (1,677 ) Acquisition, integration and reorganization costs (77,713 ) (7,474 ) (1,055 ) (86,242 ) Other noninterest expense (50,801 ) (24,484 ) (5,499 ) (80,784 ) Total noninterest expense (130,677 ) (32,067 ) (6,456 ) (169,200 ) Intersegment noninterest income (expense) 23,533 (23,533 ) — — Total noninterest expense - adjusted (107,144 ) (55,600 ) (6,456 ) (169,200 ) (Loss) earnings from continuing operations before taxes (40,883 ) 76,048 (8,383 ) 26,782 Income tax (expense) benefit 11,375 (30,259 ) 3,332 (15,552 ) Net (loss) earnings from continuing operations (29,508 ) 45,789 (5,051 ) 11,230 Loss from discontinued operations before taxes (1,151 ) — — (1,151 ) Income tax benefit 476 — — 476 Net loss from discontinued operations (675 ) — — (675 ) Net (loss) earnings $ (30,183 ) $ 45,789 $ (5,051 ) $ 10,555 Six Months Ended June 30, 2015 Community National Consolidated Results of Operations: Banking Lending Other Company (In thousands) Interest income $ 126,348 $ 306,035 $ 386 $ 432,769 Interest expense (21,934 ) (101 ) (9,107 ) (31,142 ) Intersegment interest income (expense) 13,861 (13,861 ) — — Net interest income (expense) 118,275 292,073 (8,721 ) 401,627 Negative provision (provision) for credit losses 8,798 (31,669 ) (92 ) (22,963 ) Gain on securities 3,089 — — 3,089 FDIC loss sharing expense, net (9,506 ) — — (9,506 ) Other noninterest income 13,810 19,607 13,494 46,911 Total noninterest income (expense) 7,393 19,607 13,494 40,494 Foreclosed assets (expense) income, net (395 ) (83 ) 2,482 2,004 Intangible asset amortization (2,779 ) (224 ) — (3,003 ) Acquisition, integration and reorganization costs (2,696 ) — (204 ) (2,900 ) Other noninterest expense (113,509 ) (47,001 ) (5,227 ) (165,737 ) Total noninterest expense (119,379 ) (47,308 ) (2,949 ) (169,636 ) Intersegment noninterest income (expense) 55,420 (55,420 ) — — Total noninterest expense - adjusted (63,959 ) (102,728 ) (2,949 ) (169,636 ) Earnings (loss) from continuing operations before taxes 70,507 177,283 1,732 249,522 Income tax (expense) benefit (27,357 ) (68,848 ) 4,845 (91,360 ) Net earnings $ 43,150 $ 108,435 $ 6,577 $ 158,162 Six Months Ended June 30, 2014 Community National Consolidated Results of Operations: Banking Lending Other Company (In thousands) Interest income $ 147,572 $ 143,507 $ 1,644 $ 292,723 Interest expense (8,677 ) (139 ) (5,359 ) (14,175 ) Intersegment interest income (expense) 4,293 (4,293 ) — — Net interest income (expense) 143,188 139,075 (3,715 ) 278,548 Negative provision (provision) for credit losses 5,244 (9,630 ) — (4,386 ) Gain on securities 4,841 — — 4,841 FDIC loss sharing expense, net (19,955 ) — — (19,955 ) Other noninterest income 10,578 16,932 774 28,284 Total noninterest income (4,536 ) 16,932 774 13,170 Foreclosed assets income, net 1,228 38 98 1,364 Intangible asset amortization (2,721 ) (320 ) — (3,041 ) Acquisition, integration and reorganization costs (79,913 ) (7,474 ) (1,055 ) (88,442 ) Other noninterest expense (91,086 ) (31,057 ) (7,102 ) (129,245 ) Total noninterest expense (172,492 ) (38,813 ) (8,059 ) (219,364 ) Intersegment noninterest income (expense) 23,533 (23,533 ) — — Total noninterest expense - adjusted (148,959 ) (62,346 ) (8,059 ) (219,364 ) (Loss) earnings from continuing operations before taxes (5,063 ) 84,031 (11,000 ) 67,968 Income tax (expense) benefit (1,664 ) (33,590 ) 4,421 (30,833 ) Net (loss) earnings from continuing operations (6,727 ) 50,441 (6,579 ) 37,135 Loss from discontinued operations before taxes (2,564 ) — — (2,564 ) Income tax benefit 1,064 — — 1,064 Net loss from discontinued operations (1,500 ) — — (1,500 ) Net (loss) earnings $ (8,227 ) $ 50,441 $ (6,579 ) $ 35,635</t>
  </si>
  <si>
    <t>Organization (Details) $ / shares in Units, $ in Thousands</t>
  </si>
  <si>
    <t>Jun. 30, 2015USD ($)bank_branch$ / sharesshares</t>
  </si>
  <si>
    <t>Dec. 31, 2014USD ($)$ / shares</t>
  </si>
  <si>
    <t>General Introduction [Abstract]</t>
  </si>
  <si>
    <t>Number of branches | bank_branch</t>
  </si>
  <si>
    <t>Effective acquisition date</t>
  </si>
  <si>
    <t>Apr. 7,
		2014</t>
  </si>
  <si>
    <t>Number of businesses acquired</t>
  </si>
  <si>
    <t>Start of acquisition activities</t>
  </si>
  <si>
    <t>May 1,
		2000</t>
  </si>
  <si>
    <t>Square 1 Financial, Inc. Acquisition Plan [Abstract]</t>
  </si>
  <si>
    <t>Common Stock par value (usd per share) | $ / shares</t>
  </si>
  <si>
    <t>Square 1 Financial, Inc. [Member]</t>
  </si>
  <si>
    <t>Date of acquisition agreement</t>
  </si>
  <si>
    <t>Mar. 2,
		2015</t>
  </si>
  <si>
    <t>Shares receivable by stockholders of acquiree ratio | shares</t>
  </si>
  <si>
    <t>Share price (usd per share) | $ / shares</t>
  </si>
  <si>
    <t>Consideration valuation date</t>
  </si>
  <si>
    <t>Number of Branches Upon Acquisition | bank_branch</t>
  </si>
  <si>
    <t>Retained Earnings [Member]</t>
  </si>
  <si>
    <t>Other Organization Information [Abstract]</t>
  </si>
  <si>
    <t>Cumulative effect of prospective application of new accounting principle</t>
  </si>
  <si>
    <t>Discontinued Operations Discontinued Operations (Details) - USD ($) $ in Thousands</t>
  </si>
  <si>
    <t>Income Statement, Balance Sheet and Additional Disclosures by Disposal Groups, Including Discontinued Operations [Line Items]</t>
  </si>
  <si>
    <t>Liabilities</t>
  </si>
  <si>
    <t>Electronic Payment Systems [Member]</t>
  </si>
  <si>
    <t>Acquisitions Acquisitions (Details) - USD ($) $ in Thousands</t>
  </si>
  <si>
    <t>Apr. 07, 2014</t>
  </si>
  <si>
    <t>Assets Acquired:</t>
  </si>
  <si>
    <t>Investment securities available‑for‑sale</t>
  </si>
  <si>
    <t>Capitalsource, Inc. [Member]</t>
  </si>
  <si>
    <t>Interest‑earning deposits in financial institutions</t>
  </si>
  <si>
    <t>FHLB stock</t>
  </si>
  <si>
    <t>Premises and equipment</t>
  </si>
  <si>
    <t>Foreclosed assets</t>
  </si>
  <si>
    <t>Income tax assets</t>
  </si>
  <si>
    <t>Core deposit and customer relationship intangibles</t>
  </si>
  <si>
    <t>Total assets acquired</t>
  </si>
  <si>
    <t>Liabilities Assumed:</t>
  </si>
  <si>
    <t>Noninterest‑bearing deposits</t>
  </si>
  <si>
    <t>Interest‑bearing deposits</t>
  </si>
  <si>
    <t>Other borrowings</t>
  </si>
  <si>
    <t>Total liabilities assumed</t>
  </si>
  <si>
    <t>Total consideration paid</t>
  </si>
  <si>
    <t>Cash paid</t>
  </si>
  <si>
    <t>PacWest common stock issued</t>
  </si>
  <si>
    <t>Acquisitions Acquisitions (Details 1) - USD ($) $ in Thousands</t>
  </si>
  <si>
    <t>Business Acquisition [Line Items]</t>
  </si>
  <si>
    <t>Severance and employee-related</t>
  </si>
  <si>
    <t>System conversion and integration</t>
  </si>
  <si>
    <t>Asset write-downs, lease terminations and other facilities-related</t>
  </si>
  <si>
    <t>Investment banking deal costs</t>
  </si>
  <si>
    <t>Other (legal, accounting, insurance, consulting)</t>
  </si>
  <si>
    <t>Total acquisition, integration and reorganization costs</t>
  </si>
  <si>
    <t>Acquisitions Acquisitions (Details Textuals) - USD ($) $ in Thousands</t>
  </si>
  <si>
    <t>Goodwill and Other Intangible Assets Goodwill and Other Intangilbe Assets (Details) - USD ($)</t>
  </si>
  <si>
    <t>Goodwill [Roll Forward]</t>
  </si>
  <si>
    <t>Balance, December 31, 2014</t>
  </si>
  <si>
    <t>Adjustment to acquired CapitalSource Inc. deferred tax assets</t>
  </si>
  <si>
    <t>Balance, June 30, 2015</t>
  </si>
  <si>
    <t>Goodwill and Other Intangible Assets Goodwill and Other Intangible Assets (Details 1) - USD ($) $ in Thousands</t>
  </si>
  <si>
    <t>Finite-Lived Intangible Assets [Line Items]</t>
  </si>
  <si>
    <t>Balance, beginning of period</t>
  </si>
  <si>
    <t>Additions</t>
  </si>
  <si>
    <t>Fully amortized portion</t>
  </si>
  <si>
    <t>Write-off due to the asset financing segment reorganization</t>
  </si>
  <si>
    <t>Balance, end of period</t>
  </si>
  <si>
    <t>Accumulated Amortization, beginning of period</t>
  </si>
  <si>
    <t>Amortization</t>
  </si>
  <si>
    <t>Accumulated Amortization, end of period</t>
  </si>
  <si>
    <t>Finite-Lived Intangible Assets, Net</t>
  </si>
  <si>
    <t>CDI and CRI [Member]</t>
  </si>
  <si>
    <t>Goodwill and Other Intangible Assets Goodwill and Other Intangible Assets (Details Textual) - USD ($)</t>
  </si>
  <si>
    <t>12 Months Ended</t>
  </si>
  <si>
    <t>Dec. 31, 2015</t>
  </si>
  <si>
    <t>Acquired Finite-lived Intangible Assets, Weighted Average Useful Life</t>
  </si>
  <si>
    <t>4 years 1 month 10 days</t>
  </si>
  <si>
    <t>Aggregate Amortization Expense 2016</t>
  </si>
  <si>
    <t>Aggregate Amortization Expense 2017</t>
  </si>
  <si>
    <t>Aggregate Amortization Expense 2018</t>
  </si>
  <si>
    <t>Aggregate Amortization Expense 2019</t>
  </si>
  <si>
    <t>Aggregate Amortization Expense 2020</t>
  </si>
  <si>
    <t>Impairment of Intangible Assets, Finite-lived</t>
  </si>
  <si>
    <t>Scenario, Forecast [Member]</t>
  </si>
  <si>
    <t>CDI and CRI [Member] | CapitalSource Inc. [Member] [Member]</t>
  </si>
  <si>
    <t>Investments (Details 1) - USD ($) $ in Thousands</t>
  </si>
  <si>
    <t>Schedule of Available-for-sale Securities [Line Items]</t>
  </si>
  <si>
    <t>Total securities available-for-sale</t>
  </si>
  <si>
    <t>Available-for-sale Securities, Gross Unrealized Gain</t>
  </si>
  <si>
    <t>Available-for-sale Securities, Gross Unrealized Loss</t>
  </si>
  <si>
    <t>Securities available‑for‑sale</t>
  </si>
  <si>
    <t>Government agency and government-sponsored enterprise pass through securities [Member]</t>
  </si>
  <si>
    <t>Government agency and government-sponsored enterprise collateralized mortgage obligations [Member]</t>
  </si>
  <si>
    <t>Covered private label collateralized mortgage obligation [Member]</t>
  </si>
  <si>
    <t>Other Private Label Collateralized Mortgage Obligations [Member]</t>
  </si>
  <si>
    <t>Municipal securities</t>
  </si>
  <si>
    <t>Corporate Debt Securities [Member]</t>
  </si>
  <si>
    <t>Collateralized Loan Obligations [Member]</t>
  </si>
  <si>
    <t>US Government-sponsored Enterprises Debt Securities [Member]</t>
  </si>
  <si>
    <t>Other securities [Member]</t>
  </si>
  <si>
    <t>Investments (Details 2) - USD ($) $ in Thousands</t>
  </si>
  <si>
    <t>Available-for-sale Securities, Continuous Unrealized Loss Position, Less than 12 Months, Aggregate Loss</t>
  </si>
  <si>
    <t>Available-for-sale Securities, Continuous Unrealized Loss Position, Less than Twelve Months, Fair Value</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Aggregate Loss</t>
  </si>
  <si>
    <t>Available-for-sale Securities, Continuous Unrealized Loss Position, Fair Value</t>
  </si>
  <si>
    <t>US States and Political Subdivisions Debt Securities [Member]</t>
  </si>
  <si>
    <t>Investments (Details 3) - USD ($) $ in Thousands</t>
  </si>
  <si>
    <t>Available-for-sale Securities, Amortized Cost Basis [Abstract]</t>
  </si>
  <si>
    <t>Due in one year or less</t>
  </si>
  <si>
    <t>Due after one year through five years</t>
  </si>
  <si>
    <t>Due after five years through ten years</t>
  </si>
  <si>
    <t>Due after ten years</t>
  </si>
  <si>
    <t>Investments Investments (Details 4) - USD ($) $ in Thousands</t>
  </si>
  <si>
    <t>Taxable interest</t>
  </si>
  <si>
    <t>Non-taxable interest</t>
  </si>
  <si>
    <t>Dividend income</t>
  </si>
  <si>
    <t>Total interest income on investment securities</t>
  </si>
  <si>
    <t>Investments (Details Textual) - USD ($) $ in Thousands</t>
  </si>
  <si>
    <t>Available For Sale Securities Pledged As Collateral Amortized Cost</t>
  </si>
  <si>
    <t>Payments to Acquire Investments</t>
  </si>
  <si>
    <t>Proceeds from Sale of Available-for-sale Securities</t>
  </si>
  <si>
    <t>Net change in FLHB Stock</t>
  </si>
  <si>
    <t>Redemptions of FHLB stock</t>
  </si>
  <si>
    <t>Purchases of FHLB Stock</t>
  </si>
  <si>
    <t>Proceeds From Sale Of Available-For-Sale Securities from Capital Source Inc legacy portfolio</t>
  </si>
  <si>
    <t>Business Combination, Recognized Identifiable Assets Acquired and Liabilities Assumed, Current Assets, Marketable Securities</t>
  </si>
  <si>
    <t>Available For Sale Securities Gross Realized Gains from CapitalSource Inc legacy portfolio</t>
  </si>
  <si>
    <t>Federal Home Loan Bank special dividend</t>
  </si>
  <si>
    <t>Other Investments [Member]</t>
  </si>
  <si>
    <t>Available-for-sale Securities, Gross Realized Gains</t>
  </si>
  <si>
    <t>Texas Municipal Securities [Member]</t>
  </si>
  <si>
    <t>Available-for-sale Securities, Gross Realized Losses</t>
  </si>
  <si>
    <t>Loans and Credit Quality (Details) - USD ($) $ in Thousands</t>
  </si>
  <si>
    <t>Mar. 31, 2014</t>
  </si>
  <si>
    <t>Dec. 31, 2013</t>
  </si>
  <si>
    <t>Financing Receivable, Recorded Investment [Line Items]</t>
  </si>
  <si>
    <t>Non-PCI loans and leases</t>
  </si>
  <si>
    <t>Loans and Leases Receivable, Deferred Income</t>
  </si>
  <si>
    <t>Loans held for investment, net</t>
  </si>
  <si>
    <t>Loans and Leases Receivable, Allowance</t>
  </si>
  <si>
    <t>Loans and leases, net</t>
  </si>
  <si>
    <t>Mortgage Loans on Real Estate [Member]</t>
  </si>
  <si>
    <t>Real Estate Construction [Member]</t>
  </si>
  <si>
    <t>Commercial Portfolio Segment [Member]</t>
  </si>
  <si>
    <t>Consumer Portfolio Segment [Member]</t>
  </si>
  <si>
    <t>NonCovered [Member]</t>
  </si>
  <si>
    <t>NonCovered [Member] | Mortgage Loans on Real Estate [Member]</t>
  </si>
  <si>
    <t>NonCovered [Member] | Real Estate Construction [Member]</t>
  </si>
  <si>
    <t>NonCovered [Member] | Commercial Portfolio Segment [Member]</t>
  </si>
  <si>
    <t>NonCovered [Member] | Consumer Portfolio Segment [Member]</t>
  </si>
  <si>
    <t>Purchased Credit Impaired Loans and Leases [Member] | Mortgage Loans on Real Estate [Member]</t>
  </si>
  <si>
    <t>Purchased Credit Impaired Loans and Leases [Member] | Real Estate Construction [Member]</t>
  </si>
  <si>
    <t>Purchased Credit Impaired Loans and Leases [Member] | Commercial Portfolio Segment [Member]</t>
  </si>
  <si>
    <t>Purchased Credit Impaired Loans and Leases [Member] | Consumer Portfolio Segment [Member]</t>
  </si>
  <si>
    <t>Loans and Credit Quality (Details 1) - USD ($) $ in Thousands</t>
  </si>
  <si>
    <t>Allowance for Loan and Lease Losses, Write-offs</t>
  </si>
  <si>
    <t>Allowance for Loan and Lease Loss, Recovery of Bad Debts</t>
  </si>
  <si>
    <t>Provision for Loan and Lease Losses</t>
  </si>
  <si>
    <t>Loans and Leases Receivable, Net of Deferred Income</t>
  </si>
  <si>
    <t>Loans and Leases Receivable Net Of Deferred Income Covered And Noncovered</t>
  </si>
  <si>
    <t>Loans and Leases Receivable, Allowance, Covered</t>
  </si>
  <si>
    <t>Financing Receivable, Allowance for Credit Losses, Acquired with Deteriorated Credit Quality</t>
  </si>
  <si>
    <t>Receivables Acquired with Deteriorated Credit Quality</t>
  </si>
  <si>
    <t>Impaired Financing Receivable, Related Allowance</t>
  </si>
  <si>
    <t>Financing Receivable, Individually Evaluated for Impairment</t>
  </si>
  <si>
    <t>Financing Receivable, Collectively Evaluated for Impairment</t>
  </si>
  <si>
    <t>Loans and Credit Quality (Details 2) - USD ($) $ in Thousands</t>
  </si>
  <si>
    <t>Financing Receivable, Recorded Investment, Past Due [Line Items]</t>
  </si>
  <si>
    <t>NonCovered [Member] | Classified [Member]</t>
  </si>
  <si>
    <t>NonCovered [Member] | Classified [Member] | Hospitality [Member]</t>
  </si>
  <si>
    <t>NonCovered [Member] | Classified [Member] | SBA Loans [Member]</t>
  </si>
  <si>
    <t>NonCovered [Member] | Classified [Member] | Real Estate Other Class [Member]</t>
  </si>
  <si>
    <t>NonCovered [Member] | Classified [Member] | Mortgage Loans on Real Estate [Member]</t>
  </si>
  <si>
    <t>NonCovered [Member] | Classified [Member] | Residential Real Estate Construction Financing Receivable [Member]</t>
  </si>
  <si>
    <t>NonCovered [Member] | Classified [Member] | Real Estate Construction [Member]</t>
  </si>
  <si>
    <t>NonCovered [Member] | Classified [Member] | Commercial Real Estate Construction Loan Receivable [Member]</t>
  </si>
  <si>
    <t>NonCovered [Member] | Classified [Member] | Collateralized Loan Obligations [Member]</t>
  </si>
  <si>
    <t>NonCovered [Member] | Classified [Member] | Unsecured Commercial Member [Member]</t>
  </si>
  <si>
    <t>NonCovered [Member] | Classified [Member] | Asset Based [Member]</t>
  </si>
  <si>
    <t>NonCovered [Member] | Classified [Member] | Cash Flow [Member]</t>
  </si>
  <si>
    <t>NonCovered [Member] | Classified [Member] | Equipment Finance Commercial Financing Receivable [Member]</t>
  </si>
  <si>
    <t>NonCovered [Member] | Classified [Member] | SBA Financing Receivable [Member]</t>
  </si>
  <si>
    <t>NonCovered [Member] | Classified [Member] | Commercial Portfolio Segment [Member]</t>
  </si>
  <si>
    <t>NonCovered [Member] | Classified [Member] | Consumer Portfolio Segment [Member]</t>
  </si>
  <si>
    <t>NonCovered [Member] | Nonclassified [Member]</t>
  </si>
  <si>
    <t>NonCovered [Member] | Nonclassified [Member] | Hospitality [Member]</t>
  </si>
  <si>
    <t>NonCovered [Member] | Nonclassified [Member] | SBA Loans [Member]</t>
  </si>
  <si>
    <t>NonCovered [Member] | Nonclassified [Member] | Real Estate Other Class [Member]</t>
  </si>
  <si>
    <t>NonCovered [Member] | Nonclassified [Member] | Mortgage Loans on Real Estate [Member]</t>
  </si>
  <si>
    <t>NonCovered [Member] | Nonclassified [Member] | Residential Real Estate Construction Financing Receivable [Member]</t>
  </si>
  <si>
    <t>NonCovered [Member] | Nonclassified [Member] | Real Estate Construction [Member]</t>
  </si>
  <si>
    <t>NonCovered [Member] | Nonclassified [Member] | Commercial Real Estate Construction Loan Receivable [Member]</t>
  </si>
  <si>
    <t>NonCovered [Member] | Nonclassified [Member] | Collateralized Loan Obligations [Member]</t>
  </si>
  <si>
    <t>NonCovered [Member] | Nonclassified [Member] | Unsecured Commercial Member [Member]</t>
  </si>
  <si>
    <t>NonCovered [Member] | Nonclassified [Member] | Asset Based [Member]</t>
  </si>
  <si>
    <t>NonCovered [Member] | Nonclassified [Member] | Cash Flow [Member]</t>
  </si>
  <si>
    <t>NonCovered [Member] | Nonclassified [Member] | Equipment Finance Commercial Financing Receivable [Member]</t>
  </si>
  <si>
    <t>NonCovered [Member] | Nonclassified [Member] | SBA Financing Receivable [Member]</t>
  </si>
  <si>
    <t>NonCovered [Member] | Nonclassified [Member] | Commercial Portfolio Segment [Member]</t>
  </si>
  <si>
    <t>NonCovered [Member] | Nonclassified [Member] | Consumer Portfolio Segment [Member]</t>
  </si>
  <si>
    <t>Collateralized Loan Obligations [Member] | NonCovered [Member] | Commercial Portfolio Segment [Member]</t>
  </si>
  <si>
    <t>Unsecured Commercial Member [Member] | NonCovered [Member] | Commercial Portfolio Segment [Member]</t>
  </si>
  <si>
    <t>Asset Based [Member] | NonCovered [Member] | Commercial Portfolio Segment [Member]</t>
  </si>
  <si>
    <t>Cash Flow [Member] | NonCovered [Member] | Commercial Portfolio Segment [Member]</t>
  </si>
  <si>
    <t>Equipment Finance Commercial Financing Receivable [Member] | NonCovered [Member] | Commercial Portfolio Segment [Member]</t>
  </si>
  <si>
    <t>SBA Financing Receivable [Member] | NonCovered [Member] | Commercial Portfolio Segment [Member]</t>
  </si>
  <si>
    <t>Commercial Real Estate Construction Loan Receivable [Member] | NonCovered [Member] | Real Estate Construction [Member]</t>
  </si>
  <si>
    <t>Residential Real Estate Construction Financing Receivable [Member] | NonCovered [Member] | Real Estate Construction [Member]</t>
  </si>
  <si>
    <t>Hospitality [Member] | NonCovered [Member] | Mortgage Loans on Real Estate [Member]</t>
  </si>
  <si>
    <t>SBA Loans [Member] | NonCovered [Member] | Mortgage Loans on Real Estate [Member]</t>
  </si>
  <si>
    <t>Real Estate Other Class [Member] | NonCovered [Member] | Mortgage Loans on Real Estate [Member]</t>
  </si>
  <si>
    <t>Loans and Credit Quality (Details 3) - USD ($) $ in Thousands</t>
  </si>
  <si>
    <t>30-89 Days Past Due</t>
  </si>
  <si>
    <t>Financing Receivable, Recorded Investment, Equal to Greater than 90 Days Past Due</t>
  </si>
  <si>
    <t>Financing Receivable, Recorded Investment, Past Due</t>
  </si>
  <si>
    <t>Current</t>
  </si>
  <si>
    <t>Consumer Financing Receivable [Member] | NonCovered [Member] | Consumer Portfolio Segment [Member]</t>
  </si>
  <si>
    <t>Loans and Credit Quality (Details 4) - USD ($) $ in Thousands</t>
  </si>
  <si>
    <t>Financing Receivable, Impaired [Line Items]</t>
  </si>
  <si>
    <t>Non-PCI nonaccrual loans</t>
  </si>
  <si>
    <t>Financing Receivable, Recorded Investment, Nonaccrual Status</t>
  </si>
  <si>
    <t>Nonperforming Financing Receivable [Member] | NonCovered [Member] | Hospitality [Member]</t>
  </si>
  <si>
    <t>Nonperforming Financing Receivable [Member] | NonCovered [Member] | SBA Loans [Member]</t>
  </si>
  <si>
    <t>Nonperforming Financing Receivable [Member] | NonCovered [Member] | Real Estate Other Class [Member]</t>
  </si>
  <si>
    <t>Nonperforming Financing Receivable [Member] | NonCovered [Member] | Residential Real Estate Construction Financing Receivable [Member]</t>
  </si>
  <si>
    <t>Nonperforming Financing Receivable [Member] | NonCovered [Member] | Commercial Real Estate Construction Loan Receivable [Member]</t>
  </si>
  <si>
    <t>Nonperforming Financing Receivable [Member] | NonCovered [Member] | Collateralized Loan Obligations [Member]</t>
  </si>
  <si>
    <t>Nonperforming Financing Receivable [Member] | NonCovered [Member] | Unsecured Commercial Member [Member]</t>
  </si>
  <si>
    <t>Nonperforming Financing Receivable [Member] | NonCovered [Member] | Asset Based [Member]</t>
  </si>
  <si>
    <t>Nonperforming Financing Receivable [Member] | NonCovered [Member] | Cash Flow [Member]</t>
  </si>
  <si>
    <t>Nonperforming Financing Receivable [Member] | NonCovered [Member] | Equipment Finance Commercial Financing Receivable [Member]</t>
  </si>
  <si>
    <t>Nonperforming Financing Receivable [Member] | NonCovered [Member] | SBA Financing Receivable [Member]</t>
  </si>
  <si>
    <t>Nonperforming Financing Receivable [Member] | NonCovered [Member] | Consumer Portfolio Segment [Member]</t>
  </si>
  <si>
    <t>Nonperforming Financing Receivable [Member] | NonCovered [Member] | Mortgage Loans on Real Estate [Member]</t>
  </si>
  <si>
    <t>Nonperforming Financing Receivable [Member] | NonCovered [Member] | Real Estate Construction [Member]</t>
  </si>
  <si>
    <t>Nonperforming Financing Receivable [Member] | NonCovered [Member] | Commercial Portfolio Segment [Member]</t>
  </si>
  <si>
    <t>Performing Financing Receivable [Member] | NonCovered [Member]</t>
  </si>
  <si>
    <t>Performing Financing Receivable [Member] | NonCovered [Member] | Hospitality [Member]</t>
  </si>
  <si>
    <t>Performing Financing Receivable [Member] | NonCovered [Member] | SBA Loans [Member]</t>
  </si>
  <si>
    <t>Performing Financing Receivable [Member] | NonCovered [Member] | Real Estate Other Class [Member]</t>
  </si>
  <si>
    <t>Performing Financing Receivable [Member] | NonCovered [Member] | Residential Real Estate Construction Financing Receivable [Member]</t>
  </si>
  <si>
    <t>Performing Financing Receivable [Member] | NonCovered [Member] | Commercial Real Estate Construction Loan Receivable [Member]</t>
  </si>
  <si>
    <t>Performing Financing Receivable [Member] | NonCovered [Member] | Collateralized Loan Obligations [Member]</t>
  </si>
  <si>
    <t>Performing Financing Receivable [Member] | NonCovered [Member] | Unsecured Commercial Member [Member]</t>
  </si>
  <si>
    <t>Performing Financing Receivable [Member] | NonCovered [Member] | Asset Based [Member]</t>
  </si>
  <si>
    <t>Performing Financing Receivable [Member] | NonCovered [Member] | Cash Flow [Member]</t>
  </si>
  <si>
    <t>Performing Financing Receivable [Member] | NonCovered [Member] | Equipment Finance Commercial Financing Receivable [Member]</t>
  </si>
  <si>
    <t>Performing Financing Receivable [Member] | NonCovered [Member] | SBA Financing Receivable [Member]</t>
  </si>
  <si>
    <t>Performing Financing Receivable [Member] | NonCovered [Member] | Consumer Portfolio Segment [Member]</t>
  </si>
  <si>
    <t>Performing Financing Receivable [Member] | NonCovered [Member] | Mortgage Loans on Real Estate [Member]</t>
  </si>
  <si>
    <t>Performing Financing Receivable [Member] | NonCovered [Member] | Real Estate Construction [Member]</t>
  </si>
  <si>
    <t>Performing Financing Receivable [Member] | NonCovered [Member] | Commercial Portfolio Segment [Member]</t>
  </si>
  <si>
    <t>Loans and Credit Quality Loans and Credit Quality (Details 5) - NonCovered [Member] - USD ($) $ in Thousands</t>
  </si>
  <si>
    <t>Schedule Of Non Accrual and Performing Restructured Impaired Financing Receivables [Line Items]</t>
  </si>
  <si>
    <t>Impaired Financing Receivable Performing Restructured Loans</t>
  </si>
  <si>
    <t>Impaired Financing Receivable, Recorded Investment</t>
  </si>
  <si>
    <t>Loans and Credit Quality Loans and Credit Quality (Details 6) $ in Thousands</t>
  </si>
  <si>
    <t>Jun. 30, 2015USD ($)</t>
  </si>
  <si>
    <t>Mar. 31, 2015USD ($)</t>
  </si>
  <si>
    <t>Dec. 31, 2014USD ($)</t>
  </si>
  <si>
    <t>Jun. 30, 2014USD ($)</t>
  </si>
  <si>
    <t>Oil and Gas Properties [Member] | Lease Agreements [Member]</t>
  </si>
  <si>
    <t>Financing Receivable, Number Of Contracts</t>
  </si>
  <si>
    <t>Oil and Gas Properties [Member] | Loans [Member]</t>
  </si>
  <si>
    <t>Oil and Gas Properties [Member] | Loans and Leases [Member]</t>
  </si>
  <si>
    <t>Classified [Member] | NonCovered [Member]</t>
  </si>
  <si>
    <t>Classified [Member] | Oil and Gas Properties [Member]</t>
  </si>
  <si>
    <t>Nonperforming Financing Receivable [Member] | Oil and Gas Properties [Member]</t>
  </si>
  <si>
    <t>Loans and Credit Quality (Details 7) - NonCovered [Member] - USD ($) $ in Thousands</t>
  </si>
  <si>
    <t>Impaired Financing Receivable, Unpaid Principal Balance</t>
  </si>
  <si>
    <t>Impaired Financing Receivable, Average Recorded Investment</t>
  </si>
  <si>
    <t>Impaired Financing Receivable, Interest Income, Accrual Method</t>
  </si>
  <si>
    <t>Hospitality [Member]</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SBA Loans [Member]</t>
  </si>
  <si>
    <t>Real Estate Mortgage Other Receivable [Member]</t>
  </si>
  <si>
    <t>Residential Real Estate Construction Financing Receivable [Member]</t>
  </si>
  <si>
    <t>Commercial Real Estate Portfolio Segment [Member]</t>
  </si>
  <si>
    <t>Commercial Real Estate Construction Loan Receivable [Member]</t>
  </si>
  <si>
    <t>Unsecured Commercial Member [Member]</t>
  </si>
  <si>
    <t>Asset Based [Member]</t>
  </si>
  <si>
    <t>Cash Flow [Member]</t>
  </si>
  <si>
    <t>Equipment Finance Commercial Financing Receivable [Member]</t>
  </si>
  <si>
    <t>SBA Financing Receivable [Member]</t>
  </si>
  <si>
    <t>Loans and Credit Quality Loans and Credit Quality (Details 8)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Consumer Financing Receivable [Member]</t>
  </si>
  <si>
    <t>Unsecured Commercial Member [Member] | NonCovered [Member] | Unsecured Commercial Member [Member]</t>
  </si>
  <si>
    <t>Collateralized Loan Obligations [Member] | NonCovered [Member] | Collateralized Loan Obligations [Member]</t>
  </si>
  <si>
    <t>Equipment Finance Commercial Financing Receivable [Member] | NonCovered [Member] | Equipment Finance Commercial Financing Receivable [Member]</t>
  </si>
  <si>
    <t>Real Estate Mortgage Other Receivable [Member] | NonCovered [Member] | Real Estate Mortgage Other Receivable [Member]</t>
  </si>
  <si>
    <t>(1)During the second quarter of 2015, two loan relationships, consisting of five loans and leases adversely affected by low oil prices, were restructured to reduce the current payment amounts for a period of time. These loans were assessed for impairment during the first quarter of 2015 and a specific credit loss allowance was established. These loans were on nonaccrual status before and after the restructuring.</t>
  </si>
  <si>
    <t>Loans and Credit Quality (Details 9) $ in Thousands</t>
  </si>
  <si>
    <t>Financing Receivable, Modifications, Subsequent Default, Number of Contracts</t>
  </si>
  <si>
    <t>Financing Receivable, Modifications, Subsequent Default, Recorded Investment</t>
  </si>
  <si>
    <t>[1],[2]</t>
  </si>
  <si>
    <t>[1],[3]</t>
  </si>
  <si>
    <t>[4]</t>
  </si>
  <si>
    <t>Mortgage Loans on Real Estate [Member] | Real Estate Mortgage Other Receivable [Member]</t>
  </si>
  <si>
    <t>Commercial Portfolio Segment [Member] | Collateralized Loan Obligations [Member]</t>
  </si>
  <si>
    <t>Equipment Finance Commercial Financing Receivable [Member] | Unsecured Commercial Member [Member]</t>
  </si>
  <si>
    <t>(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2]</t>
  </si>
  <si>
    <t>(2)Represents the balance at June 30, 2015, and there were no charge-offs.</t>
  </si>
  <si>
    <t>[3]</t>
  </si>
  <si>
    <t>{F|ahBzfndlYmZpbGluZ3MtaHJkcmoLEgZYTUxEb2MiXlhCUkxEb2NHZW5JbmZvOjQzZTRiNjllMDRmYTQ5MWViNDA4ZGY3OTdhNWI1YzNkfFRleHRTZWxlY3Rpb246NUQyQzREMzg0ODBFQkEwRDkxMzVFMTgwMjQ5ODIxRjQM}</t>
  </si>
  <si>
    <t>Loans and Credit Quality (Details 10) - USD ($) $ in Thousands</t>
  </si>
  <si>
    <t>Purchased Credit Impaired Loans Composition [Line Items]</t>
  </si>
  <si>
    <t>Loans and Leases Receivable, Net Reported Amount, Covered</t>
  </si>
  <si>
    <t>Loans and Leases Receivable, Gross, Carrying Amount, Covered</t>
  </si>
  <si>
    <t>Loan Discounts</t>
  </si>
  <si>
    <t>Loans and Credit Quality (Details 11) - Purchased Credit Impaired Loans and Leases [Member] - Covered [Member] $ in Thousands</t>
  </si>
  <si>
    <t>Certain Loans Acquired in Transfer Not Accounted for as Debt Securities Acquired During Period [Line Items]</t>
  </si>
  <si>
    <t>Certain Loans Acquired in Transfer Not Accounted for as Debt Securities, Carrying Amount, Net</t>
  </si>
  <si>
    <t>Accretable yield</t>
  </si>
  <si>
    <t>Carrying Amount [Member]</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llowance for Loan Losses, Decreases</t>
  </si>
  <si>
    <t>Certain Loans Acquired in Transfer Not Accounted for as Debt Securities, Provision for Loan Losses</t>
  </si>
  <si>
    <t>Accretable Yield [Member]</t>
  </si>
  <si>
    <t>Loans and Credit Quality (Details 12) - USD ($) $ in Thousands</t>
  </si>
  <si>
    <t>Financing Receivable Recorded Investment By Credit Risk [Line Items]</t>
  </si>
  <si>
    <t>PCI loans</t>
  </si>
  <si>
    <t>Nonclassified [Member]</t>
  </si>
  <si>
    <t>Classified [Member]</t>
  </si>
  <si>
    <t>Loans And Leases PCI Net Of Discounts And Earned Income</t>
  </si>
  <si>
    <t>Mortgage Loans on Real Estate [Member] | Nonclassified [Member]</t>
  </si>
  <si>
    <t>Mortgage Loans on Real Estate [Member] | Classified [Member]</t>
  </si>
  <si>
    <t>Real Estate Construction [Member] | Nonclassified [Member]</t>
  </si>
  <si>
    <t>Real Estate Construction [Member] | Classified [Member]</t>
  </si>
  <si>
    <t>Commercial Portfolio Segment [Member] | Nonclassified [Member]</t>
  </si>
  <si>
    <t>Commercial Portfolio Segment [Member] | Classified [Member]</t>
  </si>
  <si>
    <t>Consumer Portfolio Segment [Member] | Nonclassified [Member]</t>
  </si>
  <si>
    <t>Consumer Portfolio Segment [Member] | Classified [Member]</t>
  </si>
  <si>
    <t>Loans and Credit Quality (Details Textual) - Receivable [Domain] - Financing Receivable, Recorded Investment, Class of Financing Receivable [Domain]</t>
  </si>
  <si>
    <t>Financing Receivables, Impaired, Troubled Debt Restructuring, Write-down</t>
  </si>
  <si>
    <t>Financing Receivable, Recorded Investment, 90 Days Past Due and Still Accruing</t>
  </si>
  <si>
    <t>Financing Receivable Recorded Investment Thirty to Eighty Nine Days Past Due</t>
  </si>
  <si>
    <t>Financing Receivable Recorded Investment Nonaccrual Status Current</t>
  </si>
  <si>
    <t>Loans and Leases Related to the Oil and Gas Industries</t>
  </si>
  <si>
    <t>Nonperforming Financing Receivable [Member] | Loans and Leases Related to the Oil and Gas Industries</t>
  </si>
  <si>
    <t>Foreclosed Assets Foreclosed Assets (Details) - USD ($) $ in Thousands</t>
  </si>
  <si>
    <t>Other Real Estate Owned Net</t>
  </si>
  <si>
    <t>Other Foreclosed Assets NonCovered</t>
  </si>
  <si>
    <t>Other Real Estate Owned Net Noncovered including Foreclosed Assets</t>
  </si>
  <si>
    <t>Other Real Estate Owned Net Covered and Noncovered including Foreclosed Assets</t>
  </si>
  <si>
    <t>NonCovered [Member] | Commercial Real Estate [Member]</t>
  </si>
  <si>
    <t>NonCovered [Member] | Construction and Land Development [Member]</t>
  </si>
  <si>
    <t>NonCovered [Member] | Multi Family [Member]</t>
  </si>
  <si>
    <t>NonCovered [Member] | Residential Mortgage [Member]</t>
  </si>
  <si>
    <t>Covered [Member]</t>
  </si>
  <si>
    <t>(1)As of June 30, 2015 and December 31, 2014, the amounts of covered foreclosed assets were $9.8 million and $9.3 million.</t>
  </si>
  <si>
    <t>Foreclosed Assets Foreclosed Assets (Details 1) - USD ($) $ in Thousands</t>
  </si>
  <si>
    <t>Foreclosures</t>
  </si>
  <si>
    <t>Provision for losses</t>
  </si>
  <si>
    <t>Reductions related to sales</t>
  </si>
  <si>
    <t>FDIC Loss Sharing Asset FDIC Loss Sharing Asset (Details) - Jun. 30, 2015 - USD ($) $ in Thousands</t>
  </si>
  <si>
    <t>Schedule of FDIC Loss Sharing Asset [Line Items]</t>
  </si>
  <si>
    <t>FDIC Indemnification Asset</t>
  </si>
  <si>
    <t>FDIC Indemnification True Up</t>
  </si>
  <si>
    <t>NonSingle Family Covered Assets</t>
  </si>
  <si>
    <t>Single Family Covered Assets</t>
  </si>
  <si>
    <t>Affinity Bank [Member]</t>
  </si>
  <si>
    <t>Los Padres Bank [Member]</t>
  </si>
  <si>
    <t>Western Commercial Bank [Member]</t>
  </si>
  <si>
    <t>San Luis Trust Bank [Member]</t>
  </si>
  <si>
    <t>Residential Mortgage [Member] | Affinity Bank [Member] | FDIC indemnification provision under loss share arrangement [Member]</t>
  </si>
  <si>
    <t>Expiration date of provision</t>
  </si>
  <si>
    <t>Sep. 30,
		2019</t>
  </si>
  <si>
    <t>Residential Mortgage [Member] | Affinity Bank [Member] | Recovery provision for assuming bank under FDIC loss-share agreement [Member]</t>
  </si>
  <si>
    <t>Residential Mortgage [Member] | Los Padres Bank [Member] | FDIC indemnification provision under loss share arrangement [Member]</t>
  </si>
  <si>
    <t>Sep. 30,
		2020</t>
  </si>
  <si>
    <t>Residential Mortgage [Member] | Los Padres Bank [Member] | Recovery provision for assuming bank under FDIC loss-share agreement [Member]</t>
  </si>
  <si>
    <t>Residential Mortgage [Member] | San Luis Trust Bank [Member] | FDIC indemnification provision under loss share arrangement [Member]</t>
  </si>
  <si>
    <t>Mar. 31,
		2021</t>
  </si>
  <si>
    <t>Residential Mortgage [Member] | San Luis Trust Bank [Member] | Recovery provision for assuming bank under FDIC loss-share agreement [Member]</t>
  </si>
  <si>
    <t>Commercial Real Estate [Member] | Affinity Bank [Member] | FDIC indemnification provision under loss share arrangement [Member]</t>
  </si>
  <si>
    <t>Sep. 30,
		2015</t>
  </si>
  <si>
    <t>Commercial Real Estate [Member] | Affinity Bank [Member] | Recovery provision for assuming bank under FDIC loss-share agreement [Member]</t>
  </si>
  <si>
    <t>Sep. 30,
		2017</t>
  </si>
  <si>
    <t>Commercial Real Estate [Member] | Los Padres Bank [Member] | FDIC indemnification provision under loss share arrangement [Member]</t>
  </si>
  <si>
    <t>Commercial Real Estate [Member] | Los Padres Bank [Member] | Recovery provision for assuming bank under FDIC loss-share agreement [Member]</t>
  </si>
  <si>
    <t>Sep. 30,
		2018</t>
  </si>
  <si>
    <t>Commercial Real Estate [Member] | Western Commercial Bank [Member] | FDIC indemnification provision under loss share arrangement [Member]</t>
  </si>
  <si>
    <t>Dec. 31,
		2015</t>
  </si>
  <si>
    <t>Commercial Real Estate [Member] | Western Commercial Bank [Member] | Recovery provision for assuming bank under FDIC loss-share agreement [Member]</t>
  </si>
  <si>
    <t>Dec. 31,
		2018</t>
  </si>
  <si>
    <t>Commercial Real Estate [Member] | San Luis Trust Bank [Member] | FDIC indemnification provision under loss share arrangement [Member]</t>
  </si>
  <si>
    <t>Mar. 31,
		2016</t>
  </si>
  <si>
    <t>Commercial Real Estate [Member] | San Luis Trust Bank [Member] | Recovery provision for assuming bank under FDIC loss-share agreement [Member]</t>
  </si>
  <si>
    <t>Mar. 31,
		2019</t>
  </si>
  <si>
    <t>(1) Excludes securities</t>
  </si>
  <si>
    <t>FDIC Loss Sharing Asset FDIC Loss Sharing Assets (Details Textuals)</t>
  </si>
  <si>
    <t>FDIC Loss Sharing Assets [Abstract]</t>
  </si>
  <si>
    <t>FDIC Indemnification rate on covered assets</t>
  </si>
  <si>
    <t>80.00%</t>
  </si>
  <si>
    <t>Recovery rate of assuming bank on covered assets</t>
  </si>
  <si>
    <t>Borrowings (Details) - USD ($)</t>
  </si>
  <si>
    <t>Debt Instrument [Line Items]</t>
  </si>
  <si>
    <t>Notes Payable, Other Payables [Member]</t>
  </si>
  <si>
    <t>Non-Recourse Debt</t>
  </si>
  <si>
    <t>Long-term Debt, Percentage Bearing Fixed Interest, Percentage Rate</t>
  </si>
  <si>
    <t>6.33%</t>
  </si>
  <si>
    <t>6.43%</t>
  </si>
  <si>
    <t>Federal Home Loan Bank Advances [Member]</t>
  </si>
  <si>
    <t>0.00%</t>
  </si>
  <si>
    <t>0.27%</t>
  </si>
  <si>
    <t>Line of Credit Facility, Amount Outstanding</t>
  </si>
  <si>
    <t>Borrowings Borrowings (Details 1) $ in Thousands, € in Millions</t>
  </si>
  <si>
    <t>Jun. 30, 2015EUR (€)</t>
  </si>
  <si>
    <t>Subordinated Borrowing [Line Items]</t>
  </si>
  <si>
    <t>Subordinated Debt Trust V Due September 2033 [Member]</t>
  </si>
  <si>
    <t>Long-term Debt, Gross</t>
  </si>
  <si>
    <t>3.38%</t>
  </si>
  <si>
    <t>3.33%</t>
  </si>
  <si>
    <t>Debt Instrument Date Issued</t>
  </si>
  <si>
    <t>Aug. 15,
		2003</t>
  </si>
  <si>
    <t>Debt Instrument, Maturity Date</t>
  </si>
  <si>
    <t>Sep. 17,
		2033</t>
  </si>
  <si>
    <t>Debt Instrument, Basis Spread on Variable Rate</t>
  </si>
  <si>
    <t>3 month LIBOR + 3.10</t>
  </si>
  <si>
    <t>Subordinated Debt Trust VI Due September 2033 [Member]</t>
  </si>
  <si>
    <t>3.34%</t>
  </si>
  <si>
    <t>3.29%</t>
  </si>
  <si>
    <t>Sep. 3,
		2003</t>
  </si>
  <si>
    <t>Sep. 15,
		2033</t>
  </si>
  <si>
    <t>3 month LIBOR + 3.05</t>
  </si>
  <si>
    <t>Subordinated Debt Trust CII Due September 2033 [Member]</t>
  </si>
  <si>
    <t>3.23%</t>
  </si>
  <si>
    <t>3.19%</t>
  </si>
  <si>
    <t>Sep. 17,
		2003</t>
  </si>
  <si>
    <t>3 month LIBOR + 2.95</t>
  </si>
  <si>
    <t>Subordinated Debt Trust VII Due April 2034 [Member]</t>
  </si>
  <si>
    <t>3.03%</t>
  </si>
  <si>
    <t>2.98%</t>
  </si>
  <si>
    <t>Feb. 5,
		2004</t>
  </si>
  <si>
    <t>Apr. 23,
		2034</t>
  </si>
  <si>
    <t>3 month LIBOR + 2.75</t>
  </si>
  <si>
    <t>Subordinated Debt Trust CIII Due September 2035 [Member]</t>
  </si>
  <si>
    <t>1.98%</t>
  </si>
  <si>
    <t>1.93%</t>
  </si>
  <si>
    <t>Aug. 15,
		2005</t>
  </si>
  <si>
    <t>Sep. 15,
		2035</t>
  </si>
  <si>
    <t>3 month LIBOR + 1.69</t>
  </si>
  <si>
    <t>Subordinated Debt Trust FCCI Due March 2037 [Member]</t>
  </si>
  <si>
    <t>1.89%</t>
  </si>
  <si>
    <t>1.84%</t>
  </si>
  <si>
    <t>Jan. 25,
		2007</t>
  </si>
  <si>
    <t>Mar. 15,
		2037</t>
  </si>
  <si>
    <t>3 month LIBOR + 1.60</t>
  </si>
  <si>
    <t>Subordinated Debt Trust FCBI Due December 2035 [Member]</t>
  </si>
  <si>
    <t>1.79%</t>
  </si>
  <si>
    <t>Sep. 30,
		2005</t>
  </si>
  <si>
    <t>Dec. 15,
		2035</t>
  </si>
  <si>
    <t>3 month LIBOR + 1.55</t>
  </si>
  <si>
    <t>Trust Preferred Securities Two Thousand Five Series One [Member]</t>
  </si>
  <si>
    <t>2.24%</t>
  </si>
  <si>
    <t>2.19%</t>
  </si>
  <si>
    <t>Nov. 21,
		2005</t>
  </si>
  <si>
    <t>3 month LIBOR + 1.95</t>
  </si>
  <si>
    <t>Trust Preferred Securities Two Thousand Five Series Two [Member]</t>
  </si>
  <si>
    <t>2.23%</t>
  </si>
  <si>
    <t>2.18%</t>
  </si>
  <si>
    <t>Dec. 14,
		2005</t>
  </si>
  <si>
    <t>Jan. 30,
		2036</t>
  </si>
  <si>
    <t>Two Thousand Six One Term Debt Securitization [Member]</t>
  </si>
  <si>
    <t>Feb. 22,
		2006</t>
  </si>
  <si>
    <t>Apr. 30,
		2036</t>
  </si>
  <si>
    <t>Two Thousand Six Two Term Debt Securitization [Member]</t>
  </si>
  <si>
    <t>Sep. 27,
		2006</t>
  </si>
  <si>
    <t>Oct. 30,
		2036</t>
  </si>
  <si>
    <t>Trust Preferred Securities Two Thousand Six Series Three [Member]</t>
  </si>
  <si>
    <t>2.06%</t>
  </si>
  <si>
    <t>2.14%</t>
  </si>
  <si>
    <t>Sep. 29,
		2006</t>
  </si>
  <si>
    <t>3 month EURIBOR + 2.05</t>
  </si>
  <si>
    <t>Liability, Reporting Currency Denominated, Value | €</t>
  </si>
  <si>
    <t>Trust Preferred Securities Two Thousand Six Series Four [Member]</t>
  </si>
  <si>
    <t>Dec. 5,
		2006</t>
  </si>
  <si>
    <t>Jan. 30,
		2037</t>
  </si>
  <si>
    <t>Trust Preferred Securities Two Thousand Six Series Five [Member]</t>
  </si>
  <si>
    <t>Dec. 19,
		2006</t>
  </si>
  <si>
    <t>Two Thousand Seven One Term Debt Securitization [Member]</t>
  </si>
  <si>
    <t>Jun. 13,
		2007</t>
  </si>
  <si>
    <t>Jul. 30,
		2037</t>
  </si>
  <si>
    <t>Subordinated Debt [Member]</t>
  </si>
  <si>
    <t>Debt Instrument, Unamortized Discount</t>
  </si>
  <si>
    <t>London Interbank Offered Rate (LIBOR) [Member] | Subordinated Debt Trust V Due September 2033 [Member]</t>
  </si>
  <si>
    <t>3.10%</t>
  </si>
  <si>
    <t>London Interbank Offered Rate (LIBOR) [Member] | Subordinated Debt Trust VI Due September 2033 [Member]</t>
  </si>
  <si>
    <t>3.05%</t>
  </si>
  <si>
    <t>London Interbank Offered Rate (LIBOR) [Member] | Subordinated Debt Trust CII Due September 2033 [Member]</t>
  </si>
  <si>
    <t>2.95%</t>
  </si>
  <si>
    <t>London Interbank Offered Rate (LIBOR) [Member] | Subordinated Debt Trust VII Due April 2034 [Member]</t>
  </si>
  <si>
    <t>2.75%</t>
  </si>
  <si>
    <t>London Interbank Offered Rate (LIBOR) [Member] | Subordinated Debt Trust CIII Due September 2035 [Member]</t>
  </si>
  <si>
    <t>1.69%</t>
  </si>
  <si>
    <t>London Interbank Offered Rate (LIBOR) [Member] | Subordinated Debt Trust FCCI Due March 2037 [Member]</t>
  </si>
  <si>
    <t>1.60%</t>
  </si>
  <si>
    <t>London Interbank Offered Rate (LIBOR) [Member] | Subordinated Debt Trust FCBI Due December 2035 [Member]</t>
  </si>
  <si>
    <t>1.55%</t>
  </si>
  <si>
    <t>London Interbank Offered Rate (LIBOR) [Member] | Trust Preferred Securities Two Thousand Five Series One [Member]</t>
  </si>
  <si>
    <t>1.95%</t>
  </si>
  <si>
    <t>London Interbank Offered Rate (LIBOR) [Member] | Trust Preferred Securities Two Thousand Five Series Two [Member]</t>
  </si>
  <si>
    <t>London Interbank Offered Rate (LIBOR) [Member] | Two Thousand Six One Term Debt Securitization [Member]</t>
  </si>
  <si>
    <t>London Interbank Offered Rate (LIBOR) [Member] | Two Thousand Six Two Term Debt Securitization [Member]</t>
  </si>
  <si>
    <t>London Interbank Offered Rate (LIBOR) [Member] | Trust Preferred Securities Two Thousand Six Series Four [Member]</t>
  </si>
  <si>
    <t>London Interbank Offered Rate (LIBOR) [Member] | Trust Preferred Securities Two Thousand Six Series Five [Member]</t>
  </si>
  <si>
    <t>London Interbank Offered Rate (LIBOR) [Member] | Two Thousand Seven One Term Debt Securitization [Member]</t>
  </si>
  <si>
    <t>Euribor Future [Member] | Trust Preferred Securities Two Thousand Six Series Three [Member]</t>
  </si>
  <si>
    <t>2.05%</t>
  </si>
  <si>
    <t>(1)Denomination is in Euros with a value of €25.8 million.</t>
  </si>
  <si>
    <t>(2)Amount represents the fair value adjustment on trust preferred securities assumed in acquisitions.</t>
  </si>
  <si>
    <t>Borrowings (Details Textual) - USD ($)</t>
  </si>
  <si>
    <t>Interest-bearing Domestic Deposit, Brokered</t>
  </si>
  <si>
    <t>Debt Instruments Weighted Average Remaining Maturity Period</t>
  </si>
  <si>
    <t>2 years 4 months 20 days</t>
  </si>
  <si>
    <t>Revolving Credit Facility [Member]</t>
  </si>
  <si>
    <t>Line of Credit Facility, Borrowing Capacity, Description</t>
  </si>
  <si>
    <t>Unsecured Debt [Member]</t>
  </si>
  <si>
    <t>Line of Credit Facility, Current Borrowing Capacity</t>
  </si>
  <si>
    <t>Unused lines of Credit [Member]</t>
  </si>
  <si>
    <t>Federal Reserve Bank Advances [Member]</t>
  </si>
  <si>
    <t>Certificate of Deposit Account Registry Service Program [Member]</t>
  </si>
  <si>
    <t>Federal Home Loan Bank of San Francisco [Member] | Unsecured Debt [Member]</t>
  </si>
  <si>
    <t>Loans Pledged as Collateral</t>
  </si>
  <si>
    <t>Federal Home Loan Bank Advances [Member] | Secured Debt [Member]</t>
  </si>
  <si>
    <t>Commitments and Contingencies Commitments and Contingencies (Details) - USD ($) $ in Thousands</t>
  </si>
  <si>
    <t>Loan commitments to extend credit</t>
  </si>
  <si>
    <t>Standby letters of credit</t>
  </si>
  <si>
    <t>Commitments to purchase equipment being acquired for lease to others</t>
  </si>
  <si>
    <t>Commitments and Contingencies (Details Textual) $ in Millions</t>
  </si>
  <si>
    <t>Long-term Purchase Commitment [Line Items]</t>
  </si>
  <si>
    <t>Commitment To Contribute Capital</t>
  </si>
  <si>
    <t>Private Equity Funds [Member]</t>
  </si>
  <si>
    <t>Purchase Commitment, Remaining Minimum Amount Committed</t>
  </si>
  <si>
    <t>Number of funds</t>
  </si>
  <si>
    <t>Fair Value Measurements (Details 1) - USD ($) $ in Thousands</t>
  </si>
  <si>
    <t>Derivative Asset, Fair Value of Collateral</t>
  </si>
  <si>
    <t>Derivative Liability, Fair Value of Collateral</t>
  </si>
  <si>
    <t>Fair Value, Measurements, Recurring [Member]</t>
  </si>
  <si>
    <t>Assets, Fair Value Disclosure, Recurring</t>
  </si>
  <si>
    <t>Fair Value, Measurements, Recurring [Member] | Level 1</t>
  </si>
  <si>
    <t>Fair Value, Measurements, Recurring [Member] | Level 2</t>
  </si>
  <si>
    <t>Fair Value, Measurements, Recurring [Member] | Level 3</t>
  </si>
  <si>
    <t>Fair Value, Measurements, Recurring [Member] | Government agency and government-sponsored enterprise pass through securities [Member]</t>
  </si>
  <si>
    <t>Fair Value, Measurements, Recurring [Member] | Government agency and government-sponsored enterprise pass through securities [Member] | Level 1</t>
  </si>
  <si>
    <t>Fair Value, Measurements, Recurring [Member] | Government agency and government-sponsored enterprise pass through securities [Member] | Level 2</t>
  </si>
  <si>
    <t>Fair Value, Measurements, Recurring [Member] | Government agency and government-sponsored enterprise pass through securities [Member] | Level 3</t>
  </si>
  <si>
    <t>Fair Value, Measurements, Recurring [Member] | Government agency and government-sponsored enterprise collateralized mortgage obligations [Member]</t>
  </si>
  <si>
    <t>Fair Value, Measurements, Recurring [Member] | Government agency and government-sponsored enterprise collateralized mortgage obligations [Member] | Level 1</t>
  </si>
  <si>
    <t>Fair Value, Measurements, Recurring [Member] | Government agency and government-sponsored enterprise collateralized mortgage obligations [Member] | Level 2</t>
  </si>
  <si>
    <t>Fair Value, Measurements, Recurring [Member] | Government agency and government-sponsored enterprise collateralized mortgage obligations [Member] | Level 3</t>
  </si>
  <si>
    <t>Fair Value, Measurements, Recurring [Member] | Covered private label collateralized mortgage obligation [Member]</t>
  </si>
  <si>
    <t>Fair Value, Measurements, Recurring [Member] | Covered private label collateralized mortgage obligation [Member] | Level 1</t>
  </si>
  <si>
    <t>Fair Value, Measurements, Recurring [Member] | Covered private label collateralized mortgage obligation [Member] | Level 2</t>
  </si>
  <si>
    <t>Fair Value, Measurements, Recurring [Member] | Covered private label collateralized mortgage obligation [Member] | Level 3</t>
  </si>
  <si>
    <t>Fair Value, Measurements, Recurring [Member] | Other Private Label Collateralized Mortgage Obligations [Member]</t>
  </si>
  <si>
    <t>Fair Value, Measurements, Recurring [Member] | Other Private Label Collateralized Mortgage Obligations [Member] | Level 1</t>
  </si>
  <si>
    <t>Fair Value, Measurements, Recurring [Member] | Other Private Label Collateralized Mortgage Obligations [Member] | Level 2</t>
  </si>
  <si>
    <t>Fair Value, Measurements, Recurring [Member] | Other Private Label Collateralized Mortgage Obligations [Member] | Level 3</t>
  </si>
  <si>
    <t>Fair Value, Measurements, Recurring [Member] | Municipal securities</t>
  </si>
  <si>
    <t>Fair Value, Measurements, Recurring [Member] | Municipal securities | Level 1</t>
  </si>
  <si>
    <t>Fair Value, Measurements, Recurring [Member] | Municipal securities | Level 2</t>
  </si>
  <si>
    <t>Fair Value, Measurements, Recurring [Member] | Municipal securities | Level 3</t>
  </si>
  <si>
    <t>Fair Value, Measurements, Recurring [Member] | Corporate Debt Securities [Member]</t>
  </si>
  <si>
    <t>Fair Value, Measurements, Recurring [Member] | Corporate Debt Securities [Member] | Level 1</t>
  </si>
  <si>
    <t>Fair Value, Measurements, Recurring [Member] | Corporate Debt Securities [Member] | Level 2</t>
  </si>
  <si>
    <t>Fair Value, Measurements, Recurring [Member] | Corporate Debt Securities [Member] | Level 3</t>
  </si>
  <si>
    <t>Fair Value, Measurements, Recurring [Member] | Collateralized Loan Obligations [Member] | Level 2</t>
  </si>
  <si>
    <t>Fair Value, Measurements, Recurring [Member] | US Government-sponsored Enterprises Debt Securities [Member]</t>
  </si>
  <si>
    <t>Fair Value, Measurements, Recurring [Member] | US Government-sponsored Enterprises Debt Securities [Member] | Level 1</t>
  </si>
  <si>
    <t>Fair Value, Measurements, Recurring [Member] | US Government-sponsored Enterprises Debt Securities [Member] | Level 2</t>
  </si>
  <si>
    <t>Fair Value, Measurements, Recurring [Member] | US Government-sponsored Enterprises Debt Securities [Member] | Level 3</t>
  </si>
  <si>
    <t>Fair Value, Measurements, Recurring [Member] | Other securities [Member]</t>
  </si>
  <si>
    <t>Fair Value, Measurements, Recurring [Member] | Other securities [Member] | Level 1</t>
  </si>
  <si>
    <t>Fair Value, Measurements, Recurring [Member] | Other securities [Member] | Level 2</t>
  </si>
  <si>
    <t>Fair Value, Measurements, Recurring [Member] | Other securities [Member] | Level 3</t>
  </si>
  <si>
    <t>Fair Value Measurements Fair Value Measurements (Details 2) - 6 months ended Jun. 30, 2015 - Level 3 - Private Label CMOs - Fair Value, Measurements, Recurring [Member] - USD ($) $ in Thousands</t>
  </si>
  <si>
    <t>Level 3 CMO Roll Forward [Abstract]</t>
  </si>
  <si>
    <t>Total realized in earnings</t>
  </si>
  <si>
    <t>Total unrealized loss in comprehensive income</t>
  </si>
  <si>
    <t>Net settlements</t>
  </si>
  <si>
    <t>Fair Value, Measurement with Unobservable Inputs Reconciliation, Recurring Basis, Asset Value</t>
  </si>
  <si>
    <t>Minimum [Member]</t>
  </si>
  <si>
    <t>Unobservable Inputs Quantitative Information [Abstract]</t>
  </si>
  <si>
    <t>Fair Value Inputs, Prepayment Rate</t>
  </si>
  <si>
    <t>Fair Value Inputs, Probability of Default</t>
  </si>
  <si>
    <t>Fair Value Inputs, Loss Severity</t>
  </si>
  <si>
    <t>Fair Value Inputs, Discount Rate</t>
  </si>
  <si>
    <t>Maximum [Member]</t>
  </si>
  <si>
    <t>30.90%</t>
  </si>
  <si>
    <t>43.50%</t>
  </si>
  <si>
    <t>87.90%</t>
  </si>
  <si>
    <t>31.40%</t>
  </si>
  <si>
    <t>Weighted Average [Member]</t>
  </si>
  <si>
    <t>4.90%</t>
  </si>
  <si>
    <t>2.60%</t>
  </si>
  <si>
    <t>32.80%</t>
  </si>
  <si>
    <t>5.70%</t>
  </si>
  <si>
    <t>Fair Value Measurements Fair Value Measurements (Details 3) - Fair Value, Measurements, Nonrecurring [Member] - USD ($) $ in Thousands</t>
  </si>
  <si>
    <t>Fair Value, Assets and Liabilities Measured on Recurring and Nonrecurring Basis [Line Items]</t>
  </si>
  <si>
    <t>Assets, Fair Value Disclosure, Nonrecurring</t>
  </si>
  <si>
    <t>Non Purchased Credit Impaired Loans and Leases [Member] | Level 1</t>
  </si>
  <si>
    <t>Non Purchased Credit Impaired Loans and Leases [Member] | Level 2</t>
  </si>
  <si>
    <t>Non Purchased Credit Impaired Loans and Leases [Member] | Level 3</t>
  </si>
  <si>
    <t>Other real estate and foreclosed assets [Member]</t>
  </si>
  <si>
    <t>Other real estate and foreclosed assets [Member] | Level 1</t>
  </si>
  <si>
    <t>Other real estate and foreclosed assets [Member] | Level 2</t>
  </si>
  <si>
    <t>Cost-method Investments [Member]</t>
  </si>
  <si>
    <t>Cost-method Investments [Member] | Level 1</t>
  </si>
  <si>
    <t>Cost-method Investments [Member] | Level 2</t>
  </si>
  <si>
    <t>Cost-method Investments [Member] | Level 3</t>
  </si>
  <si>
    <t>Third party appraisals [Domain] | Non Purchased Credit Impaired Loans and Leases [Member] | Level 3</t>
  </si>
  <si>
    <t>Third party appraisals [Domain] | Other real estate and foreclosed assets [Member] | Level 3</t>
  </si>
  <si>
    <t>Fair Value Measurements Fair Value Measurements (Details 4) - Jun. 30, 2015 - Fair Value, Measurements, Nonrecurring [Member] - USD ($) $ in Thousands</t>
  </si>
  <si>
    <t>Total Net Gain (Loss) from Nonrecurring Assets</t>
  </si>
  <si>
    <t>Fair Value Measurements Fair Value Measurements (Details 5) - Fair Value, Measurements, Nonrecurring [Member] - USD ($) $ in Thousands</t>
  </si>
  <si>
    <t>Discounted Cash Flow [Member] | Non Purchased Credit Impaired Loans and Leases [Member] | Level 3</t>
  </si>
  <si>
    <t>Minimum [Member] | Discounted Cash Flow [Member] | Non Purchased Credit Impaired Loans and Leases [Member] | Level 3</t>
  </si>
  <si>
    <t>Maximum [Member] | Discounted Cash Flow [Member] | Non Purchased Credit Impaired Loans and Leases [Member] | Level 3</t>
  </si>
  <si>
    <t>10.46%</t>
  </si>
  <si>
    <t>Weighted Average [Member] | Discounted Cash Flow [Member] | Non Purchased Credit Impaired Loans and Leases [Member] | Level 3</t>
  </si>
  <si>
    <t>6.26%</t>
  </si>
  <si>
    <t>Fair Value Measurements Fair Value Measurements (Details 6) - USD ($) $ in Thousands</t>
  </si>
  <si>
    <t>Fair Value, Balance Sheet Grouping, Financial Statement Captions [Line Items]</t>
  </si>
  <si>
    <t>Available-for-sale Securities</t>
  </si>
  <si>
    <t>Investment in Federal Home Loan Bank Stock, Fair Value Disclosure</t>
  </si>
  <si>
    <t>Cost Method Investments</t>
  </si>
  <si>
    <t>Cost Method Investments, Fair Value Disclosure</t>
  </si>
  <si>
    <t>Equity Method Investments</t>
  </si>
  <si>
    <t>Equity Method Investments, Fair Value Disclosure</t>
  </si>
  <si>
    <t>Loans Receivable, Fair Value Disclosure</t>
  </si>
  <si>
    <t>Derivative Asset</t>
  </si>
  <si>
    <t>Derivative Asset, Fair Value, Gross Asset</t>
  </si>
  <si>
    <t>Deposits, Savings Deposits</t>
  </si>
  <si>
    <t>Time Deposits</t>
  </si>
  <si>
    <t>Deposits, Fair Value Disclosure</t>
  </si>
  <si>
    <t>Borrowed Funds</t>
  </si>
  <si>
    <t>Long-term Debt, Fair Value</t>
  </si>
  <si>
    <t>Subordinated Debt Obligations, Fair Value Disclosure</t>
  </si>
  <si>
    <t>Derivative Liability</t>
  </si>
  <si>
    <t>Derivative Liability, Fair Value, Gross Liability</t>
  </si>
  <si>
    <t>Fair Value Measurements Fair Value Measurements (Details Textuals)</t>
  </si>
  <si>
    <t>Fair Value, Assets, Level 1 to Level 2 Transfers, Amount</t>
  </si>
  <si>
    <t>Earnings Per Share (Details 1) - USD ($) $ / shares in Units, shares in Thousands, $ in Thousands</t>
  </si>
  <si>
    <t>Less: Earnings allocated to unvested restricted stock</t>
  </si>
  <si>
    <t>Net earnings from continuing operations allocated to common shares</t>
  </si>
  <si>
    <t>Net (loss) earnings from discontinued operations allocated to common shares</t>
  </si>
  <si>
    <t>Net earnings allocated to common shares</t>
  </si>
  <si>
    <t>Weighted-average basic shares and unvested restricted stock outstanding (shares)</t>
  </si>
  <si>
    <t>Weighted-average unvested restricted stock outstanding (shares)</t>
  </si>
  <si>
    <t>Weighted-average basic shares outstanding (shares)</t>
  </si>
  <si>
    <t>Net loss from discontinued operations (usd per share)</t>
  </si>
  <si>
    <t>Basic net income per share (usd per share)</t>
  </si>
  <si>
    <t>Net earnings allocated to common shares (shares)</t>
  </si>
  <si>
    <t>Diluted net income per share (usd per share)</t>
  </si>
  <si>
    <t>Represents cash dividends paid to holders of unvested restricted stock, net of estimated forfeitures, plus undistributed earnings amounts available to holders of unvested restricted stock, if any.</t>
  </si>
  <si>
    <t>Stock Based Compensation Plans Stock Based Compensation Plans (Details 1) - USD ($) $ in Millions</t>
  </si>
  <si>
    <t>Share-based Compensation Arrangement by Share-based Payment Award [Line Items]</t>
  </si>
  <si>
    <t>Vesting period of time-based restricted stock, lower limit</t>
  </si>
  <si>
    <t>3 years</t>
  </si>
  <si>
    <t>Vesting period of time-based restricted stock, higher limit</t>
  </si>
  <si>
    <t>4 years</t>
  </si>
  <si>
    <t>Awarded shares of restricted common stock vested due to the triggering of the change of control provision contained within the 2003 Plan</t>
  </si>
  <si>
    <t>Expense incurred due to awarded shares of restricted common stock vested due to the triggering of the change of control provision contained within the 2003 Plan</t>
  </si>
  <si>
    <t>PacWest 2003 Stock Incentive Plan [Member]</t>
  </si>
  <si>
    <t>Number of shares authorized (shares)</t>
  </si>
  <si>
    <t>Number of shares authorized due to CapitalSource, Inc Plan (shares)</t>
  </si>
  <si>
    <t>Number of shares available for grant (shares)</t>
  </si>
  <si>
    <t>Number of shares available for grant due to CapitalSource, Inc Compensation Plan (shares)</t>
  </si>
  <si>
    <t>Restricted Stock [Member]</t>
  </si>
  <si>
    <t>Compensation not yet recognized</t>
  </si>
  <si>
    <t>Restricted Stock [Member] | Vesting Based On Service [Member]</t>
  </si>
  <si>
    <t>Allocated share-based compensation expense</t>
  </si>
  <si>
    <t>Business Segment Business Segments (Details 1) - USD ($) $ in Thousands</t>
  </si>
  <si>
    <t>Consolidated Entities [Member]</t>
  </si>
  <si>
    <t>Operating Segments [Member] | Community Banking Segment [Member]</t>
  </si>
  <si>
    <t>Operating Segments [Member] | National Lending Segment [Member]</t>
  </si>
  <si>
    <t>Operating Segments [Member] | Other Segments [Member]</t>
  </si>
  <si>
    <t>The negative balance for total deposits in the “Other” segment represents the elimination of holding company cash held in deposit accounts at the Bank.</t>
  </si>
  <si>
    <t>Business Segments (Details 2) - USD ($) $ in Thousands</t>
  </si>
  <si>
    <t>Segment Reporting Information [Line Items]</t>
  </si>
  <si>
    <t>Interest Income</t>
  </si>
  <si>
    <t>Interest expense</t>
  </si>
  <si>
    <t>Foreclosed assets (expense) income, net</t>
  </si>
  <si>
    <t>Income Tax Expense (Benefit)</t>
  </si>
  <si>
    <t>Intersegment interest income (expense), net</t>
  </si>
  <si>
    <t>Other noninterest income</t>
  </si>
  <si>
    <t>Other noninterest expense</t>
  </si>
  <si>
    <t>Intersegment noninterest income, net</t>
  </si>
  <si>
    <t>Total noninterest expense, adjusted for intersegment noninterest net income</t>
  </si>
  <si>
    <t>Income (Loss) from Continuing Operations before Equity Method Investments, Income Taxes, Extraordinary Items, Noncontrolling Interest</t>
  </si>
  <si>
    <t>Subsequent Events Subsequent Events (Details 1) - $ / shares</t>
  </si>
  <si>
    <t>Aug. 05, 2015</t>
  </si>
  <si>
    <t>Subsequent Event [Line Items]</t>
  </si>
  <si>
    <t>Subsequent Event, Description</t>
  </si>
  <si>
    <t>Subsequent Event [Member]</t>
  </si>
  <si>
    <t>Dividends Payable, Date Declared</t>
  </si>
  <si>
    <t>Aug. 5,
		2015</t>
  </si>
  <si>
    <t>Dividends Payable, Date to be Paid</t>
  </si>
  <si>
    <t>Aug. 28,
		2015</t>
  </si>
  <si>
    <t>Dividends Payable, Date of Record</t>
  </si>
  <si>
    <t>Aug. 17,
		2015</t>
  </si>
  <si>
    <t>Dividend Declared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0211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02061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7</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1</v>
      </c>
      <c t="s" r="B1" s="2">
        <v>1</v>
      </c>
    </row>
    <row r="2" spans="1:2">
      <c t="s" r="B2" s="2">
        <v>2</v>
      </c>
    </row>
    <row r="3" spans="1:2">
      <c t="s" r="A3" s="3">
        <v>228</v>
      </c>
    </row>
    <row r="4" spans="1:2">
      <c t="s" r="A4" s="4">
        <v>51</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09598</v>
      </c>
      <c t="n" r="C3" s="7">
        <v>164757</v>
      </c>
    </row>
    <row r="4" spans="1:3">
      <c t="s" r="A4" s="4">
        <v>26</v>
      </c>
      <c t="n" r="B4" s="5">
        <v>431033</v>
      </c>
      <c t="n" r="C4" s="5">
        <v>148469</v>
      </c>
    </row>
    <row r="5" spans="1:3">
      <c t="s" r="A5" s="4">
        <v>27</v>
      </c>
      <c t="n" r="B5" s="5">
        <v>640631</v>
      </c>
      <c t="n" r="C5" s="5">
        <v>313226</v>
      </c>
    </row>
    <row r="6" spans="1:3">
      <c t="s" r="A6" s="4">
        <v>28</v>
      </c>
      <c t="n" r="B6" s="5">
        <v>1698158</v>
      </c>
      <c t="n" r="C6" s="5">
        <v>1567177</v>
      </c>
    </row>
    <row r="7" spans="1:3">
      <c t="s" r="A7" s="4">
        <v>29</v>
      </c>
      <c t="n" r="B7" s="5">
        <v>17250</v>
      </c>
      <c t="n" r="C7" s="5">
        <v>40609</v>
      </c>
    </row>
    <row r="8" spans="1:3">
      <c t="s" r="A8" s="4">
        <v>30</v>
      </c>
      <c t="n" r="B8" s="5">
        <v>1715408</v>
      </c>
      <c t="n" r="C8" s="5">
        <v>1607786</v>
      </c>
    </row>
    <row r="9" spans="1:3">
      <c t="s" r="A9" s="4">
        <v>31</v>
      </c>
      <c t="n" r="B9" s="5">
        <v>12069005</v>
      </c>
      <c t="n" r="C9" s="5">
        <v>11904684</v>
      </c>
    </row>
    <row r="10" spans="1:3">
      <c t="s" r="A10" s="4">
        <v>32</v>
      </c>
      <c t="n" r="B10" s="5">
        <v>-34816</v>
      </c>
      <c t="n" r="C10" s="5">
        <v>-22252</v>
      </c>
    </row>
    <row r="11" spans="1:3">
      <c t="s" r="A11" s="4">
        <v>33</v>
      </c>
      <c t="n" r="B11" s="5">
        <v>-99375</v>
      </c>
      <c t="n" r="C11" s="5">
        <v>-84455</v>
      </c>
    </row>
    <row r="12" spans="1:3">
      <c t="s" r="A12" s="4">
        <v>34</v>
      </c>
      <c t="n" r="B12" s="5">
        <v>11934814</v>
      </c>
      <c t="n" r="C12" s="5">
        <v>11797977</v>
      </c>
    </row>
    <row r="13" spans="1:3">
      <c t="s" r="A13" s="4">
        <v>35</v>
      </c>
      <c t="n" r="B13" s="5">
        <v>117182</v>
      </c>
      <c t="n" r="C13" s="5">
        <v>122506</v>
      </c>
    </row>
    <row r="14" spans="1:3">
      <c t="s" r="A14" s="4">
        <v>36</v>
      </c>
      <c t="n" r="B14" s="5">
        <v>35984</v>
      </c>
      <c t="n" r="C14" s="5">
        <v>36551</v>
      </c>
    </row>
    <row r="15" spans="1:3">
      <c t="s" r="A15" s="4">
        <v>37</v>
      </c>
      <c t="n" r="B15" s="5">
        <v>31668</v>
      </c>
      <c t="n" r="C15" s="5">
        <v>43721</v>
      </c>
    </row>
    <row r="16" spans="1:3">
      <c t="s" r="A16" s="4">
        <v>38</v>
      </c>
      <c t="n" r="B16" s="5">
        <v>1728380</v>
      </c>
      <c t="n" r="C16" s="5">
        <v>1720479</v>
      </c>
    </row>
    <row r="17" spans="1:3">
      <c t="s" r="A17" s="4">
        <v>39</v>
      </c>
      <c t="n" r="B17" s="5">
        <v>14201</v>
      </c>
      <c t="n" r="C17" s="5">
        <v>17204</v>
      </c>
    </row>
    <row r="18" spans="1:3">
      <c t="s" r="A18" s="4">
        <v>40</v>
      </c>
      <c t="n" r="B18" s="5">
        <v>211556</v>
      </c>
      <c t="n" r="C18" s="5">
        <v>284411</v>
      </c>
    </row>
    <row r="19" spans="1:3">
      <c t="s" r="A19" s="4">
        <v>41</v>
      </c>
      <c t="n" r="B19" s="5">
        <v>267196</v>
      </c>
      <c t="n" r="C19" s="5">
        <v>290744</v>
      </c>
    </row>
    <row r="20" spans="1:3">
      <c t="s" r="A20" s="4">
        <v>42</v>
      </c>
      <c t="n" r="B20" s="5">
        <v>16697020</v>
      </c>
      <c t="n" r="C20" s="5">
        <v>16234605</v>
      </c>
    </row>
    <row r="21" spans="1:3">
      <c t="s" r="A21" s="3">
        <v>43</v>
      </c>
    </row>
    <row r="22" spans="1:3">
      <c t="s" r="A22" s="4">
        <v>44</v>
      </c>
      <c t="n" r="B22" s="5">
        <v>3396688</v>
      </c>
      <c t="n" r="C22" s="5">
        <v>2931352</v>
      </c>
    </row>
    <row r="23" spans="1:3">
      <c t="s" r="A23" s="4">
        <v>45</v>
      </c>
      <c t="n" r="B23" s="5">
        <v>9185128</v>
      </c>
      <c t="n" r="C23" s="5">
        <v>8823776</v>
      </c>
    </row>
    <row r="24" spans="1:3">
      <c t="s" r="A24" s="4">
        <v>46</v>
      </c>
      <c t="n" r="B24" s="5">
        <v>12581816</v>
      </c>
      <c t="n" r="C24" s="5">
        <v>11755128</v>
      </c>
    </row>
    <row r="25" spans="1:3">
      <c t="s" r="A25" s="4">
        <v>47</v>
      </c>
      <c t="n" r="B25" s="5">
        <v>2751</v>
      </c>
      <c t="n" r="C25" s="5">
        <v>383402</v>
      </c>
    </row>
    <row r="26" spans="1:3">
      <c t="s" r="A26" s="4">
        <v>48</v>
      </c>
      <c t="n" r="B26" s="5">
        <v>433944</v>
      </c>
      <c t="n" r="C26" s="5">
        <v>433583</v>
      </c>
    </row>
    <row r="27" spans="1:3">
      <c t="s" r="A27" s="4">
        <v>49</v>
      </c>
      <c t="n" r="B27" s="5">
        <v>127019</v>
      </c>
      <c t="n" r="C27" s="5">
        <v>156262</v>
      </c>
    </row>
    <row r="28" spans="1:3">
      <c t="s" r="A28" s="4">
        <v>50</v>
      </c>
      <c t="n" r="B28" s="5">
        <v>13145530</v>
      </c>
      <c t="n" r="C28" s="5">
        <v>12728375</v>
      </c>
    </row>
    <row r="29" spans="1:3">
      <c t="s" r="A29" s="4">
        <v>51</v>
      </c>
      <c t="n" r="B29" s="5">
        <v>0</v>
      </c>
      <c t="n" r="C29" s="5">
        <v>0</v>
      </c>
    </row>
    <row r="30" spans="1:3">
      <c t="s" r="A30" s="4">
        <v>52</v>
      </c>
      <c t="n" r="B30" s="5">
        <v>0</v>
      </c>
      <c t="n" r="C30" s="5">
        <v>0</v>
      </c>
    </row>
    <row r="31" spans="1:3">
      <c t="s" r="A31" s="4">
        <v>53</v>
      </c>
      <c t="n" r="B31" s="5">
        <v>1044</v>
      </c>
      <c t="n" r="C31" s="5">
        <v>1042</v>
      </c>
    </row>
    <row r="32" spans="1:3">
      <c t="s" r="A32" s="4">
        <v>54</v>
      </c>
      <c t="n" r="B32" s="5">
        <v>3712724</v>
      </c>
      <c t="n" r="C32" s="5">
        <v>3807167</v>
      </c>
    </row>
    <row r="33" spans="1:3">
      <c t="s" r="A33" s="4">
        <v>55</v>
      </c>
      <c t="n" r="B33" s="5">
        <v>-127550</v>
      </c>
      <c t="n" r="C33" s="5">
        <v>-285712</v>
      </c>
    </row>
    <row r="34" spans="1:3">
      <c t="s" r="A34" s="4">
        <v>56</v>
      </c>
      <c t="n" r="B34" s="5">
        <v>-50983</v>
      </c>
      <c t="n" r="C34" s="5">
        <v>-42647</v>
      </c>
    </row>
    <row r="35" spans="1:3">
      <c t="s" r="A35" s="4">
        <v>57</v>
      </c>
      <c t="n" r="B35" s="5">
        <v>16255</v>
      </c>
      <c t="n" r="C35" s="5">
        <v>26380</v>
      </c>
    </row>
    <row r="36" spans="1:3">
      <c t="s" r="A36" s="4">
        <v>58</v>
      </c>
      <c t="n" r="B36" s="5">
        <v>3551490</v>
      </c>
      <c t="n" r="C36" s="5">
        <v>3506230</v>
      </c>
    </row>
    <row r="37" spans="1:3">
      <c t="s" r="A37" s="4">
        <v>59</v>
      </c>
      <c t="n" r="B37" s="7">
        <v>16697020</v>
      </c>
      <c t="n" r="C37" s="7">
        <v>16234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03</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07</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61</v>
      </c>
      <c t="s" r="B1" s="2">
        <v>1</v>
      </c>
    </row>
    <row r="2" spans="1:2">
      <c t="s" r="B2" s="2">
        <v>2</v>
      </c>
    </row>
    <row r="3" spans="1:2">
      <c t="s" r="A3" s="3">
        <v>211</v>
      </c>
    </row>
    <row r="4" spans="1:2">
      <c t="s" r="A4" s="4">
        <v>262</v>
      </c>
      <c t="s" r="B4" s="4">
        <v>263</v>
      </c>
    </row>
    <row r="5" spans="1:2">
      <c t="s" r="A5" s="4">
        <v>264</v>
      </c>
      <c t="s" r="B5" s="4">
        <v>265</v>
      </c>
    </row>
    <row r="6" spans="1:2">
      <c t="s" r="A6" s="4">
        <v>266</v>
      </c>
      <c t="s" r="B6" s="4">
        <v>267</v>
      </c>
    </row>
    <row r="7" spans="1:2">
      <c t="s" r="A7" s="4">
        <v>268</v>
      </c>
      <c t="s" r="B7"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row r="9" spans="1:2">
      <c t="s" r="A9" s="4">
        <v>282</v>
      </c>
      <c t="s" r="B9" s="4">
        <v>283</v>
      </c>
    </row>
    <row r="10" spans="1:2">
      <c t="s" r="A10" s="4">
        <v>284</v>
      </c>
      <c t="s" r="B10" s="4">
        <v>285</v>
      </c>
    </row>
    <row r="11" spans="1:2">
      <c t="s" r="A11" s="4">
        <v>286</v>
      </c>
      <c t="s" r="B11" s="4">
        <v>287</v>
      </c>
    </row>
    <row r="12" spans="1:2">
      <c t="s" r="A12" s="4">
        <v>288</v>
      </c>
    </row>
    <row r="13" spans="1:2">
      <c t="s" r="A13" s="3">
        <v>271</v>
      </c>
    </row>
    <row r="14" spans="1:2">
      <c t="s" r="A14" s="4">
        <v>289</v>
      </c>
      <c t="s" r="B14" s="4">
        <v>290</v>
      </c>
    </row>
    <row r="15" spans="1:2">
      <c t="s" r="A15" s="4">
        <v>291</v>
      </c>
      <c t="s" r="B15" s="4">
        <v>292</v>
      </c>
    </row>
    <row r="16" spans="1:2">
      <c t="s" r="A16" s="4">
        <v>293</v>
      </c>
      <c t="s" r="B16" s="4">
        <v>294</v>
      </c>
    </row>
    <row r="17" spans="1:2">
      <c t="s" r="A17" s="4">
        <v>295</v>
      </c>
    </row>
    <row r="18" spans="1:2">
      <c t="s" r="A18" s="3">
        <v>271</v>
      </c>
    </row>
    <row r="19" spans="1:2">
      <c t="s" r="A19" s="4">
        <v>276</v>
      </c>
      <c t="s" r="B19" s="4">
        <v>296</v>
      </c>
    </row>
    <row r="20" spans="1:2">
      <c t="s" r="A20" s="4">
        <v>297</v>
      </c>
      <c t="s" r="B20"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18</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4</v>
      </c>
      <c t="s" r="B1" s="2">
        <v>1</v>
      </c>
    </row>
    <row r="2" spans="1:2">
      <c t="s" r="B2" s="2">
        <v>2</v>
      </c>
    </row>
    <row r="3" spans="1:2">
      <c t="s" r="A3" s="3">
        <v>222</v>
      </c>
    </row>
    <row r="4" spans="1:2">
      <c t="s" r="A4" s="4">
        <v>305</v>
      </c>
      <c t="s" r="B4"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v>
      </c>
      <c t="s" r="C1" s="2">
        <v>23</v>
      </c>
    </row>
    <row r="2" spans="1:3">
      <c t="s" r="A2" s="4">
        <v>61</v>
      </c>
      <c t="n" r="B2" s="8">
        <v>0.01</v>
      </c>
      <c t="n" r="C2" s="8">
        <v>0.01</v>
      </c>
    </row>
    <row r="3" spans="1:3">
      <c t="s" r="A3" s="4">
        <v>62</v>
      </c>
      <c t="n" r="B3" s="5">
        <v>5000000</v>
      </c>
      <c t="n" r="C3" s="5">
        <v>5000000</v>
      </c>
    </row>
    <row r="4" spans="1:3">
      <c t="s" r="A4" s="4">
        <v>63</v>
      </c>
      <c t="n" r="B4" s="8">
        <v>0.01</v>
      </c>
      <c t="n" r="C4" s="8">
        <v>0.01</v>
      </c>
    </row>
    <row r="5" spans="1:3">
      <c t="s" r="A5" s="4">
        <v>64</v>
      </c>
      <c t="n" r="B5" s="5">
        <v>200000000</v>
      </c>
      <c t="n" r="C5" s="5">
        <v>200000000</v>
      </c>
    </row>
    <row r="6" spans="1:3">
      <c t="s" r="A6" s="4">
        <v>65</v>
      </c>
      <c t="n" r="B6" s="5">
        <v>104428608</v>
      </c>
      <c t="n" r="C6" s="5">
        <v>104219197</v>
      </c>
    </row>
    <row r="7" spans="1:3">
      <c t="s" r="A7" s="4">
        <v>66</v>
      </c>
      <c t="n" r="B7" s="5">
        <v>990259</v>
      </c>
      <c t="n" r="C7" s="5">
        <v>1108505</v>
      </c>
    </row>
    <row r="8" spans="1:3">
      <c t="s" r="A8" s="4">
        <v>67</v>
      </c>
      <c t="n" r="B8" s="5">
        <v>1376619</v>
      </c>
      <c t="n" r="C8" s="5">
        <v>1197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07</v>
      </c>
      <c t="s" r="B1" s="2">
        <v>1</v>
      </c>
    </row>
    <row r="2" spans="1:2">
      <c t="s" r="B2" s="2">
        <v>2</v>
      </c>
    </row>
    <row r="3" spans="1:2">
      <c t="s" r="A3" s="3">
        <v>225</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28</v>
      </c>
    </row>
    <row r="4" spans="1:2">
      <c t="s" r="A4" s="4">
        <v>313</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31</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row r="9" spans="1:2">
      <c t="s" r="A9" s="4">
        <v>326</v>
      </c>
      <c t="s" r="B9" s="4">
        <v>327</v>
      </c>
    </row>
    <row r="10" spans="1:2">
      <c t="s" r="A10" s="4">
        <v>328</v>
      </c>
      <c t="s" r="B10"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30</v>
      </c>
      <c t="s" r="B1" s="2">
        <v>1</v>
      </c>
    </row>
    <row r="2" spans="1:2">
      <c t="s" r="B2" s="2">
        <v>2</v>
      </c>
    </row>
    <row r="3" spans="1:2">
      <c t="s" r="A3" s="3">
        <v>234</v>
      </c>
    </row>
    <row r="4" spans="1:2">
      <c t="s" r="A4" s="4">
        <v>331</v>
      </c>
      <c t="s" r="B4"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33</v>
      </c>
      <c t="s" r="B1" s="2">
        <v>1</v>
      </c>
    </row>
    <row r="2" spans="1:2">
      <c t="s" r="B2" s="2">
        <v>2</v>
      </c>
    </row>
    <row r="3" spans="1:2">
      <c t="s" r="A3" s="3">
        <v>240</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48"/>
    <col customWidth="1" max="3" min="3" width="31"/>
  </cols>
  <sheetData>
    <row r="1" spans="1:3">
      <c t="s" r="A1" s="1">
        <v>338</v>
      </c>
      <c t="s" r="B1" s="2">
        <v>1</v>
      </c>
    </row>
    <row r="2" spans="1:3">
      <c t="s" r="B2" s="2">
        <v>339</v>
      </c>
      <c t="s" r="C2" s="2">
        <v>340</v>
      </c>
    </row>
    <row r="3" spans="1:3">
      <c t="s" r="A3" s="3">
        <v>341</v>
      </c>
    </row>
    <row r="4" spans="1:3">
      <c t="s" r="A4" s="4">
        <v>42</v>
      </c>
      <c t="n" r="B4" s="7">
        <v>16697020</v>
      </c>
      <c t="n" r="C4" s="7">
        <v>16234605</v>
      </c>
    </row>
    <row r="5" spans="1:3">
      <c t="s" r="A5" s="4">
        <v>31</v>
      </c>
      <c t="n" r="B5" s="5">
        <v>12069005</v>
      </c>
      <c t="n" r="C5" s="5">
        <v>11904684</v>
      </c>
    </row>
    <row r="6" spans="1:3">
      <c t="s" r="A6" s="4">
        <v>46</v>
      </c>
      <c t="n" r="B6" s="5">
        <v>12581816</v>
      </c>
      <c t="n" r="C6" s="5">
        <v>11755128</v>
      </c>
    </row>
    <row r="7" spans="1:3">
      <c t="s" r="A7" s="4">
        <v>58</v>
      </c>
      <c t="n" r="B7" s="7">
        <v>3551490</v>
      </c>
      <c t="n" r="C7" s="7">
        <v>3506230</v>
      </c>
    </row>
    <row r="8" spans="1:3">
      <c t="s" r="A8" s="4">
        <v>342</v>
      </c>
      <c t="n" r="B8" s="5">
        <v>80</v>
      </c>
    </row>
    <row r="9" spans="1:3">
      <c t="s" r="A9" s="4">
        <v>343</v>
      </c>
      <c t="s" r="B9" s="4">
        <v>344</v>
      </c>
    </row>
    <row r="10" spans="1:3">
      <c t="s" r="A10" s="4">
        <v>345</v>
      </c>
      <c t="n" r="B10" s="5">
        <v>27</v>
      </c>
    </row>
    <row r="11" spans="1:3">
      <c t="s" r="A11" s="4">
        <v>346</v>
      </c>
      <c t="s" r="B11" s="4">
        <v>347</v>
      </c>
    </row>
    <row r="12" spans="1:3">
      <c t="s" r="A12" s="3">
        <v>348</v>
      </c>
    </row>
    <row r="13" spans="1:3">
      <c t="s" r="A13" s="4">
        <v>349</v>
      </c>
      <c t="n" r="B13" s="8">
        <v>0.01</v>
      </c>
      <c t="n" r="C13" s="8">
        <v>0.01</v>
      </c>
    </row>
    <row r="14" spans="1:3">
      <c t="s" r="A14" s="4">
        <v>350</v>
      </c>
    </row>
    <row r="15" spans="1:3">
      <c t="s" r="A15" s="3">
        <v>341</v>
      </c>
    </row>
    <row r="16" spans="1:3">
      <c t="s" r="A16" s="4">
        <v>42</v>
      </c>
      <c t="n" r="B16" s="7">
        <v>21100000</v>
      </c>
    </row>
    <row r="17" spans="1:3">
      <c t="s" r="A17" s="3">
        <v>348</v>
      </c>
    </row>
    <row r="18" spans="1:3">
      <c t="s" r="A18" s="4">
        <v>351</v>
      </c>
      <c t="s" r="B18" s="4">
        <v>352</v>
      </c>
    </row>
    <row r="19" spans="1:3">
      <c t="s" r="A19" s="4">
        <v>353</v>
      </c>
      <c t="n" r="B19" s="11">
        <v>0.5997</v>
      </c>
    </row>
    <row r="20" spans="1:3">
      <c t="s" r="A20" s="4">
        <v>354</v>
      </c>
      <c t="n" r="B20" s="8">
        <v>27.49</v>
      </c>
    </row>
    <row r="21" spans="1:3">
      <c t="s" r="A21" s="4">
        <v>349</v>
      </c>
      <c t="n" r="B21" s="8">
        <v>45.84</v>
      </c>
    </row>
    <row r="22" spans="1:3">
      <c t="s" r="A22" s="4">
        <v>355</v>
      </c>
    </row>
    <row r="23" spans="1:3">
      <c t="s" r="A23" s="4">
        <v>356</v>
      </c>
      <c t="n" r="B23" s="5">
        <v>80</v>
      </c>
    </row>
    <row r="24" spans="1:3">
      <c t="s" r="A24" s="4">
        <v>357</v>
      </c>
    </row>
    <row r="25" spans="1:3">
      <c t="s" r="A25" s="3">
        <v>341</v>
      </c>
    </row>
    <row r="26" spans="1:3">
      <c t="s" r="A26" s="4">
        <v>58</v>
      </c>
      <c t="n" r="B26" s="7">
        <v>-127550</v>
      </c>
      <c t="n" r="C26" s="7">
        <v>-285712</v>
      </c>
    </row>
    <row r="27" spans="1:3">
      <c t="s" r="A27" s="3">
        <v>358</v>
      </c>
    </row>
    <row r="28" spans="1:3">
      <c t="s" r="A28" s="4">
        <v>359</v>
      </c>
      <c t="n" r="C28" s="7">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3</v>
      </c>
    </row>
    <row r="2" spans="1:3">
      <c t="s" r="A2" s="3">
        <v>361</v>
      </c>
    </row>
    <row r="3" spans="1:3">
      <c t="s" r="A3" s="4">
        <v>362</v>
      </c>
      <c t="n" r="B3" s="7">
        <v>13145530</v>
      </c>
      <c t="n" r="C3" s="7">
        <v>12728375</v>
      </c>
    </row>
    <row r="4" spans="1:3">
      <c t="s" r="A4" s="4">
        <v>363</v>
      </c>
    </row>
    <row r="5" spans="1:3">
      <c t="s" r="A5" s="3">
        <v>361</v>
      </c>
    </row>
    <row r="6" spans="1:3">
      <c t="s" r="A6" s="4">
        <v>362</v>
      </c>
      <c t="n" r="B6" s="7">
        <v>17000</v>
      </c>
      <c t="n" r="C6" s="7">
        <v>21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364</v>
      </c>
      <c t="s" r="B1" s="2">
        <v>365</v>
      </c>
      <c t="s" r="C1" s="2">
        <v>2</v>
      </c>
      <c t="s" r="D1" s="2">
        <v>23</v>
      </c>
      <c t="s" r="E1" s="2">
        <v>71</v>
      </c>
    </row>
    <row r="2" spans="1:5">
      <c t="s" r="A2" s="3">
        <v>366</v>
      </c>
    </row>
    <row r="3" spans="1:5">
      <c t="s" r="A3" s="4">
        <v>367</v>
      </c>
      <c t="n" r="E3" s="7">
        <v>382800</v>
      </c>
    </row>
    <row r="4" spans="1:5">
      <c t="s" r="A4" s="4">
        <v>35</v>
      </c>
      <c t="n" r="C4" s="7">
        <v>117182</v>
      </c>
      <c t="n" r="D4" s="7">
        <v>122506</v>
      </c>
    </row>
    <row r="5" spans="1:5">
      <c t="s" r="A5" s="4">
        <v>38</v>
      </c>
      <c t="n" r="C5" s="7">
        <v>1728380</v>
      </c>
      <c t="n" r="D5" s="7">
        <v>1720479</v>
      </c>
    </row>
    <row r="6" spans="1:5">
      <c t="s" r="A6" s="4">
        <v>368</v>
      </c>
    </row>
    <row r="7" spans="1:5">
      <c t="s" r="A7" s="3">
        <v>366</v>
      </c>
    </row>
    <row r="8" spans="1:5">
      <c t="s" r="A8" s="4">
        <v>25</v>
      </c>
      <c t="n" r="B8" s="7">
        <v>768553</v>
      </c>
    </row>
    <row r="9" spans="1:5">
      <c t="s" r="A9" s="4">
        <v>369</v>
      </c>
      <c t="n" r="B9" s="5">
        <v>60612</v>
      </c>
    </row>
    <row r="10" spans="1:5">
      <c t="s" r="A10" s="4">
        <v>367</v>
      </c>
      <c t="n" r="B10" s="5">
        <v>382797</v>
      </c>
    </row>
    <row r="11" spans="1:5">
      <c t="s" r="A11" s="4">
        <v>370</v>
      </c>
      <c t="n" r="B11" s="5">
        <v>46060</v>
      </c>
    </row>
    <row r="12" spans="1:5">
      <c t="s" r="A12" s="4">
        <v>73</v>
      </c>
      <c t="n" r="B12" s="5">
        <v>6877427</v>
      </c>
    </row>
    <row r="13" spans="1:5">
      <c t="s" r="A13" s="4">
        <v>35</v>
      </c>
      <c t="n" r="B13" s="5">
        <v>160015</v>
      </c>
    </row>
    <row r="14" spans="1:5">
      <c t="s" r="A14" s="4">
        <v>371</v>
      </c>
      <c t="n" r="B14" s="5">
        <v>12663</v>
      </c>
    </row>
    <row r="15" spans="1:5">
      <c t="s" r="A15" s="4">
        <v>372</v>
      </c>
      <c t="n" r="B15" s="5">
        <v>6382</v>
      </c>
    </row>
    <row r="16" spans="1:5">
      <c t="s" r="A16" s="4">
        <v>373</v>
      </c>
      <c t="n" r="B16" s="5">
        <v>304856</v>
      </c>
    </row>
    <row r="17" spans="1:5">
      <c t="s" r="A17" s="4">
        <v>38</v>
      </c>
      <c t="n" r="B17" s="5">
        <v>1526282</v>
      </c>
    </row>
    <row r="18" spans="1:5">
      <c t="s" r="A18" s="4">
        <v>374</v>
      </c>
      <c t="n" r="B18" s="5">
        <v>6720</v>
      </c>
    </row>
    <row r="19" spans="1:5">
      <c t="s" r="A19" s="4">
        <v>41</v>
      </c>
      <c t="n" r="B19" s="5">
        <v>582985</v>
      </c>
    </row>
    <row r="20" spans="1:5">
      <c t="s" r="A20" s="4">
        <v>375</v>
      </c>
      <c t="n" r="B20" s="5">
        <v>10735352</v>
      </c>
    </row>
    <row r="21" spans="1:5">
      <c t="s" r="A21" s="3">
        <v>376</v>
      </c>
    </row>
    <row r="22" spans="1:5">
      <c t="s" r="A22" s="4">
        <v>377</v>
      </c>
      <c t="n" r="B22" s="5">
        <v>4631</v>
      </c>
    </row>
    <row r="23" spans="1:5">
      <c t="s" r="A23" s="4">
        <v>378</v>
      </c>
      <c t="n" r="B23" s="5">
        <v>6236419</v>
      </c>
    </row>
    <row r="24" spans="1:5">
      <c t="s" r="A24" s="4">
        <v>379</v>
      </c>
      <c t="n" r="B24" s="5">
        <v>992109</v>
      </c>
    </row>
    <row r="25" spans="1:5">
      <c t="s" r="A25" s="4">
        <v>48</v>
      </c>
      <c t="n" r="B25" s="5">
        <v>300918</v>
      </c>
    </row>
    <row r="26" spans="1:5">
      <c t="s" r="A26" s="4">
        <v>49</v>
      </c>
      <c t="n" r="B26" s="5">
        <v>124087</v>
      </c>
    </row>
    <row r="27" spans="1:5">
      <c t="s" r="A27" s="4">
        <v>380</v>
      </c>
      <c t="n" r="B27" s="5">
        <v>7658164</v>
      </c>
    </row>
    <row r="28" spans="1:5">
      <c t="s" r="A28" s="4">
        <v>381</v>
      </c>
      <c t="n" r="B28" s="5">
        <v>3077188</v>
      </c>
    </row>
    <row r="29" spans="1:5">
      <c t="s" r="A29" s="4">
        <v>382</v>
      </c>
      <c t="n" r="B29" s="5">
        <v>483118</v>
      </c>
    </row>
    <row r="30" spans="1:5">
      <c t="s" r="A30" s="4">
        <v>383</v>
      </c>
      <c t="n" r="B30" s="7">
        <v>25940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s>
  <sheetData>
    <row r="1" spans="1:6">
      <c t="s" r="A1" s="1">
        <v>384</v>
      </c>
      <c t="s" r="B1" s="2">
        <v>69</v>
      </c>
      <c t="s" r="E1" s="2">
        <v>1</v>
      </c>
    </row>
    <row r="2" spans="1:6">
      <c t="s" r="B2" s="2">
        <v>2</v>
      </c>
      <c t="s" r="C2" s="2">
        <v>70</v>
      </c>
      <c t="s" r="D2" s="2">
        <v>71</v>
      </c>
      <c t="s" r="E2" s="2">
        <v>2</v>
      </c>
      <c t="s" r="F2" s="2">
        <v>71</v>
      </c>
    </row>
    <row r="3" spans="1:6">
      <c t="s" r="A3" s="3">
        <v>385</v>
      </c>
    </row>
    <row r="4" spans="1:6">
      <c t="s" r="A4" s="4">
        <v>386</v>
      </c>
      <c t="n" r="B4" s="7">
        <v>0</v>
      </c>
      <c t="n" r="C4" s="7">
        <v>0</v>
      </c>
      <c t="n" r="D4" s="7">
        <v>54061</v>
      </c>
      <c t="n" r="E4" s="7">
        <v>0</v>
      </c>
      <c t="n" r="F4" s="7">
        <v>54261</v>
      </c>
    </row>
    <row r="5" spans="1:6">
      <c t="s" r="A5" s="4">
        <v>387</v>
      </c>
      <c t="n" r="B5" s="5">
        <v>0</v>
      </c>
      <c t="n" r="C5" s="5">
        <v>0</v>
      </c>
      <c t="n" r="D5" s="5">
        <v>873</v>
      </c>
      <c t="n" r="E5" s="5">
        <v>0</v>
      </c>
      <c t="n" r="F5" s="5">
        <v>1123</v>
      </c>
    </row>
    <row r="6" spans="1:6">
      <c t="s" r="A6" s="4">
        <v>388</v>
      </c>
      <c t="n" r="B6" s="5">
        <v>0</v>
      </c>
      <c t="n" r="C6" s="5">
        <v>0</v>
      </c>
      <c t="n" r="D6" s="5">
        <v>5703</v>
      </c>
      <c t="n" r="E6" s="5">
        <v>0</v>
      </c>
      <c t="n" r="F6" s="5">
        <v>5703</v>
      </c>
    </row>
    <row r="7" spans="1:6">
      <c t="s" r="A7" s="4">
        <v>389</v>
      </c>
      <c t="n" r="B7" s="5">
        <v>0</v>
      </c>
      <c t="n" r="C7" s="5">
        <v>1050</v>
      </c>
      <c t="n" r="D7" s="5">
        <v>16117</v>
      </c>
      <c t="n" r="E7" s="5">
        <v>1050</v>
      </c>
      <c t="n" r="F7" s="5">
        <v>16117</v>
      </c>
    </row>
    <row r="8" spans="1:6">
      <c t="s" r="A8" s="4">
        <v>390</v>
      </c>
      <c t="n" r="B8" s="5">
        <v>900</v>
      </c>
      <c t="n" r="C8" s="5">
        <v>950</v>
      </c>
      <c t="n" r="D8" s="5">
        <v>9488</v>
      </c>
      <c t="n" r="E8" s="5">
        <v>1850</v>
      </c>
      <c t="n" r="F8" s="5">
        <v>11238</v>
      </c>
    </row>
    <row r="9" spans="1:6">
      <c t="s" r="A9" s="4">
        <v>391</v>
      </c>
      <c t="n" r="B9" s="7">
        <v>900</v>
      </c>
      <c t="n" r="C9" s="7">
        <v>2000</v>
      </c>
      <c t="n" r="D9" s="7">
        <v>86242</v>
      </c>
      <c t="n" r="E9" s="7">
        <v>2900</v>
      </c>
      <c t="n" r="F9" s="7">
        <v>88442</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t="s" r="A1" s="1">
        <v>392</v>
      </c>
      <c t="s" r="B1" s="2">
        <v>365</v>
      </c>
      <c t="s" r="C1" s="2">
        <v>2</v>
      </c>
      <c t="s" r="D1" s="2">
        <v>23</v>
      </c>
    </row>
    <row r="2" spans="1:4">
      <c t="s" r="A2" s="3">
        <v>385</v>
      </c>
    </row>
    <row r="3" spans="1:4">
      <c t="s" r="A3" s="4">
        <v>343</v>
      </c>
      <c t="s" r="C3" s="4">
        <v>344</v>
      </c>
    </row>
    <row r="4" spans="1:4">
      <c t="s" r="A4" s="4">
        <v>38</v>
      </c>
      <c t="n" r="C4" s="7">
        <v>1728380</v>
      </c>
      <c t="n" r="D4" s="7">
        <v>1720479</v>
      </c>
    </row>
    <row r="5" spans="1:4">
      <c t="s" r="A5" s="4">
        <v>368</v>
      </c>
    </row>
    <row r="6" spans="1:4">
      <c t="s" r="A6" s="3">
        <v>385</v>
      </c>
    </row>
    <row r="7" spans="1:4">
      <c t="s" r="A7" s="4">
        <v>343</v>
      </c>
      <c t="s" r="B7" s="4">
        <v>344</v>
      </c>
    </row>
    <row r="8" spans="1:4">
      <c t="s" r="A8" s="4">
        <v>38</v>
      </c>
      <c t="n" r="B8" s="7">
        <v>1526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r="1" spans="1:6">
      <c t="s" r="A1" s="1">
        <v>68</v>
      </c>
      <c t="s" r="B1" s="2">
        <v>69</v>
      </c>
      <c t="s" r="E1" s="2">
        <v>1</v>
      </c>
    </row>
    <row r="2" spans="1:6">
      <c t="s" r="B2" s="2">
        <v>2</v>
      </c>
      <c t="s" r="C2" s="2">
        <v>70</v>
      </c>
      <c t="s" r="D2" s="2">
        <v>71</v>
      </c>
      <c t="s" r="E2" s="2">
        <v>2</v>
      </c>
      <c t="s" r="F2" s="2">
        <v>71</v>
      </c>
    </row>
    <row r="3" spans="1:6">
      <c t="s" r="A3" s="3">
        <v>72</v>
      </c>
    </row>
    <row r="4" spans="1:6">
      <c t="s" r="A4" s="4">
        <v>73</v>
      </c>
      <c t="n" r="B4" s="7">
        <v>203781</v>
      </c>
      <c t="n" r="C4" s="7">
        <v>202097</v>
      </c>
      <c t="n" r="D4" s="7">
        <v>192201</v>
      </c>
      <c t="n" r="E4" s="7">
        <v>405878</v>
      </c>
      <c t="n" r="F4" s="7">
        <v>269664</v>
      </c>
    </row>
    <row r="5" spans="1:6">
      <c t="s" r="A5" s="4">
        <v>74</v>
      </c>
      <c t="n" r="B5" s="5">
        <v>14570</v>
      </c>
      <c t="n" r="C5" s="5">
        <v>12195</v>
      </c>
      <c t="n" r="D5" s="5">
        <v>11986</v>
      </c>
      <c t="n" r="E5" s="5">
        <v>26765</v>
      </c>
      <c t="n" r="F5" s="5">
        <v>22809</v>
      </c>
    </row>
    <row r="6" spans="1:6">
      <c t="s" r="A6" s="4">
        <v>75</v>
      </c>
      <c t="n" r="B6" s="5">
        <v>104</v>
      </c>
      <c t="n" r="C6" s="5">
        <v>22</v>
      </c>
      <c t="n" r="D6" s="5">
        <v>176</v>
      </c>
      <c t="n" r="E6" s="5">
        <v>126</v>
      </c>
      <c t="n" r="F6" s="5">
        <v>250</v>
      </c>
    </row>
    <row r="7" spans="1:6">
      <c t="s" r="A7" s="4">
        <v>76</v>
      </c>
      <c t="n" r="B7" s="5">
        <v>218455</v>
      </c>
      <c t="n" r="C7" s="5">
        <v>214314</v>
      </c>
      <c t="n" r="D7" s="5">
        <v>204363</v>
      </c>
      <c t="n" r="E7" s="5">
        <v>432769</v>
      </c>
      <c t="n" r="F7" s="5">
        <v>292723</v>
      </c>
    </row>
    <row r="8" spans="1:6">
      <c t="s" r="A8" s="3">
        <v>77</v>
      </c>
    </row>
    <row r="9" spans="1:6">
      <c t="s" r="A9" s="4">
        <v>78</v>
      </c>
      <c t="n" r="B9" s="5">
        <v>11233</v>
      </c>
      <c t="n" r="C9" s="5">
        <v>10479</v>
      </c>
      <c t="n" r="D9" s="5">
        <v>7313</v>
      </c>
      <c t="n" r="E9" s="5">
        <v>21712</v>
      </c>
      <c t="n" r="F9" s="5">
        <v>8538</v>
      </c>
    </row>
    <row r="10" spans="1:6">
      <c t="s" r="A10" s="4">
        <v>47</v>
      </c>
      <c t="n" r="B10" s="5">
        <v>88</v>
      </c>
      <c t="n" r="C10" s="5">
        <v>235</v>
      </c>
      <c t="n" r="D10" s="5">
        <v>199</v>
      </c>
      <c t="n" r="E10" s="5">
        <v>323</v>
      </c>
      <c t="n" r="F10" s="5">
        <v>278</v>
      </c>
    </row>
    <row r="11" spans="1:6">
      <c t="s" r="A11" s="4">
        <v>48</v>
      </c>
      <c t="n" r="B11" s="5">
        <v>4582</v>
      </c>
      <c t="n" r="C11" s="5">
        <v>4525</v>
      </c>
      <c t="n" r="D11" s="5">
        <v>4318</v>
      </c>
      <c t="n" r="E11" s="5">
        <v>9107</v>
      </c>
      <c t="n" r="F11" s="5">
        <v>5359</v>
      </c>
    </row>
    <row r="12" spans="1:6">
      <c t="s" r="A12" s="4">
        <v>79</v>
      </c>
      <c t="n" r="B12" s="5">
        <v>15903</v>
      </c>
      <c t="n" r="C12" s="5">
        <v>15239</v>
      </c>
      <c t="n" r="D12" s="5">
        <v>11830</v>
      </c>
      <c t="n" r="E12" s="5">
        <v>31142</v>
      </c>
      <c t="n" r="F12" s="5">
        <v>14175</v>
      </c>
    </row>
    <row r="13" spans="1:6">
      <c t="s" r="A13" s="4">
        <v>80</v>
      </c>
      <c t="n" r="B13" s="5">
        <v>202552</v>
      </c>
      <c t="n" r="C13" s="5">
        <v>199075</v>
      </c>
      <c t="n" r="D13" s="5">
        <v>192533</v>
      </c>
      <c t="n" r="E13" s="5">
        <v>401627</v>
      </c>
      <c t="n" r="F13" s="5">
        <v>278548</v>
      </c>
    </row>
    <row r="14" spans="1:6">
      <c t="s" r="A14" s="4">
        <v>81</v>
      </c>
      <c t="n" r="B14" s="5">
        <v>6529</v>
      </c>
      <c t="n" r="C14" s="5">
        <v>16434</v>
      </c>
      <c t="n" r="D14" s="5">
        <v>5030</v>
      </c>
      <c t="n" r="E14" s="5">
        <v>22963</v>
      </c>
      <c t="n" r="F14" s="5">
        <v>4386</v>
      </c>
    </row>
    <row r="15" spans="1:6">
      <c t="s" r="A15" s="4">
        <v>82</v>
      </c>
      <c t="n" r="B15" s="5">
        <v>196023</v>
      </c>
      <c t="n" r="C15" s="5">
        <v>182641</v>
      </c>
      <c t="n" r="D15" s="5">
        <v>187503</v>
      </c>
      <c t="n" r="E15" s="5">
        <v>378664</v>
      </c>
      <c t="n" r="F15" s="5">
        <v>274162</v>
      </c>
    </row>
    <row r="16" spans="1:6">
      <c t="s" r="A16" s="3">
        <v>83</v>
      </c>
    </row>
    <row r="17" spans="1:6">
      <c t="s" r="A17" s="4">
        <v>84</v>
      </c>
      <c t="n" r="B17" s="5">
        <v>2612</v>
      </c>
      <c t="n" r="C17" s="5">
        <v>2574</v>
      </c>
      <c t="n" r="D17" s="5">
        <v>2719</v>
      </c>
      <c t="n" r="E17" s="5">
        <v>5186</v>
      </c>
      <c t="n" r="F17" s="5">
        <v>5721</v>
      </c>
    </row>
    <row r="18" spans="1:6">
      <c t="s" r="A18" s="4">
        <v>85</v>
      </c>
      <c t="n" r="B18" s="5">
        <v>7123</v>
      </c>
      <c t="n" r="C18" s="5">
        <v>5396</v>
      </c>
      <c t="n" r="D18" s="5">
        <v>5743</v>
      </c>
      <c t="n" r="E18" s="5">
        <v>12519</v>
      </c>
      <c t="n" r="F18" s="5">
        <v>7675</v>
      </c>
    </row>
    <row r="19" spans="1:6">
      <c t="s" r="A19" s="4">
        <v>86</v>
      </c>
      <c t="n" r="B19" s="5">
        <v>5375</v>
      </c>
      <c t="n" r="C19" s="5">
        <v>5382</v>
      </c>
      <c t="n" r="D19" s="5">
        <v>5672</v>
      </c>
      <c t="n" r="E19" s="5">
        <v>10757</v>
      </c>
      <c t="n" r="F19" s="5">
        <v>5672</v>
      </c>
    </row>
    <row r="20" spans="1:6">
      <c t="s" r="A20" s="4">
        <v>87</v>
      </c>
      <c t="n" r="B20" s="5">
        <v>163</v>
      </c>
      <c t="n" r="C20" s="5">
        <v>0</v>
      </c>
      <c t="n" r="D20" s="5">
        <v>-485</v>
      </c>
      <c t="n" r="E20" s="5">
        <v>163</v>
      </c>
      <c t="n" r="F20" s="5">
        <v>-379</v>
      </c>
    </row>
    <row r="21" spans="1:6">
      <c t="s" r="A21" s="4">
        <v>88</v>
      </c>
      <c t="n" r="B21" s="5">
        <v>-186</v>
      </c>
      <c t="n" r="C21" s="5">
        <v>3275</v>
      </c>
      <c t="n" r="D21" s="5">
        <v>89</v>
      </c>
      <c t="n" r="E21" s="5">
        <v>3089</v>
      </c>
      <c t="n" r="F21" s="5">
        <v>4841</v>
      </c>
    </row>
    <row r="22" spans="1:6">
      <c t="s" r="A22" s="4">
        <v>89</v>
      </c>
      <c t="n" r="B22" s="5">
        <v>-5107</v>
      </c>
      <c t="n" r="C22" s="5">
        <v>-4399</v>
      </c>
      <c t="n" r="D22" s="5">
        <v>-8525</v>
      </c>
      <c t="n" r="E22" s="5">
        <v>-9506</v>
      </c>
      <c t="n" r="F22" s="5">
        <v>-19955</v>
      </c>
    </row>
    <row r="23" spans="1:6">
      <c t="s" r="A23" s="4">
        <v>90</v>
      </c>
      <c t="n" r="B23" s="5">
        <v>9643</v>
      </c>
      <c t="n" r="C23" s="5">
        <v>8643</v>
      </c>
      <c t="n" r="D23" s="5">
        <v>3266</v>
      </c>
      <c t="n" r="E23" s="5">
        <v>18286</v>
      </c>
      <c t="n" r="F23" s="5">
        <v>9595</v>
      </c>
    </row>
    <row r="24" spans="1:6">
      <c t="s" r="A24" s="4">
        <v>91</v>
      </c>
      <c t="n" r="B24" s="5">
        <v>19623</v>
      </c>
      <c t="n" r="C24" s="5">
        <v>20871</v>
      </c>
      <c t="n" r="D24" s="5">
        <v>8479</v>
      </c>
      <c t="n" r="E24" s="5">
        <v>40494</v>
      </c>
      <c t="n" r="F24" s="5">
        <v>13170</v>
      </c>
    </row>
    <row r="25" spans="1:6">
      <c t="s" r="A25" s="3">
        <v>92</v>
      </c>
    </row>
    <row r="26" spans="1:6">
      <c t="s" r="A26" s="4">
        <v>93</v>
      </c>
      <c t="n" r="B26" s="5">
        <v>49033</v>
      </c>
      <c t="n" r="C26" s="5">
        <v>47737</v>
      </c>
      <c t="n" r="D26" s="5">
        <v>45081</v>
      </c>
      <c t="n" r="E26" s="5">
        <v>96770</v>
      </c>
      <c t="n" r="F26" s="5">
        <v>73708</v>
      </c>
    </row>
    <row r="27" spans="1:6">
      <c t="s" r="A27" s="4">
        <v>94</v>
      </c>
      <c t="n" r="B27" s="5">
        <v>10588</v>
      </c>
      <c t="n" r="C27" s="5">
        <v>10600</v>
      </c>
      <c t="n" r="D27" s="5">
        <v>11078</v>
      </c>
      <c t="n" r="E27" s="5">
        <v>21188</v>
      </c>
      <c t="n" r="F27" s="5">
        <v>18673</v>
      </c>
    </row>
    <row r="28" spans="1:6">
      <c t="s" r="A28" s="4">
        <v>95</v>
      </c>
      <c t="n" r="B28" s="5">
        <v>4402</v>
      </c>
      <c t="n" r="C28" s="5">
        <v>4308</v>
      </c>
      <c t="n" r="D28" s="5">
        <v>4099</v>
      </c>
      <c t="n" r="E28" s="5">
        <v>8710</v>
      </c>
      <c t="n" r="F28" s="5">
        <v>6639</v>
      </c>
    </row>
    <row r="29" spans="1:6">
      <c t="s" r="A29" s="4">
        <v>96</v>
      </c>
      <c t="n" r="B29" s="5">
        <v>3332</v>
      </c>
      <c t="n" r="C29" s="5">
        <v>3221</v>
      </c>
      <c t="n" r="D29" s="5">
        <v>2843</v>
      </c>
      <c t="n" r="E29" s="5">
        <v>6553</v>
      </c>
      <c t="n" r="F29" s="5">
        <v>4366</v>
      </c>
    </row>
    <row r="30" spans="1:6">
      <c t="s" r="A30" s="4">
        <v>97</v>
      </c>
      <c t="n" r="B30" s="5">
        <v>4716</v>
      </c>
      <c t="n" r="C30" s="5">
        <v>3025</v>
      </c>
      <c t="n" r="D30" s="5">
        <v>3179</v>
      </c>
      <c t="n" r="E30" s="5">
        <v>7741</v>
      </c>
      <c t="n" r="F30" s="5">
        <v>4772</v>
      </c>
    </row>
    <row r="31" spans="1:6">
      <c t="s" r="A31" s="4">
        <v>98</v>
      </c>
      <c t="n" r="B31" s="5">
        <v>1502</v>
      </c>
      <c t="n" r="C31" s="5">
        <v>1501</v>
      </c>
      <c t="n" r="D31" s="5">
        <v>1677</v>
      </c>
      <c t="n" r="E31" s="5">
        <v>3003</v>
      </c>
      <c t="n" r="F31" s="5">
        <v>3041</v>
      </c>
    </row>
    <row r="32" spans="1:6">
      <c t="s" r="A32" s="4">
        <v>99</v>
      </c>
      <c t="n" r="B32" s="5">
        <v>3103</v>
      </c>
      <c t="n" r="C32" s="5">
        <v>3103</v>
      </c>
      <c t="n" r="D32" s="5">
        <v>3095</v>
      </c>
      <c t="n" r="E32" s="5">
        <v>6206</v>
      </c>
      <c t="n" r="F32" s="5">
        <v>3095</v>
      </c>
    </row>
    <row r="33" spans="1:6">
      <c t="s" r="A33" s="4">
        <v>100</v>
      </c>
      <c t="n" r="B33" s="5">
        <v>-2340</v>
      </c>
      <c t="n" r="C33" s="5">
        <v>336</v>
      </c>
      <c t="n" r="D33" s="5">
        <v>497</v>
      </c>
      <c t="n" r="E33" s="5">
        <v>-2004</v>
      </c>
      <c t="n" r="F33" s="5">
        <v>-1364</v>
      </c>
    </row>
    <row r="34" spans="1:6">
      <c t="s" r="A34" s="4">
        <v>101</v>
      </c>
      <c t="n" r="B34" s="5">
        <v>900</v>
      </c>
      <c t="n" r="C34" s="5">
        <v>2000</v>
      </c>
      <c t="n" r="D34" s="5">
        <v>86242</v>
      </c>
      <c t="n" r="E34" s="5">
        <v>2900</v>
      </c>
      <c t="n" r="F34" s="5">
        <v>88442</v>
      </c>
    </row>
    <row r="35" spans="1:6">
      <c t="s" r="A35" s="4">
        <v>102</v>
      </c>
      <c t="n" r="B35" s="5">
        <v>10040</v>
      </c>
      <c t="n" r="C35" s="5">
        <v>8529</v>
      </c>
      <c t="n" r="D35" s="5">
        <v>11409</v>
      </c>
      <c t="n" r="E35" s="5">
        <v>18569</v>
      </c>
      <c t="n" r="F35" s="5">
        <v>17992</v>
      </c>
    </row>
    <row r="36" spans="1:6">
      <c t="s" r="A36" s="4">
        <v>103</v>
      </c>
      <c t="n" r="B36" s="5">
        <v>85276</v>
      </c>
      <c t="n" r="C36" s="5">
        <v>84360</v>
      </c>
      <c t="n" r="D36" s="5">
        <v>169200</v>
      </c>
      <c t="n" r="E36" s="5">
        <v>169636</v>
      </c>
      <c t="n" r="F36" s="5">
        <v>219364</v>
      </c>
    </row>
    <row r="37" spans="1:6">
      <c t="s" r="A37" s="4">
        <v>104</v>
      </c>
      <c t="n" r="B37" s="5">
        <v>130370</v>
      </c>
      <c t="n" r="C37" s="5">
        <v>119152</v>
      </c>
      <c t="n" r="D37" s="5">
        <v>26782</v>
      </c>
      <c t="n" r="E37" s="5">
        <v>249522</v>
      </c>
      <c t="n" r="F37" s="5">
        <v>67968</v>
      </c>
    </row>
    <row r="38" spans="1:6">
      <c t="s" r="A38" s="4">
        <v>105</v>
      </c>
      <c t="n" r="B38" s="5">
        <v>-45287</v>
      </c>
      <c t="n" r="C38" s="5">
        <v>-46073</v>
      </c>
      <c t="n" r="D38" s="5">
        <v>-15552</v>
      </c>
      <c t="n" r="E38" s="5">
        <v>-91360</v>
      </c>
      <c t="n" r="F38" s="5">
        <v>-30833</v>
      </c>
    </row>
    <row r="39" spans="1:6">
      <c t="s" r="A39" s="4">
        <v>106</v>
      </c>
      <c t="n" r="B39" s="5">
        <v>85083</v>
      </c>
      <c t="n" r="C39" s="5">
        <v>73079</v>
      </c>
      <c t="n" r="D39" s="5">
        <v>11230</v>
      </c>
      <c t="n" r="E39" s="5">
        <v>158162</v>
      </c>
      <c t="n" r="F39" s="5">
        <v>37135</v>
      </c>
    </row>
    <row r="40" spans="1:6">
      <c t="s" r="A40" s="4">
        <v>107</v>
      </c>
      <c t="n" r="B40" s="5">
        <v>0</v>
      </c>
      <c t="n" r="C40" s="5">
        <v>0</v>
      </c>
      <c t="n" r="D40" s="5">
        <v>-1151</v>
      </c>
      <c t="n" r="E40" s="5">
        <v>0</v>
      </c>
      <c t="n" r="F40" s="5">
        <v>-2564</v>
      </c>
    </row>
    <row r="41" spans="1:6">
      <c t="s" r="A41" s="4">
        <v>108</v>
      </c>
      <c t="n" r="B41" s="5">
        <v>0</v>
      </c>
      <c t="n" r="C41" s="5">
        <v>0</v>
      </c>
      <c t="n" r="D41" s="5">
        <v>476</v>
      </c>
      <c t="n" r="E41" s="5">
        <v>0</v>
      </c>
      <c t="n" r="F41" s="5">
        <v>1064</v>
      </c>
    </row>
    <row r="42" spans="1:6">
      <c t="s" r="A42" s="4">
        <v>109</v>
      </c>
      <c t="n" r="B42" s="5">
        <v>0</v>
      </c>
      <c t="n" r="C42" s="5">
        <v>0</v>
      </c>
      <c t="n" r="D42" s="5">
        <v>-675</v>
      </c>
      <c t="n" r="E42" s="5">
        <v>0</v>
      </c>
      <c t="n" r="F42" s="5">
        <v>-1500</v>
      </c>
    </row>
    <row r="43" spans="1:6">
      <c t="s" r="A43" s="4">
        <v>110</v>
      </c>
      <c t="n" r="B43" s="7">
        <v>85083</v>
      </c>
      <c t="n" r="C43" s="7">
        <v>73079</v>
      </c>
      <c t="n" r="D43" s="7">
        <v>10555</v>
      </c>
      <c t="n" r="E43" s="7">
        <v>158162</v>
      </c>
      <c t="n" r="F43" s="7">
        <v>35635</v>
      </c>
    </row>
    <row r="44" spans="1:6">
      <c t="s" r="A44" s="3">
        <v>111</v>
      </c>
    </row>
    <row r="45" spans="1:6">
      <c t="s" r="A45" s="4">
        <v>112</v>
      </c>
      <c t="n" r="B45" s="8">
        <v>0.83</v>
      </c>
      <c t="n" r="C45" s="8">
        <v>0.71</v>
      </c>
      <c t="n" r="D45" s="8">
        <v>0.11</v>
      </c>
      <c t="n" r="E45" s="8">
        <v>1.54</v>
      </c>
      <c t="n" r="F45" s="8">
        <v>0.51</v>
      </c>
    </row>
    <row r="46" spans="1:6">
      <c t="s" r="A46" s="4">
        <v>113</v>
      </c>
      <c t="n" r="B46" s="9">
        <v>0.83</v>
      </c>
      <c t="n" r="C46" s="9">
        <v>0.71</v>
      </c>
      <c t="n" r="D46" s="9">
        <v>0.1</v>
      </c>
      <c t="n" r="E46" s="9">
        <v>1.54</v>
      </c>
      <c t="n" r="F46" s="9">
        <v>0.49</v>
      </c>
    </row>
    <row r="47" spans="1:6">
      <c t="s" r="A47" s="3">
        <v>114</v>
      </c>
    </row>
    <row r="48" spans="1:6">
      <c t="s" r="A48" s="4">
        <v>112</v>
      </c>
      <c t="n" r="B48" s="9">
        <v>0.83</v>
      </c>
      <c t="n" r="C48" s="9">
        <v>0.71</v>
      </c>
      <c t="n" r="D48" s="9">
        <v>0.11</v>
      </c>
      <c t="n" r="E48" s="9">
        <v>1.54</v>
      </c>
      <c t="n" r="F48" s="9">
        <v>0.51</v>
      </c>
    </row>
    <row r="49" spans="1:6">
      <c t="s" r="A49" s="4">
        <v>113</v>
      </c>
      <c t="n" r="B49" s="9">
        <v>0.83</v>
      </c>
      <c t="n" r="C49" s="9">
        <v>0.71</v>
      </c>
      <c t="n" r="D49" s="9">
        <v>0.1</v>
      </c>
      <c t="n" r="E49" s="9">
        <v>1.54</v>
      </c>
      <c t="n" r="F49" s="9">
        <v>0.49</v>
      </c>
    </row>
    <row r="50" spans="1:6">
      <c t="s" r="A50" s="3">
        <v>115</v>
      </c>
    </row>
    <row r="51" spans="1:6">
      <c t="s" r="A51" s="4">
        <v>116</v>
      </c>
      <c t="n" r="B51" s="10">
        <v>0.5</v>
      </c>
      <c t="n" r="C51" s="10">
        <v>0.5</v>
      </c>
      <c t="n" r="D51" s="8">
        <v>0.25</v>
      </c>
      <c t="n" r="E51" s="7">
        <v>1</v>
      </c>
      <c t="n" r="F51" s="8">
        <v>0.5</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69</v>
      </c>
      <c t="s" r="D1" s="2">
        <v>1</v>
      </c>
    </row>
    <row r="2" spans="1:5">
      <c t="s" r="B2" s="2">
        <v>70</v>
      </c>
      <c t="s" r="C2" s="2">
        <v>71</v>
      </c>
      <c t="s" r="D2" s="2">
        <v>2</v>
      </c>
      <c t="s" r="E2" s="2">
        <v>71</v>
      </c>
    </row>
    <row r="3" spans="1:5">
      <c t="s" r="A3" s="3">
        <v>394</v>
      </c>
    </row>
    <row r="4" spans="1:5">
      <c t="s" r="A4" s="4">
        <v>395</v>
      </c>
      <c t="n" r="B4" s="7">
        <v>1720479000</v>
      </c>
      <c t="n" r="D4" s="7">
        <v>1720479000</v>
      </c>
    </row>
    <row r="5" spans="1:5">
      <c t="s" r="A5" s="4">
        <v>396</v>
      </c>
      <c t="n" r="B5" s="7">
        <v>7901000</v>
      </c>
      <c t="n" r="C5" s="7">
        <v>-6600000</v>
      </c>
      <c t="n" r="D5" s="5">
        <v>0</v>
      </c>
      <c t="n" r="E5" s="7">
        <v>0</v>
      </c>
    </row>
    <row r="6" spans="1:5">
      <c t="s" r="A6" s="4">
        <v>397</v>
      </c>
      <c t="n" r="D6" s="7">
        <v>172838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98</v>
      </c>
      <c t="s" r="B1" s="2">
        <v>69</v>
      </c>
      <c t="s" r="E1" s="2">
        <v>1</v>
      </c>
    </row>
    <row r="2" spans="1:6">
      <c t="s" r="B2" s="2">
        <v>2</v>
      </c>
      <c t="s" r="C2" s="2">
        <v>70</v>
      </c>
      <c t="s" r="D2" s="2">
        <v>71</v>
      </c>
      <c t="s" r="E2" s="2">
        <v>2</v>
      </c>
      <c t="s" r="F2" s="2">
        <v>71</v>
      </c>
    </row>
    <row r="3" spans="1:6">
      <c t="s" r="A3" s="3">
        <v>399</v>
      </c>
    </row>
    <row r="4" spans="1:6">
      <c t="s" r="A4" s="4">
        <v>400</v>
      </c>
      <c t="n" r="B4" s="7">
        <v>53090</v>
      </c>
      <c t="n" r="C4" s="7">
        <v>53090</v>
      </c>
      <c t="n" r="D4" s="7">
        <v>48963</v>
      </c>
      <c t="n" r="E4" s="7">
        <v>53090</v>
      </c>
      <c t="n" r="F4" s="7">
        <v>48963</v>
      </c>
    </row>
    <row r="5" spans="1:6">
      <c t="s" r="A5" s="4">
        <v>401</v>
      </c>
      <c t="n" r="B5" s="5">
        <v>0</v>
      </c>
      <c t="n" r="C5" s="5">
        <v>0</v>
      </c>
      <c t="n" r="D5" s="5">
        <v>6720</v>
      </c>
      <c t="n" r="E5" s="5">
        <v>0</v>
      </c>
      <c t="n" r="F5" s="5">
        <v>6720</v>
      </c>
    </row>
    <row r="6" spans="1:6">
      <c t="s" r="A6" s="4">
        <v>402</v>
      </c>
      <c t="n" r="B6" s="5">
        <v>0</v>
      </c>
      <c t="n" r="C6" s="5">
        <v>0</v>
      </c>
      <c t="n" r="D6" s="5">
        <v>1293</v>
      </c>
      <c t="n" r="E6" s="5">
        <v>0</v>
      </c>
      <c t="n" r="F6" s="5">
        <v>1293</v>
      </c>
    </row>
    <row r="7" spans="1:6">
      <c t="s" r="A7" s="4">
        <v>403</v>
      </c>
      <c t="n" r="B7" s="5">
        <v>0</v>
      </c>
      <c t="n" r="C7" s="5">
        <v>0</v>
      </c>
      <c t="n" r="D7" s="5">
        <v>-804</v>
      </c>
      <c t="n" r="E7" s="5">
        <v>0</v>
      </c>
      <c t="n" r="F7" s="5">
        <v>-804</v>
      </c>
    </row>
    <row r="8" spans="1:6">
      <c t="s" r="A8" s="4">
        <v>404</v>
      </c>
      <c t="n" r="B8" s="5">
        <v>53090</v>
      </c>
      <c t="n" r="C8" s="5">
        <v>53090</v>
      </c>
      <c t="n" r="D8" s="5">
        <v>53090</v>
      </c>
      <c t="n" r="E8" s="5">
        <v>53090</v>
      </c>
      <c t="n" r="F8" s="5">
        <v>53090</v>
      </c>
    </row>
    <row r="9" spans="1:6">
      <c t="s" r="A9" s="4">
        <v>405</v>
      </c>
      <c t="n" r="B9" s="5">
        <v>-37387</v>
      </c>
      <c t="n" r="C9" s="5">
        <v>-35886</v>
      </c>
      <c t="n" r="D9" s="5">
        <v>-33079</v>
      </c>
      <c t="n" r="E9" s="5">
        <v>-35886</v>
      </c>
      <c t="n" r="F9" s="5">
        <v>31715</v>
      </c>
    </row>
    <row r="10" spans="1:6">
      <c t="s" r="A10" s="4">
        <v>406</v>
      </c>
      <c t="n" r="B10" s="5">
        <v>-1502</v>
      </c>
      <c t="n" r="C10" s="5">
        <v>-1501</v>
      </c>
      <c t="n" r="D10" s="5">
        <v>-1677</v>
      </c>
      <c t="n" r="E10" s="5">
        <v>-3003</v>
      </c>
      <c t="n" r="F10" s="5">
        <v>-3041</v>
      </c>
    </row>
    <row r="11" spans="1:6">
      <c t="s" r="A11" s="4">
        <v>407</v>
      </c>
      <c t="n" r="B11" s="5">
        <v>-38889</v>
      </c>
      <c t="n" r="C11" s="5">
        <v>-37387</v>
      </c>
      <c t="n" r="D11" s="5">
        <v>-32659</v>
      </c>
      <c t="n" r="E11" s="5">
        <v>-38889</v>
      </c>
      <c t="n" r="F11" s="5">
        <v>-32659</v>
      </c>
    </row>
    <row r="12" spans="1:6">
      <c t="s" r="A12" s="4">
        <v>408</v>
      </c>
      <c t="n" r="B12" s="5">
        <v>14201</v>
      </c>
      <c t="n" r="C12" s="5">
        <v>15703</v>
      </c>
      <c t="n" r="D12" s="5">
        <v>20431</v>
      </c>
      <c t="n" r="E12" s="5">
        <v>14201</v>
      </c>
      <c t="n" r="F12" s="5">
        <v>20431</v>
      </c>
    </row>
    <row r="13" spans="1:6">
      <c t="s" r="A13" s="4">
        <v>409</v>
      </c>
    </row>
    <row r="14" spans="1:6">
      <c t="s" r="A14" s="3">
        <v>399</v>
      </c>
    </row>
    <row r="15" spans="1:6">
      <c t="s" r="A15" s="4">
        <v>402</v>
      </c>
      <c t="n" r="B15" s="5">
        <v>0</v>
      </c>
      <c t="n" r="C15" s="5">
        <v>0</v>
      </c>
      <c t="n" r="D15" s="5">
        <v>1293</v>
      </c>
      <c t="n" r="E15" s="5">
        <v>0</v>
      </c>
      <c t="n" r="F15" s="5">
        <v>-1293</v>
      </c>
    </row>
    <row r="16" spans="1:6">
      <c t="s" r="A16" s="4">
        <v>403</v>
      </c>
      <c t="n" r="B16" s="7">
        <v>0</v>
      </c>
      <c t="n" r="C16" s="7">
        <v>0</v>
      </c>
      <c t="n" r="D16" s="7">
        <v>-1300</v>
      </c>
      <c t="n" r="E16" s="7">
        <v>0</v>
      </c>
      <c t="n" r="F16" s="7">
        <v>-13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6"/>
  </cols>
  <sheetData>
    <row r="1" spans="1:7">
      <c t="s" r="A1" s="1">
        <v>410</v>
      </c>
      <c t="s" r="B1" s="2">
        <v>69</v>
      </c>
      <c t="s" r="E1" s="2">
        <v>1</v>
      </c>
      <c t="s" r="G1" s="2">
        <v>411</v>
      </c>
    </row>
    <row r="2" spans="1:7">
      <c t="s" r="B2" s="2">
        <v>2</v>
      </c>
      <c t="s" r="C2" s="2">
        <v>70</v>
      </c>
      <c t="s" r="D2" s="2">
        <v>71</v>
      </c>
      <c t="s" r="E2" s="2">
        <v>2</v>
      </c>
      <c t="s" r="F2" s="2">
        <v>71</v>
      </c>
      <c t="s" r="G2" s="2">
        <v>412</v>
      </c>
    </row>
    <row r="3" spans="1:7">
      <c t="s" r="A3" s="3">
        <v>399</v>
      </c>
    </row>
    <row r="4" spans="1:7">
      <c t="s" r="A4" s="4">
        <v>396</v>
      </c>
      <c t="n" r="C4" s="7">
        <v>7901000</v>
      </c>
      <c t="n" r="D4" s="7">
        <v>-6600000</v>
      </c>
      <c t="n" r="E4" s="7">
        <v>0</v>
      </c>
      <c t="n" r="F4" s="7">
        <v>0</v>
      </c>
    </row>
    <row r="5" spans="1:7">
      <c t="s" r="A5" s="4">
        <v>413</v>
      </c>
      <c t="s" r="E5" s="4">
        <v>414</v>
      </c>
    </row>
    <row r="6" spans="1:7">
      <c t="s" r="A6" s="4">
        <v>98</v>
      </c>
      <c t="n" r="B6" s="7">
        <v>1502000</v>
      </c>
      <c t="n" r="C6" s="5">
        <v>1501000</v>
      </c>
      <c t="n" r="D6" s="5">
        <v>1677000</v>
      </c>
      <c t="n" r="E6" s="7">
        <v>3003000</v>
      </c>
      <c t="n" r="F6" s="5">
        <v>3041000</v>
      </c>
    </row>
    <row r="7" spans="1:7">
      <c t="s" r="A7" s="4">
        <v>415</v>
      </c>
      <c t="n" r="B7" s="5">
        <v>4100000</v>
      </c>
      <c t="n" r="E7" s="5">
        <v>4100000</v>
      </c>
    </row>
    <row r="8" spans="1:7">
      <c t="s" r="A8" s="4">
        <v>416</v>
      </c>
      <c t="n" r="B8" s="5">
        <v>2300000</v>
      </c>
      <c t="n" r="E8" s="5">
        <v>2300000</v>
      </c>
    </row>
    <row r="9" spans="1:7">
      <c t="s" r="A9" s="4">
        <v>417</v>
      </c>
      <c t="n" r="B9" s="5">
        <v>2000000</v>
      </c>
      <c t="n" r="E9" s="5">
        <v>2000000</v>
      </c>
    </row>
    <row r="10" spans="1:7">
      <c t="s" r="A10" s="4">
        <v>418</v>
      </c>
      <c t="n" r="B10" s="5">
        <v>1700000</v>
      </c>
      <c t="n" r="E10" s="5">
        <v>1700000</v>
      </c>
    </row>
    <row r="11" spans="1:7">
      <c t="s" r="A11" s="4">
        <v>419</v>
      </c>
      <c t="n" r="B11" s="5">
        <v>953000</v>
      </c>
      <c t="n" r="E11" s="5">
        <v>953000</v>
      </c>
    </row>
    <row r="12" spans="1:7">
      <c t="s" r="A12" s="4">
        <v>420</v>
      </c>
      <c t="n" r="B12" s="5">
        <v>0</v>
      </c>
      <c t="n" r="C12" s="5">
        <v>0</v>
      </c>
      <c t="n" r="D12" s="5">
        <v>804000</v>
      </c>
      <c t="n" r="E12" s="5">
        <v>0</v>
      </c>
      <c t="n" r="F12" s="5">
        <v>804000</v>
      </c>
    </row>
    <row r="13" spans="1:7">
      <c t="s" r="A13" s="4">
        <v>421</v>
      </c>
    </row>
    <row r="14" spans="1:7">
      <c t="s" r="A14" s="3">
        <v>399</v>
      </c>
    </row>
    <row r="15" spans="1:7">
      <c t="s" r="A15" s="4">
        <v>98</v>
      </c>
      <c t="n" r="G15" s="7">
        <v>6000000</v>
      </c>
    </row>
    <row r="16" spans="1:7">
      <c t="s" r="A16" s="4">
        <v>409</v>
      </c>
    </row>
    <row r="17" spans="1:7">
      <c t="s" r="A17" s="3">
        <v>399</v>
      </c>
    </row>
    <row r="18" spans="1:7">
      <c t="s" r="A18" s="4">
        <v>420</v>
      </c>
      <c t="n" r="B18" s="7">
        <v>0</v>
      </c>
      <c t="n" r="C18" s="7">
        <v>0</v>
      </c>
      <c t="n" r="D18" s="5">
        <v>1300000</v>
      </c>
      <c t="n" r="E18" s="7">
        <v>0</v>
      </c>
      <c t="n" r="F18" s="7">
        <v>1300000</v>
      </c>
    </row>
    <row r="19" spans="1:7">
      <c t="s" r="A19" s="4">
        <v>422</v>
      </c>
    </row>
    <row r="20" spans="1:7">
      <c t="s" r="A20" s="3">
        <v>399</v>
      </c>
    </row>
    <row r="21" spans="1:7">
      <c t="s" r="A21" s="4">
        <v>420</v>
      </c>
      <c t="n" r="D21" s="7">
        <v>5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23</v>
      </c>
    </row>
    <row r="2" spans="1:3">
      <c t="s" r="A2" s="3">
        <v>424</v>
      </c>
    </row>
    <row r="3" spans="1:3">
      <c t="s" r="A3" s="4">
        <v>425</v>
      </c>
      <c t="n" r="B3" s="7">
        <v>1670791</v>
      </c>
      <c t="n" r="C3" s="7">
        <v>1522871</v>
      </c>
    </row>
    <row r="4" spans="1:3">
      <c t="s" r="A4" s="4">
        <v>426</v>
      </c>
      <c t="n" r="B4" s="5">
        <v>38924</v>
      </c>
      <c t="n" r="C4" s="5">
        <v>47908</v>
      </c>
    </row>
    <row r="5" spans="1:3">
      <c t="s" r="A5" s="4">
        <v>427</v>
      </c>
      <c t="n" r="B5" s="5">
        <v>-11557</v>
      </c>
      <c t="n" r="C5" s="5">
        <v>-3602</v>
      </c>
    </row>
    <row r="6" spans="1:3">
      <c t="s" r="A6" s="4">
        <v>428</v>
      </c>
      <c t="n" r="B6" s="5">
        <v>1698158</v>
      </c>
      <c t="n" r="C6" s="5">
        <v>1567177</v>
      </c>
    </row>
    <row r="7" spans="1:3">
      <c t="s" r="A7" s="4">
        <v>429</v>
      </c>
    </row>
    <row r="8" spans="1:3">
      <c t="s" r="A8" s="3">
        <v>424</v>
      </c>
    </row>
    <row r="9" spans="1:3">
      <c t="s" r="A9" s="4">
        <v>425</v>
      </c>
      <c t="n" r="B9" s="5">
        <v>411842</v>
      </c>
      <c t="n" r="C9" s="5">
        <v>515902</v>
      </c>
    </row>
    <row r="10" spans="1:3">
      <c t="s" r="A10" s="4">
        <v>426</v>
      </c>
      <c t="n" r="B10" s="5">
        <v>15282</v>
      </c>
      <c t="n" r="C10" s="5">
        <v>20142</v>
      </c>
    </row>
    <row r="11" spans="1:3">
      <c t="s" r="A11" s="4">
        <v>427</v>
      </c>
      <c t="n" r="B11" s="5">
        <v>-250</v>
      </c>
      <c t="n" r="C11" s="5">
        <v>-372</v>
      </c>
    </row>
    <row r="12" spans="1:3">
      <c t="s" r="A12" s="4">
        <v>428</v>
      </c>
      <c t="n" r="B12" s="5">
        <v>426874</v>
      </c>
      <c t="n" r="C12" s="5">
        <v>535672</v>
      </c>
    </row>
    <row r="13" spans="1:3">
      <c t="s" r="A13" s="4">
        <v>430</v>
      </c>
    </row>
    <row r="14" spans="1:3">
      <c t="s" r="A14" s="3">
        <v>424</v>
      </c>
    </row>
    <row r="15" spans="1:3">
      <c t="s" r="A15" s="4">
        <v>425</v>
      </c>
      <c t="n" r="B15" s="5">
        <v>262222</v>
      </c>
      <c t="n" r="C15" s="5">
        <v>275513</v>
      </c>
    </row>
    <row r="16" spans="1:3">
      <c t="s" r="A16" s="4">
        <v>426</v>
      </c>
      <c t="n" r="B16" s="5">
        <v>4443</v>
      </c>
      <c t="n" r="C16" s="5">
        <v>3513</v>
      </c>
    </row>
    <row r="17" spans="1:3">
      <c t="s" r="A17" s="4">
        <v>427</v>
      </c>
      <c t="n" r="B17" s="5">
        <v>-766</v>
      </c>
      <c t="n" r="C17" s="5">
        <v>-1080</v>
      </c>
    </row>
    <row r="18" spans="1:3">
      <c t="s" r="A18" s="4">
        <v>428</v>
      </c>
      <c t="n" r="B18" s="5">
        <v>265899</v>
      </c>
      <c t="n" r="C18" s="5">
        <v>277946</v>
      </c>
    </row>
    <row r="19" spans="1:3">
      <c t="s" r="A19" s="4">
        <v>431</v>
      </c>
    </row>
    <row r="20" spans="1:3">
      <c t="s" r="A20" s="3">
        <v>424</v>
      </c>
    </row>
    <row r="21" spans="1:3">
      <c t="s" r="A21" s="4">
        <v>425</v>
      </c>
      <c t="n" r="B21" s="5">
        <v>25835</v>
      </c>
      <c t="n" r="C21" s="5">
        <v>26889</v>
      </c>
    </row>
    <row r="22" spans="1:3">
      <c t="s" r="A22" s="4">
        <v>426</v>
      </c>
      <c t="n" r="B22" s="5">
        <v>6573</v>
      </c>
      <c t="n" r="C22" s="5">
        <v>7153</v>
      </c>
    </row>
    <row r="23" spans="1:3">
      <c t="s" r="A23" s="4">
        <v>427</v>
      </c>
      <c t="n" r="B23" s="5">
        <v>-85</v>
      </c>
      <c t="n" r="C23" s="5">
        <v>-95</v>
      </c>
    </row>
    <row r="24" spans="1:3">
      <c t="s" r="A24" s="4">
        <v>428</v>
      </c>
      <c t="n" r="B24" s="5">
        <v>32323</v>
      </c>
      <c t="n" r="C24" s="5">
        <v>33947</v>
      </c>
    </row>
    <row r="25" spans="1:3">
      <c t="s" r="A25" s="4">
        <v>432</v>
      </c>
    </row>
    <row r="26" spans="1:3">
      <c t="s" r="A26" s="3">
        <v>424</v>
      </c>
    </row>
    <row r="27" spans="1:3">
      <c t="s" r="A27" s="4">
        <v>425</v>
      </c>
      <c t="n" r="B27" s="5">
        <v>8025</v>
      </c>
      <c t="n" r="C27" s="5">
        <v>10961</v>
      </c>
    </row>
    <row r="28" spans="1:3">
      <c t="s" r="A28" s="4">
        <v>426</v>
      </c>
      <c t="n" r="B28" s="5">
        <v>43</v>
      </c>
      <c t="n" r="C28" s="5">
        <v>46</v>
      </c>
    </row>
    <row r="29" spans="1:3">
      <c t="s" r="A29" s="4">
        <v>427</v>
      </c>
      <c t="n" r="B29" s="5">
        <v>-43</v>
      </c>
      <c t="n" r="C29" s="5">
        <v>-93</v>
      </c>
    </row>
    <row r="30" spans="1:3">
      <c t="s" r="A30" s="4">
        <v>428</v>
      </c>
      <c t="n" r="B30" s="5">
        <v>8025</v>
      </c>
      <c t="n" r="C30" s="5">
        <v>10914</v>
      </c>
    </row>
    <row r="31" spans="1:3">
      <c t="s" r="A31" s="4">
        <v>433</v>
      </c>
    </row>
    <row r="32" spans="1:3">
      <c t="s" r="A32" s="3">
        <v>424</v>
      </c>
    </row>
    <row r="33" spans="1:3">
      <c t="s" r="A33" s="4">
        <v>425</v>
      </c>
      <c t="n" r="B33" s="5">
        <v>720835</v>
      </c>
      <c t="n" r="C33" s="5">
        <v>521499</v>
      </c>
    </row>
    <row r="34" spans="1:3">
      <c t="s" r="A34" s="4">
        <v>426</v>
      </c>
      <c t="n" r="B34" s="5">
        <v>10358</v>
      </c>
      <c t="n" r="C34" s="5">
        <v>15899</v>
      </c>
    </row>
    <row r="35" spans="1:3">
      <c t="s" r="A35" s="4">
        <v>427</v>
      </c>
      <c t="n" r="B35" s="5">
        <v>-9637</v>
      </c>
      <c t="n" r="C35" s="5">
        <v>-1282</v>
      </c>
    </row>
    <row r="36" spans="1:3">
      <c t="s" r="A36" s="4">
        <v>428</v>
      </c>
      <c t="n" r="B36" s="5">
        <v>721556</v>
      </c>
      <c t="n" r="C36" s="5">
        <v>536116</v>
      </c>
    </row>
    <row r="37" spans="1:3">
      <c t="s" r="A37" s="4">
        <v>434</v>
      </c>
    </row>
    <row r="38" spans="1:3">
      <c t="s" r="A38" s="3">
        <v>424</v>
      </c>
    </row>
    <row r="39" spans="1:3">
      <c t="s" r="A39" s="4">
        <v>425</v>
      </c>
      <c t="n" r="B39" s="5">
        <v>47438</v>
      </c>
      <c t="n" r="C39" s="5">
        <v>110074</v>
      </c>
    </row>
    <row r="40" spans="1:3">
      <c t="s" r="A40" s="4">
        <v>426</v>
      </c>
      <c t="n" r="B40" s="5">
        <v>343</v>
      </c>
      <c t="n" r="C40" s="5">
        <v>597</v>
      </c>
    </row>
    <row r="41" spans="1:3">
      <c t="s" r="A41" s="4">
        <v>427</v>
      </c>
      <c t="n" r="B41" s="5">
        <v>-371</v>
      </c>
      <c t="n" r="C41" s="5">
        <v>-562</v>
      </c>
    </row>
    <row r="42" spans="1:3">
      <c t="s" r="A42" s="4">
        <v>428</v>
      </c>
      <c t="n" r="B42" s="5">
        <v>47410</v>
      </c>
      <c t="n" r="C42" s="5">
        <v>110109</v>
      </c>
    </row>
    <row r="43" spans="1:3">
      <c t="s" r="A43" s="4">
        <v>435</v>
      </c>
    </row>
    <row r="44" spans="1:3">
      <c t="s" r="A44" s="3">
        <v>424</v>
      </c>
    </row>
    <row r="45" spans="1:3">
      <c t="s" r="A45" s="4">
        <v>425</v>
      </c>
      <c t="n" r="B45" s="5">
        <v>133128</v>
      </c>
      <c t="n" r="C45" s="5">
        <v>0</v>
      </c>
    </row>
    <row r="46" spans="1:3">
      <c t="s" r="A46" s="4">
        <v>426</v>
      </c>
      <c t="n" r="B46" s="5">
        <v>1067</v>
      </c>
      <c t="n" r="C46" s="5">
        <v>0</v>
      </c>
    </row>
    <row r="47" spans="1:3">
      <c t="s" r="A47" s="4">
        <v>427</v>
      </c>
      <c t="n" r="B47" s="5">
        <v>-288</v>
      </c>
      <c t="n" r="C47" s="5">
        <v>0</v>
      </c>
    </row>
    <row r="48" spans="1:3">
      <c t="s" r="A48" s="4">
        <v>428</v>
      </c>
      <c t="n" r="B48" s="5">
        <v>133907</v>
      </c>
      <c t="n" r="C48" s="5">
        <v>0</v>
      </c>
    </row>
    <row r="49" spans="1:3">
      <c t="s" r="A49" s="4">
        <v>436</v>
      </c>
    </row>
    <row r="50" spans="1:3">
      <c t="s" r="A50" s="3">
        <v>424</v>
      </c>
    </row>
    <row r="51" spans="1:3">
      <c t="s" r="A51" s="4">
        <v>425</v>
      </c>
      <c t="n" r="B51" s="5">
        <v>36267</v>
      </c>
      <c t="n" r="C51" s="5">
        <v>36232</v>
      </c>
    </row>
    <row r="52" spans="1:3">
      <c t="s" r="A52" s="4">
        <v>426</v>
      </c>
      <c t="n" r="B52" s="5">
        <v>813</v>
      </c>
      <c t="n" r="C52" s="5">
        <v>525</v>
      </c>
    </row>
    <row r="53" spans="1:3">
      <c t="s" r="A53" s="4">
        <v>427</v>
      </c>
      <c t="n" r="B53" s="5">
        <v>0</v>
      </c>
      <c t="n" r="C53" s="5">
        <v>0</v>
      </c>
    </row>
    <row r="54" spans="1:3">
      <c t="s" r="A54" s="4">
        <v>428</v>
      </c>
      <c t="n" r="B54" s="5">
        <v>37080</v>
      </c>
      <c t="n" r="C54" s="5">
        <v>36757</v>
      </c>
    </row>
    <row r="55" spans="1:3">
      <c t="s" r="A55" s="4">
        <v>437</v>
      </c>
    </row>
    <row r="56" spans="1:3">
      <c t="s" r="A56" s="3">
        <v>424</v>
      </c>
    </row>
    <row r="57" spans="1:3">
      <c t="s" r="A57" s="4">
        <v>425</v>
      </c>
      <c t="n" r="B57" s="5">
        <v>25199</v>
      </c>
      <c t="n" r="C57" s="5">
        <v>25801</v>
      </c>
    </row>
    <row r="58" spans="1:3">
      <c t="s" r="A58" s="4">
        <v>426</v>
      </c>
      <c t="n" r="B58" s="5">
        <v>2</v>
      </c>
      <c t="n" r="C58" s="5">
        <v>33</v>
      </c>
    </row>
    <row r="59" spans="1:3">
      <c t="s" r="A59" s="4">
        <v>427</v>
      </c>
      <c t="n" r="B59" s="5">
        <v>-117</v>
      </c>
      <c t="n" r="C59" s="5">
        <v>-118</v>
      </c>
    </row>
    <row r="60" spans="1:3">
      <c t="s" r="A60" s="4">
        <v>428</v>
      </c>
      <c t="n" r="B60" s="7">
        <v>25084</v>
      </c>
      <c t="n" r="C60" s="7">
        <v>257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23</v>
      </c>
    </row>
    <row r="2" spans="1:3">
      <c t="s" r="A2" s="4">
        <v>439</v>
      </c>
      <c t="n" r="B2" s="7">
        <v>8978</v>
      </c>
      <c t="n" r="C2" s="7">
        <v>882</v>
      </c>
    </row>
    <row r="3" spans="1:3">
      <c t="s" r="A3" s="4">
        <v>440</v>
      </c>
      <c t="n" r="B3" s="5">
        <v>-451209</v>
      </c>
      <c t="n" r="C3" s="5">
        <v>-106602</v>
      </c>
    </row>
    <row r="4" spans="1:3">
      <c t="s" r="A4" s="4">
        <v>441</v>
      </c>
      <c t="n" r="B4" s="5">
        <v>2579</v>
      </c>
      <c t="n" r="C4" s="5">
        <v>2720</v>
      </c>
    </row>
    <row r="5" spans="1:3">
      <c t="s" r="A5" s="4">
        <v>442</v>
      </c>
      <c t="n" r="B5" s="5">
        <v>-73592</v>
      </c>
      <c t="n" r="C5" s="5">
        <v>-173724</v>
      </c>
    </row>
    <row r="6" spans="1:3">
      <c t="s" r="A6" s="4">
        <v>443</v>
      </c>
      <c t="n" r="B6" s="5">
        <v>11557</v>
      </c>
      <c t="n" r="C6" s="5">
        <v>3602</v>
      </c>
    </row>
    <row r="7" spans="1:3">
      <c t="s" r="A7" s="4">
        <v>444</v>
      </c>
      <c t="n" r="B7" s="5">
        <v>-524801</v>
      </c>
      <c t="n" r="C7" s="5">
        <v>-280326</v>
      </c>
    </row>
    <row r="8" spans="1:3">
      <c t="s" r="A8" s="4">
        <v>429</v>
      </c>
    </row>
    <row r="9" spans="1:3">
      <c t="s" r="A9" s="4">
        <v>439</v>
      </c>
      <c t="n" r="B9" s="5">
        <v>92</v>
      </c>
      <c t="n" r="C9" s="5">
        <v>13</v>
      </c>
    </row>
    <row r="10" spans="1:3">
      <c t="s" r="A10" s="4">
        <v>440</v>
      </c>
      <c t="n" r="B10" s="5">
        <v>-4952</v>
      </c>
      <c t="n" r="C10" s="5">
        <v>-10711</v>
      </c>
    </row>
    <row r="11" spans="1:3">
      <c t="s" r="A11" s="4">
        <v>441</v>
      </c>
      <c t="n" r="B11" s="5">
        <v>158</v>
      </c>
      <c t="n" r="C11" s="5">
        <v>359</v>
      </c>
    </row>
    <row r="12" spans="1:3">
      <c t="s" r="A12" s="4">
        <v>442</v>
      </c>
      <c t="n" r="B12" s="5">
        <v>-9707</v>
      </c>
      <c t="n" r="C12" s="5">
        <v>-27100</v>
      </c>
    </row>
    <row r="13" spans="1:3">
      <c t="s" r="A13" s="4">
        <v>443</v>
      </c>
      <c t="n" r="B13" s="5">
        <v>250</v>
      </c>
      <c t="n" r="C13" s="5">
        <v>372</v>
      </c>
    </row>
    <row r="14" spans="1:3">
      <c t="s" r="A14" s="4">
        <v>444</v>
      </c>
      <c t="n" r="B14" s="5">
        <v>-14659</v>
      </c>
      <c t="n" r="C14" s="5">
        <v>-37811</v>
      </c>
    </row>
    <row r="15" spans="1:3">
      <c t="s" r="A15" s="4">
        <v>430</v>
      </c>
    </row>
    <row r="16" spans="1:3">
      <c t="s" r="A16" s="4">
        <v>439</v>
      </c>
      <c t="n" r="B16" s="5">
        <v>51</v>
      </c>
      <c t="n" r="C16" s="5">
        <v>73</v>
      </c>
    </row>
    <row r="17" spans="1:3">
      <c t="s" r="A17" s="4">
        <v>440</v>
      </c>
      <c t="n" r="B17" s="5">
        <v>-21528</v>
      </c>
      <c t="n" r="C17" s="5">
        <v>-23908</v>
      </c>
    </row>
    <row r="18" spans="1:3">
      <c t="s" r="A18" s="4">
        <v>441</v>
      </c>
      <c t="n" r="B18" s="5">
        <v>715</v>
      </c>
      <c t="n" r="C18" s="5">
        <v>1007</v>
      </c>
    </row>
    <row r="19" spans="1:3">
      <c t="s" r="A19" s="4">
        <v>442</v>
      </c>
      <c t="n" r="B19" s="5">
        <v>-14145</v>
      </c>
      <c t="n" r="C19" s="5">
        <v>-40652</v>
      </c>
    </row>
    <row r="20" spans="1:3">
      <c t="s" r="A20" s="4">
        <v>443</v>
      </c>
      <c t="n" r="B20" s="5">
        <v>766</v>
      </c>
      <c t="n" r="C20" s="5">
        <v>1080</v>
      </c>
    </row>
    <row r="21" spans="1:3">
      <c t="s" r="A21" s="4">
        <v>444</v>
      </c>
      <c t="n" r="B21" s="5">
        <v>-35673</v>
      </c>
      <c t="n" r="C21" s="5">
        <v>-64560</v>
      </c>
    </row>
    <row r="22" spans="1:3">
      <c t="s" r="A22" s="4">
        <v>431</v>
      </c>
    </row>
    <row r="23" spans="1:3">
      <c t="s" r="A23" s="4">
        <v>439</v>
      </c>
      <c t="n" r="B23" s="5">
        <v>27</v>
      </c>
      <c t="n" r="C23" s="5">
        <v>0</v>
      </c>
    </row>
    <row r="24" spans="1:3">
      <c t="s" r="A24" s="4">
        <v>440</v>
      </c>
      <c t="n" r="B24" s="5">
        <v>-1126</v>
      </c>
      <c t="n" r="C24" s="5">
        <v>0</v>
      </c>
    </row>
    <row r="25" spans="1:3">
      <c t="s" r="A25" s="4">
        <v>441</v>
      </c>
      <c t="n" r="B25" s="5">
        <v>58</v>
      </c>
      <c t="n" r="C25" s="5">
        <v>95</v>
      </c>
    </row>
    <row r="26" spans="1:3">
      <c t="s" r="A26" s="4">
        <v>442</v>
      </c>
      <c t="n" r="B26" s="5">
        <v>-626</v>
      </c>
      <c t="n" r="C26" s="5">
        <v>-1000</v>
      </c>
    </row>
    <row r="27" spans="1:3">
      <c t="s" r="A27" s="4">
        <v>443</v>
      </c>
      <c t="n" r="B27" s="5">
        <v>85</v>
      </c>
      <c t="n" r="C27" s="5">
        <v>95</v>
      </c>
    </row>
    <row r="28" spans="1:3">
      <c t="s" r="A28" s="4">
        <v>444</v>
      </c>
      <c t="n" r="B28" s="5">
        <v>-1752</v>
      </c>
      <c t="n" r="C28" s="5">
        <v>-1000</v>
      </c>
    </row>
    <row r="29" spans="1:3">
      <c t="s" r="A29" s="4">
        <v>432</v>
      </c>
    </row>
    <row r="30" spans="1:3">
      <c t="s" r="A30" s="4">
        <v>439</v>
      </c>
      <c t="n" r="B30" s="5">
        <v>39</v>
      </c>
      <c t="n" r="C30" s="5">
        <v>93</v>
      </c>
    </row>
    <row r="31" spans="1:3">
      <c t="s" r="A31" s="4">
        <v>440</v>
      </c>
      <c t="n" r="B31" s="5">
        <v>-2188</v>
      </c>
      <c t="n" r="C31" s="5">
        <v>-1618</v>
      </c>
    </row>
    <row r="32" spans="1:3">
      <c t="s" r="A32" s="4">
        <v>441</v>
      </c>
      <c t="n" r="B32" s="5">
        <v>4</v>
      </c>
      <c t="n" r="C32" s="5">
        <v>0</v>
      </c>
    </row>
    <row r="33" spans="1:3">
      <c t="s" r="A33" s="4">
        <v>442</v>
      </c>
      <c t="n" r="B33" s="5">
        <v>-428</v>
      </c>
      <c t="n" r="C33" s="5">
        <v>0</v>
      </c>
    </row>
    <row r="34" spans="1:3">
      <c t="s" r="A34" s="4">
        <v>443</v>
      </c>
      <c t="n" r="B34" s="5">
        <v>43</v>
      </c>
      <c t="n" r="C34" s="5">
        <v>93</v>
      </c>
    </row>
    <row r="35" spans="1:3">
      <c t="s" r="A35" s="4">
        <v>444</v>
      </c>
      <c t="n" r="B35" s="5">
        <v>-2616</v>
      </c>
      <c t="n" r="C35" s="5">
        <v>-1618</v>
      </c>
    </row>
    <row r="36" spans="1:3">
      <c t="s" r="A36" s="4">
        <v>445</v>
      </c>
    </row>
    <row r="37" spans="1:3">
      <c t="s" r="A37" s="4">
        <v>439</v>
      </c>
      <c t="n" r="B37" s="5">
        <v>7998</v>
      </c>
      <c t="n" r="C37" s="5">
        <v>66</v>
      </c>
    </row>
    <row r="38" spans="1:3">
      <c t="s" r="A38" s="4">
        <v>440</v>
      </c>
      <c t="n" r="B38" s="5">
        <v>-344761</v>
      </c>
      <c t="n" r="C38" s="5">
        <v>-11854</v>
      </c>
    </row>
    <row r="39" spans="1:3">
      <c t="s" r="A39" s="4">
        <v>441</v>
      </c>
      <c t="n" r="B39" s="5">
        <v>1639</v>
      </c>
      <c t="n" r="C39" s="5">
        <v>1216</v>
      </c>
    </row>
    <row r="40" spans="1:3">
      <c t="s" r="A40" s="4">
        <v>442</v>
      </c>
      <c t="n" r="B40" s="5">
        <v>-38651</v>
      </c>
      <c t="n" r="C40" s="5">
        <v>-84822</v>
      </c>
    </row>
    <row r="41" spans="1:3">
      <c t="s" r="A41" s="4">
        <v>443</v>
      </c>
      <c t="n" r="B41" s="5">
        <v>9637</v>
      </c>
      <c t="n" r="C41" s="5">
        <v>1282</v>
      </c>
    </row>
    <row r="42" spans="1:3">
      <c t="s" r="A42" s="4">
        <v>444</v>
      </c>
      <c t="n" r="B42" s="5">
        <v>-383412</v>
      </c>
      <c t="n" r="C42" s="5">
        <v>-96676</v>
      </c>
    </row>
    <row r="43" spans="1:3">
      <c t="s" r="A43" s="4">
        <v>434</v>
      </c>
    </row>
    <row r="44" spans="1:3">
      <c t="s" r="A44" s="4">
        <v>439</v>
      </c>
      <c t="n" r="B44" s="5">
        <v>371</v>
      </c>
      <c t="n" r="C44" s="5">
        <v>547</v>
      </c>
    </row>
    <row r="45" spans="1:3">
      <c t="s" r="A45" s="4">
        <v>440</v>
      </c>
      <c t="n" r="B45" s="5">
        <v>-25104</v>
      </c>
      <c t="n" r="C45" s="5">
        <v>-52071</v>
      </c>
    </row>
    <row r="46" spans="1:3">
      <c t="s" r="A46" s="4">
        <v>441</v>
      </c>
      <c t="n" r="B46" s="5">
        <v>0</v>
      </c>
      <c t="n" r="C46" s="5">
        <v>15</v>
      </c>
    </row>
    <row r="47" spans="1:3">
      <c t="s" r="A47" s="4">
        <v>442</v>
      </c>
      <c t="n" r="B47" s="5">
        <v>0</v>
      </c>
      <c t="n" r="C47" s="5">
        <v>-10131</v>
      </c>
    </row>
    <row r="48" spans="1:3">
      <c t="s" r="A48" s="4">
        <v>443</v>
      </c>
      <c t="n" r="B48" s="5">
        <v>371</v>
      </c>
      <c t="n" r="C48" s="5">
        <v>562</v>
      </c>
    </row>
    <row r="49" spans="1:3">
      <c t="s" r="A49" s="4">
        <v>444</v>
      </c>
      <c t="n" r="B49" s="5">
        <v>-25104</v>
      </c>
      <c t="n" r="C49" s="5">
        <v>-62202</v>
      </c>
    </row>
    <row r="50" spans="1:3">
      <c t="s" r="A50" s="4">
        <v>435</v>
      </c>
    </row>
    <row r="51" spans="1:3">
      <c t="s" r="A51" s="4">
        <v>439</v>
      </c>
      <c t="n" r="B51" s="5">
        <v>288</v>
      </c>
    </row>
    <row r="52" spans="1:3">
      <c t="s" r="A52" s="4">
        <v>440</v>
      </c>
      <c t="n" r="B52" s="5">
        <v>-39184</v>
      </c>
    </row>
    <row r="53" spans="1:3">
      <c t="s" r="A53" s="4">
        <v>441</v>
      </c>
      <c t="n" r="B53" s="5">
        <v>0</v>
      </c>
    </row>
    <row r="54" spans="1:3">
      <c t="s" r="A54" s="4">
        <v>442</v>
      </c>
      <c t="n" r="B54" s="5">
        <v>0</v>
      </c>
    </row>
    <row r="55" spans="1:3">
      <c t="s" r="A55" s="4">
        <v>443</v>
      </c>
      <c t="n" r="B55" s="5">
        <v>288</v>
      </c>
    </row>
    <row r="56" spans="1:3">
      <c t="s" r="A56" s="4">
        <v>444</v>
      </c>
      <c t="n" r="B56" s="5">
        <v>-39184</v>
      </c>
    </row>
    <row r="57" spans="1:3">
      <c t="s" r="A57" s="4">
        <v>437</v>
      </c>
    </row>
    <row r="58" spans="1:3">
      <c t="s" r="A58" s="4">
        <v>439</v>
      </c>
      <c t="n" r="B58" s="5">
        <v>112</v>
      </c>
      <c t="n" r="C58" s="5">
        <v>90</v>
      </c>
    </row>
    <row r="59" spans="1:3">
      <c t="s" r="A59" s="4">
        <v>440</v>
      </c>
      <c t="n" r="B59" s="5">
        <v>-12366</v>
      </c>
      <c t="n" r="C59" s="5">
        <v>-6440</v>
      </c>
    </row>
    <row r="60" spans="1:3">
      <c t="s" r="A60" s="4">
        <v>441</v>
      </c>
      <c t="n" r="B60" s="5">
        <v>5</v>
      </c>
      <c t="n" r="C60" s="5">
        <v>28</v>
      </c>
    </row>
    <row r="61" spans="1:3">
      <c t="s" r="A61" s="4">
        <v>442</v>
      </c>
      <c t="n" r="B61" s="5">
        <v>-10035</v>
      </c>
      <c t="n" r="C61" s="5">
        <v>-10019</v>
      </c>
    </row>
    <row r="62" spans="1:3">
      <c t="s" r="A62" s="4">
        <v>443</v>
      </c>
      <c t="n" r="B62" s="5">
        <v>117</v>
      </c>
      <c t="n" r="C62" s="5">
        <v>118</v>
      </c>
    </row>
    <row r="63" spans="1:3">
      <c t="s" r="A63" s="4">
        <v>444</v>
      </c>
      <c t="n" r="B63" s="7">
        <v>-22401</v>
      </c>
      <c t="n" r="C63" s="7">
        <v>-16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46</v>
      </c>
      <c t="s" r="B1" s="2">
        <v>2</v>
      </c>
      <c t="s" r="C1" s="2">
        <v>23</v>
      </c>
    </row>
    <row r="2" spans="1:3">
      <c t="s" r="A2" s="3">
        <v>447</v>
      </c>
    </row>
    <row r="3" spans="1:3">
      <c t="s" r="A3" s="4">
        <v>448</v>
      </c>
      <c t="n" r="B3" s="7">
        <v>5783</v>
      </c>
    </row>
    <row r="4" spans="1:3">
      <c t="s" r="A4" s="4">
        <v>449</v>
      </c>
      <c t="n" r="B4" s="5">
        <v>106649</v>
      </c>
    </row>
    <row r="5" spans="1:3">
      <c t="s" r="A5" s="4">
        <v>450</v>
      </c>
      <c t="n" r="B5" s="5">
        <v>282802</v>
      </c>
    </row>
    <row r="6" spans="1:3">
      <c t="s" r="A6" s="4">
        <v>451</v>
      </c>
      <c t="n" r="B6" s="5">
        <v>1275557</v>
      </c>
    </row>
    <row r="7" spans="1:3">
      <c t="s" r="A7" s="4">
        <v>425</v>
      </c>
      <c t="n" r="B7" s="5">
        <v>1670791</v>
      </c>
      <c t="n" r="C7" s="7">
        <v>1522871</v>
      </c>
    </row>
    <row r="8" spans="1:3">
      <c t="s" r="A8" s="3">
        <v>231</v>
      </c>
    </row>
    <row r="9" spans="1:3">
      <c t="s" r="A9" s="4">
        <v>448</v>
      </c>
      <c t="n" r="B9" s="5">
        <v>5810</v>
      </c>
    </row>
    <row r="10" spans="1:3">
      <c t="s" r="A10" s="4">
        <v>449</v>
      </c>
      <c t="n" r="B10" s="5">
        <v>108045</v>
      </c>
    </row>
    <row r="11" spans="1:3">
      <c t="s" r="A11" s="4">
        <v>450</v>
      </c>
      <c t="n" r="B11" s="5">
        <v>291215</v>
      </c>
    </row>
    <row r="12" spans="1:3">
      <c t="s" r="A12" s="4">
        <v>451</v>
      </c>
      <c t="n" r="B12" s="5">
        <v>1293088</v>
      </c>
    </row>
    <row r="13" spans="1:3">
      <c t="s" r="A13" s="4">
        <v>425</v>
      </c>
      <c t="n" r="B13" s="7">
        <v>1698158</v>
      </c>
      <c t="n" r="C13" s="7">
        <v>15671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s>
  <sheetData>
    <row r="1" spans="1:6">
      <c t="s" r="A1" s="1">
        <v>452</v>
      </c>
      <c t="s" r="B1" s="2">
        <v>69</v>
      </c>
      <c t="s" r="E1" s="2">
        <v>1</v>
      </c>
    </row>
    <row r="2" spans="1:6">
      <c t="s" r="B2" s="2">
        <v>2</v>
      </c>
      <c t="s" r="C2" s="2">
        <v>70</v>
      </c>
      <c t="s" r="D2" s="2">
        <v>71</v>
      </c>
      <c t="s" r="E2" s="2">
        <v>2</v>
      </c>
      <c t="s" r="F2" s="2">
        <v>71</v>
      </c>
    </row>
    <row r="3" spans="1:6">
      <c t="s" r="A3" s="3">
        <v>211</v>
      </c>
    </row>
    <row r="4" spans="1:6">
      <c t="s" r="A4" s="4">
        <v>453</v>
      </c>
      <c t="n" r="B4" s="7">
        <v>7577</v>
      </c>
      <c t="n" r="C4" s="7">
        <v>7473</v>
      </c>
      <c t="n" r="D4" s="7">
        <v>7668</v>
      </c>
      <c t="n" r="E4" s="7">
        <v>15050</v>
      </c>
      <c t="n" r="F4" s="7">
        <v>14584</v>
      </c>
    </row>
    <row r="5" spans="1:6">
      <c t="s" r="A5" s="4">
        <v>454</v>
      </c>
      <c t="n" r="B5" s="5">
        <v>4808</v>
      </c>
      <c t="n" r="C5" s="5">
        <v>3894</v>
      </c>
      <c t="n" r="D5" s="5">
        <v>3333</v>
      </c>
      <c t="n" r="E5" s="5">
        <v>8702</v>
      </c>
      <c t="n" r="F5" s="5">
        <v>6661</v>
      </c>
    </row>
    <row r="6" spans="1:6">
      <c t="s" r="A6" s="4">
        <v>455</v>
      </c>
      <c t="n" r="B6" s="5">
        <v>2185</v>
      </c>
      <c t="n" r="C6" s="5">
        <v>828</v>
      </c>
      <c t="n" r="D6" s="5">
        <v>985</v>
      </c>
      <c t="n" r="E6" s="5">
        <v>3013</v>
      </c>
      <c t="n" r="F6" s="5">
        <v>1564</v>
      </c>
    </row>
    <row r="7" spans="1:6">
      <c t="s" r="A7" s="4">
        <v>456</v>
      </c>
      <c t="n" r="B7" s="7">
        <v>14570</v>
      </c>
      <c t="n" r="C7" s="7">
        <v>12195</v>
      </c>
      <c t="n" r="D7" s="7">
        <v>11986</v>
      </c>
      <c t="n" r="E7" s="7">
        <v>26765</v>
      </c>
      <c t="n" r="F7" s="7">
        <v>2280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7</v>
      </c>
      <c t="s" r="B1" s="2">
        <v>1</v>
      </c>
    </row>
    <row r="2" spans="1:4">
      <c t="s" r="B2" s="2">
        <v>2</v>
      </c>
      <c t="s" r="C2" s="2">
        <v>71</v>
      </c>
      <c t="s" r="D2" s="2">
        <v>23</v>
      </c>
    </row>
    <row r="3" spans="1:4">
      <c t="s" r="A3" s="3">
        <v>424</v>
      </c>
    </row>
    <row r="4" spans="1:4">
      <c t="s" r="A4" s="4">
        <v>458</v>
      </c>
      <c t="n" r="B4" s="7">
        <v>364300</v>
      </c>
    </row>
    <row r="5" spans="1:4">
      <c t="s" r="A5" s="4">
        <v>459</v>
      </c>
      <c t="n" r="B5" s="5">
        <v>-375200</v>
      </c>
      <c t="n" r="C5" s="7">
        <v>-163400</v>
      </c>
    </row>
    <row r="6" spans="1:4">
      <c t="s" r="A6" s="4">
        <v>460</v>
      </c>
      <c t="n" r="B6" s="5">
        <v>159548</v>
      </c>
      <c t="n" r="C6" s="5">
        <v>466534</v>
      </c>
    </row>
    <row r="7" spans="1:4">
      <c t="s" r="A7" s="4">
        <v>29</v>
      </c>
      <c t="n" r="B7" s="5">
        <v>17250</v>
      </c>
      <c t="n" r="D7" s="7">
        <v>40609</v>
      </c>
    </row>
    <row r="8" spans="1:4">
      <c t="s" r="A8" s="4">
        <v>461</v>
      </c>
      <c t="n" r="B8" s="5">
        <v>23359</v>
      </c>
      <c t="n" r="C8" s="5">
        <v>24016</v>
      </c>
    </row>
    <row r="9" spans="1:4">
      <c t="s" r="A9" s="4">
        <v>462</v>
      </c>
      <c t="n" r="B9" s="5">
        <v>27300</v>
      </c>
    </row>
    <row r="10" spans="1:4">
      <c t="s" r="A10" s="4">
        <v>463</v>
      </c>
      <c t="n" r="B10" s="5">
        <v>-3900</v>
      </c>
    </row>
    <row r="11" spans="1:4">
      <c t="s" r="A11" s="4">
        <v>464</v>
      </c>
      <c t="n" r="C11" s="5">
        <v>323600</v>
      </c>
    </row>
    <row r="12" spans="1:4">
      <c t="s" r="A12" s="4">
        <v>465</v>
      </c>
      <c t="n" r="C12" s="5">
        <v>382800</v>
      </c>
    </row>
    <row r="13" spans="1:4">
      <c t="s" r="A13" s="4">
        <v>466</v>
      </c>
      <c t="n" r="C13" s="5">
        <v>0</v>
      </c>
    </row>
    <row r="14" spans="1:4">
      <c t="s" r="A14" s="4">
        <v>467</v>
      </c>
      <c t="n" r="B14" s="5">
        <v>1400</v>
      </c>
    </row>
    <row r="15" spans="1:4">
      <c t="s" r="A15" s="4">
        <v>468</v>
      </c>
    </row>
    <row r="16" spans="1:4">
      <c t="s" r="A16" s="3">
        <v>424</v>
      </c>
    </row>
    <row r="17" spans="1:4">
      <c t="s" r="A17" s="4">
        <v>460</v>
      </c>
      <c t="n" r="C17" s="5">
        <v>797</v>
      </c>
    </row>
    <row r="18" spans="1:4">
      <c t="s" r="A18" s="4">
        <v>469</v>
      </c>
      <c t="n" r="C18" s="5">
        <v>89</v>
      </c>
    </row>
    <row r="19" spans="1:4">
      <c t="s" r="A19" s="4">
        <v>429</v>
      </c>
    </row>
    <row r="20" spans="1:4">
      <c t="s" r="A20" s="3">
        <v>424</v>
      </c>
    </row>
    <row r="21" spans="1:4">
      <c t="s" r="A21" s="4">
        <v>460</v>
      </c>
      <c t="n" r="B21" s="5">
        <v>60300</v>
      </c>
      <c t="n" r="C21" s="5">
        <v>137300</v>
      </c>
    </row>
    <row r="22" spans="1:4">
      <c t="s" r="A22" s="4">
        <v>469</v>
      </c>
      <c t="n" r="B22" s="5">
        <v>2600</v>
      </c>
      <c t="n" r="C22" s="7">
        <v>4800</v>
      </c>
    </row>
    <row r="23" spans="1:4">
      <c t="s" r="A23" s="4">
        <v>470</v>
      </c>
    </row>
    <row r="24" spans="1:4">
      <c t="s" r="A24" s="3">
        <v>424</v>
      </c>
    </row>
    <row r="25" spans="1:4">
      <c t="s" r="A25" s="4">
        <v>460</v>
      </c>
      <c t="n" r="B25" s="5">
        <v>28700</v>
      </c>
    </row>
    <row r="26" spans="1:4">
      <c t="s" r="A26" s="4">
        <v>469</v>
      </c>
      <c t="n" r="B26" s="5">
        <v>698</v>
      </c>
    </row>
    <row r="27" spans="1:4">
      <c t="s" r="A27" s="4">
        <v>434</v>
      </c>
    </row>
    <row r="28" spans="1:4">
      <c t="s" r="A28" s="3">
        <v>424</v>
      </c>
    </row>
    <row r="29" spans="1:4">
      <c t="s" r="A29" s="4">
        <v>460</v>
      </c>
      <c t="n" r="B29" s="5">
        <v>67500</v>
      </c>
    </row>
    <row r="30" spans="1:4">
      <c t="s" r="A30" s="4">
        <v>471</v>
      </c>
      <c t="n" r="B30" s="7">
        <v>-2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2</v>
      </c>
      <c t="s" r="B1" s="2">
        <v>2</v>
      </c>
      <c t="s" r="C1" s="2">
        <v>70</v>
      </c>
      <c t="s" r="D1" s="2">
        <v>23</v>
      </c>
      <c t="s" r="E1" s="2">
        <v>71</v>
      </c>
      <c t="s" r="F1" s="2">
        <v>473</v>
      </c>
      <c t="s" r="G1" s="2">
        <v>474</v>
      </c>
    </row>
    <row r="2" spans="1:7">
      <c t="s" r="A2" s="3">
        <v>475</v>
      </c>
    </row>
    <row r="3" spans="1:7">
      <c t="s" r="A3" s="4">
        <v>476</v>
      </c>
      <c t="n" r="B3" s="7">
        <v>12069005</v>
      </c>
      <c t="n" r="D3" s="7">
        <v>11904684</v>
      </c>
    </row>
    <row r="4" spans="1:7">
      <c t="s" r="A4" s="4">
        <v>477</v>
      </c>
      <c t="n" r="B4" s="5">
        <v>-34816</v>
      </c>
      <c t="n" r="D4" s="5">
        <v>-22252</v>
      </c>
    </row>
    <row r="5" spans="1:7">
      <c t="s" r="A5" s="4">
        <v>478</v>
      </c>
      <c t="n" r="B5" s="5">
        <v>12034189</v>
      </c>
      <c t="n" r="D5" s="5">
        <v>11882432</v>
      </c>
    </row>
    <row r="6" spans="1:7">
      <c t="s" r="A6" s="4">
        <v>479</v>
      </c>
      <c t="n" r="B6" s="5">
        <v>-99375</v>
      </c>
      <c t="n" r="D6" s="5">
        <v>-84455</v>
      </c>
    </row>
    <row r="7" spans="1:7">
      <c t="s" r="A7" s="4">
        <v>480</v>
      </c>
      <c t="n" r="B7" s="5">
        <v>11934814</v>
      </c>
      <c t="n" r="D7" s="5">
        <v>11797977</v>
      </c>
    </row>
    <row r="8" spans="1:7">
      <c t="s" r="A8" s="4">
        <v>481</v>
      </c>
    </row>
    <row r="9" spans="1:7">
      <c t="s" r="A9" s="3">
        <v>475</v>
      </c>
    </row>
    <row r="10" spans="1:7">
      <c t="s" r="A10" s="4">
        <v>476</v>
      </c>
      <c t="n" r="B10" s="5">
        <v>5640855</v>
      </c>
      <c t="n" r="D10" s="5">
        <v>5607316</v>
      </c>
    </row>
    <row r="11" spans="1:7">
      <c t="s" r="A11" s="4">
        <v>479</v>
      </c>
      <c t="n" r="B11" s="5">
        <v>-29908</v>
      </c>
      <c t="n" r="E11" s="7">
        <v>-22276</v>
      </c>
    </row>
    <row r="12" spans="1:7">
      <c t="s" r="A12" s="4">
        <v>482</v>
      </c>
    </row>
    <row r="13" spans="1:7">
      <c t="s" r="A13" s="3">
        <v>475</v>
      </c>
    </row>
    <row r="14" spans="1:7">
      <c t="s" r="A14" s="4">
        <v>476</v>
      </c>
      <c t="n" r="B14" s="5">
        <v>348383</v>
      </c>
      <c t="n" r="D14" s="5">
        <v>316086</v>
      </c>
    </row>
    <row r="15" spans="1:7">
      <c t="s" r="A15" s="4">
        <v>479</v>
      </c>
      <c t="n" r="B15" s="5">
        <v>-3908</v>
      </c>
      <c t="n" r="E15" s="5">
        <v>-4302</v>
      </c>
    </row>
    <row r="16" spans="1:7">
      <c t="s" r="A16" s="4">
        <v>483</v>
      </c>
    </row>
    <row r="17" spans="1:7">
      <c t="s" r="A17" s="3">
        <v>475</v>
      </c>
    </row>
    <row r="18" spans="1:7">
      <c t="s" r="A18" s="4">
        <v>476</v>
      </c>
      <c t="n" r="B18" s="5">
        <v>5993254</v>
      </c>
      <c t="n" r="D18" s="5">
        <v>5879575</v>
      </c>
    </row>
    <row r="19" spans="1:7">
      <c t="s" r="A19" s="4">
        <v>479</v>
      </c>
      <c t="n" r="B19" s="5">
        <v>-50531</v>
      </c>
      <c t="n" r="E19" s="5">
        <v>-35530</v>
      </c>
    </row>
    <row r="20" spans="1:7">
      <c t="s" r="A20" s="4">
        <v>484</v>
      </c>
    </row>
    <row r="21" spans="1:7">
      <c t="s" r="A21" s="3">
        <v>475</v>
      </c>
    </row>
    <row r="22" spans="1:7">
      <c t="s" r="A22" s="4">
        <v>476</v>
      </c>
      <c t="n" r="B22" s="5">
        <v>86513</v>
      </c>
      <c t="n" r="D22" s="5">
        <v>101707</v>
      </c>
    </row>
    <row r="23" spans="1:7">
      <c t="s" r="A23" s="4">
        <v>479</v>
      </c>
      <c t="n" r="B23" s="5">
        <v>-700</v>
      </c>
      <c t="n" r="E23" s="5">
        <v>-3415</v>
      </c>
    </row>
    <row r="24" spans="1:7">
      <c t="s" r="A24" s="4">
        <v>485</v>
      </c>
    </row>
    <row r="25" spans="1:7">
      <c t="s" r="A25" s="3">
        <v>475</v>
      </c>
    </row>
    <row r="26" spans="1:7">
      <c t="s" r="A26" s="4">
        <v>476</v>
      </c>
      <c t="n" r="B26" s="5">
        <v>11846313</v>
      </c>
      <c t="n" r="D26" s="5">
        <v>11613832</v>
      </c>
    </row>
    <row r="27" spans="1:7">
      <c t="s" r="A27" s="4">
        <v>477</v>
      </c>
      <c t="n" r="B27" s="5">
        <v>-34762</v>
      </c>
      <c t="n" r="D27" s="5">
        <v>-22191</v>
      </c>
    </row>
    <row r="28" spans="1:7">
      <c t="s" r="A28" s="4">
        <v>478</v>
      </c>
      <c t="n" r="B28" s="5">
        <v>11811551</v>
      </c>
      <c t="n" r="D28" s="5">
        <v>11591641</v>
      </c>
      <c t="n" r="E28" s="5">
        <v>10791669</v>
      </c>
    </row>
    <row r="29" spans="1:7">
      <c t="s" r="A29" s="4">
        <v>479</v>
      </c>
      <c t="n" r="B29" s="5">
        <v>-85047</v>
      </c>
      <c t="n" r="C29" s="7">
        <v>-79680</v>
      </c>
      <c t="n" r="D29" s="5">
        <v>-70456</v>
      </c>
      <c t="n" r="E29" s="5">
        <v>-65523</v>
      </c>
      <c t="n" r="F29" s="7">
        <v>-59980</v>
      </c>
      <c t="n" r="G29" s="7">
        <v>-60241</v>
      </c>
    </row>
    <row r="30" spans="1:7">
      <c t="s" r="A30" s="4">
        <v>480</v>
      </c>
      <c t="n" r="B30" s="5">
        <v>11726504</v>
      </c>
      <c t="n" r="D30" s="5">
        <v>11521185</v>
      </c>
    </row>
    <row r="31" spans="1:7">
      <c t="s" r="A31" s="4">
        <v>486</v>
      </c>
    </row>
    <row r="32" spans="1:7">
      <c t="s" r="A32" s="3">
        <v>475</v>
      </c>
    </row>
    <row r="33" spans="1:7">
      <c t="s" r="A33" s="4">
        <v>476</v>
      </c>
      <c t="n" r="B33" s="5">
        <v>5428698</v>
      </c>
      <c t="n" r="D33" s="5">
        <v>5350827</v>
      </c>
    </row>
    <row r="34" spans="1:7">
      <c t="s" r="A34" s="4">
        <v>478</v>
      </c>
      <c t="n" r="B34" s="5">
        <v>5415670</v>
      </c>
      <c t="n" r="D34" s="5">
        <v>5340560</v>
      </c>
      <c t="n" r="E34" s="5">
        <v>5236452</v>
      </c>
    </row>
    <row r="35" spans="1:7">
      <c t="s" r="A35" s="4">
        <v>479</v>
      </c>
      <c t="n" r="C35" s="5">
        <v>-30911</v>
      </c>
      <c t="n" r="D35" s="5">
        <v>-25097</v>
      </c>
      <c t="n" r="F35" s="5">
        <v>-24352</v>
      </c>
      <c t="n" r="G35" s="5">
        <v>-26078</v>
      </c>
    </row>
    <row r="36" spans="1:7">
      <c t="s" r="A36" s="4">
        <v>487</v>
      </c>
    </row>
    <row r="37" spans="1:7">
      <c t="s" r="A37" s="3">
        <v>475</v>
      </c>
    </row>
    <row r="38" spans="1:7">
      <c t="s" r="A38" s="4">
        <v>476</v>
      </c>
      <c t="n" r="B38" s="5">
        <v>346919</v>
      </c>
      <c t="n" r="D38" s="5">
        <v>309162</v>
      </c>
    </row>
    <row r="39" spans="1:7">
      <c t="s" r="A39" s="4">
        <v>478</v>
      </c>
      <c t="n" r="B39" s="5">
        <v>343500</v>
      </c>
      <c t="n" r="D39" s="5">
        <v>307135</v>
      </c>
      <c t="n" r="E39" s="5">
        <v>298477</v>
      </c>
    </row>
    <row r="40" spans="1:7">
      <c t="s" r="A40" s="4">
        <v>479</v>
      </c>
      <c t="n" r="C40" s="5">
        <v>-2173</v>
      </c>
      <c t="n" r="D40" s="5">
        <v>-4248</v>
      </c>
      <c t="n" r="F40" s="5">
        <v>-4103</v>
      </c>
      <c t="n" r="G40" s="5">
        <v>-4298</v>
      </c>
    </row>
    <row r="41" spans="1:7">
      <c t="s" r="A41" s="4">
        <v>488</v>
      </c>
    </row>
    <row r="42" spans="1:7">
      <c t="s" r="A42" s="3">
        <v>475</v>
      </c>
    </row>
    <row r="43" spans="1:7">
      <c t="s" r="A43" s="4">
        <v>476</v>
      </c>
      <c t="n" r="B43" s="5">
        <v>5984472</v>
      </c>
      <c t="n" r="D43" s="5">
        <v>5852420</v>
      </c>
    </row>
    <row r="44" spans="1:7">
      <c t="s" r="A44" s="4">
        <v>478</v>
      </c>
      <c t="n" r="B44" s="5">
        <v>5966102</v>
      </c>
      <c t="n" r="D44" s="5">
        <v>5842463</v>
      </c>
      <c t="n" r="E44" s="5">
        <v>5193735</v>
      </c>
    </row>
    <row r="45" spans="1:7">
      <c t="s" r="A45" s="4">
        <v>479</v>
      </c>
      <c t="n" r="C45" s="5">
        <v>-45794</v>
      </c>
      <c t="n" r="D45" s="5">
        <v>-39858</v>
      </c>
      <c t="n" r="F45" s="5">
        <v>-27740</v>
      </c>
      <c t="n" r="G45" s="5">
        <v>-26921</v>
      </c>
    </row>
    <row r="46" spans="1:7">
      <c t="s" r="A46" s="4">
        <v>489</v>
      </c>
    </row>
    <row r="47" spans="1:7">
      <c t="s" r="A47" s="3">
        <v>475</v>
      </c>
    </row>
    <row r="48" spans="1:7">
      <c t="s" r="A48" s="4">
        <v>476</v>
      </c>
      <c t="n" r="B48" s="5">
        <v>86224</v>
      </c>
      <c t="n" r="D48" s="5">
        <v>101423</v>
      </c>
    </row>
    <row r="49" spans="1:7">
      <c t="s" r="A49" s="4">
        <v>478</v>
      </c>
      <c t="n" r="B49" s="5">
        <v>86279</v>
      </c>
      <c t="n" r="D49" s="5">
        <v>101483</v>
      </c>
      <c t="n" r="E49" s="5">
        <v>63005</v>
      </c>
    </row>
    <row r="50" spans="1:7">
      <c t="s" r="A50" s="4">
        <v>479</v>
      </c>
      <c t="n" r="C50" s="7">
        <v>-802</v>
      </c>
      <c t="n" r="D50" s="5">
        <v>-1253</v>
      </c>
      <c t="n" r="F50" s="7">
        <v>-3785</v>
      </c>
      <c t="n" r="G50" s="7">
        <v>-2944</v>
      </c>
    </row>
    <row r="51" spans="1:7">
      <c t="s" r="A51" s="4">
        <v>295</v>
      </c>
    </row>
    <row r="52" spans="1:7">
      <c t="s" r="A52" s="3">
        <v>475</v>
      </c>
    </row>
    <row r="53" spans="1:7">
      <c t="s" r="A53" s="4">
        <v>476</v>
      </c>
      <c t="n" r="B53" s="5">
        <v>222692</v>
      </c>
      <c t="n" r="D53" s="5">
        <v>290852</v>
      </c>
    </row>
    <row r="54" spans="1:7">
      <c t="s" r="A54" s="4">
        <v>477</v>
      </c>
      <c t="n" r="B54" s="5">
        <v>-54</v>
      </c>
      <c t="n" r="D54" s="5">
        <v>-61</v>
      </c>
    </row>
    <row r="55" spans="1:7">
      <c t="s" r="A55" s="4">
        <v>478</v>
      </c>
      <c t="n" r="B55" s="5">
        <v>222638</v>
      </c>
      <c t="n" r="D55" s="5">
        <v>290791</v>
      </c>
      <c t="n" r="E55" s="7">
        <v>398436</v>
      </c>
    </row>
    <row r="56" spans="1:7">
      <c t="s" r="A56" s="4">
        <v>479</v>
      </c>
      <c t="n" r="B56" s="5">
        <v>-14328</v>
      </c>
      <c t="n" r="D56" s="5">
        <v>-13999</v>
      </c>
    </row>
    <row r="57" spans="1:7">
      <c t="s" r="A57" s="4">
        <v>480</v>
      </c>
      <c t="n" r="B57" s="5">
        <v>208310</v>
      </c>
      <c t="n" r="D57" s="5">
        <v>276792</v>
      </c>
    </row>
    <row r="58" spans="1:7">
      <c t="s" r="A58" s="4">
        <v>490</v>
      </c>
    </row>
    <row r="59" spans="1:7">
      <c t="s" r="A59" s="3">
        <v>475</v>
      </c>
    </row>
    <row r="60" spans="1:7">
      <c t="s" r="A60" s="4">
        <v>476</v>
      </c>
      <c t="n" r="B60" s="5">
        <v>212157</v>
      </c>
      <c t="n" r="D60" s="5">
        <v>256489</v>
      </c>
    </row>
    <row r="61" spans="1:7">
      <c t="s" r="A61" s="4">
        <v>491</v>
      </c>
    </row>
    <row r="62" spans="1:7">
      <c t="s" r="A62" s="3">
        <v>475</v>
      </c>
    </row>
    <row r="63" spans="1:7">
      <c t="s" r="A63" s="4">
        <v>476</v>
      </c>
      <c t="n" r="B63" s="5">
        <v>1464</v>
      </c>
      <c t="n" r="D63" s="5">
        <v>6924</v>
      </c>
    </row>
    <row r="64" spans="1:7">
      <c t="s" r="A64" s="4">
        <v>492</v>
      </c>
    </row>
    <row r="65" spans="1:7">
      <c t="s" r="A65" s="3">
        <v>475</v>
      </c>
    </row>
    <row r="66" spans="1:7">
      <c t="s" r="A66" s="4">
        <v>476</v>
      </c>
      <c t="n" r="B66" s="5">
        <v>8782</v>
      </c>
      <c t="n" r="D66" s="5">
        <v>27155</v>
      </c>
    </row>
    <row r="67" spans="1:7">
      <c t="s" r="A67" s="4">
        <v>493</v>
      </c>
    </row>
    <row r="68" spans="1:7">
      <c t="s" r="A68" s="3">
        <v>475</v>
      </c>
    </row>
    <row r="69" spans="1:7">
      <c t="s" r="A69" s="4">
        <v>476</v>
      </c>
      <c t="n" r="B69" s="7">
        <v>289</v>
      </c>
      <c t="n" r="D69" s="7">
        <v>2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494</v>
      </c>
      <c t="s" r="B1" s="2">
        <v>69</v>
      </c>
      <c t="s" r="D1" s="2">
        <v>1</v>
      </c>
    </row>
    <row r="2" spans="1:9">
      <c t="s" r="B2" s="2">
        <v>2</v>
      </c>
      <c t="s" r="C2" s="2">
        <v>71</v>
      </c>
      <c t="s" r="D2" s="2">
        <v>2</v>
      </c>
      <c t="s" r="E2" s="2">
        <v>71</v>
      </c>
      <c t="s" r="F2" s="2">
        <v>70</v>
      </c>
      <c t="s" r="G2" s="2">
        <v>23</v>
      </c>
      <c t="s" r="H2" s="2">
        <v>473</v>
      </c>
      <c t="s" r="I2" s="2">
        <v>474</v>
      </c>
    </row>
    <row r="3" spans="1:9">
      <c t="s" r="A3" s="3">
        <v>475</v>
      </c>
    </row>
    <row r="4" spans="1:9">
      <c t="s" r="A4" s="4">
        <v>479</v>
      </c>
      <c t="n" r="B4" s="7">
        <v>99375</v>
      </c>
      <c t="n" r="D4" s="7">
        <v>99375</v>
      </c>
      <c t="n" r="G4" s="7">
        <v>84455</v>
      </c>
    </row>
    <row r="5" spans="1:9">
      <c t="s" r="A5" s="4">
        <v>33</v>
      </c>
      <c t="n" r="B5" s="5">
        <v>99375</v>
      </c>
      <c t="n" r="C5" s="7">
        <v>82149</v>
      </c>
      <c t="n" r="D5" s="5">
        <v>99375</v>
      </c>
      <c t="n" r="E5" s="7">
        <v>82149</v>
      </c>
      <c t="n" r="F5" s="7">
        <v>92378</v>
      </c>
      <c t="n" r="G5" s="5">
        <v>84455</v>
      </c>
      <c t="n" r="H5" s="7">
        <v>81180</v>
      </c>
      <c t="n" r="I5" s="7">
        <v>82034</v>
      </c>
    </row>
    <row r="6" spans="1:9">
      <c t="s" r="A6" s="4">
        <v>495</v>
      </c>
      <c t="n" r="B6" s="5">
        <v>-623</v>
      </c>
      <c t="n" r="C6" s="5">
        <v>-5434</v>
      </c>
      <c t="n" r="D6" s="5">
        <v>-11113</v>
      </c>
      <c t="n" r="E6" s="5">
        <v>-6933</v>
      </c>
    </row>
    <row r="7" spans="1:9">
      <c t="s" r="A7" s="4">
        <v>496</v>
      </c>
      <c t="n" r="B7" s="5">
        <v>2091</v>
      </c>
      <c t="n" r="C7" s="5">
        <v>1242</v>
      </c>
      <c t="n" r="D7" s="5">
        <v>4633</v>
      </c>
      <c t="n" r="E7" s="5">
        <v>1931</v>
      </c>
    </row>
    <row r="8" spans="1:9">
      <c t="s" r="A8" s="4">
        <v>497</v>
      </c>
      <c t="n" r="B8" s="5">
        <v>5529</v>
      </c>
      <c t="n" r="C8" s="5">
        <v>5161</v>
      </c>
      <c t="n" r="D8" s="5">
        <v>21400</v>
      </c>
      <c t="n" r="E8" s="5">
        <v>5117</v>
      </c>
    </row>
    <row r="9" spans="1:9">
      <c t="s" r="A9" s="4">
        <v>498</v>
      </c>
      <c t="n" r="B9" s="5">
        <v>12034189</v>
      </c>
      <c t="n" r="D9" s="5">
        <v>12034189</v>
      </c>
      <c t="n" r="G9" s="5">
        <v>11882432</v>
      </c>
    </row>
    <row r="10" spans="1:9">
      <c t="s" r="A10" s="4">
        <v>499</v>
      </c>
      <c t="n" r="B10" s="5">
        <v>12034189</v>
      </c>
      <c t="n" r="C10" s="5">
        <v>11190105</v>
      </c>
      <c t="n" r="D10" s="5">
        <v>12034189</v>
      </c>
      <c t="n" r="E10" s="5">
        <v>11190105</v>
      </c>
    </row>
    <row r="11" spans="1:9">
      <c t="s" r="A11" s="4">
        <v>481</v>
      </c>
    </row>
    <row r="12" spans="1:9">
      <c t="s" r="A12" s="3">
        <v>475</v>
      </c>
    </row>
    <row r="13" spans="1:9">
      <c t="s" r="A13" s="4">
        <v>479</v>
      </c>
      <c t="n" r="B13" s="5">
        <v>29908</v>
      </c>
      <c t="n" r="C13" s="5">
        <v>22276</v>
      </c>
      <c t="n" r="D13" s="5">
        <v>29908</v>
      </c>
      <c t="n" r="E13" s="5">
        <v>22276</v>
      </c>
    </row>
    <row r="14" spans="1:9">
      <c t="s" r="A14" s="4">
        <v>482</v>
      </c>
    </row>
    <row r="15" spans="1:9">
      <c t="s" r="A15" s="3">
        <v>475</v>
      </c>
    </row>
    <row r="16" spans="1:9">
      <c t="s" r="A16" s="4">
        <v>479</v>
      </c>
      <c t="n" r="B16" s="5">
        <v>3908</v>
      </c>
      <c t="n" r="C16" s="5">
        <v>4302</v>
      </c>
      <c t="n" r="D16" s="5">
        <v>3908</v>
      </c>
      <c t="n" r="E16" s="5">
        <v>4302</v>
      </c>
    </row>
    <row r="17" spans="1:9">
      <c t="s" r="A17" s="4">
        <v>483</v>
      </c>
    </row>
    <row r="18" spans="1:9">
      <c t="s" r="A18" s="3">
        <v>475</v>
      </c>
    </row>
    <row r="19" spans="1:9">
      <c t="s" r="A19" s="4">
        <v>479</v>
      </c>
      <c t="n" r="B19" s="5">
        <v>50531</v>
      </c>
      <c t="n" r="C19" s="5">
        <v>35530</v>
      </c>
      <c t="n" r="D19" s="5">
        <v>50531</v>
      </c>
      <c t="n" r="E19" s="5">
        <v>35530</v>
      </c>
    </row>
    <row r="20" spans="1:9">
      <c t="s" r="A20" s="4">
        <v>484</v>
      </c>
    </row>
    <row r="21" spans="1:9">
      <c t="s" r="A21" s="3">
        <v>475</v>
      </c>
    </row>
    <row r="22" spans="1:9">
      <c t="s" r="A22" s="4">
        <v>479</v>
      </c>
      <c t="n" r="B22" s="5">
        <v>700</v>
      </c>
      <c t="n" r="C22" s="5">
        <v>3415</v>
      </c>
      <c t="n" r="D22" s="5">
        <v>700</v>
      </c>
      <c t="n" r="E22" s="5">
        <v>3415</v>
      </c>
    </row>
    <row r="23" spans="1:9">
      <c t="s" r="A23" s="4">
        <v>295</v>
      </c>
    </row>
    <row r="24" spans="1:9">
      <c t="s" r="A24" s="3">
        <v>475</v>
      </c>
    </row>
    <row r="25" spans="1:9">
      <c t="s" r="A25" s="4">
        <v>479</v>
      </c>
      <c t="n" r="B25" s="5">
        <v>14328</v>
      </c>
      <c t="n" r="D25" s="5">
        <v>14328</v>
      </c>
      <c t="n" r="G25" s="5">
        <v>13999</v>
      </c>
    </row>
    <row r="26" spans="1:9">
      <c t="s" r="A26" s="4">
        <v>500</v>
      </c>
      <c t="n" r="B26" s="5">
        <v>14328</v>
      </c>
      <c t="n" r="C26" s="5">
        <v>16626</v>
      </c>
      <c t="n" r="D26" s="5">
        <v>14328</v>
      </c>
      <c t="n" r="E26" s="5">
        <v>16626</v>
      </c>
      <c t="n" r="F26" s="5">
        <v>12698</v>
      </c>
      <c t="n" r="G26" s="5">
        <v>13999</v>
      </c>
      <c t="n" r="H26" s="5">
        <v>21200</v>
      </c>
      <c t="n" r="I26" s="5">
        <v>21793</v>
      </c>
    </row>
    <row r="27" spans="1:9">
      <c t="s" r="A27" s="4">
        <v>495</v>
      </c>
      <c t="n" r="B27" s="5">
        <v>0</v>
      </c>
      <c t="n" r="C27" s="5">
        <v>-4604</v>
      </c>
      <c t="n" r="D27" s="5">
        <v>-579</v>
      </c>
      <c t="n" r="E27" s="5">
        <v>-4553</v>
      </c>
    </row>
    <row r="28" spans="1:9">
      <c t="s" r="A28" s="4">
        <v>496</v>
      </c>
      <c t="n" r="B28" s="5">
        <v>101</v>
      </c>
      <c t="n" r="C28" s="5">
        <v>0</v>
      </c>
      <c t="n" r="D28" s="5">
        <v>112</v>
      </c>
      <c t="n" r="E28" s="5">
        <v>0</v>
      </c>
    </row>
    <row r="29" spans="1:9">
      <c t="s" r="A29" s="4">
        <v>497</v>
      </c>
      <c t="n" r="B29" s="5">
        <v>1529</v>
      </c>
      <c t="n" r="C29" s="5">
        <v>30</v>
      </c>
      <c t="n" r="D29" s="5">
        <v>796</v>
      </c>
      <c t="n" r="E29" s="5">
        <v>-614</v>
      </c>
    </row>
    <row r="30" spans="1:9">
      <c t="s" r="A30" s="4">
        <v>501</v>
      </c>
      <c t="n" r="B30" s="5">
        <v>14328</v>
      </c>
      <c t="n" r="C30" s="5">
        <v>16626</v>
      </c>
      <c t="n" r="D30" s="5">
        <v>14328</v>
      </c>
      <c t="n" r="E30" s="5">
        <v>16626</v>
      </c>
    </row>
    <row r="31" spans="1:9">
      <c t="s" r="A31" s="4">
        <v>502</v>
      </c>
      <c t="n" r="B31" s="5">
        <v>222638</v>
      </c>
      <c t="n" r="C31" s="5">
        <v>398436</v>
      </c>
      <c t="n" r="D31" s="5">
        <v>222638</v>
      </c>
      <c t="n" r="E31" s="5">
        <v>398436</v>
      </c>
    </row>
    <row r="32" spans="1:9">
      <c t="s" r="A32" s="4">
        <v>498</v>
      </c>
      <c t="n" r="B32" s="5">
        <v>222638</v>
      </c>
      <c t="n" r="C32" s="5">
        <v>398436</v>
      </c>
      <c t="n" r="D32" s="5">
        <v>222638</v>
      </c>
      <c t="n" r="E32" s="5">
        <v>398436</v>
      </c>
      <c t="n" r="G32" s="5">
        <v>290791</v>
      </c>
    </row>
    <row r="33" spans="1:9">
      <c t="s" r="A33" s="4">
        <v>485</v>
      </c>
    </row>
    <row r="34" spans="1:9">
      <c t="s" r="A34" s="3">
        <v>475</v>
      </c>
    </row>
    <row r="35" spans="1:9">
      <c t="s" r="A35" s="4">
        <v>479</v>
      </c>
      <c t="n" r="B35" s="5">
        <v>85047</v>
      </c>
      <c t="n" r="C35" s="5">
        <v>65523</v>
      </c>
      <c t="n" r="D35" s="5">
        <v>85047</v>
      </c>
      <c t="n" r="E35" s="5">
        <v>65523</v>
      </c>
      <c t="n" r="F35" s="5">
        <v>79680</v>
      </c>
      <c t="n" r="G35" s="5">
        <v>70456</v>
      </c>
      <c t="n" r="H35" s="5">
        <v>59980</v>
      </c>
      <c t="n" r="I35" s="5">
        <v>60241</v>
      </c>
    </row>
    <row r="36" spans="1:9">
      <c t="s" r="A36" s="4">
        <v>503</v>
      </c>
      <c t="n" r="B36" s="5">
        <v>15008</v>
      </c>
      <c t="n" r="D36" s="5">
        <v>15008</v>
      </c>
      <c t="n" r="G36" s="5">
        <v>10774</v>
      </c>
    </row>
    <row r="37" spans="1:9">
      <c t="s" r="A37" s="4">
        <v>495</v>
      </c>
      <c t="n" r="B37" s="5">
        <v>-623</v>
      </c>
      <c t="n" r="C37" s="5">
        <v>-830</v>
      </c>
      <c t="n" r="D37" s="5">
        <v>-10534</v>
      </c>
      <c t="n" r="E37" s="5">
        <v>-2380</v>
      </c>
    </row>
    <row r="38" spans="1:9">
      <c t="s" r="A38" s="4">
        <v>496</v>
      </c>
      <c t="n" r="B38" s="5">
        <v>1990</v>
      </c>
      <c t="n" r="C38" s="5">
        <v>1242</v>
      </c>
      <c t="n" r="D38" s="5">
        <v>4521</v>
      </c>
      <c t="n" r="E38" s="5">
        <v>1931</v>
      </c>
    </row>
    <row r="39" spans="1:9">
      <c t="s" r="A39" s="4">
        <v>497</v>
      </c>
      <c t="n" r="B39" s="5">
        <v>4000</v>
      </c>
      <c t="n" r="C39" s="5">
        <v>5131</v>
      </c>
      <c t="n" r="D39" s="5">
        <v>20604</v>
      </c>
      <c t="n" r="E39" s="5">
        <v>5731</v>
      </c>
    </row>
    <row r="40" spans="1:9">
      <c t="s" r="A40" s="4">
        <v>504</v>
      </c>
      <c t="n" r="B40" s="5">
        <v>15008</v>
      </c>
      <c t="n" r="C40" s="5">
        <v>15335</v>
      </c>
      <c t="n" r="D40" s="5">
        <v>15008</v>
      </c>
      <c t="n" r="E40" s="5">
        <v>15335</v>
      </c>
    </row>
    <row r="41" spans="1:9">
      <c t="s" r="A41" s="4">
        <v>505</v>
      </c>
      <c t="n" r="B41" s="5">
        <v>70039</v>
      </c>
      <c t="n" r="C41" s="5">
        <v>50188</v>
      </c>
      <c t="n" r="D41" s="5">
        <v>70039</v>
      </c>
      <c t="n" r="E41" s="5">
        <v>50188</v>
      </c>
    </row>
    <row r="42" spans="1:9">
      <c t="s" r="A42" s="4">
        <v>504</v>
      </c>
      <c t="n" r="B42" s="5">
        <v>166767</v>
      </c>
      <c t="n" r="C42" s="5">
        <v>130543</v>
      </c>
      <c t="n" r="D42" s="5">
        <v>166767</v>
      </c>
      <c t="n" r="E42" s="5">
        <v>130543</v>
      </c>
    </row>
    <row r="43" spans="1:9">
      <c t="s" r="A43" s="4">
        <v>505</v>
      </c>
      <c t="n" r="B43" s="5">
        <v>11644784</v>
      </c>
      <c t="n" r="C43" s="5">
        <v>10661126</v>
      </c>
      <c t="n" r="D43" s="5">
        <v>11644784</v>
      </c>
      <c t="n" r="E43" s="5">
        <v>10661126</v>
      </c>
    </row>
    <row r="44" spans="1:9">
      <c t="s" r="A44" s="4">
        <v>498</v>
      </c>
      <c t="n" r="B44" s="5">
        <v>11811551</v>
      </c>
      <c t="n" r="C44" s="5">
        <v>10791669</v>
      </c>
      <c t="n" r="D44" s="5">
        <v>11811551</v>
      </c>
      <c t="n" r="E44" s="5">
        <v>10791669</v>
      </c>
      <c t="n" r="G44" s="5">
        <v>11591641</v>
      </c>
    </row>
    <row r="45" spans="1:9">
      <c t="s" r="A45" s="4">
        <v>486</v>
      </c>
    </row>
    <row r="46" spans="1:9">
      <c t="s" r="A46" s="3">
        <v>475</v>
      </c>
    </row>
    <row r="47" spans="1:9">
      <c t="s" r="A47" s="4">
        <v>479</v>
      </c>
      <c t="n" r="F47" s="5">
        <v>30911</v>
      </c>
      <c t="n" r="G47" s="5">
        <v>25097</v>
      </c>
      <c t="n" r="H47" s="5">
        <v>24352</v>
      </c>
      <c t="n" r="I47" s="5">
        <v>26078</v>
      </c>
    </row>
    <row r="48" spans="1:9">
      <c t="s" r="A48" s="4">
        <v>503</v>
      </c>
      <c t="n" r="B48" s="5">
        <v>1461</v>
      </c>
      <c t="n" r="D48" s="5">
        <v>1461</v>
      </c>
      <c t="n" r="G48" s="5">
        <v>693</v>
      </c>
    </row>
    <row r="49" spans="1:9">
      <c t="s" r="A49" s="4">
        <v>495</v>
      </c>
      <c t="n" r="B49" s="5">
        <v>-62</v>
      </c>
      <c t="n" r="C49" s="5">
        <v>-487</v>
      </c>
      <c t="n" r="D49" s="5">
        <v>-1515</v>
      </c>
      <c t="n" r="E49" s="5">
        <v>-581</v>
      </c>
    </row>
    <row r="50" spans="1:9">
      <c t="s" r="A50" s="4">
        <v>496</v>
      </c>
      <c t="n" r="B50" s="5">
        <v>200</v>
      </c>
      <c t="n" r="C50" s="5">
        <v>376</v>
      </c>
      <c t="n" r="D50" s="5">
        <v>1495</v>
      </c>
      <c t="n" r="E50" s="5">
        <v>636</v>
      </c>
    </row>
    <row r="51" spans="1:9">
      <c t="s" r="A51" s="4">
        <v>497</v>
      </c>
      <c t="n" r="B51" s="5">
        <v>-1141</v>
      </c>
      <c t="n" r="C51" s="5">
        <v>-1965</v>
      </c>
      <c t="n" r="D51" s="5">
        <v>4831</v>
      </c>
      <c t="n" r="E51" s="5">
        <v>-3857</v>
      </c>
    </row>
    <row r="52" spans="1:9">
      <c t="s" r="A52" s="4">
        <v>504</v>
      </c>
      <c t="n" r="B52" s="5">
        <v>1461</v>
      </c>
      <c t="n" r="C52" s="5">
        <v>2245</v>
      </c>
      <c t="n" r="D52" s="5">
        <v>1461</v>
      </c>
      <c t="n" r="E52" s="5">
        <v>2245</v>
      </c>
    </row>
    <row r="53" spans="1:9">
      <c t="s" r="A53" s="4">
        <v>505</v>
      </c>
      <c t="n" r="B53" s="5">
        <v>28447</v>
      </c>
      <c t="n" r="C53" s="5">
        <v>20031</v>
      </c>
      <c t="n" r="D53" s="5">
        <v>28447</v>
      </c>
      <c t="n" r="E53" s="5">
        <v>20031</v>
      </c>
    </row>
    <row r="54" spans="1:9">
      <c t="s" r="A54" s="4">
        <v>504</v>
      </c>
      <c t="n" r="B54" s="5">
        <v>56297</v>
      </c>
      <c t="n" r="C54" s="5">
        <v>62287</v>
      </c>
      <c t="n" r="D54" s="5">
        <v>56297</v>
      </c>
      <c t="n" r="E54" s="5">
        <v>62287</v>
      </c>
    </row>
    <row r="55" spans="1:9">
      <c t="s" r="A55" s="4">
        <v>505</v>
      </c>
      <c t="n" r="B55" s="5">
        <v>5359373</v>
      </c>
      <c t="n" r="C55" s="5">
        <v>5174165</v>
      </c>
      <c t="n" r="D55" s="5">
        <v>5359373</v>
      </c>
      <c t="n" r="E55" s="5">
        <v>5174165</v>
      </c>
    </row>
    <row r="56" spans="1:9">
      <c t="s" r="A56" s="4">
        <v>498</v>
      </c>
      <c t="n" r="B56" s="5">
        <v>5415670</v>
      </c>
      <c t="n" r="C56" s="5">
        <v>5236452</v>
      </c>
      <c t="n" r="D56" s="5">
        <v>5415670</v>
      </c>
      <c t="n" r="E56" s="5">
        <v>5236452</v>
      </c>
      <c t="n" r="G56" s="5">
        <v>5340560</v>
      </c>
    </row>
    <row r="57" spans="1:9">
      <c t="s" r="A57" s="4">
        <v>487</v>
      </c>
    </row>
    <row r="58" spans="1:9">
      <c t="s" r="A58" s="3">
        <v>475</v>
      </c>
    </row>
    <row r="59" spans="1:9">
      <c t="s" r="A59" s="4">
        <v>479</v>
      </c>
      <c t="n" r="F59" s="5">
        <v>2173</v>
      </c>
      <c t="n" r="G59" s="5">
        <v>4248</v>
      </c>
      <c t="n" r="H59" s="5">
        <v>4103</v>
      </c>
      <c t="n" r="I59" s="5">
        <v>4298</v>
      </c>
    </row>
    <row r="60" spans="1:9">
      <c t="s" r="A60" s="4">
        <v>503</v>
      </c>
      <c t="n" r="B60" s="5">
        <v>49</v>
      </c>
      <c t="n" r="D60" s="5">
        <v>49</v>
      </c>
      <c t="n" r="G60" s="5">
        <v>69</v>
      </c>
    </row>
    <row r="61" spans="1:9">
      <c t="s" r="A61" s="4">
        <v>495</v>
      </c>
      <c t="n" r="B61" s="5">
        <v>0</v>
      </c>
      <c t="n" r="C61" s="5">
        <v>0</v>
      </c>
      <c t="n" r="D61" s="5">
        <v>0</v>
      </c>
      <c t="n" r="E61" s="5">
        <v>0</v>
      </c>
    </row>
    <row r="62" spans="1:9">
      <c t="s" r="A62" s="4">
        <v>496</v>
      </c>
      <c t="n" r="B62" s="5">
        <v>12</v>
      </c>
      <c t="n" r="C62" s="5">
        <v>64</v>
      </c>
      <c t="n" r="D62" s="5">
        <v>644</v>
      </c>
      <c t="n" r="E62" s="5">
        <v>88</v>
      </c>
    </row>
    <row r="63" spans="1:9">
      <c t="s" r="A63" s="4">
        <v>497</v>
      </c>
      <c t="n" r="B63" s="5">
        <v>1723</v>
      </c>
      <c t="n" r="C63" s="5">
        <v>135</v>
      </c>
      <c t="n" r="D63" s="5">
        <v>-984</v>
      </c>
      <c t="n" r="E63" s="5">
        <v>-84</v>
      </c>
    </row>
    <row r="64" spans="1:9">
      <c t="s" r="A64" s="4">
        <v>504</v>
      </c>
      <c t="n" r="B64" s="5">
        <v>49</v>
      </c>
      <c t="n" r="C64" s="5">
        <v>238</v>
      </c>
      <c t="n" r="D64" s="5">
        <v>49</v>
      </c>
      <c t="n" r="E64" s="5">
        <v>238</v>
      </c>
    </row>
    <row r="65" spans="1:9">
      <c t="s" r="A65" s="4">
        <v>505</v>
      </c>
      <c t="n" r="B65" s="5">
        <v>3859</v>
      </c>
      <c t="n" r="C65" s="5">
        <v>4064</v>
      </c>
      <c t="n" r="D65" s="5">
        <v>3859</v>
      </c>
      <c t="n" r="E65" s="5">
        <v>4064</v>
      </c>
    </row>
    <row r="66" spans="1:9">
      <c t="s" r="A66" s="4">
        <v>504</v>
      </c>
      <c t="n" r="B66" s="5">
        <v>8118</v>
      </c>
      <c t="n" r="C66" s="5">
        <v>12797</v>
      </c>
      <c t="n" r="D66" s="5">
        <v>8118</v>
      </c>
      <c t="n" r="E66" s="5">
        <v>12797</v>
      </c>
    </row>
    <row r="67" spans="1:9">
      <c t="s" r="A67" s="4">
        <v>505</v>
      </c>
      <c t="n" r="B67" s="5">
        <v>335382</v>
      </c>
      <c t="n" r="C67" s="5">
        <v>285680</v>
      </c>
      <c t="n" r="D67" s="5">
        <v>335382</v>
      </c>
      <c t="n" r="E67" s="5">
        <v>285680</v>
      </c>
    </row>
    <row r="68" spans="1:9">
      <c t="s" r="A68" s="4">
        <v>498</v>
      </c>
      <c t="n" r="B68" s="5">
        <v>343500</v>
      </c>
      <c t="n" r="C68" s="5">
        <v>298477</v>
      </c>
      <c t="n" r="D68" s="5">
        <v>343500</v>
      </c>
      <c t="n" r="E68" s="5">
        <v>298477</v>
      </c>
      <c t="n" r="G68" s="5">
        <v>307135</v>
      </c>
    </row>
    <row r="69" spans="1:9">
      <c t="s" r="A69" s="4">
        <v>488</v>
      </c>
    </row>
    <row r="70" spans="1:9">
      <c t="s" r="A70" s="3">
        <v>475</v>
      </c>
    </row>
    <row r="71" spans="1:9">
      <c t="s" r="A71" s="4">
        <v>479</v>
      </c>
      <c t="n" r="F71" s="5">
        <v>45794</v>
      </c>
      <c t="n" r="G71" s="5">
        <v>39858</v>
      </c>
      <c t="n" r="H71" s="5">
        <v>27740</v>
      </c>
      <c t="n" r="I71" s="5">
        <v>26921</v>
      </c>
    </row>
    <row r="72" spans="1:9">
      <c t="s" r="A72" s="4">
        <v>503</v>
      </c>
      <c t="n" r="B72" s="5">
        <v>13305</v>
      </c>
      <c t="n" r="D72" s="5">
        <v>13305</v>
      </c>
      <c t="n" r="G72" s="5">
        <v>9975</v>
      </c>
    </row>
    <row r="73" spans="1:9">
      <c t="s" r="A73" s="4">
        <v>495</v>
      </c>
      <c t="n" r="B73" s="5">
        <v>-534</v>
      </c>
      <c t="n" r="C73" s="5">
        <v>-326</v>
      </c>
      <c t="n" r="D73" s="5">
        <v>-8929</v>
      </c>
      <c t="n" r="E73" s="5">
        <v>-1767</v>
      </c>
    </row>
    <row r="74" spans="1:9">
      <c t="s" r="A74" s="4">
        <v>496</v>
      </c>
      <c t="n" r="B74" s="5">
        <v>1744</v>
      </c>
      <c t="n" r="C74" s="5">
        <v>587</v>
      </c>
      <c t="n" r="D74" s="5">
        <v>2154</v>
      </c>
      <c t="n" r="E74" s="5">
        <v>965</v>
      </c>
    </row>
    <row r="75" spans="1:9">
      <c t="s" r="A75" s="4">
        <v>497</v>
      </c>
      <c t="n" r="B75" s="5">
        <v>3527</v>
      </c>
      <c t="n" r="C75" s="5">
        <v>7529</v>
      </c>
      <c t="n" r="D75" s="5">
        <v>17448</v>
      </c>
      <c t="n" r="E75" s="5">
        <v>9411</v>
      </c>
    </row>
    <row r="76" spans="1:9">
      <c t="s" r="A76" s="4">
        <v>504</v>
      </c>
      <c t="n" r="B76" s="5">
        <v>13305</v>
      </c>
      <c t="n" r="C76" s="5">
        <v>12531</v>
      </c>
      <c t="n" r="D76" s="5">
        <v>13305</v>
      </c>
      <c t="n" r="E76" s="5">
        <v>12531</v>
      </c>
    </row>
    <row r="77" spans="1:9">
      <c t="s" r="A77" s="4">
        <v>505</v>
      </c>
      <c t="n" r="B77" s="5">
        <v>37226</v>
      </c>
      <c t="n" r="C77" s="5">
        <v>22999</v>
      </c>
      <c t="n" r="D77" s="5">
        <v>37226</v>
      </c>
      <c t="n" r="E77" s="5">
        <v>22999</v>
      </c>
    </row>
    <row r="78" spans="1:9">
      <c t="s" r="A78" s="4">
        <v>504</v>
      </c>
      <c t="n" r="B78" s="5">
        <v>98767</v>
      </c>
      <c t="n" r="C78" s="5">
        <v>51488</v>
      </c>
      <c t="n" r="D78" s="5">
        <v>98767</v>
      </c>
      <c t="n" r="E78" s="5">
        <v>51488</v>
      </c>
    </row>
    <row r="79" spans="1:9">
      <c t="s" r="A79" s="4">
        <v>505</v>
      </c>
      <c t="n" r="B79" s="5">
        <v>5867335</v>
      </c>
      <c t="n" r="C79" s="5">
        <v>5142247</v>
      </c>
      <c t="n" r="D79" s="5">
        <v>5867335</v>
      </c>
      <c t="n" r="E79" s="5">
        <v>5142247</v>
      </c>
    </row>
    <row r="80" spans="1:9">
      <c t="s" r="A80" s="4">
        <v>498</v>
      </c>
      <c t="n" r="B80" s="5">
        <v>5966102</v>
      </c>
      <c t="n" r="C80" s="5">
        <v>5193735</v>
      </c>
      <c t="n" r="D80" s="5">
        <v>5966102</v>
      </c>
      <c t="n" r="E80" s="5">
        <v>5193735</v>
      </c>
      <c t="n" r="G80" s="5">
        <v>5842463</v>
      </c>
    </row>
    <row r="81" spans="1:9">
      <c t="s" r="A81" s="4">
        <v>489</v>
      </c>
    </row>
    <row r="82" spans="1:9">
      <c t="s" r="A82" s="3">
        <v>475</v>
      </c>
    </row>
    <row r="83" spans="1:9">
      <c t="s" r="A83" s="4">
        <v>479</v>
      </c>
      <c t="n" r="F83" s="7">
        <v>802</v>
      </c>
      <c t="n" r="G83" s="5">
        <v>1253</v>
      </c>
      <c t="n" r="H83" s="7">
        <v>3785</v>
      </c>
      <c t="n" r="I83" s="7">
        <v>2944</v>
      </c>
    </row>
    <row r="84" spans="1:9">
      <c t="s" r="A84" s="4">
        <v>503</v>
      </c>
      <c t="n" r="B84" s="5">
        <v>193</v>
      </c>
      <c t="n" r="D84" s="5">
        <v>193</v>
      </c>
      <c t="n" r="G84" s="5">
        <v>37</v>
      </c>
    </row>
    <row r="85" spans="1:9">
      <c t="s" r="A85" s="4">
        <v>495</v>
      </c>
      <c t="n" r="B85" s="5">
        <v>-27</v>
      </c>
      <c t="n" r="C85" s="5">
        <v>-17</v>
      </c>
      <c t="n" r="D85" s="5">
        <v>-90</v>
      </c>
      <c t="n" r="E85" s="5">
        <v>-32</v>
      </c>
    </row>
    <row r="86" spans="1:9">
      <c t="s" r="A86" s="4">
        <v>496</v>
      </c>
      <c t="n" r="B86" s="5">
        <v>34</v>
      </c>
      <c t="n" r="C86" s="5">
        <v>215</v>
      </c>
      <c t="n" r="D86" s="5">
        <v>228</v>
      </c>
      <c t="n" r="E86" s="5">
        <v>242</v>
      </c>
    </row>
    <row r="87" spans="1:9">
      <c t="s" r="A87" s="4">
        <v>497</v>
      </c>
      <c t="n" r="B87" s="5">
        <v>-109</v>
      </c>
      <c t="n" r="C87" s="5">
        <v>-568</v>
      </c>
      <c t="n" r="D87" s="5">
        <v>-691</v>
      </c>
      <c t="n" r="E87" s="5">
        <v>261</v>
      </c>
    </row>
    <row r="88" spans="1:9">
      <c t="s" r="A88" s="4">
        <v>504</v>
      </c>
      <c t="n" r="B88" s="5">
        <v>193</v>
      </c>
      <c t="n" r="C88" s="5">
        <v>321</v>
      </c>
      <c t="n" r="D88" s="5">
        <v>193</v>
      </c>
      <c t="n" r="E88" s="5">
        <v>321</v>
      </c>
    </row>
    <row r="89" spans="1:9">
      <c t="s" r="A89" s="4">
        <v>505</v>
      </c>
      <c t="n" r="B89" s="5">
        <v>507</v>
      </c>
      <c t="n" r="C89" s="5">
        <v>3094</v>
      </c>
      <c t="n" r="D89" s="5">
        <v>507</v>
      </c>
      <c t="n" r="E89" s="5">
        <v>3094</v>
      </c>
    </row>
    <row r="90" spans="1:9">
      <c t="s" r="A90" s="4">
        <v>504</v>
      </c>
      <c t="n" r="B90" s="5">
        <v>3585</v>
      </c>
      <c t="n" r="C90" s="5">
        <v>3971</v>
      </c>
      <c t="n" r="D90" s="5">
        <v>3585</v>
      </c>
      <c t="n" r="E90" s="5">
        <v>3971</v>
      </c>
    </row>
    <row r="91" spans="1:9">
      <c t="s" r="A91" s="4">
        <v>505</v>
      </c>
      <c t="n" r="B91" s="5">
        <v>82694</v>
      </c>
      <c t="n" r="C91" s="5">
        <v>59034</v>
      </c>
      <c t="n" r="D91" s="5">
        <v>82694</v>
      </c>
      <c t="n" r="E91" s="5">
        <v>59034</v>
      </c>
    </row>
    <row r="92" spans="1:9">
      <c t="s" r="A92" s="4">
        <v>498</v>
      </c>
      <c t="n" r="B92" s="7">
        <v>86279</v>
      </c>
      <c t="n" r="C92" s="7">
        <v>63005</v>
      </c>
      <c t="n" r="D92" s="7">
        <v>86279</v>
      </c>
      <c t="n" r="E92" s="7">
        <v>63005</v>
      </c>
      <c t="n" r="G92" s="7">
        <v>101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t="s" r="A1" s="1">
        <v>117</v>
      </c>
      <c t="s" r="C1" s="2">
        <v>69</v>
      </c>
      <c t="s" r="F1" s="2">
        <v>1</v>
      </c>
    </row>
    <row r="2" spans="1:7">
      <c t="s" r="C2" s="2">
        <v>2</v>
      </c>
      <c t="s" r="D2" s="2">
        <v>70</v>
      </c>
      <c t="s" r="E2" s="2">
        <v>71</v>
      </c>
      <c t="s" r="F2" s="2">
        <v>2</v>
      </c>
      <c t="s" r="G2" s="2">
        <v>71</v>
      </c>
    </row>
    <row r="3" spans="1:7">
      <c t="s" r="A3" s="3">
        <v>118</v>
      </c>
    </row>
    <row r="4" spans="1:7">
      <c t="s" r="A4" s="4">
        <v>110</v>
      </c>
      <c t="n" r="C4" s="7">
        <v>85083</v>
      </c>
      <c t="n" r="D4" s="7">
        <v>73079</v>
      </c>
      <c t="n" r="E4" s="7">
        <v>10555</v>
      </c>
      <c t="n" r="F4" s="7">
        <v>158162</v>
      </c>
      <c t="n" r="G4" s="7">
        <v>35635</v>
      </c>
    </row>
    <row r="5" spans="1:7">
      <c t="s" r="A5" s="3">
        <v>119</v>
      </c>
    </row>
    <row r="6" spans="1:7">
      <c t="s" r="A6" s="4">
        <v>120</v>
      </c>
      <c t="n" r="C6" s="5">
        <v>-21213</v>
      </c>
      <c t="n" r="D6" s="5">
        <v>7363</v>
      </c>
      <c t="n" r="E6" s="5">
        <v>23011</v>
      </c>
      <c t="n" r="F6" s="5">
        <v>-13850</v>
      </c>
      <c t="n" r="G6" s="5">
        <v>45302</v>
      </c>
    </row>
    <row r="7" spans="1:7">
      <c t="s" r="A7" s="4">
        <v>121</v>
      </c>
      <c t="n" r="C7" s="5">
        <v>8614</v>
      </c>
      <c t="n" r="D7" s="5">
        <v>-3105</v>
      </c>
      <c t="n" r="E7" s="5">
        <v>-9663</v>
      </c>
      <c t="n" r="F7" s="5">
        <v>5509</v>
      </c>
      <c t="n" r="G7" s="5">
        <v>-19026</v>
      </c>
    </row>
    <row r="8" spans="1:7">
      <c t="s" r="A8" s="4">
        <v>122</v>
      </c>
      <c t="n" r="C8" s="5">
        <v>-12599</v>
      </c>
      <c t="n" r="D8" s="5">
        <v>4258</v>
      </c>
      <c t="n" r="E8" s="5">
        <v>13348</v>
      </c>
      <c t="n" r="F8" s="5">
        <v>-8341</v>
      </c>
      <c t="n" r="G8" s="5">
        <v>26276</v>
      </c>
    </row>
    <row r="9" spans="1:7">
      <c t="s" r="A9" s="4">
        <v>123</v>
      </c>
      <c t="s" r="B9" s="4">
        <v>124</v>
      </c>
      <c t="n" r="C9" s="5">
        <v>186</v>
      </c>
      <c t="n" r="D9" s="5">
        <v>-3275</v>
      </c>
      <c t="n" r="E9" s="5">
        <v>-89</v>
      </c>
      <c t="n" r="F9" s="5">
        <v>-3089</v>
      </c>
      <c t="n" r="G9" s="5">
        <v>-4841</v>
      </c>
    </row>
    <row r="10" spans="1:7">
      <c t="s" r="A10" s="4">
        <v>125</v>
      </c>
      <c t="n" r="C10" s="5">
        <v>-76</v>
      </c>
      <c t="n" r="D10" s="5">
        <v>1381</v>
      </c>
      <c t="n" r="E10" s="5">
        <v>37</v>
      </c>
      <c t="n" r="F10" s="5">
        <v>1305</v>
      </c>
      <c t="n" r="G10" s="5">
        <v>2033</v>
      </c>
    </row>
    <row r="11" spans="1:7">
      <c t="s" r="A11" s="4">
        <v>126</v>
      </c>
      <c t="n" r="C11" s="5">
        <v>110</v>
      </c>
      <c t="n" r="D11" s="5">
        <v>-1894</v>
      </c>
      <c t="n" r="E11" s="5">
        <v>-52</v>
      </c>
      <c t="n" r="F11" s="5">
        <v>-1784</v>
      </c>
      <c t="n" r="G11" s="5">
        <v>-2808</v>
      </c>
    </row>
    <row r="12" spans="1:7">
      <c t="s" r="A12" s="4">
        <v>127</v>
      </c>
      <c t="n" r="C12" s="5">
        <v>-12489</v>
      </c>
      <c t="n" r="D12" s="5">
        <v>2364</v>
      </c>
      <c t="n" r="E12" s="5">
        <v>13296</v>
      </c>
      <c t="n" r="F12" s="5">
        <v>-10125</v>
      </c>
      <c t="n" r="G12" s="5">
        <v>23468</v>
      </c>
    </row>
    <row r="13" spans="1:7">
      <c t="s" r="A13" s="4">
        <v>128</v>
      </c>
      <c t="n" r="C13" s="7">
        <v>72594</v>
      </c>
      <c t="n" r="D13" s="7">
        <v>75443</v>
      </c>
      <c t="n" r="E13" s="7">
        <v>23851</v>
      </c>
      <c t="n" r="F13" s="7">
        <v>148037</v>
      </c>
      <c t="n" r="G13" s="7">
        <v>59103</v>
      </c>
    </row>
    <row r="14" spans="1:7">
      <c t="n" r="A14"/>
    </row>
    <row r="15" spans="1:7">
      <c t="s" r="A15" s="4">
        <v>124</v>
      </c>
      <c t="s" r="B15" s="4">
        <v>129</v>
      </c>
    </row>
  </sheetData>
  <mergeCells count="5">
    <mergeCell ref="A1:B2"/>
    <mergeCell ref="C1:E1"/>
    <mergeCell ref="F1:G1"/>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6</v>
      </c>
      <c t="s" r="B1" s="2">
        <v>2</v>
      </c>
      <c t="s" r="C1" s="2">
        <v>23</v>
      </c>
      <c t="s" r="D1" s="2">
        <v>71</v>
      </c>
    </row>
    <row r="2" spans="1:4">
      <c t="s" r="A2" s="3">
        <v>507</v>
      </c>
    </row>
    <row r="3" spans="1:4">
      <c t="s" r="A3" s="4">
        <v>498</v>
      </c>
      <c t="n" r="B3" s="7">
        <v>12034189</v>
      </c>
      <c t="n" r="C3" s="7">
        <v>11882432</v>
      </c>
    </row>
    <row r="4" spans="1:4">
      <c t="s" r="A4" s="4">
        <v>485</v>
      </c>
    </row>
    <row r="5" spans="1:4">
      <c t="s" r="A5" s="3">
        <v>507</v>
      </c>
    </row>
    <row r="6" spans="1:4">
      <c t="s" r="A6" s="4">
        <v>498</v>
      </c>
      <c t="n" r="B6" s="5">
        <v>11811551</v>
      </c>
      <c t="n" r="C6" s="5">
        <v>11591641</v>
      </c>
      <c t="n" r="D6" s="7">
        <v>10791669</v>
      </c>
    </row>
    <row r="7" spans="1:4">
      <c t="s" r="A7" s="4">
        <v>486</v>
      </c>
    </row>
    <row r="8" spans="1:4">
      <c t="s" r="A8" s="3">
        <v>507</v>
      </c>
    </row>
    <row r="9" spans="1:4">
      <c t="s" r="A9" s="4">
        <v>498</v>
      </c>
      <c t="n" r="B9" s="5">
        <v>5415670</v>
      </c>
      <c t="n" r="C9" s="5">
        <v>5340560</v>
      </c>
      <c t="n" r="D9" s="5">
        <v>5236452</v>
      </c>
    </row>
    <row r="10" spans="1:4">
      <c t="s" r="A10" s="4">
        <v>487</v>
      </c>
    </row>
    <row r="11" spans="1:4">
      <c t="s" r="A11" s="3">
        <v>507</v>
      </c>
    </row>
    <row r="12" spans="1:4">
      <c t="s" r="A12" s="4">
        <v>498</v>
      </c>
      <c t="n" r="B12" s="5">
        <v>343500</v>
      </c>
      <c t="n" r="C12" s="5">
        <v>307135</v>
      </c>
      <c t="n" r="D12" s="5">
        <v>298477</v>
      </c>
    </row>
    <row r="13" spans="1:4">
      <c t="s" r="A13" s="4">
        <v>488</v>
      </c>
    </row>
    <row r="14" spans="1:4">
      <c t="s" r="A14" s="3">
        <v>507</v>
      </c>
    </row>
    <row r="15" spans="1:4">
      <c t="s" r="A15" s="4">
        <v>498</v>
      </c>
      <c t="n" r="B15" s="5">
        <v>5966102</v>
      </c>
      <c t="n" r="C15" s="5">
        <v>5842463</v>
      </c>
      <c t="n" r="D15" s="5">
        <v>5193735</v>
      </c>
    </row>
    <row r="16" spans="1:4">
      <c t="s" r="A16" s="4">
        <v>489</v>
      </c>
    </row>
    <row r="17" spans="1:4">
      <c t="s" r="A17" s="3">
        <v>507</v>
      </c>
    </row>
    <row r="18" spans="1:4">
      <c t="s" r="A18" s="4">
        <v>498</v>
      </c>
      <c t="n" r="B18" s="5">
        <v>86279</v>
      </c>
      <c t="n" r="C18" s="5">
        <v>101483</v>
      </c>
      <c t="n" r="D18" s="7">
        <v>63005</v>
      </c>
    </row>
    <row r="19" spans="1:4">
      <c t="s" r="A19" s="4">
        <v>508</v>
      </c>
    </row>
    <row r="20" spans="1:4">
      <c t="s" r="A20" s="3">
        <v>507</v>
      </c>
    </row>
    <row r="21" spans="1:4">
      <c t="s" r="A21" s="4">
        <v>498</v>
      </c>
      <c t="n" r="B21" s="5">
        <v>379988</v>
      </c>
      <c t="n" r="C21" s="5">
        <v>242611</v>
      </c>
    </row>
    <row r="22" spans="1:4">
      <c t="s" r="A22" s="4">
        <v>509</v>
      </c>
    </row>
    <row r="23" spans="1:4">
      <c t="s" r="A23" s="3">
        <v>507</v>
      </c>
    </row>
    <row r="24" spans="1:4">
      <c t="s" r="A24" s="4">
        <v>498</v>
      </c>
      <c t="n" r="B24" s="5">
        <v>16737</v>
      </c>
      <c t="n" r="C24" s="5">
        <v>17761</v>
      </c>
    </row>
    <row r="25" spans="1:4">
      <c t="s" r="A25" s="4">
        <v>510</v>
      </c>
    </row>
    <row r="26" spans="1:4">
      <c t="s" r="A26" s="3">
        <v>507</v>
      </c>
    </row>
    <row r="27" spans="1:4">
      <c t="s" r="A27" s="4">
        <v>498</v>
      </c>
      <c t="n" r="B27" s="5">
        <v>10141</v>
      </c>
      <c t="n" r="C27" s="5">
        <v>11141</v>
      </c>
    </row>
    <row r="28" spans="1:4">
      <c t="s" r="A28" s="4">
        <v>511</v>
      </c>
    </row>
    <row r="29" spans="1:4">
      <c t="s" r="A29" s="3">
        <v>507</v>
      </c>
    </row>
    <row r="30" spans="1:4">
      <c t="s" r="A30" s="4">
        <v>498</v>
      </c>
      <c t="n" r="B30" s="5">
        <v>53777</v>
      </c>
      <c t="n" r="C30" s="5">
        <v>68084</v>
      </c>
    </row>
    <row r="31" spans="1:4">
      <c t="s" r="A31" s="4">
        <v>512</v>
      </c>
    </row>
    <row r="32" spans="1:4">
      <c t="s" r="A32" s="3">
        <v>507</v>
      </c>
    </row>
    <row r="33" spans="1:4">
      <c t="s" r="A33" s="4">
        <v>498</v>
      </c>
      <c t="n" r="B33" s="5">
        <v>80655</v>
      </c>
      <c t="n" r="C33" s="5">
        <v>96986</v>
      </c>
    </row>
    <row r="34" spans="1:4">
      <c t="s" r="A34" s="4">
        <v>513</v>
      </c>
    </row>
    <row r="35" spans="1:4">
      <c t="s" r="A35" s="3">
        <v>507</v>
      </c>
    </row>
    <row r="36" spans="1:4">
      <c t="s" r="A36" s="4">
        <v>498</v>
      </c>
      <c t="n" r="B36" s="5">
        <v>377</v>
      </c>
      <c t="n" r="C36" s="5">
        <v>402</v>
      </c>
    </row>
    <row r="37" spans="1:4">
      <c t="s" r="A37" s="4">
        <v>514</v>
      </c>
    </row>
    <row r="38" spans="1:4">
      <c t="s" r="A38" s="3">
        <v>507</v>
      </c>
    </row>
    <row r="39" spans="1:4">
      <c t="s" r="A39" s="4">
        <v>498</v>
      </c>
      <c t="n" r="B39" s="5">
        <v>1361</v>
      </c>
      <c t="n" r="C39" s="5">
        <v>3748</v>
      </c>
    </row>
    <row r="40" spans="1:4">
      <c t="s" r="A40" s="4">
        <v>515</v>
      </c>
    </row>
    <row r="41" spans="1:4">
      <c t="s" r="A41" s="3">
        <v>507</v>
      </c>
    </row>
    <row r="42" spans="1:4">
      <c t="s" r="A42" s="4">
        <v>498</v>
      </c>
      <c t="n" r="B42" s="5">
        <v>984</v>
      </c>
      <c t="n" r="C42" s="5">
        <v>3346</v>
      </c>
    </row>
    <row r="43" spans="1:4">
      <c t="s" r="A43" s="4">
        <v>516</v>
      </c>
    </row>
    <row r="44" spans="1:4">
      <c t="s" r="A44" s="3">
        <v>507</v>
      </c>
    </row>
    <row r="45" spans="1:4">
      <c t="s" r="A45" s="4">
        <v>498</v>
      </c>
      <c t="n" r="B45" s="5">
        <v>19250</v>
      </c>
      <c t="n" r="C45" s="5">
        <v>22433</v>
      </c>
    </row>
    <row r="46" spans="1:4">
      <c t="s" r="A46" s="4">
        <v>517</v>
      </c>
    </row>
    <row r="47" spans="1:4">
      <c t="s" r="A47" s="3">
        <v>507</v>
      </c>
    </row>
    <row r="48" spans="1:4">
      <c t="s" r="A48" s="4">
        <v>498</v>
      </c>
      <c t="n" r="B48" s="5">
        <v>1609</v>
      </c>
      <c t="n" r="C48" s="5">
        <v>1323</v>
      </c>
    </row>
    <row r="49" spans="1:4">
      <c t="s" r="A49" s="4">
        <v>518</v>
      </c>
    </row>
    <row r="50" spans="1:4">
      <c t="s" r="A50" s="3">
        <v>507</v>
      </c>
    </row>
    <row r="51" spans="1:4">
      <c t="s" r="A51" s="4">
        <v>498</v>
      </c>
      <c t="n" r="B51" s="5">
        <v>6675</v>
      </c>
      <c t="n" r="C51" s="5">
        <v>11547</v>
      </c>
    </row>
    <row r="52" spans="1:4">
      <c t="s" r="A52" s="4">
        <v>519</v>
      </c>
    </row>
    <row r="53" spans="1:4">
      <c t="s" r="A53" s="3">
        <v>507</v>
      </c>
    </row>
    <row r="54" spans="1:4">
      <c t="s" r="A54" s="4">
        <v>498</v>
      </c>
      <c t="n" r="B54" s="5">
        <v>177948</v>
      </c>
      <c t="n" r="C54" s="5">
        <v>83321</v>
      </c>
    </row>
    <row r="55" spans="1:4">
      <c t="s" r="A55" s="4">
        <v>520</v>
      </c>
    </row>
    <row r="56" spans="1:4">
      <c t="s" r="A56" s="3">
        <v>507</v>
      </c>
    </row>
    <row r="57" spans="1:4">
      <c t="s" r="A57" s="4">
        <v>498</v>
      </c>
      <c t="n" r="B57" s="5">
        <v>85536</v>
      </c>
      <c t="n" r="C57" s="5">
        <v>15973</v>
      </c>
    </row>
    <row r="58" spans="1:4">
      <c t="s" r="A58" s="4">
        <v>521</v>
      </c>
    </row>
    <row r="59" spans="1:4">
      <c t="s" r="A59" s="3">
        <v>507</v>
      </c>
    </row>
    <row r="60" spans="1:4">
      <c t="s" r="A60" s="4">
        <v>498</v>
      </c>
      <c t="n" r="B60" s="5">
        <v>3068</v>
      </c>
      <c t="n" r="C60" s="5">
        <v>3207</v>
      </c>
    </row>
    <row r="61" spans="1:4">
      <c t="s" r="A61" s="4">
        <v>522</v>
      </c>
    </row>
    <row r="62" spans="1:4">
      <c t="s" r="A62" s="3">
        <v>507</v>
      </c>
    </row>
    <row r="63" spans="1:4">
      <c t="s" r="A63" s="4">
        <v>498</v>
      </c>
      <c t="n" r="B63" s="5">
        <v>294086</v>
      </c>
      <c t="n" r="C63" s="5">
        <v>137804</v>
      </c>
    </row>
    <row r="64" spans="1:4">
      <c t="s" r="A64" s="4">
        <v>523</v>
      </c>
    </row>
    <row r="65" spans="1:4">
      <c t="s" r="A65" s="3">
        <v>507</v>
      </c>
    </row>
    <row r="66" spans="1:4">
      <c t="s" r="A66" s="4">
        <v>498</v>
      </c>
      <c t="n" r="B66" s="5">
        <v>3886</v>
      </c>
      <c t="n" r="C66" s="5">
        <v>4073</v>
      </c>
    </row>
    <row r="67" spans="1:4">
      <c t="s" r="A67" s="4">
        <v>524</v>
      </c>
    </row>
    <row r="68" spans="1:4">
      <c t="s" r="A68" s="3">
        <v>507</v>
      </c>
    </row>
    <row r="69" spans="1:4">
      <c t="s" r="A69" s="4">
        <v>498</v>
      </c>
      <c t="n" r="B69" s="5">
        <v>11431563</v>
      </c>
      <c t="n" r="C69" s="5">
        <v>11349030</v>
      </c>
    </row>
    <row r="70" spans="1:4">
      <c t="s" r="A70" s="4">
        <v>525</v>
      </c>
    </row>
    <row r="71" spans="1:4">
      <c t="s" r="A71" s="3">
        <v>507</v>
      </c>
    </row>
    <row r="72" spans="1:4">
      <c t="s" r="A72" s="4">
        <v>498</v>
      </c>
      <c t="n" r="B72" s="5">
        <v>579922</v>
      </c>
      <c t="n" r="C72" s="5">
        <v>542458</v>
      </c>
    </row>
    <row r="73" spans="1:4">
      <c t="s" r="A73" s="4">
        <v>526</v>
      </c>
    </row>
    <row r="74" spans="1:4">
      <c t="s" r="A74" s="3">
        <v>507</v>
      </c>
    </row>
    <row r="75" spans="1:4">
      <c t="s" r="A75" s="4">
        <v>498</v>
      </c>
      <c t="n" r="B75" s="5">
        <v>387921</v>
      </c>
      <c t="n" r="C75" s="5">
        <v>364786</v>
      </c>
    </row>
    <row r="76" spans="1:4">
      <c t="s" r="A76" s="4">
        <v>527</v>
      </c>
    </row>
    <row r="77" spans="1:4">
      <c t="s" r="A77" s="3">
        <v>507</v>
      </c>
    </row>
    <row r="78" spans="1:4">
      <c t="s" r="A78" s="4">
        <v>498</v>
      </c>
      <c t="n" r="B78" s="5">
        <v>4367172</v>
      </c>
      <c t="n" r="C78" s="5">
        <v>4336330</v>
      </c>
    </row>
    <row r="79" spans="1:4">
      <c t="s" r="A79" s="4">
        <v>528</v>
      </c>
    </row>
    <row r="80" spans="1:4">
      <c t="s" r="A80" s="3">
        <v>507</v>
      </c>
    </row>
    <row r="81" spans="1:4">
      <c t="s" r="A81" s="4">
        <v>498</v>
      </c>
      <c t="n" r="B81" s="5">
        <v>5335015</v>
      </c>
      <c t="n" r="C81" s="5">
        <v>5243574</v>
      </c>
    </row>
    <row r="82" spans="1:4">
      <c t="s" r="A82" s="4">
        <v>529</v>
      </c>
    </row>
    <row r="83" spans="1:4">
      <c t="s" r="A83" s="3">
        <v>507</v>
      </c>
    </row>
    <row r="84" spans="1:4">
      <c t="s" r="A84" s="4">
        <v>498</v>
      </c>
      <c t="n" r="B84" s="5">
        <v>119428</v>
      </c>
      <c t="n" r="C84" s="5">
        <v>96326</v>
      </c>
    </row>
    <row r="85" spans="1:4">
      <c t="s" r="A85" s="4">
        <v>530</v>
      </c>
    </row>
    <row r="86" spans="1:4">
      <c t="s" r="A86" s="3">
        <v>507</v>
      </c>
    </row>
    <row r="87" spans="1:4">
      <c t="s" r="A87" s="4">
        <v>498</v>
      </c>
      <c t="n" r="B87" s="5">
        <v>342139</v>
      </c>
      <c t="n" r="C87" s="5">
        <v>303387</v>
      </c>
    </row>
    <row r="88" spans="1:4">
      <c t="s" r="A88" s="4">
        <v>531</v>
      </c>
    </row>
    <row r="89" spans="1:4">
      <c t="s" r="A89" s="3">
        <v>507</v>
      </c>
    </row>
    <row r="90" spans="1:4">
      <c t="s" r="A90" s="4">
        <v>498</v>
      </c>
      <c t="n" r="B90" s="5">
        <v>222711</v>
      </c>
      <c t="n" r="C90" s="5">
        <v>207061</v>
      </c>
    </row>
    <row r="91" spans="1:4">
      <c t="s" r="A91" s="4">
        <v>532</v>
      </c>
    </row>
    <row r="92" spans="1:4">
      <c t="s" r="A92" s="3">
        <v>507</v>
      </c>
    </row>
    <row r="93" spans="1:4">
      <c t="s" r="A93" s="4">
        <v>498</v>
      </c>
      <c t="n" r="B93" s="5">
        <v>352541</v>
      </c>
      <c t="n" r="C93" s="5">
        <v>416754</v>
      </c>
    </row>
    <row r="94" spans="1:4">
      <c t="s" r="A94" s="4">
        <v>533</v>
      </c>
    </row>
    <row r="95" spans="1:4">
      <c t="s" r="A95" s="3">
        <v>507</v>
      </c>
    </row>
    <row r="96" spans="1:4">
      <c t="s" r="A96" s="4">
        <v>498</v>
      </c>
      <c t="n" r="B96" s="5">
        <v>118526</v>
      </c>
      <c t="n" r="C96" s="5">
        <v>130501</v>
      </c>
    </row>
    <row r="97" spans="1:4">
      <c t="s" r="A97" s="4">
        <v>534</v>
      </c>
    </row>
    <row r="98" spans="1:4">
      <c t="s" r="A98" s="3">
        <v>507</v>
      </c>
    </row>
    <row r="99" spans="1:4">
      <c t="s" r="A99" s="4">
        <v>498</v>
      </c>
      <c t="n" r="B99" s="5">
        <v>1833778</v>
      </c>
      <c t="n" r="C99" s="5">
        <v>1783304</v>
      </c>
    </row>
    <row r="100" spans="1:4">
      <c t="s" r="A100" s="4">
        <v>535</v>
      </c>
    </row>
    <row r="101" spans="1:4">
      <c t="s" r="A101" s="3">
        <v>507</v>
      </c>
    </row>
    <row r="102" spans="1:4">
      <c t="s" r="A102" s="4">
        <v>498</v>
      </c>
      <c t="n" r="B102" s="5">
        <v>2505518</v>
      </c>
      <c t="n" r="C102" s="5">
        <v>2376530</v>
      </c>
    </row>
    <row r="103" spans="1:4">
      <c t="s" r="A103" s="4">
        <v>536</v>
      </c>
    </row>
    <row r="104" spans="1:4">
      <c t="s" r="A104" s="3">
        <v>507</v>
      </c>
    </row>
    <row r="105" spans="1:4">
      <c t="s" r="A105" s="4">
        <v>498</v>
      </c>
      <c t="n" r="B105" s="5">
        <v>818952</v>
      </c>
      <c t="n" r="C105" s="5">
        <v>953516</v>
      </c>
    </row>
    <row r="106" spans="1:4">
      <c t="s" r="A106" s="4">
        <v>537</v>
      </c>
    </row>
    <row r="107" spans="1:4">
      <c t="s" r="A107" s="3">
        <v>507</v>
      </c>
    </row>
    <row r="108" spans="1:4">
      <c t="s" r="A108" s="4">
        <v>498</v>
      </c>
      <c t="n" r="B108" s="5">
        <v>42701</v>
      </c>
      <c t="n" r="C108" s="5">
        <v>44054</v>
      </c>
    </row>
    <row r="109" spans="1:4">
      <c t="s" r="A109" s="4">
        <v>538</v>
      </c>
    </row>
    <row r="110" spans="1:4">
      <c t="s" r="A110" s="3">
        <v>507</v>
      </c>
    </row>
    <row r="111" spans="1:4">
      <c t="s" r="A111" s="4">
        <v>498</v>
      </c>
      <c t="n" r="B111" s="5">
        <v>5672016</v>
      </c>
      <c t="n" r="C111" s="5">
        <v>5704659</v>
      </c>
    </row>
    <row r="112" spans="1:4">
      <c t="s" r="A112" s="4">
        <v>539</v>
      </c>
    </row>
    <row r="113" spans="1:4">
      <c t="s" r="A113" s="3">
        <v>507</v>
      </c>
    </row>
    <row r="114" spans="1:4">
      <c t="s" r="A114" s="4">
        <v>498</v>
      </c>
      <c t="n" r="B114" s="5">
        <v>82393</v>
      </c>
      <c t="n" r="C114" s="5">
        <v>97410</v>
      </c>
    </row>
    <row r="115" spans="1:4">
      <c t="s" r="A115" s="4">
        <v>540</v>
      </c>
    </row>
    <row r="116" spans="1:4">
      <c t="s" r="A116" s="3">
        <v>507</v>
      </c>
    </row>
    <row r="117" spans="1:4">
      <c t="s" r="A117" s="4">
        <v>498</v>
      </c>
      <c t="n" r="B117" s="5">
        <v>371791</v>
      </c>
      <c t="n" r="C117" s="5">
        <v>439187</v>
      </c>
    </row>
    <row r="118" spans="1:4">
      <c t="s" r="A118" s="4">
        <v>541</v>
      </c>
    </row>
    <row r="119" spans="1:4">
      <c t="s" r="A119" s="3">
        <v>507</v>
      </c>
    </row>
    <row r="120" spans="1:4">
      <c t="s" r="A120" s="4">
        <v>498</v>
      </c>
      <c t="n" r="B120" s="5">
        <v>120135</v>
      </c>
      <c t="n" r="C120" s="5">
        <v>131824</v>
      </c>
    </row>
    <row r="121" spans="1:4">
      <c t="s" r="A121" s="4">
        <v>542</v>
      </c>
    </row>
    <row r="122" spans="1:4">
      <c t="s" r="A122" s="3">
        <v>507</v>
      </c>
    </row>
    <row r="123" spans="1:4">
      <c t="s" r="A123" s="4">
        <v>498</v>
      </c>
      <c t="n" r="B123" s="5">
        <v>1840453</v>
      </c>
      <c t="n" r="C123" s="5">
        <v>1794851</v>
      </c>
    </row>
    <row r="124" spans="1:4">
      <c t="s" r="A124" s="4">
        <v>543</v>
      </c>
    </row>
    <row r="125" spans="1:4">
      <c t="s" r="A125" s="3">
        <v>507</v>
      </c>
    </row>
    <row r="126" spans="1:4">
      <c t="s" r="A126" s="4">
        <v>498</v>
      </c>
      <c t="n" r="B126" s="5">
        <v>2683466</v>
      </c>
      <c t="n" r="C126" s="5">
        <v>2459851</v>
      </c>
    </row>
    <row r="127" spans="1:4">
      <c t="s" r="A127" s="4">
        <v>544</v>
      </c>
    </row>
    <row r="128" spans="1:4">
      <c t="s" r="A128" s="3">
        <v>507</v>
      </c>
    </row>
    <row r="129" spans="1:4">
      <c t="s" r="A129" s="4">
        <v>498</v>
      </c>
      <c t="n" r="B129" s="5">
        <v>904488</v>
      </c>
      <c t="n" r="C129" s="5">
        <v>969489</v>
      </c>
    </row>
    <row r="130" spans="1:4">
      <c t="s" r="A130" s="4">
        <v>545</v>
      </c>
    </row>
    <row r="131" spans="1:4">
      <c t="s" r="A131" s="3">
        <v>507</v>
      </c>
    </row>
    <row r="132" spans="1:4">
      <c t="s" r="A132" s="4">
        <v>498</v>
      </c>
      <c t="n" r="B132" s="5">
        <v>45769</v>
      </c>
      <c t="n" r="C132" s="5">
        <v>47261</v>
      </c>
    </row>
    <row r="133" spans="1:4">
      <c t="s" r="A133" s="4">
        <v>546</v>
      </c>
    </row>
    <row r="134" spans="1:4">
      <c t="s" r="A134" s="3">
        <v>507</v>
      </c>
    </row>
    <row r="135" spans="1:4">
      <c t="s" r="A135" s="4">
        <v>498</v>
      </c>
      <c t="n" r="B135" s="5">
        <v>223695</v>
      </c>
      <c t="n" r="C135" s="5">
        <v>210407</v>
      </c>
    </row>
    <row r="136" spans="1:4">
      <c t="s" r="A136" s="4">
        <v>547</v>
      </c>
    </row>
    <row r="137" spans="1:4">
      <c t="s" r="A137" s="3">
        <v>507</v>
      </c>
    </row>
    <row r="138" spans="1:4">
      <c t="s" r="A138" s="4">
        <v>498</v>
      </c>
      <c t="n" r="B138" s="5">
        <v>119805</v>
      </c>
      <c t="n" r="C138" s="5">
        <v>96728</v>
      </c>
    </row>
    <row r="139" spans="1:4">
      <c t="s" r="A139" s="4">
        <v>548</v>
      </c>
    </row>
    <row r="140" spans="1:4">
      <c t="s" r="A140" s="3">
        <v>507</v>
      </c>
    </row>
    <row r="141" spans="1:4">
      <c t="s" r="A141" s="4">
        <v>498</v>
      </c>
      <c t="n" r="B141" s="5">
        <v>596659</v>
      </c>
      <c t="n" r="C141" s="5">
        <v>560219</v>
      </c>
    </row>
    <row r="142" spans="1:4">
      <c t="s" r="A142" s="4">
        <v>549</v>
      </c>
    </row>
    <row r="143" spans="1:4">
      <c t="s" r="A143" s="3">
        <v>507</v>
      </c>
    </row>
    <row r="144" spans="1:4">
      <c t="s" r="A144" s="4">
        <v>498</v>
      </c>
      <c t="n" r="B144" s="5">
        <v>398062</v>
      </c>
      <c t="n" r="C144" s="5">
        <v>375927</v>
      </c>
    </row>
    <row r="145" spans="1:4">
      <c t="s" r="A145" s="4">
        <v>550</v>
      </c>
    </row>
    <row r="146" spans="1:4">
      <c t="s" r="A146" s="3">
        <v>507</v>
      </c>
    </row>
    <row r="147" spans="1:4">
      <c t="s" r="A147" s="4">
        <v>498</v>
      </c>
      <c t="n" r="B147" s="7">
        <v>4420949</v>
      </c>
      <c t="n" r="C147" s="7">
        <v>4404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1</v>
      </c>
      <c t="s" r="B1" s="2">
        <v>2</v>
      </c>
      <c t="s" r="C1" s="2">
        <v>23</v>
      </c>
      <c t="s" r="D1" s="2">
        <v>71</v>
      </c>
    </row>
    <row r="2" spans="1:4">
      <c t="s" r="A2" s="3">
        <v>289</v>
      </c>
    </row>
    <row r="3" spans="1:4">
      <c t="s" r="A3" s="4">
        <v>552</v>
      </c>
      <c t="n" r="B3" s="7">
        <v>4500</v>
      </c>
      <c t="n" r="C3" s="7">
        <v>8700</v>
      </c>
    </row>
    <row r="4" spans="1:4">
      <c t="s" r="A4" s="4">
        <v>553</v>
      </c>
      <c t="n" r="B4" s="5">
        <v>33700</v>
      </c>
      <c t="n" r="C4" s="5">
        <v>18800</v>
      </c>
    </row>
    <row r="5" spans="1:4">
      <c t="s" r="A5" s="4">
        <v>478</v>
      </c>
      <c t="n" r="B5" s="5">
        <v>12034189</v>
      </c>
      <c t="n" r="C5" s="5">
        <v>11882432</v>
      </c>
    </row>
    <row r="6" spans="1:4">
      <c t="s" r="A6" s="4">
        <v>485</v>
      </c>
    </row>
    <row r="7" spans="1:4">
      <c t="s" r="A7" s="3">
        <v>289</v>
      </c>
    </row>
    <row r="8" spans="1:4">
      <c t="s" r="A8" s="4">
        <v>552</v>
      </c>
      <c t="n" r="B8" s="5">
        <v>10326</v>
      </c>
      <c t="n" r="C8" s="5">
        <v>19406</v>
      </c>
    </row>
    <row r="9" spans="1:4">
      <c t="s" r="A9" s="4">
        <v>553</v>
      </c>
      <c t="n" r="B9" s="5">
        <v>33657</v>
      </c>
      <c t="n" r="C9" s="5">
        <v>18818</v>
      </c>
    </row>
    <row r="10" spans="1:4">
      <c t="s" r="A10" s="4">
        <v>554</v>
      </c>
      <c t="n" r="B10" s="5">
        <v>43983</v>
      </c>
      <c t="n" r="C10" s="5">
        <v>38224</v>
      </c>
    </row>
    <row r="11" spans="1:4">
      <c t="s" r="A11" s="4">
        <v>555</v>
      </c>
      <c t="n" r="B11" s="5">
        <v>11767568</v>
      </c>
      <c t="n" r="C11" s="5">
        <v>11553417</v>
      </c>
    </row>
    <row r="12" spans="1:4">
      <c t="s" r="A12" s="4">
        <v>478</v>
      </c>
      <c t="n" r="B12" s="5">
        <v>11811551</v>
      </c>
      <c t="n" r="C12" s="5">
        <v>11591641</v>
      </c>
      <c t="n" r="D12" s="7">
        <v>10791669</v>
      </c>
    </row>
    <row r="13" spans="1:4">
      <c t="s" r="A13" s="4">
        <v>486</v>
      </c>
    </row>
    <row r="14" spans="1:4">
      <c t="s" r="A14" s="3">
        <v>289</v>
      </c>
    </row>
    <row r="15" spans="1:4">
      <c t="s" r="A15" s="4">
        <v>552</v>
      </c>
      <c t="n" r="B15" s="5">
        <v>6691</v>
      </c>
      <c t="n" r="C15" s="5">
        <v>11628</v>
      </c>
    </row>
    <row r="16" spans="1:4">
      <c t="s" r="A16" s="4">
        <v>553</v>
      </c>
      <c t="n" r="B16" s="5">
        <v>12434</v>
      </c>
      <c t="n" r="C16" s="5">
        <v>11987</v>
      </c>
    </row>
    <row r="17" spans="1:4">
      <c t="s" r="A17" s="4">
        <v>554</v>
      </c>
      <c t="n" r="B17" s="5">
        <v>19125</v>
      </c>
      <c t="n" r="C17" s="5">
        <v>23615</v>
      </c>
    </row>
    <row r="18" spans="1:4">
      <c t="s" r="A18" s="4">
        <v>555</v>
      </c>
      <c t="n" r="B18" s="5">
        <v>5396545</v>
      </c>
      <c t="n" r="C18" s="5">
        <v>5316945</v>
      </c>
    </row>
    <row r="19" spans="1:4">
      <c t="s" r="A19" s="4">
        <v>478</v>
      </c>
      <c t="n" r="B19" s="5">
        <v>5415670</v>
      </c>
      <c t="n" r="C19" s="5">
        <v>5340560</v>
      </c>
      <c t="n" r="D19" s="5">
        <v>5236452</v>
      </c>
    </row>
    <row r="20" spans="1:4">
      <c t="s" r="A20" s="4">
        <v>487</v>
      </c>
    </row>
    <row r="21" spans="1:4">
      <c t="s" r="A21" s="3">
        <v>289</v>
      </c>
    </row>
    <row r="22" spans="1:4">
      <c t="s" r="A22" s="4">
        <v>552</v>
      </c>
      <c t="n" r="B22" s="5">
        <v>0</v>
      </c>
      <c t="n" r="C22" s="5">
        <v>0</v>
      </c>
    </row>
    <row r="23" spans="1:4">
      <c t="s" r="A23" s="4">
        <v>553</v>
      </c>
      <c t="n" r="B23" s="5">
        <v>0</v>
      </c>
      <c t="n" r="C23" s="5">
        <v>715</v>
      </c>
    </row>
    <row r="24" spans="1:4">
      <c t="s" r="A24" s="4">
        <v>554</v>
      </c>
      <c t="n" r="B24" s="5">
        <v>0</v>
      </c>
      <c t="n" r="C24" s="5">
        <v>715</v>
      </c>
    </row>
    <row r="25" spans="1:4">
      <c t="s" r="A25" s="4">
        <v>555</v>
      </c>
      <c t="n" r="B25" s="5">
        <v>343500</v>
      </c>
      <c t="n" r="C25" s="5">
        <v>306420</v>
      </c>
    </row>
    <row r="26" spans="1:4">
      <c t="s" r="A26" s="4">
        <v>478</v>
      </c>
      <c t="n" r="B26" s="5">
        <v>343500</v>
      </c>
      <c t="n" r="C26" s="5">
        <v>307135</v>
      </c>
      <c t="n" r="D26" s="5">
        <v>298477</v>
      </c>
    </row>
    <row r="27" spans="1:4">
      <c t="s" r="A27" s="4">
        <v>488</v>
      </c>
    </row>
    <row r="28" spans="1:4">
      <c t="s" r="A28" s="3">
        <v>289</v>
      </c>
    </row>
    <row r="29" spans="1:4">
      <c t="s" r="A29" s="4">
        <v>552</v>
      </c>
      <c t="n" r="B29" s="5">
        <v>3610</v>
      </c>
      <c t="n" r="C29" s="5">
        <v>7677</v>
      </c>
    </row>
    <row r="30" spans="1:4">
      <c t="s" r="A30" s="4">
        <v>553</v>
      </c>
      <c t="n" r="B30" s="5">
        <v>18077</v>
      </c>
      <c t="n" r="C30" s="5">
        <v>2970</v>
      </c>
    </row>
    <row r="31" spans="1:4">
      <c t="s" r="A31" s="4">
        <v>554</v>
      </c>
      <c t="n" r="B31" s="5">
        <v>21687</v>
      </c>
      <c t="n" r="C31" s="5">
        <v>10647</v>
      </c>
    </row>
    <row r="32" spans="1:4">
      <c t="s" r="A32" s="4">
        <v>555</v>
      </c>
      <c t="n" r="B32" s="5">
        <v>5944415</v>
      </c>
      <c t="n" r="C32" s="5">
        <v>5831816</v>
      </c>
    </row>
    <row r="33" spans="1:4">
      <c t="s" r="A33" s="4">
        <v>478</v>
      </c>
      <c t="n" r="B33" s="5">
        <v>5966102</v>
      </c>
      <c t="n" r="C33" s="5">
        <v>5842463</v>
      </c>
      <c t="n" r="D33" s="5">
        <v>5193735</v>
      </c>
    </row>
    <row r="34" spans="1:4">
      <c t="s" r="A34" s="4">
        <v>489</v>
      </c>
    </row>
    <row r="35" spans="1:4">
      <c t="s" r="A35" s="3">
        <v>289</v>
      </c>
    </row>
    <row r="36" spans="1:4">
      <c t="s" r="A36" s="4">
        <v>478</v>
      </c>
      <c t="n" r="B36" s="5">
        <v>86279</v>
      </c>
      <c t="n" r="C36" s="5">
        <v>101483</v>
      </c>
      <c t="n" r="D36" s="7">
        <v>63005</v>
      </c>
    </row>
    <row r="37" spans="1:4">
      <c t="s" r="A37" s="4">
        <v>556</v>
      </c>
    </row>
    <row r="38" spans="1:4">
      <c t="s" r="A38" s="3">
        <v>289</v>
      </c>
    </row>
    <row r="39" spans="1:4">
      <c t="s" r="A39" s="4">
        <v>552</v>
      </c>
      <c t="n" r="B39" s="5">
        <v>25</v>
      </c>
      <c t="n" r="C39" s="5">
        <v>101</v>
      </c>
    </row>
    <row r="40" spans="1:4">
      <c t="s" r="A40" s="4">
        <v>553</v>
      </c>
      <c t="n" r="B40" s="5">
        <v>3146</v>
      </c>
      <c t="n" r="C40" s="5">
        <v>3146</v>
      </c>
    </row>
    <row r="41" spans="1:4">
      <c t="s" r="A41" s="4">
        <v>554</v>
      </c>
      <c t="n" r="B41" s="5">
        <v>3171</v>
      </c>
      <c t="n" r="C41" s="5">
        <v>3247</v>
      </c>
    </row>
    <row r="42" spans="1:4">
      <c t="s" r="A42" s="4">
        <v>555</v>
      </c>
      <c t="n" r="B42" s="5">
        <v>83108</v>
      </c>
      <c t="n" r="C42" s="5">
        <v>98236</v>
      </c>
    </row>
    <row r="43" spans="1:4">
      <c t="s" r="A43" s="4">
        <v>478</v>
      </c>
      <c t="n" r="C43" s="5">
        <v>101483</v>
      </c>
    </row>
    <row r="44" spans="1:4">
      <c t="s" r="A44" s="4">
        <v>540</v>
      </c>
    </row>
    <row r="45" spans="1:4">
      <c t="s" r="A45" s="3">
        <v>289</v>
      </c>
    </row>
    <row r="46" spans="1:4">
      <c t="s" r="A46" s="4">
        <v>552</v>
      </c>
      <c t="n" r="B46" s="5">
        <v>733</v>
      </c>
      <c t="n" r="C46" s="5">
        <v>878</v>
      </c>
    </row>
    <row r="47" spans="1:4">
      <c t="s" r="A47" s="4">
        <v>553</v>
      </c>
      <c t="n" r="B47" s="5">
        <v>427</v>
      </c>
      <c t="n" r="C47" s="5">
        <v>965</v>
      </c>
    </row>
    <row r="48" spans="1:4">
      <c t="s" r="A48" s="4">
        <v>554</v>
      </c>
      <c t="n" r="B48" s="5">
        <v>1160</v>
      </c>
      <c t="n" r="C48" s="5">
        <v>1843</v>
      </c>
    </row>
    <row r="49" spans="1:4">
      <c t="s" r="A49" s="4">
        <v>555</v>
      </c>
      <c t="n" r="B49" s="5">
        <v>370631</v>
      </c>
      <c t="n" r="C49" s="5">
        <v>437344</v>
      </c>
    </row>
    <row r="50" spans="1:4">
      <c t="s" r="A50" s="4">
        <v>478</v>
      </c>
      <c t="n" r="B50" s="5">
        <v>371791</v>
      </c>
      <c t="n" r="C50" s="5">
        <v>439187</v>
      </c>
    </row>
    <row r="51" spans="1:4">
      <c t="s" r="A51" s="4">
        <v>541</v>
      </c>
    </row>
    <row r="52" spans="1:4">
      <c t="s" r="A52" s="3">
        <v>289</v>
      </c>
    </row>
    <row r="53" spans="1:4">
      <c t="s" r="A53" s="4">
        <v>552</v>
      </c>
      <c t="n" r="B53" s="5">
        <v>33</v>
      </c>
      <c t="n" r="C53" s="5">
        <v>69</v>
      </c>
    </row>
    <row r="54" spans="1:4">
      <c t="s" r="A54" s="4">
        <v>553</v>
      </c>
      <c t="n" r="B54" s="5">
        <v>15</v>
      </c>
      <c t="n" r="C54" s="5">
        <v>45</v>
      </c>
    </row>
    <row r="55" spans="1:4">
      <c t="s" r="A55" s="4">
        <v>554</v>
      </c>
      <c t="n" r="B55" s="5">
        <v>48</v>
      </c>
      <c t="n" r="C55" s="5">
        <v>114</v>
      </c>
    </row>
    <row r="56" spans="1:4">
      <c t="s" r="A56" s="4">
        <v>555</v>
      </c>
      <c t="n" r="B56" s="5">
        <v>120087</v>
      </c>
      <c t="n" r="C56" s="5">
        <v>131710</v>
      </c>
    </row>
    <row r="57" spans="1:4">
      <c t="s" r="A57" s="4">
        <v>478</v>
      </c>
      <c t="n" r="B57" s="5">
        <v>120135</v>
      </c>
      <c t="n" r="C57" s="5">
        <v>131824</v>
      </c>
    </row>
    <row r="58" spans="1:4">
      <c t="s" r="A58" s="4">
        <v>542</v>
      </c>
    </row>
    <row r="59" spans="1:4">
      <c t="s" r="A59" s="3">
        <v>289</v>
      </c>
    </row>
    <row r="60" spans="1:4">
      <c t="s" r="A60" s="4">
        <v>552</v>
      </c>
      <c t="n" r="B60" s="5">
        <v>0</v>
      </c>
      <c t="n" r="C60" s="5">
        <v>0</v>
      </c>
    </row>
    <row r="61" spans="1:4">
      <c t="s" r="A61" s="4">
        <v>553</v>
      </c>
      <c t="n" r="B61" s="5">
        <v>0</v>
      </c>
      <c t="n" r="C61" s="5">
        <v>0</v>
      </c>
    </row>
    <row r="62" spans="1:4">
      <c t="s" r="A62" s="4">
        <v>554</v>
      </c>
      <c t="n" r="B62" s="5">
        <v>0</v>
      </c>
      <c t="n" r="C62" s="5">
        <v>0</v>
      </c>
    </row>
    <row r="63" spans="1:4">
      <c t="s" r="A63" s="4">
        <v>555</v>
      </c>
      <c t="n" r="B63" s="5">
        <v>1840453</v>
      </c>
      <c t="n" r="C63" s="5">
        <v>1794851</v>
      </c>
    </row>
    <row r="64" spans="1:4">
      <c t="s" r="A64" s="4">
        <v>478</v>
      </c>
      <c t="n" r="B64" s="5">
        <v>1840453</v>
      </c>
      <c t="n" r="C64" s="5">
        <v>1794851</v>
      </c>
    </row>
    <row r="65" spans="1:4">
      <c t="s" r="A65" s="4">
        <v>543</v>
      </c>
    </row>
    <row r="66" spans="1:4">
      <c t="s" r="A66" s="3">
        <v>289</v>
      </c>
    </row>
    <row r="67" spans="1:4">
      <c t="s" r="A67" s="4">
        <v>552</v>
      </c>
      <c t="n" r="B67" s="5">
        <v>0</v>
      </c>
      <c t="n" r="C67" s="5">
        <v>0</v>
      </c>
    </row>
    <row r="68" spans="1:4">
      <c t="s" r="A68" s="4">
        <v>553</v>
      </c>
      <c t="n" r="B68" s="5">
        <v>0</v>
      </c>
      <c t="n" r="C68" s="5">
        <v>232</v>
      </c>
    </row>
    <row r="69" spans="1:4">
      <c t="s" r="A69" s="4">
        <v>554</v>
      </c>
      <c t="n" r="B69" s="5">
        <v>0</v>
      </c>
      <c t="n" r="C69" s="5">
        <v>232</v>
      </c>
    </row>
    <row r="70" spans="1:4">
      <c t="s" r="A70" s="4">
        <v>555</v>
      </c>
      <c t="n" r="B70" s="5">
        <v>2683466</v>
      </c>
      <c t="n" r="C70" s="5">
        <v>2459619</v>
      </c>
    </row>
    <row r="71" spans="1:4">
      <c t="s" r="A71" s="4">
        <v>478</v>
      </c>
      <c t="n" r="B71" s="5">
        <v>2683466</v>
      </c>
      <c t="n" r="C71" s="5">
        <v>2459851</v>
      </c>
    </row>
    <row r="72" spans="1:4">
      <c t="s" r="A72" s="4">
        <v>544</v>
      </c>
    </row>
    <row r="73" spans="1:4">
      <c t="s" r="A73" s="3">
        <v>289</v>
      </c>
    </row>
    <row r="74" spans="1:4">
      <c t="s" r="A74" s="4">
        <v>552</v>
      </c>
      <c t="n" r="B74" s="5">
        <v>2551</v>
      </c>
      <c t="n" r="C74" s="5">
        <v>6525</v>
      </c>
    </row>
    <row r="75" spans="1:4">
      <c t="s" r="A75" s="4">
        <v>553</v>
      </c>
      <c t="n" r="B75" s="5">
        <v>16443</v>
      </c>
      <c t="n" r="C75" s="5">
        <v>366</v>
      </c>
    </row>
    <row r="76" spans="1:4">
      <c t="s" r="A76" s="4">
        <v>554</v>
      </c>
      <c t="n" r="B76" s="5">
        <v>18994</v>
      </c>
      <c t="n" r="C76" s="5">
        <v>6891</v>
      </c>
    </row>
    <row r="77" spans="1:4">
      <c t="s" r="A77" s="4">
        <v>555</v>
      </c>
      <c t="n" r="B77" s="5">
        <v>885494</v>
      </c>
      <c t="n" r="C77" s="5">
        <v>962598</v>
      </c>
    </row>
    <row r="78" spans="1:4">
      <c t="s" r="A78" s="4">
        <v>478</v>
      </c>
      <c t="n" r="B78" s="5">
        <v>904488</v>
      </c>
      <c t="n" r="C78" s="5">
        <v>969489</v>
      </c>
    </row>
    <row r="79" spans="1:4">
      <c t="s" r="A79" s="4">
        <v>545</v>
      </c>
    </row>
    <row r="80" spans="1:4">
      <c t="s" r="A80" s="3">
        <v>289</v>
      </c>
    </row>
    <row r="81" spans="1:4">
      <c t="s" r="A81" s="4">
        <v>552</v>
      </c>
      <c t="n" r="B81" s="5">
        <v>293</v>
      </c>
      <c t="n" r="C81" s="5">
        <v>205</v>
      </c>
    </row>
    <row r="82" spans="1:4">
      <c t="s" r="A82" s="4">
        <v>553</v>
      </c>
      <c t="n" r="B82" s="5">
        <v>1192</v>
      </c>
      <c t="n" r="C82" s="5">
        <v>1362</v>
      </c>
    </row>
    <row r="83" spans="1:4">
      <c t="s" r="A83" s="4">
        <v>554</v>
      </c>
      <c t="n" r="B83" s="5">
        <v>1485</v>
      </c>
      <c t="n" r="C83" s="5">
        <v>1567</v>
      </c>
    </row>
    <row r="84" spans="1:4">
      <c t="s" r="A84" s="4">
        <v>555</v>
      </c>
      <c t="n" r="B84" s="5">
        <v>44284</v>
      </c>
      <c t="n" r="C84" s="5">
        <v>45694</v>
      </c>
    </row>
    <row r="85" spans="1:4">
      <c t="s" r="A85" s="4">
        <v>478</v>
      </c>
      <c t="n" r="B85" s="5">
        <v>45769</v>
      </c>
      <c t="n" r="C85" s="5">
        <v>47261</v>
      </c>
    </row>
    <row r="86" spans="1:4">
      <c t="s" r="A86" s="4">
        <v>547</v>
      </c>
    </row>
    <row r="87" spans="1:4">
      <c t="s" r="A87" s="3">
        <v>289</v>
      </c>
    </row>
    <row r="88" spans="1:4">
      <c t="s" r="A88" s="4">
        <v>552</v>
      </c>
      <c t="n" r="B88" s="5">
        <v>0</v>
      </c>
      <c t="n" r="C88" s="5">
        <v>0</v>
      </c>
    </row>
    <row r="89" spans="1:4">
      <c t="s" r="A89" s="4">
        <v>553</v>
      </c>
      <c t="n" r="B89" s="5">
        <v>0</v>
      </c>
      <c t="n" r="C89" s="5">
        <v>0</v>
      </c>
    </row>
    <row r="90" spans="1:4">
      <c t="s" r="A90" s="4">
        <v>554</v>
      </c>
      <c t="n" r="B90" s="5">
        <v>0</v>
      </c>
      <c t="n" r="C90" s="5">
        <v>0</v>
      </c>
    </row>
    <row r="91" spans="1:4">
      <c t="s" r="A91" s="4">
        <v>555</v>
      </c>
      <c t="n" r="B91" s="5">
        <v>119805</v>
      </c>
      <c t="n" r="C91" s="5">
        <v>96728</v>
      </c>
    </row>
    <row r="92" spans="1:4">
      <c t="s" r="A92" s="4">
        <v>478</v>
      </c>
      <c t="n" r="B92" s="5">
        <v>119805</v>
      </c>
      <c t="n" r="C92" s="5">
        <v>96728</v>
      </c>
    </row>
    <row r="93" spans="1:4">
      <c t="s" r="A93" s="4">
        <v>546</v>
      </c>
    </row>
    <row r="94" spans="1:4">
      <c t="s" r="A94" s="3">
        <v>289</v>
      </c>
    </row>
    <row r="95" spans="1:4">
      <c t="s" r="A95" s="4">
        <v>552</v>
      </c>
      <c t="n" r="B95" s="5">
        <v>0</v>
      </c>
      <c t="n" r="C95" s="5">
        <v>0</v>
      </c>
    </row>
    <row r="96" spans="1:4">
      <c t="s" r="A96" s="4">
        <v>553</v>
      </c>
      <c t="n" r="B96" s="5">
        <v>0</v>
      </c>
      <c t="n" r="C96" s="5">
        <v>715</v>
      </c>
    </row>
    <row r="97" spans="1:4">
      <c t="s" r="A97" s="4">
        <v>554</v>
      </c>
      <c t="n" r="B97" s="5">
        <v>0</v>
      </c>
      <c t="n" r="C97" s="5">
        <v>715</v>
      </c>
    </row>
    <row r="98" spans="1:4">
      <c t="s" r="A98" s="4">
        <v>555</v>
      </c>
      <c t="n" r="B98" s="5">
        <v>223695</v>
      </c>
      <c t="n" r="C98" s="5">
        <v>209692</v>
      </c>
    </row>
    <row r="99" spans="1:4">
      <c t="s" r="A99" s="4">
        <v>478</v>
      </c>
      <c t="n" r="B99" s="5">
        <v>223695</v>
      </c>
      <c t="n" r="C99" s="5">
        <v>210407</v>
      </c>
    </row>
    <row r="100" spans="1:4">
      <c t="s" r="A100" s="4">
        <v>548</v>
      </c>
    </row>
    <row r="101" spans="1:4">
      <c t="s" r="A101" s="3">
        <v>289</v>
      </c>
    </row>
    <row r="102" spans="1:4">
      <c t="s" r="A102" s="4">
        <v>552</v>
      </c>
      <c t="n" r="B102" s="5">
        <v>0</v>
      </c>
      <c t="n" r="C102" s="5">
        <v>0</v>
      </c>
    </row>
    <row r="103" spans="1:4">
      <c t="s" r="A103" s="4">
        <v>553</v>
      </c>
      <c t="n" r="B103" s="5">
        <v>0</v>
      </c>
      <c t="n" r="C103" s="5">
        <v>0</v>
      </c>
    </row>
    <row r="104" spans="1:4">
      <c t="s" r="A104" s="4">
        <v>554</v>
      </c>
      <c t="n" r="B104" s="5">
        <v>0</v>
      </c>
      <c t="n" r="C104" s="5">
        <v>0</v>
      </c>
    </row>
    <row r="105" spans="1:4">
      <c t="s" r="A105" s="4">
        <v>555</v>
      </c>
      <c t="n" r="B105" s="5">
        <v>596659</v>
      </c>
      <c t="n" r="C105" s="5">
        <v>560219</v>
      </c>
    </row>
    <row r="106" spans="1:4">
      <c t="s" r="A106" s="4">
        <v>478</v>
      </c>
      <c t="n" r="B106" s="5">
        <v>596659</v>
      </c>
      <c t="n" r="C106" s="5">
        <v>560219</v>
      </c>
    </row>
    <row r="107" spans="1:4">
      <c t="s" r="A107" s="4">
        <v>549</v>
      </c>
    </row>
    <row r="108" spans="1:4">
      <c t="s" r="A108" s="3">
        <v>289</v>
      </c>
    </row>
    <row r="109" spans="1:4">
      <c t="s" r="A109" s="4">
        <v>552</v>
      </c>
      <c t="n" r="B109" s="5">
        <v>2526</v>
      </c>
      <c t="n" r="C109" s="5">
        <v>5530</v>
      </c>
    </row>
    <row r="110" spans="1:4">
      <c t="s" r="A110" s="4">
        <v>553</v>
      </c>
      <c t="n" r="B110" s="5">
        <v>6919</v>
      </c>
      <c t="n" r="C110" s="5">
        <v>4357</v>
      </c>
    </row>
    <row r="111" spans="1:4">
      <c t="s" r="A111" s="4">
        <v>554</v>
      </c>
      <c t="n" r="B111" s="5">
        <v>9445</v>
      </c>
      <c t="n" r="C111" s="5">
        <v>9887</v>
      </c>
    </row>
    <row r="112" spans="1:4">
      <c t="s" r="A112" s="4">
        <v>555</v>
      </c>
      <c t="n" r="B112" s="5">
        <v>388617</v>
      </c>
      <c t="n" r="C112" s="5">
        <v>366040</v>
      </c>
    </row>
    <row r="113" spans="1:4">
      <c t="s" r="A113" s="4">
        <v>478</v>
      </c>
      <c t="n" r="B113" s="5">
        <v>398062</v>
      </c>
      <c t="n" r="C113" s="5">
        <v>375927</v>
      </c>
    </row>
    <row r="114" spans="1:4">
      <c t="s" r="A114" s="4">
        <v>550</v>
      </c>
    </row>
    <row r="115" spans="1:4">
      <c t="s" r="A115" s="3">
        <v>289</v>
      </c>
    </row>
    <row r="116" spans="1:4">
      <c t="s" r="A116" s="4">
        <v>552</v>
      </c>
      <c t="n" r="B116" s="5">
        <v>4165</v>
      </c>
      <c t="n" r="C116" s="5">
        <v>6098</v>
      </c>
    </row>
    <row r="117" spans="1:4">
      <c t="s" r="A117" s="4">
        <v>553</v>
      </c>
      <c t="n" r="B117" s="5">
        <v>5515</v>
      </c>
      <c t="n" r="C117" s="5">
        <v>7630</v>
      </c>
    </row>
    <row r="118" spans="1:4">
      <c t="s" r="A118" s="4">
        <v>554</v>
      </c>
      <c t="n" r="B118" s="5">
        <v>9680</v>
      </c>
      <c t="n" r="C118" s="5">
        <v>13728</v>
      </c>
    </row>
    <row r="119" spans="1:4">
      <c t="s" r="A119" s="4">
        <v>555</v>
      </c>
      <c t="n" r="B119" s="5">
        <v>4411269</v>
      </c>
      <c t="n" r="C119" s="5">
        <v>4390686</v>
      </c>
    </row>
    <row r="120" spans="1:4">
      <c t="s" r="A120" s="4">
        <v>478</v>
      </c>
      <c t="n" r="B120" s="7">
        <v>4420949</v>
      </c>
      <c t="n" r="C120" s="7">
        <v>44044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7</v>
      </c>
      <c t="s" r="B1" s="2">
        <v>2</v>
      </c>
      <c t="s" r="C1" s="2">
        <v>23</v>
      </c>
      <c t="s" r="D1" s="2">
        <v>71</v>
      </c>
    </row>
    <row r="2" spans="1:4">
      <c t="s" r="A2" s="3">
        <v>558</v>
      </c>
    </row>
    <row r="3" spans="1:4">
      <c t="s" r="A3" s="4">
        <v>498</v>
      </c>
      <c t="n" r="B3" s="7">
        <v>12034189</v>
      </c>
      <c t="n" r="C3" s="7">
        <v>11882432</v>
      </c>
    </row>
    <row r="4" spans="1:4">
      <c t="s" r="A4" s="4">
        <v>559</v>
      </c>
      <c t="n" r="B4" s="5">
        <v>131178</v>
      </c>
      <c t="n" r="C4" s="5">
        <v>83621</v>
      </c>
    </row>
    <row r="5" spans="1:4">
      <c t="s" r="A5" s="4">
        <v>485</v>
      </c>
    </row>
    <row r="6" spans="1:4">
      <c t="s" r="A6" s="3">
        <v>558</v>
      </c>
    </row>
    <row r="7" spans="1:4">
      <c t="s" r="A7" s="4">
        <v>498</v>
      </c>
      <c t="n" r="B7" s="5">
        <v>11811551</v>
      </c>
      <c t="n" r="C7" s="5">
        <v>11591641</v>
      </c>
      <c t="n" r="D7" s="7">
        <v>10791669</v>
      </c>
    </row>
    <row r="8" spans="1:4">
      <c t="s" r="A8" s="4">
        <v>560</v>
      </c>
      <c t="n" r="B8" s="5">
        <v>131178</v>
      </c>
      <c t="n" r="C8" s="5">
        <v>83621</v>
      </c>
    </row>
    <row r="9" spans="1:4">
      <c t="s" r="A9" s="4">
        <v>559</v>
      </c>
      <c t="n" r="C9" s="5">
        <v>11591641</v>
      </c>
    </row>
    <row r="10" spans="1:4">
      <c t="s" r="A10" s="4">
        <v>489</v>
      </c>
    </row>
    <row r="11" spans="1:4">
      <c t="s" r="A11" s="3">
        <v>558</v>
      </c>
    </row>
    <row r="12" spans="1:4">
      <c t="s" r="A12" s="4">
        <v>498</v>
      </c>
      <c t="n" r="B12" s="5">
        <v>86279</v>
      </c>
      <c t="n" r="C12" s="5">
        <v>101483</v>
      </c>
      <c t="n" r="D12" s="5">
        <v>63005</v>
      </c>
    </row>
    <row r="13" spans="1:4">
      <c t="s" r="A13" s="4">
        <v>560</v>
      </c>
      <c t="n" r="B13" s="5">
        <v>3412</v>
      </c>
      <c t="n" r="C13" s="5">
        <v>3485</v>
      </c>
    </row>
    <row r="14" spans="1:4">
      <c t="s" r="A14" s="4">
        <v>486</v>
      </c>
    </row>
    <row r="15" spans="1:4">
      <c t="s" r="A15" s="3">
        <v>558</v>
      </c>
    </row>
    <row r="16" spans="1:4">
      <c t="s" r="A16" s="4">
        <v>498</v>
      </c>
      <c t="n" r="B16" s="5">
        <v>5415670</v>
      </c>
      <c t="n" r="C16" s="5">
        <v>5340560</v>
      </c>
      <c t="n" r="D16" s="5">
        <v>5236452</v>
      </c>
    </row>
    <row r="17" spans="1:4">
      <c t="s" r="A17" s="4">
        <v>560</v>
      </c>
      <c t="n" r="B17" s="5">
        <v>34248</v>
      </c>
      <c t="n" r="C17" s="5">
        <v>37612</v>
      </c>
    </row>
    <row r="18" spans="1:4">
      <c t="s" r="A18" s="4">
        <v>487</v>
      </c>
    </row>
    <row r="19" spans="1:4">
      <c t="s" r="A19" s="3">
        <v>558</v>
      </c>
    </row>
    <row r="20" spans="1:4">
      <c t="s" r="A20" s="4">
        <v>498</v>
      </c>
      <c t="n" r="B20" s="5">
        <v>343500</v>
      </c>
      <c t="n" r="C20" s="5">
        <v>307135</v>
      </c>
      <c t="n" r="D20" s="5">
        <v>298477</v>
      </c>
    </row>
    <row r="21" spans="1:4">
      <c t="s" r="A21" s="4">
        <v>560</v>
      </c>
      <c t="n" r="B21" s="5">
        <v>377</v>
      </c>
      <c t="n" r="C21" s="5">
        <v>1559</v>
      </c>
    </row>
    <row r="22" spans="1:4">
      <c t="s" r="A22" s="4">
        <v>488</v>
      </c>
    </row>
    <row r="23" spans="1:4">
      <c t="s" r="A23" s="3">
        <v>558</v>
      </c>
    </row>
    <row r="24" spans="1:4">
      <c t="s" r="A24" s="4">
        <v>498</v>
      </c>
      <c t="n" r="B24" s="5">
        <v>5966102</v>
      </c>
      <c t="n" r="C24" s="5">
        <v>5842463</v>
      </c>
      <c t="n" r="D24" s="7">
        <v>5193735</v>
      </c>
    </row>
    <row r="25" spans="1:4">
      <c t="s" r="A25" s="4">
        <v>560</v>
      </c>
      <c t="n" r="B25" s="5">
        <v>93141</v>
      </c>
      <c t="n" r="C25" s="5">
        <v>40965</v>
      </c>
    </row>
    <row r="26" spans="1:4">
      <c t="s" r="A26" s="4">
        <v>561</v>
      </c>
    </row>
    <row r="27" spans="1:4">
      <c t="s" r="A27" s="3">
        <v>558</v>
      </c>
    </row>
    <row r="28" spans="1:4">
      <c t="s" r="A28" s="4">
        <v>498</v>
      </c>
      <c t="n" r="B28" s="5">
        <v>7894</v>
      </c>
      <c t="n" r="C28" s="5">
        <v>6366</v>
      </c>
    </row>
    <row r="29" spans="1:4">
      <c t="s" r="A29" s="4">
        <v>562</v>
      </c>
    </row>
    <row r="30" spans="1:4">
      <c t="s" r="A30" s="3">
        <v>558</v>
      </c>
    </row>
    <row r="31" spans="1:4">
      <c t="s" r="A31" s="4">
        <v>498</v>
      </c>
      <c t="n" r="B31" s="5">
        <v>10141</v>
      </c>
      <c t="n" r="C31" s="5">
        <v>11141</v>
      </c>
    </row>
    <row r="32" spans="1:4">
      <c t="s" r="A32" s="4">
        <v>563</v>
      </c>
    </row>
    <row r="33" spans="1:4">
      <c t="s" r="A33" s="3">
        <v>558</v>
      </c>
    </row>
    <row r="34" spans="1:4">
      <c t="s" r="A34" s="4">
        <v>498</v>
      </c>
      <c t="n" r="B34" s="5">
        <v>16213</v>
      </c>
      <c t="n" r="C34" s="5">
        <v>20105</v>
      </c>
    </row>
    <row r="35" spans="1:4">
      <c t="s" r="A35" s="4">
        <v>564</v>
      </c>
    </row>
    <row r="36" spans="1:4">
      <c t="s" r="A36" s="3">
        <v>558</v>
      </c>
    </row>
    <row r="37" spans="1:4">
      <c t="s" r="A37" s="4">
        <v>498</v>
      </c>
      <c t="n" r="B37" s="5">
        <v>377</v>
      </c>
      <c t="n" r="C37" s="5">
        <v>381</v>
      </c>
    </row>
    <row r="38" spans="1:4">
      <c t="s" r="A38" s="4">
        <v>565</v>
      </c>
    </row>
    <row r="39" spans="1:4">
      <c t="s" r="A39" s="3">
        <v>558</v>
      </c>
    </row>
    <row r="40" spans="1:4">
      <c t="s" r="A40" s="4">
        <v>498</v>
      </c>
      <c t="n" r="B40" s="5">
        <v>0</v>
      </c>
      <c t="n" r="C40" s="5">
        <v>1178</v>
      </c>
    </row>
    <row r="41" spans="1:4">
      <c t="s" r="A41" s="4">
        <v>566</v>
      </c>
    </row>
    <row r="42" spans="1:4">
      <c t="s" r="A42" s="3">
        <v>558</v>
      </c>
    </row>
    <row r="43" spans="1:4">
      <c t="s" r="A43" s="4">
        <v>498</v>
      </c>
      <c t="n" r="B43" s="5">
        <v>3761</v>
      </c>
      <c t="n" r="C43" s="5">
        <v>5450</v>
      </c>
    </row>
    <row r="44" spans="1:4">
      <c t="s" r="A44" s="4">
        <v>567</v>
      </c>
    </row>
    <row r="45" spans="1:4">
      <c t="s" r="A45" s="3">
        <v>558</v>
      </c>
    </row>
    <row r="46" spans="1:4">
      <c t="s" r="A46" s="4">
        <v>498</v>
      </c>
      <c t="n" r="B46" s="5">
        <v>537</v>
      </c>
      <c t="n" r="C46" s="5">
        <v>639</v>
      </c>
    </row>
    <row r="47" spans="1:4">
      <c t="s" r="A47" s="4">
        <v>568</v>
      </c>
    </row>
    <row r="48" spans="1:4">
      <c t="s" r="A48" s="3">
        <v>558</v>
      </c>
    </row>
    <row r="49" spans="1:4">
      <c t="s" r="A49" s="4">
        <v>498</v>
      </c>
      <c t="n" r="B49" s="5">
        <v>40</v>
      </c>
      <c t="n" r="C49" s="5">
        <v>4574</v>
      </c>
    </row>
    <row r="50" spans="1:4">
      <c t="s" r="A50" s="4">
        <v>569</v>
      </c>
    </row>
    <row r="51" spans="1:4">
      <c t="s" r="A51" s="3">
        <v>558</v>
      </c>
    </row>
    <row r="52" spans="1:4">
      <c t="s" r="A52" s="4">
        <v>498</v>
      </c>
      <c t="n" r="B52" s="5">
        <v>14605</v>
      </c>
      <c t="n" r="C52" s="5">
        <v>15964</v>
      </c>
    </row>
    <row r="53" spans="1:4">
      <c t="s" r="A53" s="4">
        <v>570</v>
      </c>
    </row>
    <row r="54" spans="1:4">
      <c t="s" r="A54" s="3">
        <v>558</v>
      </c>
    </row>
    <row r="55" spans="1:4">
      <c t="s" r="A55" s="4">
        <v>498</v>
      </c>
      <c t="n" r="B55" s="5">
        <v>71130</v>
      </c>
      <c t="n" r="C55" s="5">
        <v>11131</v>
      </c>
    </row>
    <row r="56" spans="1:4">
      <c t="s" r="A56" s="4">
        <v>571</v>
      </c>
    </row>
    <row r="57" spans="1:4">
      <c t="s" r="A57" s="3">
        <v>558</v>
      </c>
    </row>
    <row r="58" spans="1:4">
      <c t="s" r="A58" s="4">
        <v>498</v>
      </c>
      <c t="n" r="B58" s="5">
        <v>3068</v>
      </c>
      <c t="n" r="C58" s="5">
        <v>3207</v>
      </c>
    </row>
    <row r="59" spans="1:4">
      <c t="s" r="A59" s="4">
        <v>572</v>
      </c>
    </row>
    <row r="60" spans="1:4">
      <c t="s" r="A60" s="3">
        <v>558</v>
      </c>
    </row>
    <row r="61" spans="1:4">
      <c t="s" r="A61" s="4">
        <v>498</v>
      </c>
      <c t="n" r="C61" s="5">
        <v>3485</v>
      </c>
    </row>
    <row r="62" spans="1:4">
      <c t="s" r="A62" s="4">
        <v>573</v>
      </c>
    </row>
    <row r="63" spans="1:4">
      <c t="s" r="A63" s="3">
        <v>558</v>
      </c>
    </row>
    <row r="64" spans="1:4">
      <c t="s" r="A64" s="4">
        <v>498</v>
      </c>
      <c t="n" r="C64" s="5">
        <v>37612</v>
      </c>
    </row>
    <row r="65" spans="1:4">
      <c t="s" r="A65" s="4">
        <v>574</v>
      </c>
    </row>
    <row r="66" spans="1:4">
      <c t="s" r="A66" s="3">
        <v>558</v>
      </c>
    </row>
    <row r="67" spans="1:4">
      <c t="s" r="A67" s="4">
        <v>498</v>
      </c>
      <c t="n" r="C67" s="5">
        <v>1559</v>
      </c>
    </row>
    <row r="68" spans="1:4">
      <c t="s" r="A68" s="4">
        <v>575</v>
      </c>
    </row>
    <row r="69" spans="1:4">
      <c t="s" r="A69" s="3">
        <v>558</v>
      </c>
    </row>
    <row r="70" spans="1:4">
      <c t="s" r="A70" s="4">
        <v>498</v>
      </c>
      <c t="n" r="C70" s="5">
        <v>40965</v>
      </c>
    </row>
    <row r="71" spans="1:4">
      <c t="s" r="A71" s="4">
        <v>576</v>
      </c>
    </row>
    <row r="72" spans="1:4">
      <c t="s" r="A72" s="3">
        <v>558</v>
      </c>
    </row>
    <row r="73" spans="1:4">
      <c t="s" r="A73" s="4">
        <v>559</v>
      </c>
      <c t="n" r="B73" s="5">
        <v>11680373</v>
      </c>
      <c t="n" r="C73" s="5">
        <v>11508020</v>
      </c>
    </row>
    <row r="74" spans="1:4">
      <c t="s" r="A74" s="4">
        <v>577</v>
      </c>
    </row>
    <row r="75" spans="1:4">
      <c t="s" r="A75" s="3">
        <v>558</v>
      </c>
    </row>
    <row r="76" spans="1:4">
      <c t="s" r="A76" s="4">
        <v>498</v>
      </c>
      <c t="n" r="B76" s="5">
        <v>588765</v>
      </c>
      <c t="n" r="C76" s="5">
        <v>553853</v>
      </c>
    </row>
    <row r="77" spans="1:4">
      <c t="s" r="A77" s="4">
        <v>578</v>
      </c>
    </row>
    <row r="78" spans="1:4">
      <c t="s" r="A78" s="3">
        <v>558</v>
      </c>
    </row>
    <row r="79" spans="1:4">
      <c t="s" r="A79" s="4">
        <v>498</v>
      </c>
      <c t="n" r="B79" s="5">
        <v>387921</v>
      </c>
      <c t="n" r="C79" s="5">
        <v>364786</v>
      </c>
    </row>
    <row r="80" spans="1:4">
      <c t="s" r="A80" s="4">
        <v>579</v>
      </c>
    </row>
    <row r="81" spans="1:4">
      <c t="s" r="A81" s="3">
        <v>558</v>
      </c>
    </row>
    <row r="82" spans="1:4">
      <c t="s" r="A82" s="4">
        <v>498</v>
      </c>
      <c t="n" r="B82" s="5">
        <v>4404736</v>
      </c>
      <c t="n" r="C82" s="5">
        <v>4384309</v>
      </c>
    </row>
    <row r="83" spans="1:4">
      <c t="s" r="A83" s="4">
        <v>580</v>
      </c>
    </row>
    <row r="84" spans="1:4">
      <c t="s" r="A84" s="3">
        <v>558</v>
      </c>
    </row>
    <row r="85" spans="1:4">
      <c t="s" r="A85" s="4">
        <v>498</v>
      </c>
      <c t="n" r="B85" s="5">
        <v>119428</v>
      </c>
      <c t="n" r="C85" s="5">
        <v>96347</v>
      </c>
    </row>
    <row r="86" spans="1:4">
      <c t="s" r="A86" s="4">
        <v>581</v>
      </c>
    </row>
    <row r="87" spans="1:4">
      <c t="s" r="A87" s="3">
        <v>558</v>
      </c>
    </row>
    <row r="88" spans="1:4">
      <c t="s" r="A88" s="4">
        <v>498</v>
      </c>
      <c t="n" r="B88" s="5">
        <v>223695</v>
      </c>
      <c t="n" r="C88" s="5">
        <v>209229</v>
      </c>
    </row>
    <row r="89" spans="1:4">
      <c t="s" r="A89" s="4">
        <v>582</v>
      </c>
    </row>
    <row r="90" spans="1:4">
      <c t="s" r="A90" s="3">
        <v>558</v>
      </c>
    </row>
    <row r="91" spans="1:4">
      <c t="s" r="A91" s="4">
        <v>498</v>
      </c>
      <c t="n" r="B91" s="5">
        <v>368030</v>
      </c>
      <c t="n" r="C91" s="5">
        <v>433737</v>
      </c>
    </row>
    <row r="92" spans="1:4">
      <c t="s" r="A92" s="4">
        <v>583</v>
      </c>
    </row>
    <row r="93" spans="1:4">
      <c t="s" r="A93" s="3">
        <v>558</v>
      </c>
    </row>
    <row r="94" spans="1:4">
      <c t="s" r="A94" s="4">
        <v>498</v>
      </c>
      <c t="n" r="B94" s="5">
        <v>119598</v>
      </c>
      <c t="n" r="C94" s="5">
        <v>131185</v>
      </c>
    </row>
    <row r="95" spans="1:4">
      <c t="s" r="A95" s="4">
        <v>584</v>
      </c>
    </row>
    <row r="96" spans="1:4">
      <c t="s" r="A96" s="3">
        <v>558</v>
      </c>
    </row>
    <row r="97" spans="1:4">
      <c t="s" r="A97" s="4">
        <v>498</v>
      </c>
      <c t="n" r="B97" s="5">
        <v>1840413</v>
      </c>
      <c t="n" r="C97" s="5">
        <v>1790277</v>
      </c>
    </row>
    <row r="98" spans="1:4">
      <c t="s" r="A98" s="4">
        <v>585</v>
      </c>
    </row>
    <row r="99" spans="1:4">
      <c t="s" r="A99" s="3">
        <v>558</v>
      </c>
    </row>
    <row r="100" spans="1:4">
      <c t="s" r="A100" s="4">
        <v>498</v>
      </c>
      <c t="n" r="B100" s="5">
        <v>2668861</v>
      </c>
      <c t="n" r="C100" s="5">
        <v>2443887</v>
      </c>
    </row>
    <row r="101" spans="1:4">
      <c t="s" r="A101" s="4">
        <v>586</v>
      </c>
    </row>
    <row r="102" spans="1:4">
      <c t="s" r="A102" s="3">
        <v>558</v>
      </c>
    </row>
    <row r="103" spans="1:4">
      <c t="s" r="A103" s="4">
        <v>498</v>
      </c>
      <c t="n" r="B103" s="5">
        <v>833358</v>
      </c>
      <c t="n" r="C103" s="5">
        <v>958358</v>
      </c>
    </row>
    <row r="104" spans="1:4">
      <c t="s" r="A104" s="4">
        <v>587</v>
      </c>
    </row>
    <row r="105" spans="1:4">
      <c t="s" r="A105" s="3">
        <v>558</v>
      </c>
    </row>
    <row r="106" spans="1:4">
      <c t="s" r="A106" s="4">
        <v>498</v>
      </c>
      <c t="n" r="B106" s="5">
        <v>42701</v>
      </c>
      <c t="n" r="C106" s="5">
        <v>44054</v>
      </c>
    </row>
    <row r="107" spans="1:4">
      <c t="s" r="A107" s="4">
        <v>588</v>
      </c>
    </row>
    <row r="108" spans="1:4">
      <c t="s" r="A108" s="3">
        <v>558</v>
      </c>
    </row>
    <row r="109" spans="1:4">
      <c t="s" r="A109" s="4">
        <v>498</v>
      </c>
      <c t="n" r="B109" s="5">
        <v>82867</v>
      </c>
      <c t="n" r="C109" s="5">
        <v>97998</v>
      </c>
    </row>
    <row r="110" spans="1:4">
      <c t="s" r="A110" s="4">
        <v>589</v>
      </c>
    </row>
    <row r="111" spans="1:4">
      <c t="s" r="A111" s="3">
        <v>558</v>
      </c>
    </row>
    <row r="112" spans="1:4">
      <c t="s" r="A112" s="4">
        <v>498</v>
      </c>
      <c t="n" r="B112" s="5">
        <v>5381422</v>
      </c>
      <c t="n" r="C112" s="5">
        <v>5302948</v>
      </c>
    </row>
    <row r="113" spans="1:4">
      <c t="s" r="A113" s="4">
        <v>590</v>
      </c>
    </row>
    <row r="114" spans="1:4">
      <c t="s" r="A114" s="3">
        <v>558</v>
      </c>
    </row>
    <row r="115" spans="1:4">
      <c t="s" r="A115" s="4">
        <v>498</v>
      </c>
      <c t="n" r="B115" s="5">
        <v>343123</v>
      </c>
      <c t="n" r="C115" s="5">
        <v>305576</v>
      </c>
    </row>
    <row r="116" spans="1:4">
      <c t="s" r="A116" s="4">
        <v>591</v>
      </c>
    </row>
    <row r="117" spans="1:4">
      <c t="s" r="A117" s="3">
        <v>558</v>
      </c>
    </row>
    <row r="118" spans="1:4">
      <c t="s" r="A118" s="4">
        <v>498</v>
      </c>
      <c t="n" r="B118" s="5">
        <v>5872961</v>
      </c>
      <c t="n" r="C118" s="5">
        <v>5801498</v>
      </c>
    </row>
    <row r="119" spans="1:4">
      <c t="s" r="A119" s="4">
        <v>540</v>
      </c>
    </row>
    <row r="120" spans="1:4">
      <c t="s" r="A120" s="3">
        <v>558</v>
      </c>
    </row>
    <row r="121" spans="1:4">
      <c t="s" r="A121" s="4">
        <v>498</v>
      </c>
      <c t="n" r="B121" s="5">
        <v>371791</v>
      </c>
      <c t="n" r="C121" s="5">
        <v>439187</v>
      </c>
    </row>
    <row r="122" spans="1:4">
      <c t="s" r="A122" s="4">
        <v>541</v>
      </c>
    </row>
    <row r="123" spans="1:4">
      <c t="s" r="A123" s="3">
        <v>558</v>
      </c>
    </row>
    <row r="124" spans="1:4">
      <c t="s" r="A124" s="4">
        <v>498</v>
      </c>
      <c t="n" r="B124" s="5">
        <v>120135</v>
      </c>
      <c t="n" r="C124" s="5">
        <v>131824</v>
      </c>
    </row>
    <row r="125" spans="1:4">
      <c t="s" r="A125" s="4">
        <v>542</v>
      </c>
    </row>
    <row r="126" spans="1:4">
      <c t="s" r="A126" s="3">
        <v>558</v>
      </c>
    </row>
    <row r="127" spans="1:4">
      <c t="s" r="A127" s="4">
        <v>498</v>
      </c>
      <c t="n" r="B127" s="5">
        <v>1840453</v>
      </c>
      <c t="n" r="C127" s="5">
        <v>1794851</v>
      </c>
    </row>
    <row r="128" spans="1:4">
      <c t="s" r="A128" s="4">
        <v>543</v>
      </c>
    </row>
    <row r="129" spans="1:4">
      <c t="s" r="A129" s="3">
        <v>558</v>
      </c>
    </row>
    <row r="130" spans="1:4">
      <c t="s" r="A130" s="4">
        <v>498</v>
      </c>
      <c t="n" r="B130" s="5">
        <v>2683466</v>
      </c>
      <c t="n" r="C130" s="5">
        <v>2459851</v>
      </c>
    </row>
    <row r="131" spans="1:4">
      <c t="s" r="A131" s="4">
        <v>544</v>
      </c>
    </row>
    <row r="132" spans="1:4">
      <c t="s" r="A132" s="3">
        <v>558</v>
      </c>
    </row>
    <row r="133" spans="1:4">
      <c t="s" r="A133" s="4">
        <v>498</v>
      </c>
      <c t="n" r="B133" s="5">
        <v>904488</v>
      </c>
      <c t="n" r="C133" s="5">
        <v>969489</v>
      </c>
    </row>
    <row r="134" spans="1:4">
      <c t="s" r="A134" s="4">
        <v>545</v>
      </c>
    </row>
    <row r="135" spans="1:4">
      <c t="s" r="A135" s="3">
        <v>558</v>
      </c>
    </row>
    <row r="136" spans="1:4">
      <c t="s" r="A136" s="4">
        <v>498</v>
      </c>
      <c t="n" r="B136" s="5">
        <v>45769</v>
      </c>
      <c t="n" r="C136" s="5">
        <v>47261</v>
      </c>
    </row>
    <row r="137" spans="1:4">
      <c t="s" r="A137" s="4">
        <v>547</v>
      </c>
    </row>
    <row r="138" spans="1:4">
      <c t="s" r="A138" s="3">
        <v>558</v>
      </c>
    </row>
    <row r="139" spans="1:4">
      <c t="s" r="A139" s="4">
        <v>498</v>
      </c>
      <c t="n" r="B139" s="5">
        <v>119805</v>
      </c>
      <c t="n" r="C139" s="5">
        <v>96728</v>
      </c>
    </row>
    <row r="140" spans="1:4">
      <c t="s" r="A140" s="4">
        <v>548</v>
      </c>
    </row>
    <row r="141" spans="1:4">
      <c t="s" r="A141" s="3">
        <v>558</v>
      </c>
    </row>
    <row r="142" spans="1:4">
      <c t="s" r="A142" s="4">
        <v>498</v>
      </c>
      <c t="n" r="B142" s="5">
        <v>596659</v>
      </c>
      <c t="n" r="C142" s="5">
        <v>560219</v>
      </c>
    </row>
    <row r="143" spans="1:4">
      <c t="s" r="A143" s="4">
        <v>549</v>
      </c>
    </row>
    <row r="144" spans="1:4">
      <c t="s" r="A144" s="3">
        <v>558</v>
      </c>
    </row>
    <row r="145" spans="1:4">
      <c t="s" r="A145" s="4">
        <v>498</v>
      </c>
      <c t="n" r="B145" s="5">
        <v>398062</v>
      </c>
      <c t="n" r="C145" s="5">
        <v>375927</v>
      </c>
    </row>
    <row r="146" spans="1:4">
      <c t="s" r="A146" s="4">
        <v>550</v>
      </c>
    </row>
    <row r="147" spans="1:4">
      <c t="s" r="A147" s="3">
        <v>558</v>
      </c>
    </row>
    <row r="148" spans="1:4">
      <c t="s" r="A148" s="4">
        <v>498</v>
      </c>
      <c t="n" r="B148" s="7">
        <v>4420949</v>
      </c>
      <c t="n" r="C148" s="7">
        <v>44044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23</v>
      </c>
    </row>
    <row r="2" spans="1:3">
      <c t="s" r="A2" s="3">
        <v>593</v>
      </c>
    </row>
    <row r="3" spans="1:3">
      <c t="s" r="A3" s="4">
        <v>560</v>
      </c>
      <c t="n" r="B3" s="7">
        <v>131178</v>
      </c>
      <c t="n" r="C3" s="7">
        <v>83621</v>
      </c>
    </row>
    <row r="4" spans="1:3">
      <c t="s" r="A4" s="4">
        <v>594</v>
      </c>
      <c t="n" r="B4" s="5">
        <v>38203</v>
      </c>
      <c t="n" r="C4" s="5">
        <v>35244</v>
      </c>
    </row>
    <row r="5" spans="1:3">
      <c t="s" r="A5" s="4">
        <v>595</v>
      </c>
      <c t="n" r="B5" s="5">
        <v>169381</v>
      </c>
      <c t="n" r="C5" s="5">
        <v>118865</v>
      </c>
    </row>
    <row r="6" spans="1:3">
      <c t="s" r="A6" s="4">
        <v>481</v>
      </c>
    </row>
    <row r="7" spans="1:3">
      <c t="s" r="A7" s="3">
        <v>593</v>
      </c>
    </row>
    <row r="8" spans="1:3">
      <c t="s" r="A8" s="4">
        <v>560</v>
      </c>
      <c t="n" r="B8" s="5">
        <v>34248</v>
      </c>
      <c t="n" r="C8" s="5">
        <v>37612</v>
      </c>
    </row>
    <row r="9" spans="1:3">
      <c t="s" r="A9" s="4">
        <v>594</v>
      </c>
      <c t="n" r="B9" s="5">
        <v>23863</v>
      </c>
      <c t="n" r="C9" s="5">
        <v>20245</v>
      </c>
    </row>
    <row r="10" spans="1:3">
      <c t="s" r="A10" s="4">
        <v>595</v>
      </c>
      <c t="n" r="B10" s="5">
        <v>58111</v>
      </c>
      <c t="n" r="C10" s="5">
        <v>57857</v>
      </c>
    </row>
    <row r="11" spans="1:3">
      <c t="s" r="A11" s="4">
        <v>482</v>
      </c>
    </row>
    <row r="12" spans="1:3">
      <c t="s" r="A12" s="3">
        <v>593</v>
      </c>
    </row>
    <row r="13" spans="1:3">
      <c t="s" r="A13" s="4">
        <v>560</v>
      </c>
      <c t="n" r="B13" s="5">
        <v>377</v>
      </c>
      <c t="n" r="C13" s="5">
        <v>1559</v>
      </c>
    </row>
    <row r="14" spans="1:3">
      <c t="s" r="A14" s="4">
        <v>594</v>
      </c>
      <c t="n" r="B14" s="5">
        <v>7741</v>
      </c>
      <c t="n" r="C14" s="5">
        <v>8996</v>
      </c>
    </row>
    <row r="15" spans="1:3">
      <c t="s" r="A15" s="4">
        <v>595</v>
      </c>
      <c t="n" r="B15" s="5">
        <v>8118</v>
      </c>
      <c t="n" r="C15" s="5">
        <v>10555</v>
      </c>
    </row>
    <row r="16" spans="1:3">
      <c t="s" r="A16" s="4">
        <v>483</v>
      </c>
    </row>
    <row r="17" spans="1:3">
      <c t="s" r="A17" s="3">
        <v>593</v>
      </c>
    </row>
    <row r="18" spans="1:3">
      <c t="s" r="A18" s="4">
        <v>560</v>
      </c>
      <c t="n" r="B18" s="5">
        <v>93141</v>
      </c>
      <c t="n" r="C18" s="5">
        <v>40965</v>
      </c>
    </row>
    <row r="19" spans="1:3">
      <c t="s" r="A19" s="4">
        <v>594</v>
      </c>
      <c t="n" r="B19" s="5">
        <v>6350</v>
      </c>
      <c t="n" r="C19" s="5">
        <v>5744</v>
      </c>
    </row>
    <row r="20" spans="1:3">
      <c t="s" r="A20" s="4">
        <v>595</v>
      </c>
      <c t="n" r="B20" s="5">
        <v>99491</v>
      </c>
      <c t="n" r="C20" s="5">
        <v>46709</v>
      </c>
    </row>
    <row r="21" spans="1:3">
      <c t="s" r="A21" s="4">
        <v>484</v>
      </c>
    </row>
    <row r="22" spans="1:3">
      <c t="s" r="A22" s="3">
        <v>593</v>
      </c>
    </row>
    <row r="23" spans="1:3">
      <c t="s" r="A23" s="4">
        <v>560</v>
      </c>
      <c t="n" r="B23" s="5">
        <v>3412</v>
      </c>
      <c t="n" r="C23" s="5">
        <v>3485</v>
      </c>
    </row>
    <row r="24" spans="1:3">
      <c t="s" r="A24" s="4">
        <v>594</v>
      </c>
      <c t="n" r="B24" s="5">
        <v>249</v>
      </c>
      <c t="n" r="C24" s="5">
        <v>259</v>
      </c>
    </row>
    <row r="25" spans="1:3">
      <c t="s" r="A25" s="4">
        <v>595</v>
      </c>
      <c t="n" r="B25" s="7">
        <v>3661</v>
      </c>
      <c t="n" r="C25" s="7">
        <v>37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r="1" spans="1:5">
      <c t="s" r="A1" s="1">
        <v>596</v>
      </c>
      <c t="s" r="B1" s="2">
        <v>597</v>
      </c>
      <c t="s" r="C1" s="2">
        <v>598</v>
      </c>
      <c t="s" r="D1" s="2">
        <v>599</v>
      </c>
      <c t="s" r="E1" s="2">
        <v>600</v>
      </c>
    </row>
    <row r="2" spans="1:5">
      <c t="s" r="A2" s="3">
        <v>475</v>
      </c>
    </row>
    <row r="3" spans="1:5">
      <c t="s" r="A3" s="4">
        <v>498</v>
      </c>
      <c t="n" r="B3" s="7">
        <v>12034189</v>
      </c>
      <c t="n" r="D3" s="7">
        <v>11882432</v>
      </c>
    </row>
    <row r="4" spans="1:5">
      <c t="s" r="A4" s="4">
        <v>485</v>
      </c>
    </row>
    <row r="5" spans="1:5">
      <c t="s" r="A5" s="3">
        <v>475</v>
      </c>
    </row>
    <row r="6" spans="1:5">
      <c t="s" r="A6" s="4">
        <v>498</v>
      </c>
      <c t="n" r="B6" s="5">
        <v>11811551</v>
      </c>
      <c t="n" r="D6" s="5">
        <v>11591641</v>
      </c>
      <c t="n" r="E6" s="7">
        <v>10791669</v>
      </c>
    </row>
    <row r="7" spans="1:5">
      <c t="s" r="A7" s="4">
        <v>601</v>
      </c>
    </row>
    <row r="8" spans="1:5">
      <c t="s" r="A8" s="3">
        <v>475</v>
      </c>
    </row>
    <row r="9" spans="1:5">
      <c t="s" r="A9" s="4">
        <v>498</v>
      </c>
      <c t="n" r="B9" s="7">
        <v>90189</v>
      </c>
      <c t="n" r="C9" s="7">
        <v>92865</v>
      </c>
    </row>
    <row r="10" spans="1:5">
      <c t="s" r="A10" s="4">
        <v>602</v>
      </c>
      <c t="n" r="B10" s="5">
        <v>21</v>
      </c>
      <c t="n" r="C10" s="5">
        <v>21</v>
      </c>
    </row>
    <row r="11" spans="1:5">
      <c t="s" r="A11" s="4">
        <v>603</v>
      </c>
    </row>
    <row r="12" spans="1:5">
      <c t="s" r="A12" s="3">
        <v>475</v>
      </c>
    </row>
    <row r="13" spans="1:5">
      <c t="s" r="A13" s="4">
        <v>498</v>
      </c>
      <c t="n" r="B13" s="7">
        <v>87005</v>
      </c>
      <c t="n" r="C13" s="7">
        <v>88585</v>
      </c>
    </row>
    <row r="14" spans="1:5">
      <c t="s" r="A14" s="4">
        <v>602</v>
      </c>
      <c t="n" r="B14" s="5">
        <v>8</v>
      </c>
      <c t="n" r="C14" s="5">
        <v>9</v>
      </c>
    </row>
    <row r="15" spans="1:5">
      <c t="s" r="A15" s="4">
        <v>604</v>
      </c>
    </row>
    <row r="16" spans="1:5">
      <c t="s" r="A16" s="3">
        <v>475</v>
      </c>
    </row>
    <row r="17" spans="1:5">
      <c t="s" r="A17" s="4">
        <v>498</v>
      </c>
      <c t="n" r="B17" s="7">
        <v>177194</v>
      </c>
      <c t="n" r="C17" s="7">
        <v>181450</v>
      </c>
    </row>
    <row r="18" spans="1:5">
      <c t="s" r="A18" s="4">
        <v>602</v>
      </c>
      <c t="n" r="B18" s="5">
        <v>29</v>
      </c>
      <c t="n" r="C18" s="5">
        <v>30</v>
      </c>
    </row>
    <row r="19" spans="1:5">
      <c t="s" r="A19" s="4">
        <v>605</v>
      </c>
    </row>
    <row r="20" spans="1:5">
      <c t="s" r="A20" s="3">
        <v>475</v>
      </c>
    </row>
    <row r="21" spans="1:5">
      <c t="s" r="A21" s="4">
        <v>498</v>
      </c>
      <c t="n" r="B21" s="7">
        <v>379988</v>
      </c>
      <c t="n" r="D21" s="7">
        <v>242611</v>
      </c>
    </row>
    <row r="22" spans="1:5">
      <c t="s" r="A22" s="4">
        <v>606</v>
      </c>
    </row>
    <row r="23" spans="1:5">
      <c t="s" r="A23" s="3">
        <v>475</v>
      </c>
    </row>
    <row r="24" spans="1:5">
      <c t="s" r="A24" s="4">
        <v>498</v>
      </c>
      <c t="n" r="B24" s="7">
        <v>64232</v>
      </c>
      <c t="n" r="C24" s="7">
        <v>65498</v>
      </c>
    </row>
    <row r="25" spans="1:5">
      <c t="s" r="A25" s="4">
        <v>602</v>
      </c>
      <c t="n" r="B25" s="5">
        <v>4</v>
      </c>
      <c t="n" r="C25" s="5">
        <v>5</v>
      </c>
    </row>
    <row r="26" spans="1:5">
      <c t="s" r="A26" s="4">
        <v>607</v>
      </c>
    </row>
    <row r="27" spans="1:5">
      <c t="s" r="A27" s="3">
        <v>475</v>
      </c>
    </row>
    <row r="28" spans="1:5">
      <c t="s" r="A28" s="4">
        <v>498</v>
      </c>
      <c t="n" r="B28" s="7">
        <v>64232</v>
      </c>
      <c t="n" r="C28" s="7">
        <v>65074</v>
      </c>
    </row>
    <row r="29" spans="1:5">
      <c t="s" r="A29" s="4">
        <v>602</v>
      </c>
      <c t="n" r="B29" s="5">
        <v>4</v>
      </c>
      <c t="n" r="C29" s="5">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08</v>
      </c>
      <c t="s" r="B1" s="2">
        <v>69</v>
      </c>
      <c t="s" r="D1" s="2">
        <v>1</v>
      </c>
    </row>
    <row r="2" spans="1:6">
      <c t="s" r="B2" s="2">
        <v>2</v>
      </c>
      <c t="s" r="C2" s="2">
        <v>71</v>
      </c>
      <c t="s" r="D2" s="2">
        <v>2</v>
      </c>
      <c t="s" r="E2" s="2">
        <v>71</v>
      </c>
      <c t="s" r="F2" s="2">
        <v>23</v>
      </c>
    </row>
    <row r="3" spans="1:6">
      <c t="s" r="A3" s="3">
        <v>558</v>
      </c>
    </row>
    <row r="4" spans="1:6">
      <c t="s" r="A4" s="4">
        <v>503</v>
      </c>
      <c t="n" r="B4" s="7">
        <v>15008</v>
      </c>
      <c t="n" r="D4" s="7">
        <v>15008</v>
      </c>
      <c t="n" r="F4" s="7">
        <v>10774</v>
      </c>
    </row>
    <row r="5" spans="1:6">
      <c t="s" r="A5" s="4">
        <v>595</v>
      </c>
      <c t="n" r="B5" s="5">
        <v>169381</v>
      </c>
      <c t="n" r="D5" s="5">
        <v>169381</v>
      </c>
      <c t="n" r="F5" s="5">
        <v>118865</v>
      </c>
    </row>
    <row r="6" spans="1:6">
      <c t="s" r="A6" s="4">
        <v>609</v>
      </c>
      <c t="n" r="B6" s="5">
        <v>198019</v>
      </c>
      <c t="n" r="D6" s="5">
        <v>198019</v>
      </c>
      <c t="n" r="F6" s="5">
        <v>150620</v>
      </c>
    </row>
    <row r="7" spans="1:6">
      <c t="s" r="A7" s="4">
        <v>610</v>
      </c>
      <c t="n" r="B7" s="5">
        <v>160991</v>
      </c>
      <c t="n" r="C7" s="7">
        <v>95095</v>
      </c>
      <c t="n" r="D7" s="5">
        <v>129700</v>
      </c>
      <c t="n" r="E7" s="7">
        <v>80468</v>
      </c>
    </row>
    <row r="8" spans="1:6">
      <c t="s" r="A8" s="4">
        <v>611</v>
      </c>
      <c t="n" r="B8" s="5">
        <v>443</v>
      </c>
      <c t="n" r="C8" s="5">
        <v>432</v>
      </c>
      <c t="n" r="D8" s="5">
        <v>845</v>
      </c>
      <c t="n" r="E8" s="5">
        <v>683</v>
      </c>
    </row>
    <row r="9" spans="1:6">
      <c t="s" r="A9" s="4">
        <v>612</v>
      </c>
    </row>
    <row r="10" spans="1:6">
      <c t="s" r="A10" s="3">
        <v>558</v>
      </c>
    </row>
    <row r="11" spans="1:6">
      <c t="s" r="A11" s="4">
        <v>613</v>
      </c>
      <c t="n" r="B11" s="5">
        <v>1919</v>
      </c>
      <c t="n" r="D11" s="5">
        <v>1919</v>
      </c>
      <c t="n" r="F11" s="5">
        <v>1946</v>
      </c>
    </row>
    <row r="12" spans="1:6">
      <c t="s" r="A12" s="4">
        <v>614</v>
      </c>
      <c t="n" r="B12" s="5">
        <v>1918</v>
      </c>
      <c t="n" r="D12" s="5">
        <v>1918</v>
      </c>
      <c t="n" r="F12" s="5">
        <v>1945</v>
      </c>
    </row>
    <row r="13" spans="1:6">
      <c t="s" r="A13" s="4">
        <v>503</v>
      </c>
      <c t="n" r="B13" s="5">
        <v>18</v>
      </c>
      <c t="n" r="D13" s="5">
        <v>18</v>
      </c>
      <c t="n" r="F13" s="5">
        <v>47</v>
      </c>
    </row>
    <row r="14" spans="1:6">
      <c t="s" r="A14" s="4">
        <v>615</v>
      </c>
      <c t="n" r="B14" s="5">
        <v>7894</v>
      </c>
      <c t="n" r="D14" s="5">
        <v>7894</v>
      </c>
      <c t="n" r="F14" s="5">
        <v>6366</v>
      </c>
    </row>
    <row r="15" spans="1:6">
      <c t="s" r="A15" s="4">
        <v>616</v>
      </c>
      <c t="n" r="B15" s="5">
        <v>10057</v>
      </c>
      <c t="n" r="D15" s="5">
        <v>10057</v>
      </c>
      <c t="n" r="F15" s="5">
        <v>7593</v>
      </c>
    </row>
    <row r="16" spans="1:6">
      <c t="s" r="A16" s="4">
        <v>617</v>
      </c>
      <c t="n" r="B16" s="5">
        <v>1919</v>
      </c>
      <c t="n" r="C16" s="5">
        <v>1974</v>
      </c>
      <c t="n" r="D16" s="5">
        <v>1919</v>
      </c>
      <c t="n" r="E16" s="5">
        <v>1974</v>
      </c>
    </row>
    <row r="17" spans="1:6">
      <c t="s" r="A17" s="4">
        <v>618</v>
      </c>
      <c t="n" r="B17" s="5">
        <v>20</v>
      </c>
      <c t="n" r="C17" s="5">
        <v>20</v>
      </c>
      <c t="n" r="D17" s="5">
        <v>39</v>
      </c>
      <c t="n" r="E17" s="5">
        <v>40</v>
      </c>
    </row>
    <row r="18" spans="1:6">
      <c t="s" r="A18" s="4">
        <v>619</v>
      </c>
      <c t="n" r="B18" s="5">
        <v>7894</v>
      </c>
      <c t="n" r="C18" s="5">
        <v>6552</v>
      </c>
      <c t="n" r="D18" s="5">
        <v>7770</v>
      </c>
      <c t="n" r="E18" s="5">
        <v>6552</v>
      </c>
    </row>
    <row r="19" spans="1:6">
      <c t="s" r="A19" s="4">
        <v>620</v>
      </c>
      <c t="n" r="B19" s="5">
        <v>0</v>
      </c>
      <c t="n" r="C19" s="5">
        <v>0</v>
      </c>
      <c t="n" r="D19" s="5">
        <v>0</v>
      </c>
      <c t="n" r="E19" s="5">
        <v>0</v>
      </c>
    </row>
    <row r="20" spans="1:6">
      <c t="s" r="A20" s="4">
        <v>621</v>
      </c>
    </row>
    <row r="21" spans="1:6">
      <c t="s" r="A21" s="3">
        <v>558</v>
      </c>
    </row>
    <row r="22" spans="1:6">
      <c t="s" r="A22" s="4">
        <v>615</v>
      </c>
      <c t="n" r="B22" s="5">
        <v>10141</v>
      </c>
      <c t="n" r="D22" s="5">
        <v>10141</v>
      </c>
      <c t="n" r="F22" s="5">
        <v>11141</v>
      </c>
    </row>
    <row r="23" spans="1:6">
      <c t="s" r="A23" s="4">
        <v>616</v>
      </c>
      <c t="n" r="B23" s="5">
        <v>13678</v>
      </c>
      <c t="n" r="D23" s="5">
        <v>13678</v>
      </c>
      <c t="n" r="F23" s="5">
        <v>14708</v>
      </c>
    </row>
    <row r="24" spans="1:6">
      <c t="s" r="A24" s="4">
        <v>617</v>
      </c>
      <c t="n" r="D24" s="5">
        <v>0</v>
      </c>
      <c t="n" r="E24" s="5">
        <v>0</v>
      </c>
    </row>
    <row r="25" spans="1:6">
      <c t="s" r="A25" s="4">
        <v>618</v>
      </c>
      <c t="n" r="D25" s="5">
        <v>0</v>
      </c>
      <c t="n" r="E25" s="5">
        <v>0</v>
      </c>
    </row>
    <row r="26" spans="1:6">
      <c t="s" r="A26" s="4">
        <v>619</v>
      </c>
      <c t="n" r="B26" s="5">
        <v>9984</v>
      </c>
      <c t="n" r="C26" s="5">
        <v>4271</v>
      </c>
      <c t="n" r="D26" s="5">
        <v>9213</v>
      </c>
      <c t="n" r="E26" s="5">
        <v>4193</v>
      </c>
    </row>
    <row r="27" spans="1:6">
      <c t="s" r="A27" s="4">
        <v>620</v>
      </c>
      <c t="n" r="B27" s="5">
        <v>4</v>
      </c>
      <c t="n" r="C27" s="5">
        <v>0</v>
      </c>
      <c t="n" r="D27" s="5">
        <v>1</v>
      </c>
      <c t="n" r="E27" s="5">
        <v>0</v>
      </c>
    </row>
    <row r="28" spans="1:6">
      <c t="s" r="A28" s="4">
        <v>622</v>
      </c>
    </row>
    <row r="29" spans="1:6">
      <c t="s" r="A29" s="3">
        <v>558</v>
      </c>
    </row>
    <row r="30" spans="1:6">
      <c t="s" r="A30" s="4">
        <v>613</v>
      </c>
      <c t="n" r="B30" s="5">
        <v>15233</v>
      </c>
      <c t="n" r="D30" s="5">
        <v>15233</v>
      </c>
      <c t="n" r="F30" s="5">
        <v>9136</v>
      </c>
    </row>
    <row r="31" spans="1:6">
      <c t="s" r="A31" s="4">
        <v>614</v>
      </c>
      <c t="n" r="B31" s="5">
        <v>15365</v>
      </c>
      <c t="n" r="D31" s="5">
        <v>15365</v>
      </c>
      <c t="n" r="F31" s="5">
        <v>9233</v>
      </c>
    </row>
    <row r="32" spans="1:6">
      <c t="s" r="A32" s="4">
        <v>503</v>
      </c>
      <c t="n" r="B32" s="5">
        <v>1443</v>
      </c>
      <c t="n" r="D32" s="5">
        <v>1443</v>
      </c>
      <c t="n" r="F32" s="5">
        <v>646</v>
      </c>
    </row>
    <row r="33" spans="1:6">
      <c t="s" r="A33" s="4">
        <v>615</v>
      </c>
      <c t="n" r="B33" s="5">
        <v>22924</v>
      </c>
      <c t="n" r="D33" s="5">
        <v>22924</v>
      </c>
      <c t="n" r="F33" s="5">
        <v>29268</v>
      </c>
    </row>
    <row r="34" spans="1:6">
      <c t="s" r="A34" s="4">
        <v>616</v>
      </c>
      <c t="n" r="B34" s="5">
        <v>35625</v>
      </c>
      <c t="n" r="D34" s="5">
        <v>35625</v>
      </c>
      <c t="n" r="F34" s="5">
        <v>40643</v>
      </c>
    </row>
    <row r="35" spans="1:6">
      <c t="s" r="A35" s="4">
        <v>617</v>
      </c>
      <c t="n" r="B35" s="5">
        <v>15138</v>
      </c>
      <c t="n" r="C35" s="5">
        <v>14329</v>
      </c>
      <c t="n" r="D35" s="5">
        <v>14601</v>
      </c>
      <c t="n" r="E35" s="5">
        <v>13127</v>
      </c>
    </row>
    <row r="36" spans="1:6">
      <c t="s" r="A36" s="4">
        <v>618</v>
      </c>
      <c t="n" r="B36" s="5">
        <v>161</v>
      </c>
      <c t="n" r="C36" s="5">
        <v>174</v>
      </c>
      <c t="n" r="D36" s="5">
        <v>309</v>
      </c>
      <c t="n" r="E36" s="5">
        <v>277</v>
      </c>
    </row>
    <row r="37" spans="1:6">
      <c t="s" r="A37" s="4">
        <v>619</v>
      </c>
      <c t="n" r="B37" s="5">
        <v>20656</v>
      </c>
      <c t="n" r="C37" s="5">
        <v>27100</v>
      </c>
      <c t="n" r="D37" s="5">
        <v>19814</v>
      </c>
      <c t="n" r="E37" s="5">
        <v>23697</v>
      </c>
    </row>
    <row r="38" spans="1:6">
      <c t="s" r="A38" s="4">
        <v>620</v>
      </c>
      <c t="n" r="B38" s="5">
        <v>83</v>
      </c>
      <c t="n" r="C38" s="5">
        <v>79</v>
      </c>
      <c t="n" r="D38" s="5">
        <v>163</v>
      </c>
      <c t="n" r="E38" s="5">
        <v>153</v>
      </c>
    </row>
    <row r="39" spans="1:6">
      <c t="s" r="A39" s="4">
        <v>623</v>
      </c>
    </row>
    <row r="40" spans="1:6">
      <c t="s" r="A40" s="3">
        <v>558</v>
      </c>
    </row>
    <row r="41" spans="1:6">
      <c t="s" r="A41" s="4">
        <v>613</v>
      </c>
      <c t="n" r="B41" s="5">
        <v>755</v>
      </c>
      <c t="n" r="D41" s="5">
        <v>755</v>
      </c>
      <c t="n" r="F41" s="5">
        <v>763</v>
      </c>
    </row>
    <row r="42" spans="1:6">
      <c t="s" r="A42" s="4">
        <v>614</v>
      </c>
      <c t="n" r="B42" s="5">
        <v>755</v>
      </c>
      <c t="n" r="D42" s="5">
        <v>755</v>
      </c>
      <c t="n" r="F42" s="5">
        <v>763</v>
      </c>
    </row>
    <row r="43" spans="1:6">
      <c t="s" r="A43" s="4">
        <v>503</v>
      </c>
      <c t="n" r="B43" s="5">
        <v>36</v>
      </c>
      <c t="n" r="D43" s="5">
        <v>36</v>
      </c>
      <c t="n" r="F43" s="5">
        <v>46</v>
      </c>
    </row>
    <row r="44" spans="1:6">
      <c t="s" r="A44" s="4">
        <v>615</v>
      </c>
      <c t="n" r="B44" s="5">
        <v>0</v>
      </c>
      <c t="n" r="D44" s="5">
        <v>0</v>
      </c>
      <c t="n" r="F44" s="5">
        <v>21</v>
      </c>
    </row>
    <row r="45" spans="1:6">
      <c t="s" r="A45" s="4">
        <v>616</v>
      </c>
      <c t="n" r="B45" s="5">
        <v>0</v>
      </c>
      <c t="n" r="D45" s="5">
        <v>0</v>
      </c>
      <c t="n" r="F45" s="5">
        <v>19</v>
      </c>
    </row>
    <row r="46" spans="1:6">
      <c t="s" r="A46" s="4">
        <v>617</v>
      </c>
      <c t="n" r="B46" s="5">
        <v>755</v>
      </c>
      <c t="n" r="C46" s="5">
        <v>771</v>
      </c>
      <c t="n" r="D46" s="5">
        <v>755</v>
      </c>
      <c t="n" r="E46" s="5">
        <v>771</v>
      </c>
    </row>
    <row r="47" spans="1:6">
      <c t="s" r="A47" s="4">
        <v>618</v>
      </c>
      <c t="n" r="B47" s="5">
        <v>4</v>
      </c>
      <c t="n" r="C47" s="5">
        <v>4</v>
      </c>
      <c t="n" r="D47" s="5">
        <v>8</v>
      </c>
      <c t="n" r="E47" s="5">
        <v>8</v>
      </c>
    </row>
    <row r="48" spans="1:6">
      <c t="s" r="A48" s="4">
        <v>619</v>
      </c>
      <c t="n" r="B48" s="5">
        <v>0</v>
      </c>
      <c t="n" r="C48" s="5">
        <v>542</v>
      </c>
      <c t="n" r="D48" s="5">
        <v>0</v>
      </c>
      <c t="n" r="E48" s="5">
        <v>339</v>
      </c>
    </row>
    <row r="49" spans="1:6">
      <c t="s" r="A49" s="4">
        <v>620</v>
      </c>
      <c t="n" r="B49" s="5">
        <v>0</v>
      </c>
      <c t="n" r="C49" s="5">
        <v>0</v>
      </c>
      <c t="n" r="D49" s="5">
        <v>0</v>
      </c>
      <c t="n" r="E49" s="5">
        <v>0</v>
      </c>
    </row>
    <row r="50" spans="1:6">
      <c t="s" r="A50" s="4">
        <v>624</v>
      </c>
    </row>
    <row r="51" spans="1:6">
      <c t="s" r="A51" s="3">
        <v>558</v>
      </c>
    </row>
    <row r="52" spans="1:6">
      <c t="s" r="A52" s="4">
        <v>619</v>
      </c>
      <c t="n" r="B52" s="5">
        <v>6971</v>
      </c>
      <c t="n" r="C52" s="5">
        <v>11049</v>
      </c>
    </row>
    <row r="53" spans="1:6">
      <c t="s" r="A53" s="4">
        <v>620</v>
      </c>
      <c t="n" r="B53" s="5">
        <v>58</v>
      </c>
      <c t="n" r="C53" s="5">
        <v>71</v>
      </c>
    </row>
    <row r="54" spans="1:6">
      <c t="s" r="A54" s="4">
        <v>625</v>
      </c>
    </row>
    <row r="55" spans="1:6">
      <c t="s" r="A55" s="3">
        <v>558</v>
      </c>
    </row>
    <row r="56" spans="1:6">
      <c t="s" r="A56" s="4">
        <v>613</v>
      </c>
      <c t="n" r="B56" s="5">
        <v>392</v>
      </c>
      <c t="n" r="D56" s="5">
        <v>392</v>
      </c>
      <c t="n" r="F56" s="5">
        <v>1128</v>
      </c>
    </row>
    <row r="57" spans="1:6">
      <c t="s" r="A57" s="4">
        <v>614</v>
      </c>
      <c t="n" r="B57" s="5">
        <v>390</v>
      </c>
      <c t="n" r="D57" s="5">
        <v>390</v>
      </c>
      <c t="n" r="F57" s="5">
        <v>4934</v>
      </c>
    </row>
    <row r="58" spans="1:6">
      <c t="s" r="A58" s="4">
        <v>503</v>
      </c>
      <c t="n" r="B58" s="5">
        <v>13</v>
      </c>
      <c t="n" r="D58" s="5">
        <v>13</v>
      </c>
      <c t="n" r="F58" s="5">
        <v>23</v>
      </c>
    </row>
    <row r="59" spans="1:6">
      <c t="s" r="A59" s="4">
        <v>615</v>
      </c>
      <c t="n" r="B59" s="5">
        <v>6971</v>
      </c>
      <c t="n" r="D59" s="5">
        <v>6971</v>
      </c>
      <c t="n" r="F59" s="5">
        <v>8643</v>
      </c>
    </row>
    <row r="60" spans="1:6">
      <c t="s" r="A60" s="4">
        <v>616</v>
      </c>
      <c t="n" r="B60" s="5">
        <v>6968</v>
      </c>
      <c t="n" r="D60" s="5">
        <v>6968</v>
      </c>
      <c t="n" r="F60" s="5">
        <v>8749</v>
      </c>
    </row>
    <row r="61" spans="1:6">
      <c t="s" r="A61" s="4">
        <v>617</v>
      </c>
      <c t="n" r="B61" s="5">
        <v>392</v>
      </c>
      <c t="n" r="C61" s="5">
        <v>435</v>
      </c>
      <c t="n" r="D61" s="5">
        <v>392</v>
      </c>
      <c t="n" r="E61" s="5">
        <v>221</v>
      </c>
    </row>
    <row r="62" spans="1:6">
      <c t="s" r="A62" s="4">
        <v>618</v>
      </c>
      <c t="n" r="B62" s="5">
        <v>5</v>
      </c>
      <c t="n" r="C62" s="5">
        <v>6</v>
      </c>
      <c t="n" r="D62" s="5">
        <v>11</v>
      </c>
      <c t="n" r="E62" s="5">
        <v>7</v>
      </c>
    </row>
    <row r="63" spans="1:6">
      <c t="s" r="A63" s="4">
        <v>619</v>
      </c>
      <c t="n" r="D63" s="5">
        <v>6971</v>
      </c>
      <c t="n" r="E63" s="5">
        <v>8214</v>
      </c>
    </row>
    <row r="64" spans="1:6">
      <c t="s" r="A64" s="4">
        <v>620</v>
      </c>
      <c t="n" r="D64" s="5">
        <v>114</v>
      </c>
      <c t="n" r="E64" s="5">
        <v>97</v>
      </c>
    </row>
    <row r="65" spans="1:6">
      <c t="s" r="A65" s="4">
        <v>435</v>
      </c>
    </row>
    <row r="66" spans="1:6">
      <c t="s" r="A66" s="3">
        <v>558</v>
      </c>
    </row>
    <row r="67" spans="1:6">
      <c t="s" r="A67" s="4">
        <v>613</v>
      </c>
      <c t="n" r="B67" s="5">
        <v>7336</v>
      </c>
      <c t="n" r="D67" s="5">
        <v>7336</v>
      </c>
      <c t="n" r="F67" s="5">
        <v>4630</v>
      </c>
    </row>
    <row r="68" spans="1:6">
      <c t="s" r="A68" s="4">
        <v>614</v>
      </c>
      <c t="n" r="B68" s="5">
        <v>8060</v>
      </c>
      <c t="n" r="D68" s="5">
        <v>8060</v>
      </c>
      <c t="n" r="F68" s="5">
        <v>5246</v>
      </c>
    </row>
    <row r="69" spans="1:6">
      <c t="s" r="A69" s="4">
        <v>503</v>
      </c>
      <c t="n" r="B69" s="5">
        <v>4016</v>
      </c>
      <c t="n" r="D69" s="5">
        <v>4016</v>
      </c>
      <c t="n" r="F69" s="5">
        <v>3771</v>
      </c>
    </row>
    <row r="70" spans="1:6">
      <c t="s" r="A70" s="4">
        <v>615</v>
      </c>
      <c t="n" r="B70" s="5">
        <v>1697</v>
      </c>
      <c t="n" r="D70" s="5">
        <v>1697</v>
      </c>
      <c t="n" r="F70" s="5">
        <v>5566</v>
      </c>
    </row>
    <row r="71" spans="1:6">
      <c t="s" r="A71" s="4">
        <v>616</v>
      </c>
      <c t="n" r="B71" s="5">
        <v>2120</v>
      </c>
      <c t="n" r="D71" s="5">
        <v>2120</v>
      </c>
      <c t="n" r="F71" s="5">
        <v>6877</v>
      </c>
    </row>
    <row r="72" spans="1:6">
      <c t="s" r="A72" s="4">
        <v>617</v>
      </c>
      <c t="n" r="B72" s="5">
        <v>6050</v>
      </c>
      <c t="n" r="C72" s="5">
        <v>5986</v>
      </c>
      <c t="n" r="D72" s="5">
        <v>5249</v>
      </c>
      <c t="n" r="E72" s="5">
        <v>4843</v>
      </c>
    </row>
    <row r="73" spans="1:6">
      <c t="s" r="A73" s="4">
        <v>618</v>
      </c>
      <c t="n" r="B73" s="5">
        <v>37</v>
      </c>
      <c t="n" r="C73" s="5">
        <v>43</v>
      </c>
      <c t="n" r="D73" s="5">
        <v>55</v>
      </c>
      <c t="n" r="E73" s="5">
        <v>49</v>
      </c>
    </row>
    <row r="74" spans="1:6">
      <c t="s" r="A74" s="4">
        <v>619</v>
      </c>
      <c t="n" r="B74" s="5">
        <v>1257</v>
      </c>
      <c t="n" r="C74" s="5">
        <v>1985</v>
      </c>
      <c t="n" r="D74" s="5">
        <v>1123</v>
      </c>
      <c t="n" r="E74" s="5">
        <v>1532</v>
      </c>
    </row>
    <row r="75" spans="1:6">
      <c t="s" r="A75" s="4">
        <v>620</v>
      </c>
      <c t="n" r="B75" s="5">
        <v>17</v>
      </c>
      <c t="n" r="C75" s="5">
        <v>24</v>
      </c>
      <c t="n" r="D75" s="5">
        <v>30</v>
      </c>
      <c t="n" r="E75" s="5">
        <v>31</v>
      </c>
    </row>
    <row r="76" spans="1:6">
      <c t="s" r="A76" s="4">
        <v>626</v>
      </c>
    </row>
    <row r="77" spans="1:6">
      <c t="s" r="A77" s="3">
        <v>558</v>
      </c>
    </row>
    <row r="78" spans="1:6">
      <c t="s" r="A78" s="4">
        <v>613</v>
      </c>
      <c t="n" r="B78" s="5">
        <v>1147</v>
      </c>
      <c t="n" r="D78" s="5">
        <v>1147</v>
      </c>
      <c t="n" r="F78" s="5">
        <v>912</v>
      </c>
    </row>
    <row r="79" spans="1:6">
      <c t="s" r="A79" s="4">
        <v>614</v>
      </c>
      <c t="n" r="B79" s="5">
        <v>1160</v>
      </c>
      <c t="n" r="D79" s="5">
        <v>1160</v>
      </c>
      <c t="n" r="F79" s="5">
        <v>924</v>
      </c>
    </row>
    <row r="80" spans="1:6">
      <c t="s" r="A80" s="4">
        <v>503</v>
      </c>
      <c t="n" r="B80" s="5">
        <v>1008</v>
      </c>
      <c t="n" r="D80" s="5">
        <v>1008</v>
      </c>
      <c t="n" r="F80" s="5">
        <v>799</v>
      </c>
    </row>
    <row r="81" spans="1:6">
      <c t="s" r="A81" s="4">
        <v>615</v>
      </c>
      <c t="n" r="B81" s="5">
        <v>467</v>
      </c>
      <c t="n" r="D81" s="5">
        <v>467</v>
      </c>
      <c t="n" r="F81" s="5">
        <v>725</v>
      </c>
    </row>
    <row r="82" spans="1:6">
      <c t="s" r="A82" s="4">
        <v>616</v>
      </c>
      <c t="n" r="B82" s="5">
        <v>518</v>
      </c>
      <c t="n" r="D82" s="5">
        <v>518</v>
      </c>
      <c t="n" r="F82" s="5">
        <v>809</v>
      </c>
    </row>
    <row r="83" spans="1:6">
      <c t="s" r="A83" s="4">
        <v>617</v>
      </c>
      <c t="n" r="B83" s="5">
        <v>1082</v>
      </c>
      <c t="n" r="C83" s="5">
        <v>701</v>
      </c>
      <c t="n" r="D83" s="5">
        <v>1058</v>
      </c>
      <c t="n" r="E83" s="5">
        <v>684</v>
      </c>
    </row>
    <row r="84" spans="1:6">
      <c t="s" r="A84" s="4">
        <v>618</v>
      </c>
      <c t="n" r="B84" s="5">
        <v>12</v>
      </c>
      <c t="n" r="C84" s="5">
        <v>6</v>
      </c>
      <c t="n" r="D84" s="5">
        <v>22</v>
      </c>
      <c t="n" r="E84" s="5">
        <v>12</v>
      </c>
    </row>
    <row r="85" spans="1:6">
      <c t="s" r="A85" s="4">
        <v>619</v>
      </c>
      <c t="n" r="B85" s="5">
        <v>467</v>
      </c>
      <c t="n" r="C85" s="5">
        <v>304</v>
      </c>
      <c t="n" r="D85" s="5">
        <v>467</v>
      </c>
      <c t="n" r="E85" s="5">
        <v>295</v>
      </c>
    </row>
    <row r="86" spans="1:6">
      <c t="s" r="A86" s="4">
        <v>620</v>
      </c>
      <c t="n" r="B86" s="5">
        <v>1</v>
      </c>
      <c t="n" r="C86" s="5">
        <v>0</v>
      </c>
      <c t="n" r="D86" s="5">
        <v>2</v>
      </c>
      <c t="n" r="E86" s="5">
        <v>0</v>
      </c>
    </row>
    <row r="87" spans="1:6">
      <c t="s" r="A87" s="4">
        <v>627</v>
      </c>
    </row>
    <row r="88" spans="1:6">
      <c t="s" r="A88" s="3">
        <v>558</v>
      </c>
    </row>
    <row r="89" spans="1:6">
      <c t="s" r="A89" s="4">
        <v>613</v>
      </c>
      <c t="n" r="B89" s="5">
        <v>40</v>
      </c>
      <c t="n" r="D89" s="5">
        <v>40</v>
      </c>
      <c t="n" r="F89" s="5">
        <v>137</v>
      </c>
    </row>
    <row r="90" spans="1:6">
      <c t="s" r="A90" s="4">
        <v>614</v>
      </c>
      <c t="n" r="B90" s="5">
        <v>150</v>
      </c>
      <c t="n" r="D90" s="5">
        <v>150</v>
      </c>
      <c t="n" r="F90" s="5">
        <v>247</v>
      </c>
    </row>
    <row r="91" spans="1:6">
      <c t="s" r="A91" s="4">
        <v>503</v>
      </c>
      <c t="n" r="B91" s="5">
        <v>40</v>
      </c>
      <c t="n" r="D91" s="5">
        <v>40</v>
      </c>
      <c t="n" r="F91" s="5">
        <v>137</v>
      </c>
    </row>
    <row r="92" spans="1:6">
      <c t="s" r="A92" s="4">
        <v>615</v>
      </c>
      <c t="n" r="B92" s="5">
        <v>0</v>
      </c>
      <c t="n" r="D92" s="5">
        <v>0</v>
      </c>
      <c t="n" r="F92" s="5">
        <v>4436</v>
      </c>
    </row>
    <row r="93" spans="1:6">
      <c t="s" r="A93" s="4">
        <v>616</v>
      </c>
      <c t="n" r="B93" s="5">
        <v>0</v>
      </c>
      <c t="n" r="D93" s="5">
        <v>0</v>
      </c>
      <c t="n" r="F93" s="5">
        <v>5415</v>
      </c>
    </row>
    <row r="94" spans="1:6">
      <c t="s" r="A94" s="4">
        <v>617</v>
      </c>
      <c t="n" r="B94" s="5">
        <v>40</v>
      </c>
      <c t="n" r="C94" s="5">
        <v>269</v>
      </c>
      <c t="n" r="D94" s="5">
        <v>40</v>
      </c>
      <c t="n" r="E94" s="5">
        <v>269</v>
      </c>
    </row>
    <row r="95" spans="1:6">
      <c t="s" r="A95" s="4">
        <v>618</v>
      </c>
      <c t="n" r="B95" s="5">
        <v>0</v>
      </c>
      <c t="n" r="C95" s="5">
        <v>0</v>
      </c>
      <c t="n" r="D95" s="5">
        <v>0</v>
      </c>
      <c t="n" r="E95" s="5">
        <v>0</v>
      </c>
    </row>
    <row r="96" spans="1:6">
      <c t="s" r="A96" s="4">
        <v>619</v>
      </c>
      <c t="n" r="B96" s="5">
        <v>0</v>
      </c>
      <c t="n" r="C96" s="5">
        <v>4604</v>
      </c>
      <c t="n" r="D96" s="5">
        <v>0</v>
      </c>
      <c t="n" r="E96" s="5">
        <v>2340</v>
      </c>
    </row>
    <row r="97" spans="1:6">
      <c t="s" r="A97" s="4">
        <v>620</v>
      </c>
      <c t="n" r="B97" s="5">
        <v>0</v>
      </c>
      <c t="n" r="C97" s="5">
        <v>0</v>
      </c>
      <c t="n" r="D97" s="5">
        <v>0</v>
      </c>
      <c t="n" r="E97" s="5">
        <v>0</v>
      </c>
    </row>
    <row r="98" spans="1:6">
      <c t="s" r="A98" s="4">
        <v>628</v>
      </c>
    </row>
    <row r="99" spans="1:6">
      <c t="s" r="A99" s="3">
        <v>558</v>
      </c>
    </row>
    <row r="100" spans="1:6">
      <c t="s" r="A100" s="4">
        <v>613</v>
      </c>
      <c t="n" r="B100" s="5">
        <v>14606</v>
      </c>
      <c t="n" r="D100" s="5">
        <v>14606</v>
      </c>
      <c t="n" r="F100" s="5">
        <v>15578</v>
      </c>
    </row>
    <row r="101" spans="1:6">
      <c t="s" r="A101" s="4">
        <v>614</v>
      </c>
      <c t="n" r="B101" s="5">
        <v>17650</v>
      </c>
      <c t="n" r="D101" s="5">
        <v>17650</v>
      </c>
      <c t="n" r="F101" s="5">
        <v>17970</v>
      </c>
    </row>
    <row r="102" spans="1:6">
      <c t="s" r="A102" s="4">
        <v>503</v>
      </c>
      <c t="n" r="B102" s="5">
        <v>4556</v>
      </c>
      <c t="n" r="D102" s="5">
        <v>4556</v>
      </c>
      <c t="n" r="F102" s="5">
        <v>2667</v>
      </c>
    </row>
    <row r="103" spans="1:6">
      <c t="s" r="A103" s="4">
        <v>615</v>
      </c>
      <c t="n" r="B103" s="5">
        <v>0</v>
      </c>
      <c t="n" r="D103" s="5">
        <v>0</v>
      </c>
      <c t="n" r="F103" s="5">
        <v>387</v>
      </c>
    </row>
    <row r="104" spans="1:6">
      <c t="s" r="A104" s="4">
        <v>616</v>
      </c>
      <c t="n" r="B104" s="5">
        <v>505</v>
      </c>
      <c t="n" r="D104" s="5">
        <v>505</v>
      </c>
      <c t="n" r="F104" s="5">
        <v>919</v>
      </c>
    </row>
    <row r="105" spans="1:6">
      <c t="s" r="A105" s="4">
        <v>617</v>
      </c>
      <c t="n" r="B105" s="5">
        <v>14606</v>
      </c>
      <c t="n" r="C105" s="5">
        <v>0</v>
      </c>
      <c t="n" r="D105" s="5">
        <v>14606</v>
      </c>
      <c t="n" r="E105" s="5">
        <v>0</v>
      </c>
    </row>
    <row r="106" spans="1:6">
      <c t="s" r="A106" s="4">
        <v>618</v>
      </c>
      <c t="n" r="B106" s="5">
        <v>0</v>
      </c>
      <c t="n" r="C106" s="5">
        <v>0</v>
      </c>
      <c t="n" r="D106" s="5">
        <v>0</v>
      </c>
      <c t="n" r="E106" s="5">
        <v>0</v>
      </c>
    </row>
    <row r="107" spans="1:6">
      <c t="s" r="A107" s="4">
        <v>619</v>
      </c>
      <c t="n" r="B107" s="5">
        <v>0</v>
      </c>
      <c t="n" r="C107" s="5">
        <v>174</v>
      </c>
      <c t="n" r="D107" s="5">
        <v>0</v>
      </c>
      <c t="n" r="E107" s="5">
        <v>87</v>
      </c>
    </row>
    <row r="108" spans="1:6">
      <c t="s" r="A108" s="4">
        <v>620</v>
      </c>
      <c t="n" r="B108" s="5">
        <v>0</v>
      </c>
      <c t="n" r="C108" s="5">
        <v>0</v>
      </c>
      <c t="n" r="D108" s="5">
        <v>0</v>
      </c>
      <c t="n" r="E108" s="5">
        <v>0</v>
      </c>
    </row>
    <row r="109" spans="1:6">
      <c t="s" r="A109" s="4">
        <v>629</v>
      </c>
    </row>
    <row r="110" spans="1:6">
      <c t="s" r="A110" s="3">
        <v>558</v>
      </c>
    </row>
    <row r="111" spans="1:6">
      <c t="s" r="A111" s="4">
        <v>613</v>
      </c>
      <c t="n" r="B111" s="5">
        <v>13257</v>
      </c>
      <c t="n" r="D111" s="5">
        <v>13257</v>
      </c>
      <c t="n" r="F111" s="5">
        <v>6956</v>
      </c>
    </row>
    <row r="112" spans="1:6">
      <c t="s" r="A112" s="4">
        <v>614</v>
      </c>
      <c t="n" r="B112" s="5">
        <v>13659</v>
      </c>
      <c t="n" r="D112" s="5">
        <v>13659</v>
      </c>
      <c t="n" r="F112" s="5">
        <v>7268</v>
      </c>
    </row>
    <row r="113" spans="1:6">
      <c t="s" r="A113" s="4">
        <v>503</v>
      </c>
      <c t="n" r="B113" s="5">
        <v>3685</v>
      </c>
      <c t="n" r="D113" s="5">
        <v>3685</v>
      </c>
      <c t="n" r="F113" s="5">
        <v>2601</v>
      </c>
    </row>
    <row r="114" spans="1:6">
      <c t="s" r="A114" s="4">
        <v>615</v>
      </c>
      <c t="n" r="B114" s="5">
        <v>57873</v>
      </c>
      <c t="n" r="D114" s="5">
        <v>57873</v>
      </c>
      <c t="n" r="F114" s="5">
        <v>4175</v>
      </c>
    </row>
    <row r="115" spans="1:6">
      <c t="s" r="A115" s="4">
        <v>616</v>
      </c>
      <c t="n" r="B115" s="5">
        <v>60754</v>
      </c>
      <c t="n" r="D115" s="5">
        <v>60754</v>
      </c>
      <c t="n" r="F115" s="5">
        <v>7528</v>
      </c>
    </row>
    <row r="116" spans="1:6">
      <c t="s" r="A116" s="4">
        <v>617</v>
      </c>
      <c t="n" r="B116" s="5">
        <v>9178</v>
      </c>
      <c t="n" r="C116" s="5">
        <v>1322</v>
      </c>
      <c t="n" r="D116" s="5">
        <v>6446</v>
      </c>
      <c t="n" r="E116" s="5">
        <v>665</v>
      </c>
    </row>
    <row r="117" spans="1:6">
      <c t="s" r="A117" s="4">
        <v>618</v>
      </c>
      <c t="n" r="B117" s="5">
        <v>0</v>
      </c>
      <c t="n" r="C117" s="5">
        <v>0</v>
      </c>
      <c t="n" r="D117" s="5">
        <v>0</v>
      </c>
      <c t="n" r="E117" s="5">
        <v>0</v>
      </c>
    </row>
    <row r="118" spans="1:6">
      <c t="s" r="A118" s="4">
        <v>619</v>
      </c>
      <c t="n" r="B118" s="5">
        <v>57873</v>
      </c>
      <c t="n" r="C118" s="5">
        <v>7476</v>
      </c>
      <c t="n" r="D118" s="5">
        <v>32547</v>
      </c>
      <c t="n" r="E118" s="5">
        <v>6245</v>
      </c>
    </row>
    <row r="119" spans="1:6">
      <c t="s" r="A119" s="4">
        <v>620</v>
      </c>
      <c t="n" r="B119" s="5">
        <v>0</v>
      </c>
      <c t="n" r="C119" s="5">
        <v>0</v>
      </c>
      <c t="n" r="D119" s="5">
        <v>0</v>
      </c>
      <c t="n" r="E119" s="5">
        <v>0</v>
      </c>
    </row>
    <row r="120" spans="1:6">
      <c t="s" r="A120" s="4">
        <v>630</v>
      </c>
    </row>
    <row r="121" spans="1:6">
      <c t="s" r="A121" s="3">
        <v>558</v>
      </c>
    </row>
    <row r="122" spans="1:6">
      <c t="s" r="A122" s="4">
        <v>615</v>
      </c>
      <c t="n" r="B122" s="5">
        <v>3068</v>
      </c>
      <c t="n" r="D122" s="5">
        <v>3068</v>
      </c>
      <c t="n" r="F122" s="5">
        <v>3207</v>
      </c>
    </row>
    <row r="123" spans="1:6">
      <c t="s" r="A123" s="4">
        <v>616</v>
      </c>
      <c t="n" r="B123" s="5">
        <v>4862</v>
      </c>
      <c t="n" r="D123" s="5">
        <v>4862</v>
      </c>
      <c t="n" r="F123" s="5">
        <v>4920</v>
      </c>
    </row>
    <row r="124" spans="1:6">
      <c t="s" r="A124" s="4">
        <v>617</v>
      </c>
      <c t="n" r="D124" s="5">
        <v>0</v>
      </c>
      <c t="n" r="E124" s="5">
        <v>0</v>
      </c>
    </row>
    <row r="125" spans="1:6">
      <c t="s" r="A125" s="4">
        <v>618</v>
      </c>
      <c t="n" r="D125" s="5">
        <v>0</v>
      </c>
      <c t="n" r="E125" s="5">
        <v>0</v>
      </c>
    </row>
    <row r="126" spans="1:6">
      <c t="s" r="A126" s="4">
        <v>619</v>
      </c>
      <c t="n" r="B126" s="5">
        <v>3068</v>
      </c>
      <c t="n" r="C126" s="5">
        <v>1406</v>
      </c>
      <c t="n" r="D126" s="5">
        <v>3068</v>
      </c>
      <c t="n" r="E126" s="5">
        <v>1406</v>
      </c>
    </row>
    <row r="127" spans="1:6">
      <c t="s" r="A127" s="4">
        <v>620</v>
      </c>
      <c t="n" r="B127" s="5">
        <v>37</v>
      </c>
      <c t="n" r="C127" s="5">
        <v>0</v>
      </c>
      <c t="n" r="D127" s="5">
        <v>82</v>
      </c>
      <c t="n" r="E127" s="5">
        <v>0</v>
      </c>
    </row>
    <row r="128" spans="1:6">
      <c t="s" r="A128" s="4">
        <v>484</v>
      </c>
    </row>
    <row r="129" spans="1:6">
      <c t="s" r="A129" s="3">
        <v>558</v>
      </c>
    </row>
    <row r="130" spans="1:6">
      <c t="s" r="A130" s="4">
        <v>613</v>
      </c>
      <c t="n" r="B130" s="5">
        <v>302</v>
      </c>
      <c t="n" r="D130" s="5">
        <v>302</v>
      </c>
      <c t="n" r="F130" s="5">
        <v>143</v>
      </c>
    </row>
    <row r="131" spans="1:6">
      <c t="s" r="A131" s="4">
        <v>614</v>
      </c>
      <c t="n" r="B131" s="5">
        <v>307</v>
      </c>
      <c t="n" r="D131" s="5">
        <v>307</v>
      </c>
      <c t="n" r="F131" s="5">
        <v>142</v>
      </c>
    </row>
    <row r="132" spans="1:6">
      <c t="s" r="A132" s="4">
        <v>503</v>
      </c>
      <c t="n" r="B132" s="5">
        <v>193</v>
      </c>
      <c t="n" r="D132" s="5">
        <v>193</v>
      </c>
      <c t="n" r="F132" s="5">
        <v>37</v>
      </c>
    </row>
    <row r="133" spans="1:6">
      <c t="s" r="A133" s="4">
        <v>615</v>
      </c>
      <c t="n" r="B133" s="5">
        <v>3359</v>
      </c>
      <c t="n" r="D133" s="5">
        <v>3359</v>
      </c>
      <c t="n" r="F133" s="5">
        <v>3601</v>
      </c>
    </row>
    <row r="134" spans="1:6">
      <c t="s" r="A134" s="4">
        <v>616</v>
      </c>
      <c t="n" r="B134" s="5">
        <v>3518</v>
      </c>
      <c t="n" r="D134" s="5">
        <v>3518</v>
      </c>
      <c t="n" r="F134" s="5">
        <v>3768</v>
      </c>
    </row>
    <row r="135" spans="1:6">
      <c t="s" r="A135" s="4">
        <v>617</v>
      </c>
      <c t="n" r="B135" s="5">
        <v>302</v>
      </c>
      <c t="n" r="C135" s="5">
        <v>3571</v>
      </c>
      <c t="n" r="D135" s="5">
        <v>302</v>
      </c>
      <c t="n" r="E135" s="5">
        <v>2761</v>
      </c>
    </row>
    <row r="136" spans="1:6">
      <c t="s" r="A136" s="4">
        <v>618</v>
      </c>
      <c t="n" r="B136" s="5">
        <v>2</v>
      </c>
      <c t="n" r="C136" s="5">
        <v>5</v>
      </c>
      <c t="n" r="D136" s="5">
        <v>5</v>
      </c>
      <c t="n" r="E136" s="5">
        <v>9</v>
      </c>
    </row>
    <row r="137" spans="1:6">
      <c t="s" r="A137" s="4">
        <v>619</v>
      </c>
      <c t="n" r="B137" s="5">
        <v>3359</v>
      </c>
      <c t="n" r="C137" s="5">
        <v>274</v>
      </c>
      <c t="n" r="D137" s="5">
        <v>3359</v>
      </c>
      <c t="n" r="E137" s="5">
        <v>253</v>
      </c>
    </row>
    <row r="138" spans="1:6">
      <c t="s" r="A138" s="4">
        <v>620</v>
      </c>
      <c t="n" r="B138" s="5">
        <v>2</v>
      </c>
      <c t="n" r="C138" s="5">
        <v>0</v>
      </c>
      <c t="n" r="D138" s="5">
        <v>4</v>
      </c>
      <c t="n" r="E138" s="5">
        <v>0</v>
      </c>
    </row>
    <row r="139" spans="1:6">
      <c t="s" r="A139" s="4">
        <v>595</v>
      </c>
      <c t="n" r="B139" s="5">
        <v>3661</v>
      </c>
      <c t="n" r="D139" s="5">
        <v>3661</v>
      </c>
      <c t="n" r="F139" s="5">
        <v>3744</v>
      </c>
    </row>
    <row r="140" spans="1:6">
      <c t="s" r="A140" s="4">
        <v>609</v>
      </c>
      <c t="n" r="B140" s="5">
        <v>3825</v>
      </c>
      <c t="n" r="D140" s="5">
        <v>3825</v>
      </c>
      <c t="n" r="F140" s="5">
        <v>3910</v>
      </c>
    </row>
    <row r="141" spans="1:6">
      <c t="s" r="A141" s="4">
        <v>610</v>
      </c>
      <c t="n" r="B141" s="5">
        <v>3661</v>
      </c>
      <c t="n" r="C141" s="5">
        <v>3845</v>
      </c>
      <c t="n" r="D141" s="5">
        <v>3661</v>
      </c>
      <c t="n" r="E141" s="5">
        <v>3014</v>
      </c>
    </row>
    <row r="142" spans="1:6">
      <c t="s" r="A142" s="4">
        <v>611</v>
      </c>
      <c t="n" r="B142" s="5">
        <v>4</v>
      </c>
      <c t="n" r="C142" s="5">
        <v>5</v>
      </c>
      <c t="n" r="D142" s="5">
        <v>9</v>
      </c>
      <c t="n" r="E142" s="5">
        <v>9</v>
      </c>
    </row>
    <row r="143" spans="1:6">
      <c t="s" r="A143" s="4">
        <v>481</v>
      </c>
    </row>
    <row r="144" spans="1:6">
      <c t="s" r="A144" s="3">
        <v>558</v>
      </c>
    </row>
    <row r="145" spans="1:6">
      <c t="s" r="A145" s="4">
        <v>503</v>
      </c>
      <c t="n" r="B145" s="5">
        <v>1461</v>
      </c>
      <c t="n" r="D145" s="5">
        <v>1461</v>
      </c>
      <c t="n" r="F145" s="5">
        <v>693</v>
      </c>
    </row>
    <row r="146" spans="1:6">
      <c t="s" r="A146" s="4">
        <v>595</v>
      </c>
      <c t="n" r="B146" s="5">
        <v>58111</v>
      </c>
      <c t="n" r="D146" s="5">
        <v>58111</v>
      </c>
      <c t="n" r="F146" s="5">
        <v>57857</v>
      </c>
    </row>
    <row r="147" spans="1:6">
      <c t="s" r="A147" s="4">
        <v>609</v>
      </c>
      <c t="n" r="B147" s="5">
        <v>76643</v>
      </c>
      <c t="n" r="D147" s="5">
        <v>76643</v>
      </c>
      <c t="n" r="F147" s="5">
        <v>74122</v>
      </c>
    </row>
    <row r="148" spans="1:6">
      <c t="s" r="A148" s="4">
        <v>610</v>
      </c>
      <c t="n" r="B148" s="5">
        <v>55591</v>
      </c>
      <c t="n" r="C148" s="5">
        <v>54226</v>
      </c>
      <c t="n" r="D148" s="5">
        <v>53317</v>
      </c>
      <c t="n" r="E148" s="5">
        <v>49543</v>
      </c>
    </row>
    <row r="149" spans="1:6">
      <c t="s" r="A149" s="4">
        <v>611</v>
      </c>
      <c t="n" r="B149" s="5">
        <v>268</v>
      </c>
      <c t="n" r="C149" s="5">
        <v>273</v>
      </c>
      <c t="n" r="D149" s="5">
        <v>512</v>
      </c>
      <c t="n" r="E149" s="5">
        <v>470</v>
      </c>
    </row>
    <row r="150" spans="1:6">
      <c t="s" r="A150" s="4">
        <v>482</v>
      </c>
    </row>
    <row r="151" spans="1:6">
      <c t="s" r="A151" s="3">
        <v>558</v>
      </c>
    </row>
    <row r="152" spans="1:6">
      <c t="s" r="A152" s="4">
        <v>503</v>
      </c>
      <c t="n" r="B152" s="5">
        <v>49</v>
      </c>
      <c t="n" r="D152" s="5">
        <v>49</v>
      </c>
      <c t="n" r="F152" s="5">
        <v>69</v>
      </c>
    </row>
    <row r="153" spans="1:6">
      <c t="s" r="A153" s="4">
        <v>595</v>
      </c>
      <c t="n" r="B153" s="5">
        <v>8118</v>
      </c>
      <c t="n" r="D153" s="5">
        <v>8118</v>
      </c>
      <c t="n" r="F153" s="5">
        <v>10555</v>
      </c>
    </row>
    <row r="154" spans="1:6">
      <c t="s" r="A154" s="4">
        <v>609</v>
      </c>
      <c t="n" r="B154" s="5">
        <v>8113</v>
      </c>
      <c t="n" r="D154" s="5">
        <v>8113</v>
      </c>
      <c t="n" r="F154" s="5">
        <v>14465</v>
      </c>
    </row>
    <row r="155" spans="1:6">
      <c t="s" r="A155" s="4">
        <v>610</v>
      </c>
      <c t="n" r="B155" s="5">
        <v>8118</v>
      </c>
      <c t="n" r="C155" s="5">
        <v>12797</v>
      </c>
      <c t="n" r="D155" s="5">
        <v>8118</v>
      </c>
      <c t="n" r="E155" s="5">
        <v>9545</v>
      </c>
    </row>
    <row r="156" spans="1:6">
      <c t="s" r="A156" s="4">
        <v>611</v>
      </c>
      <c t="n" r="B156" s="5">
        <v>67</v>
      </c>
      <c t="n" r="C156" s="5">
        <v>81</v>
      </c>
      <c t="n" r="D156" s="5">
        <v>133</v>
      </c>
      <c t="n" r="E156" s="5">
        <v>112</v>
      </c>
    </row>
    <row r="157" spans="1:6">
      <c t="s" r="A157" s="4">
        <v>483</v>
      </c>
    </row>
    <row r="158" spans="1:6">
      <c t="s" r="A158" s="3">
        <v>558</v>
      </c>
    </row>
    <row r="159" spans="1:6">
      <c t="s" r="A159" s="4">
        <v>503</v>
      </c>
      <c t="n" r="B159" s="5">
        <v>13305</v>
      </c>
      <c t="n" r="D159" s="5">
        <v>13305</v>
      </c>
      <c t="n" r="F159" s="5">
        <v>9975</v>
      </c>
    </row>
    <row r="160" spans="1:6">
      <c t="s" r="A160" s="4">
        <v>595</v>
      </c>
      <c t="n" r="B160" s="5">
        <v>99491</v>
      </c>
      <c t="n" r="D160" s="5">
        <v>99491</v>
      </c>
      <c t="n" r="F160" s="5">
        <v>46709</v>
      </c>
    </row>
    <row r="161" spans="1:6">
      <c t="s" r="A161" s="4">
        <v>609</v>
      </c>
      <c t="n" r="B161" s="5">
        <v>109438</v>
      </c>
      <c t="n" r="D161" s="5">
        <v>109438</v>
      </c>
      <c t="n" r="F161" s="7">
        <v>58123</v>
      </c>
    </row>
    <row r="162" spans="1:6">
      <c t="s" r="A162" s="4">
        <v>610</v>
      </c>
      <c t="n" r="B162" s="5">
        <v>93621</v>
      </c>
      <c t="n" r="C162" s="5">
        <v>24227</v>
      </c>
      <c t="n" r="D162" s="5">
        <v>64604</v>
      </c>
      <c t="n" r="E162" s="5">
        <v>18366</v>
      </c>
    </row>
    <row r="163" spans="1:6">
      <c t="s" r="A163" s="4">
        <v>611</v>
      </c>
      <c t="n" r="B163" s="7">
        <v>104</v>
      </c>
      <c t="n" r="C163" s="7">
        <v>73</v>
      </c>
      <c t="n" r="D163" s="7">
        <v>191</v>
      </c>
      <c t="n" r="E163" s="7">
        <v>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s>
  <sheetData>
    <row r="1" spans="1:6">
      <c t="s" r="A1" s="1">
        <v>631</v>
      </c>
      <c t="s" r="B1" s="2">
        <v>69</v>
      </c>
      <c t="s" r="E1" s="2">
        <v>1</v>
      </c>
    </row>
    <row r="2" spans="1:6">
      <c t="s" r="B2" s="2">
        <v>597</v>
      </c>
      <c t="s" r="D2" s="2">
        <v>600</v>
      </c>
      <c t="s" r="E2" s="2">
        <v>597</v>
      </c>
      <c t="s" r="F2" s="2">
        <v>600</v>
      </c>
    </row>
    <row r="3" spans="1:6">
      <c t="s" r="A3" s="3">
        <v>632</v>
      </c>
    </row>
    <row r="4" spans="1:6">
      <c t="s" r="A4" s="4">
        <v>633</v>
      </c>
      <c t="n" r="B4" s="5">
        <v>27</v>
      </c>
      <c t="n" r="D4" s="5">
        <v>6</v>
      </c>
      <c t="n" r="E4" s="5">
        <v>57</v>
      </c>
      <c t="n" r="F4" s="5">
        <v>19</v>
      </c>
    </row>
    <row r="5" spans="1:6">
      <c t="s" r="A5" s="4">
        <v>634</v>
      </c>
      <c t="n" r="B5" s="7">
        <v>62106</v>
      </c>
      <c t="n" r="D5" s="7">
        <v>1400</v>
      </c>
      <c t="n" r="E5" s="7">
        <v>77173</v>
      </c>
      <c t="n" r="F5" s="7">
        <v>12284</v>
      </c>
    </row>
    <row r="6" spans="1:6">
      <c t="s" r="A6" s="4">
        <v>635</v>
      </c>
      <c t="n" r="B6" s="7">
        <v>62080</v>
      </c>
      <c t="n" r="D6" s="7">
        <v>1400</v>
      </c>
      <c t="n" r="E6" s="7">
        <v>76780</v>
      </c>
      <c t="n" r="F6" s="7">
        <v>12284</v>
      </c>
    </row>
    <row r="7" spans="1:6">
      <c t="s" r="A7" s="4">
        <v>622</v>
      </c>
    </row>
    <row r="8" spans="1:6">
      <c t="s" r="A8" s="3">
        <v>632</v>
      </c>
    </row>
    <row r="9" spans="1:6">
      <c t="s" r="A9" s="4">
        <v>633</v>
      </c>
      <c t="n" r="B9" s="5">
        <v>10</v>
      </c>
      <c t="n" r="D9" s="5">
        <v>4</v>
      </c>
      <c t="n" r="E9" s="5">
        <v>24</v>
      </c>
      <c t="n" r="F9" s="5">
        <v>8</v>
      </c>
    </row>
    <row r="10" spans="1:6">
      <c t="s" r="A10" s="4">
        <v>634</v>
      </c>
      <c t="n" r="B10" s="7">
        <v>2476</v>
      </c>
      <c t="n" r="D10" s="7">
        <v>1341</v>
      </c>
    </row>
    <row r="11" spans="1:6">
      <c t="s" r="A11" s="4">
        <v>635</v>
      </c>
      <c t="n" r="B11" s="7">
        <v>2450</v>
      </c>
      <c t="n" r="D11" s="7">
        <v>1341</v>
      </c>
    </row>
    <row r="12" spans="1:6">
      <c t="s" r="A12" s="4">
        <v>625</v>
      </c>
    </row>
    <row r="13" spans="1:6">
      <c t="s" r="A13" s="3">
        <v>632</v>
      </c>
    </row>
    <row r="14" spans="1:6">
      <c t="s" r="A14" s="4">
        <v>633</v>
      </c>
      <c t="n" r="B14" s="5">
        <v>2</v>
      </c>
      <c t="n" r="D14" s="5">
        <v>0</v>
      </c>
      <c t="n" r="E14" s="5">
        <v>3</v>
      </c>
      <c t="n" r="F14" s="5">
        <v>2</v>
      </c>
    </row>
    <row r="15" spans="1:6">
      <c t="s" r="A15" s="4">
        <v>634</v>
      </c>
      <c t="n" r="B15" s="7">
        <v>7004</v>
      </c>
      <c t="n" r="D15" s="7">
        <v>0</v>
      </c>
      <c t="n" r="E15" s="7">
        <v>9614</v>
      </c>
      <c t="n" r="F15" s="7">
        <v>4920</v>
      </c>
    </row>
    <row r="16" spans="1:6">
      <c t="s" r="A16" s="4">
        <v>635</v>
      </c>
      <c t="n" r="B16" s="7">
        <v>7004</v>
      </c>
      <c t="n" r="D16" s="7">
        <v>0</v>
      </c>
      <c t="n" r="E16" s="7">
        <v>9614</v>
      </c>
      <c t="n" r="F16" s="5">
        <v>4920</v>
      </c>
    </row>
    <row r="17" spans="1:6">
      <c t="s" r="A17" s="4">
        <v>435</v>
      </c>
    </row>
    <row r="18" spans="1:6">
      <c t="s" r="A18" s="3">
        <v>632</v>
      </c>
    </row>
    <row r="19" spans="1:6">
      <c t="s" r="A19" s="4">
        <v>633</v>
      </c>
      <c t="n" r="B19" s="5">
        <v>6</v>
      </c>
      <c t="n" r="D19" s="5">
        <v>2</v>
      </c>
      <c t="n" r="E19" s="5">
        <v>12</v>
      </c>
    </row>
    <row r="20" spans="1:6">
      <c t="s" r="A20" s="4">
        <v>634</v>
      </c>
      <c t="n" r="B20" s="7">
        <v>3309</v>
      </c>
      <c t="n" r="D20" s="7">
        <v>59</v>
      </c>
      <c t="n" r="F20" s="7">
        <v>3346</v>
      </c>
    </row>
    <row r="21" spans="1:6">
      <c t="s" r="A21" s="4">
        <v>635</v>
      </c>
      <c t="n" r="B21" s="7">
        <v>3309</v>
      </c>
      <c t="n" r="D21" s="7">
        <v>59</v>
      </c>
      <c t="n" r="E21" s="7">
        <v>4708</v>
      </c>
    </row>
    <row r="22" spans="1:6">
      <c t="s" r="A22" s="4">
        <v>626</v>
      </c>
    </row>
    <row r="23" spans="1:6">
      <c t="s" r="A23" s="3">
        <v>632</v>
      </c>
    </row>
    <row r="24" spans="1:6">
      <c t="s" r="A24" s="4">
        <v>633</v>
      </c>
      <c t="n" r="B24" s="5">
        <v>2</v>
      </c>
      <c t="n" r="D24" s="5">
        <v>0</v>
      </c>
      <c t="n" r="E24" s="5">
        <v>3</v>
      </c>
    </row>
    <row r="25" spans="1:6">
      <c t="s" r="A25" s="4">
        <v>634</v>
      </c>
      <c t="n" r="B25" s="7">
        <v>112</v>
      </c>
      <c t="n" r="D25" s="7">
        <v>0</v>
      </c>
      <c t="n" r="E25" s="7">
        <v>306</v>
      </c>
    </row>
    <row r="26" spans="1:6">
      <c t="s" r="A26" s="4">
        <v>635</v>
      </c>
      <c t="n" r="B26" s="7">
        <v>112</v>
      </c>
      <c t="n" r="D26" s="7">
        <v>0</v>
      </c>
      <c t="n" r="E26" s="7">
        <v>306</v>
      </c>
    </row>
    <row r="27" spans="1:6">
      <c t="s" r="A27" s="4">
        <v>628</v>
      </c>
    </row>
    <row r="28" spans="1:6">
      <c t="s" r="A28" s="3">
        <v>632</v>
      </c>
    </row>
    <row r="29" spans="1:6">
      <c t="s" r="A29" s="4">
        <v>633</v>
      </c>
      <c t="n" r="B29" s="5">
        <v>2</v>
      </c>
      <c t="n" r="D29" s="5">
        <v>0</v>
      </c>
      <c t="n" r="E29" s="5">
        <v>4</v>
      </c>
      <c t="n" r="F29" s="5">
        <v>0</v>
      </c>
    </row>
    <row r="30" spans="1:6">
      <c t="s" r="A30" s="4">
        <v>634</v>
      </c>
      <c t="n" r="B30" s="7">
        <v>0</v>
      </c>
      <c t="n" r="D30" s="7">
        <v>0</v>
      </c>
      <c t="n" r="E30" s="7">
        <v>566</v>
      </c>
      <c t="n" r="F30" s="7">
        <v>0</v>
      </c>
    </row>
    <row r="31" spans="1:6">
      <c t="s" r="A31" s="4">
        <v>635</v>
      </c>
      <c t="n" r="B31" s="7">
        <v>0</v>
      </c>
      <c t="n" r="D31" s="7">
        <v>0</v>
      </c>
      <c t="n" r="E31" s="5">
        <v>387</v>
      </c>
      <c t="n" r="F31" s="7">
        <v>0</v>
      </c>
    </row>
    <row r="32" spans="1:6">
      <c t="s" r="A32" s="4">
        <v>629</v>
      </c>
    </row>
    <row r="33" spans="1:6">
      <c t="s" r="A33" s="3">
        <v>632</v>
      </c>
    </row>
    <row r="34" spans="1:6">
      <c t="s" r="A34" s="4">
        <v>633</v>
      </c>
      <c t="n" r="B34" s="5">
        <v>5</v>
      </c>
      <c t="s" r="C34" s="4">
        <v>124</v>
      </c>
      <c t="n" r="D34" s="5">
        <v>0</v>
      </c>
      <c t="n" r="F34" s="5">
        <v>0</v>
      </c>
    </row>
    <row r="35" spans="1:6">
      <c t="s" r="A35" s="4">
        <v>634</v>
      </c>
      <c t="n" r="B35" s="7">
        <v>49205</v>
      </c>
      <c t="s" r="C35" s="4">
        <v>124</v>
      </c>
      <c t="n" r="D35" s="7">
        <v>0</v>
      </c>
      <c t="n" r="E35" s="5">
        <v>53338</v>
      </c>
      <c t="n" r="F35" s="7">
        <v>0</v>
      </c>
    </row>
    <row r="36" spans="1:6">
      <c t="s" r="A36" s="4">
        <v>635</v>
      </c>
      <c t="n" r="B36" s="7">
        <v>49205</v>
      </c>
      <c t="s" r="C36" s="4">
        <v>124</v>
      </c>
      <c t="n" r="D36" s="7">
        <v>0</v>
      </c>
      <c t="n" r="E36" s="7">
        <v>53338</v>
      </c>
      <c t="n" r="F36" s="7">
        <v>0</v>
      </c>
    </row>
    <row r="37" spans="1:6">
      <c t="s" r="A37" s="4">
        <v>630</v>
      </c>
    </row>
    <row r="38" spans="1:6">
      <c t="s" r="A38" s="3">
        <v>632</v>
      </c>
    </row>
    <row r="39" spans="1:6">
      <c t="s" r="A39" s="4">
        <v>633</v>
      </c>
      <c t="n" r="E39" s="5">
        <v>1</v>
      </c>
      <c t="n" r="F39" s="5">
        <v>0</v>
      </c>
    </row>
    <row r="40" spans="1:6">
      <c t="s" r="A40" s="4">
        <v>634</v>
      </c>
      <c t="n" r="E40" s="7">
        <v>0</v>
      </c>
      <c t="n" r="F40" s="7">
        <v>0</v>
      </c>
    </row>
    <row r="41" spans="1:6">
      <c t="s" r="A41" s="4">
        <v>635</v>
      </c>
      <c t="n" r="E41" s="7">
        <v>0</v>
      </c>
      <c t="n" r="F41" s="7">
        <v>0</v>
      </c>
    </row>
    <row r="42" spans="1:6">
      <c t="s" r="A42" s="4">
        <v>636</v>
      </c>
    </row>
    <row r="43" spans="1:6">
      <c t="s" r="A43" s="3">
        <v>632</v>
      </c>
    </row>
    <row r="44" spans="1:6">
      <c t="s" r="A44" s="4">
        <v>633</v>
      </c>
      <c t="n" r="E44" s="5">
        <v>1</v>
      </c>
      <c t="n" r="F44" s="5">
        <v>1</v>
      </c>
    </row>
    <row r="45" spans="1:6">
      <c t="s" r="A45" s="4">
        <v>634</v>
      </c>
      <c t="n" r="E45" s="7">
        <v>91</v>
      </c>
      <c t="n" r="F45" s="7">
        <v>124</v>
      </c>
    </row>
    <row r="46" spans="1:6">
      <c t="s" r="A46" s="4">
        <v>635</v>
      </c>
      <c t="n" r="E46" s="5">
        <v>91</v>
      </c>
      <c t="n" r="F46" s="7">
        <v>124</v>
      </c>
    </row>
    <row r="47" spans="1:6">
      <c t="s" r="A47" s="4">
        <v>637</v>
      </c>
    </row>
    <row r="48" spans="1:6">
      <c t="s" r="A48" s="3">
        <v>632</v>
      </c>
    </row>
    <row r="49" spans="1:6">
      <c t="s" r="A49" s="4">
        <v>633</v>
      </c>
      <c t="n" r="F49" s="5">
        <v>2</v>
      </c>
    </row>
    <row r="50" spans="1:6">
      <c t="s" r="A50" s="4">
        <v>634</v>
      </c>
      <c t="n" r="F50" s="7">
        <v>38</v>
      </c>
    </row>
    <row r="51" spans="1:6">
      <c t="s" r="A51" s="4">
        <v>635</v>
      </c>
      <c t="n" r="F51" s="7">
        <v>38</v>
      </c>
    </row>
    <row r="52" spans="1:6">
      <c t="s" r="A52" s="4">
        <v>638</v>
      </c>
    </row>
    <row r="53" spans="1:6">
      <c t="s" r="A53" s="3">
        <v>632</v>
      </c>
    </row>
    <row r="54" spans="1:6">
      <c t="s" r="A54" s="4">
        <v>633</v>
      </c>
      <c t="n" r="F54" s="5">
        <v>6</v>
      </c>
    </row>
    <row r="55" spans="1:6">
      <c t="s" r="A55" s="4">
        <v>634</v>
      </c>
      <c t="n" r="E55" s="7">
        <v>4708</v>
      </c>
    </row>
    <row r="56" spans="1:6">
      <c t="s" r="A56" s="4">
        <v>635</v>
      </c>
      <c t="n" r="F56" s="7">
        <v>3346</v>
      </c>
    </row>
    <row r="57" spans="1:6">
      <c t="s" r="A57" s="4">
        <v>639</v>
      </c>
    </row>
    <row r="58" spans="1:6">
      <c t="s" r="A58" s="3">
        <v>632</v>
      </c>
    </row>
    <row r="59" spans="1:6">
      <c t="s" r="A59" s="4">
        <v>633</v>
      </c>
      <c t="n" r="E59" s="5">
        <v>9</v>
      </c>
    </row>
    <row r="60" spans="1:6">
      <c t="s" r="A60" s="4">
        <v>640</v>
      </c>
    </row>
    <row r="61" spans="1:6">
      <c t="s" r="A61" s="3">
        <v>632</v>
      </c>
    </row>
    <row r="62" spans="1:6">
      <c t="s" r="A62" s="4">
        <v>634</v>
      </c>
      <c t="n" r="E62" s="7">
        <v>8550</v>
      </c>
      <c t="n" r="F62" s="5">
        <v>3856</v>
      </c>
    </row>
    <row r="63" spans="1:6">
      <c t="s" r="A63" s="4">
        <v>635</v>
      </c>
      <c t="n" r="E63" s="7">
        <v>8336</v>
      </c>
      <c t="n" r="F63" s="7">
        <v>3856</v>
      </c>
    </row>
    <row r="64" spans="1:6">
      <c t="n" r="A64"/>
    </row>
    <row r="65" spans="1:6">
      <c t="s" r="A65" s="4">
        <v>124</v>
      </c>
      <c t="s" r="B65" s="4">
        <v>641</v>
      </c>
    </row>
  </sheetData>
  <mergeCells count="6">
    <mergeCell ref="A1:A2"/>
    <mergeCell ref="B1:D1"/>
    <mergeCell ref="E1:F1"/>
    <mergeCell ref="B2:C2"/>
    <mergeCell ref="A64:F64"/>
    <mergeCell ref="B65:F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 customWidth="1" max="7" min="7" width="8"/>
    <col customWidth="1" max="8" min="8" width="21"/>
    <col customWidth="1" max="9" min="9" width="4"/>
  </cols>
  <sheetData>
    <row r="1" spans="1:9">
      <c t="s" r="A1" s="1">
        <v>642</v>
      </c>
      <c t="s" r="B1" s="2">
        <v>69</v>
      </c>
      <c t="s" r="F1" s="2">
        <v>1</v>
      </c>
    </row>
    <row r="2" spans="1:9">
      <c t="s" r="B2" s="2">
        <v>597</v>
      </c>
      <c t="s" r="D2" s="2">
        <v>600</v>
      </c>
      <c t="s" r="F2" s="2">
        <v>597</v>
      </c>
      <c t="s" r="H2" s="2">
        <v>600</v>
      </c>
    </row>
    <row r="3" spans="1:9">
      <c t="s" r="A3" s="3">
        <v>632</v>
      </c>
    </row>
    <row r="4" spans="1:9">
      <c t="s" r="A4" s="4">
        <v>643</v>
      </c>
      <c t="n" r="B4" s="5">
        <v>7</v>
      </c>
      <c t="n" r="D4" s="5">
        <v>0</v>
      </c>
      <c t="n" r="F4" s="5">
        <v>7</v>
      </c>
      <c t="n" r="H4" s="5">
        <v>2</v>
      </c>
    </row>
    <row r="5" spans="1:9">
      <c t="s" r="A5" s="4">
        <v>644</v>
      </c>
      <c t="n" r="B5" s="7">
        <v>3260</v>
      </c>
      <c t="s" r="C5" s="4">
        <v>645</v>
      </c>
      <c t="n" r="D5" s="7">
        <v>0</v>
      </c>
      <c t="s" r="E5" s="4">
        <v>646</v>
      </c>
      <c t="n" r="F5" s="7">
        <v>3260</v>
      </c>
      <c t="s" r="G5" s="4">
        <v>645</v>
      </c>
      <c t="n" r="H5" s="7">
        <v>427</v>
      </c>
      <c t="s" r="I5" s="4">
        <v>647</v>
      </c>
    </row>
    <row r="6" spans="1:9">
      <c t="s" r="A6" s="4">
        <v>648</v>
      </c>
    </row>
    <row r="7" spans="1:9">
      <c t="s" r="A7" s="3">
        <v>632</v>
      </c>
    </row>
    <row r="8" spans="1:9">
      <c t="s" r="A8" s="4">
        <v>643</v>
      </c>
      <c t="n" r="B8" s="5">
        <v>3</v>
      </c>
      <c t="n" r="D8" s="5">
        <v>0</v>
      </c>
      <c t="n" r="F8" s="5">
        <v>3</v>
      </c>
      <c t="n" r="H8" s="5">
        <v>0</v>
      </c>
    </row>
    <row r="9" spans="1:9">
      <c t="s" r="A9" s="4">
        <v>644</v>
      </c>
      <c t="n" r="B9" s="7">
        <v>1234</v>
      </c>
      <c t="s" r="C9" s="4">
        <v>124</v>
      </c>
      <c t="n" r="D9" s="7">
        <v>0</v>
      </c>
      <c t="s" r="E9" s="4">
        <v>124</v>
      </c>
      <c t="n" r="F9" s="7">
        <v>1234</v>
      </c>
      <c t="s" r="G9" s="4">
        <v>124</v>
      </c>
      <c t="n" r="H9" s="7">
        <v>0</v>
      </c>
      <c t="s" r="I9" s="4">
        <v>647</v>
      </c>
    </row>
    <row r="10" spans="1:9">
      <c t="s" r="A10" s="4">
        <v>649</v>
      </c>
    </row>
    <row r="11" spans="1:9">
      <c t="s" r="A11" s="3">
        <v>632</v>
      </c>
    </row>
    <row r="12" spans="1:9">
      <c t="s" r="A12" s="4">
        <v>643</v>
      </c>
      <c t="n" r="B12" s="5">
        <v>1</v>
      </c>
      <c t="n" r="D12" s="5">
        <v>0</v>
      </c>
      <c t="n" r="F12" s="5">
        <v>1</v>
      </c>
      <c t="n" r="H12" s="5">
        <v>2</v>
      </c>
    </row>
    <row r="13" spans="1:9">
      <c t="s" r="A13" s="4">
        <v>644</v>
      </c>
      <c t="n" r="B13" s="7">
        <v>375</v>
      </c>
      <c t="s" r="C13" s="4">
        <v>124</v>
      </c>
      <c t="n" r="D13" s="7">
        <v>0</v>
      </c>
      <c t="s" r="E13" s="4">
        <v>124</v>
      </c>
      <c t="n" r="F13" s="7">
        <v>375</v>
      </c>
      <c t="s" r="G13" s="4">
        <v>124</v>
      </c>
      <c t="n" r="H13" s="7">
        <v>427</v>
      </c>
      <c t="s" r="I13" s="4">
        <v>647</v>
      </c>
    </row>
    <row r="14" spans="1:9">
      <c t="s" r="A14" s="4">
        <v>650</v>
      </c>
    </row>
    <row r="15" spans="1:9">
      <c t="s" r="A15" s="3">
        <v>632</v>
      </c>
    </row>
    <row r="16" spans="1:9">
      <c t="s" r="A16" s="4">
        <v>643</v>
      </c>
      <c t="n" r="B16" s="5">
        <v>2</v>
      </c>
      <c t="n" r="D16" s="5">
        <v>0</v>
      </c>
      <c t="n" r="F16" s="5">
        <v>2</v>
      </c>
      <c t="n" r="H16" s="5">
        <v>0</v>
      </c>
    </row>
    <row r="17" spans="1:9">
      <c t="s" r="A17" s="4">
        <v>644</v>
      </c>
      <c t="n" r="B17" s="7">
        <v>1635</v>
      </c>
      <c t="s" r="C17" s="4">
        <v>124</v>
      </c>
      <c t="n" r="D17" s="7">
        <v>0</v>
      </c>
      <c t="s" r="E17" s="4">
        <v>124</v>
      </c>
      <c t="n" r="F17" s="7">
        <v>1635</v>
      </c>
      <c t="s" r="G17" s="4">
        <v>124</v>
      </c>
      <c t="n" r="H17" s="7">
        <v>0</v>
      </c>
      <c t="s" r="I17" s="4">
        <v>647</v>
      </c>
    </row>
    <row r="18" spans="1:9">
      <c t="s" r="A18" s="4">
        <v>484</v>
      </c>
    </row>
    <row r="19" spans="1:9">
      <c t="s" r="A19" s="3">
        <v>632</v>
      </c>
    </row>
    <row r="20" spans="1:9">
      <c t="s" r="A20" s="4">
        <v>643</v>
      </c>
      <c t="n" r="B20" s="5">
        <v>1</v>
      </c>
      <c t="n" r="D20" s="5">
        <v>0</v>
      </c>
      <c t="n" r="F20" s="5">
        <v>1</v>
      </c>
      <c t="n" r="H20" s="5">
        <v>0</v>
      </c>
    </row>
    <row r="21" spans="1:9">
      <c t="s" r="A21" s="4">
        <v>644</v>
      </c>
      <c t="n" r="B21" s="7">
        <v>16</v>
      </c>
      <c t="s" r="C21" s="4">
        <v>124</v>
      </c>
      <c t="n" r="D21" s="7">
        <v>0</v>
      </c>
      <c t="s" r="E21" s="4">
        <v>124</v>
      </c>
      <c t="n" r="F21" s="7">
        <v>16</v>
      </c>
      <c t="s" r="G21" s="4">
        <v>124</v>
      </c>
      <c t="n" r="H21" s="7">
        <v>0</v>
      </c>
      <c t="s" r="I21" s="4">
        <v>647</v>
      </c>
    </row>
    <row r="22" spans="1:9">
      <c t="n" r="A22"/>
    </row>
    <row r="23" spans="1:9">
      <c t="s" r="A23" s="4">
        <v>124</v>
      </c>
      <c t="s" r="B23" s="4">
        <v>651</v>
      </c>
    </row>
    <row r="24" spans="1:9">
      <c t="s" r="A24" s="4">
        <v>652</v>
      </c>
      <c t="s" r="B24" s="4">
        <v>653</v>
      </c>
    </row>
    <row r="25" spans="1:9">
      <c t="s" r="A25" s="4">
        <v>654</v>
      </c>
      <c t="s" r="B25" s="4">
        <v>655</v>
      </c>
    </row>
    <row r="26" spans="1:9">
      <c t="s" r="A26" s="4">
        <v>647</v>
      </c>
      <c t="s" r="B26" s="4">
        <v>651</v>
      </c>
    </row>
  </sheetData>
  <mergeCells count="12">
    <mergeCell ref="A1:A2"/>
    <mergeCell ref="B1:E1"/>
    <mergeCell ref="F1:I1"/>
    <mergeCell ref="B2:C2"/>
    <mergeCell ref="D2:E2"/>
    <mergeCell ref="F2:G2"/>
    <mergeCell ref="H2:I2"/>
    <mergeCell ref="A22:I22"/>
    <mergeCell ref="B23:I23"/>
    <mergeCell ref="B24:I24"/>
    <mergeCell ref="B25:I25"/>
    <mergeCell ref="B26:I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t="s" r="A1" s="1">
        <v>656</v>
      </c>
      <c t="s" r="B1" s="2">
        <v>2</v>
      </c>
      <c t="s" r="C1" s="2">
        <v>70</v>
      </c>
      <c t="s" r="D1" s="2">
        <v>23</v>
      </c>
      <c t="s" r="E1" s="2">
        <v>71</v>
      </c>
      <c t="s" r="F1" s="2">
        <v>473</v>
      </c>
      <c t="s" r="G1" s="2">
        <v>474</v>
      </c>
    </row>
    <row r="2" spans="1:7">
      <c t="s" r="A2" s="3">
        <v>657</v>
      </c>
    </row>
    <row r="3" spans="1:7">
      <c t="s" r="A3" s="4">
        <v>479</v>
      </c>
      <c t="n" r="B3" s="7">
        <v>99375</v>
      </c>
      <c t="n" r="D3" s="7">
        <v>84455</v>
      </c>
    </row>
    <row r="4" spans="1:7">
      <c t="s" r="A4" s="4">
        <v>658</v>
      </c>
      <c t="n" r="B4" s="5">
        <v>208310</v>
      </c>
      <c t="n" r="D4" s="5">
        <v>276792</v>
      </c>
    </row>
    <row r="5" spans="1:7">
      <c t="s" r="A5" s="4">
        <v>295</v>
      </c>
    </row>
    <row r="6" spans="1:7">
      <c t="s" r="A6" s="3">
        <v>657</v>
      </c>
    </row>
    <row r="7" spans="1:7">
      <c t="s" r="A7" s="4">
        <v>659</v>
      </c>
      <c t="n" r="B7" s="5">
        <v>266339</v>
      </c>
      <c t="n" r="D7" s="5">
        <v>340639</v>
      </c>
    </row>
    <row r="8" spans="1:7">
      <c t="s" r="A8" s="4">
        <v>660</v>
      </c>
      <c t="n" r="B8" s="5">
        <v>-43701</v>
      </c>
      <c t="n" r="D8" s="5">
        <v>-49848</v>
      </c>
    </row>
    <row r="9" spans="1:7">
      <c t="s" r="A9" s="4">
        <v>479</v>
      </c>
      <c t="n" r="B9" s="5">
        <v>14328</v>
      </c>
      <c t="n" r="D9" s="5">
        <v>13999</v>
      </c>
    </row>
    <row r="10" spans="1:7">
      <c t="s" r="A10" s="4">
        <v>500</v>
      </c>
      <c t="n" r="B10" s="5">
        <v>-14328</v>
      </c>
      <c t="n" r="C10" s="7">
        <v>-12698</v>
      </c>
      <c t="n" r="D10" s="5">
        <v>-13999</v>
      </c>
      <c t="n" r="E10" s="7">
        <v>-16626</v>
      </c>
      <c t="n" r="F10" s="7">
        <v>-21200</v>
      </c>
      <c t="n" r="G10" s="7">
        <v>-21793</v>
      </c>
    </row>
    <row r="11" spans="1:7">
      <c t="s" r="A11" s="4">
        <v>481</v>
      </c>
    </row>
    <row r="12" spans="1:7">
      <c t="s" r="A12" s="3">
        <v>657</v>
      </c>
    </row>
    <row r="13" spans="1:7">
      <c t="s" r="A13" s="4">
        <v>659</v>
      </c>
      <c t="n" r="B13" s="5">
        <v>250268</v>
      </c>
      <c t="n" r="D13" s="5">
        <v>299660</v>
      </c>
    </row>
    <row r="14" spans="1:7">
      <c t="s" r="A14" s="4">
        <v>479</v>
      </c>
      <c t="n" r="B14" s="5">
        <v>29908</v>
      </c>
      <c t="n" r="E14" s="5">
        <v>22276</v>
      </c>
    </row>
    <row r="15" spans="1:7">
      <c t="s" r="A15" s="4">
        <v>482</v>
      </c>
    </row>
    <row r="16" spans="1:7">
      <c t="s" r="A16" s="3">
        <v>657</v>
      </c>
    </row>
    <row r="17" spans="1:7">
      <c t="s" r="A17" s="4">
        <v>659</v>
      </c>
      <c t="n" r="B17" s="5">
        <v>1688</v>
      </c>
      <c t="n" r="D17" s="5">
        <v>7743</v>
      </c>
    </row>
    <row r="18" spans="1:7">
      <c t="s" r="A18" s="4">
        <v>479</v>
      </c>
      <c t="n" r="B18" s="5">
        <v>3908</v>
      </c>
      <c t="n" r="E18" s="5">
        <v>4302</v>
      </c>
    </row>
    <row r="19" spans="1:7">
      <c t="s" r="A19" s="4">
        <v>483</v>
      </c>
    </row>
    <row r="20" spans="1:7">
      <c t="s" r="A20" s="3">
        <v>657</v>
      </c>
    </row>
    <row r="21" spans="1:7">
      <c t="s" r="A21" s="4">
        <v>659</v>
      </c>
      <c t="n" r="B21" s="5">
        <v>14065</v>
      </c>
      <c t="n" r="D21" s="5">
        <v>32904</v>
      </c>
    </row>
    <row r="22" spans="1:7">
      <c t="s" r="A22" s="4">
        <v>479</v>
      </c>
      <c t="n" r="B22" s="5">
        <v>50531</v>
      </c>
      <c t="n" r="E22" s="5">
        <v>35530</v>
      </c>
    </row>
    <row r="23" spans="1:7">
      <c t="s" r="A23" s="4">
        <v>484</v>
      </c>
    </row>
    <row r="24" spans="1:7">
      <c t="s" r="A24" s="3">
        <v>657</v>
      </c>
    </row>
    <row r="25" spans="1:7">
      <c t="s" r="A25" s="4">
        <v>659</v>
      </c>
      <c t="n" r="B25" s="5">
        <v>318</v>
      </c>
      <c t="n" r="D25" s="7">
        <v>332</v>
      </c>
    </row>
    <row r="26" spans="1:7">
      <c t="s" r="A26" s="4">
        <v>479</v>
      </c>
      <c t="n" r="B26" s="7">
        <v>700</v>
      </c>
      <c t="n" r="E26" s="7">
        <v>34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661</v>
      </c>
      <c t="s" r="B1" s="2">
        <v>1</v>
      </c>
    </row>
    <row r="2" spans="1:2">
      <c t="s" r="B2" s="2">
        <v>597</v>
      </c>
    </row>
    <row r="3" spans="1:2">
      <c t="s" r="A3" s="3">
        <v>662</v>
      </c>
    </row>
    <row r="4" spans="1:2">
      <c t="s" r="A4" s="4">
        <v>663</v>
      </c>
      <c t="n" r="B4" s="7">
        <v>276792</v>
      </c>
    </row>
    <row r="5" spans="1:2">
      <c t="s" r="A5" s="4">
        <v>664</v>
      </c>
      <c t="n" r="B5" s="5">
        <v>-106856</v>
      </c>
    </row>
    <row r="6" spans="1:2">
      <c t="s" r="A6" s="4">
        <v>663</v>
      </c>
      <c t="n" r="B6" s="5">
        <v>208310</v>
      </c>
    </row>
    <row r="7" spans="1:2">
      <c t="s" r="A7" s="4">
        <v>664</v>
      </c>
      <c t="n" r="B7" s="5">
        <v>-96001</v>
      </c>
    </row>
    <row r="8" spans="1:2">
      <c t="s" r="A8" s="4">
        <v>665</v>
      </c>
    </row>
    <row r="9" spans="1:2">
      <c t="s" r="A9" s="3">
        <v>662</v>
      </c>
    </row>
    <row r="10" spans="1:2">
      <c t="s" r="A10" s="4">
        <v>666</v>
      </c>
      <c t="n" r="B10" s="5">
        <v>18059</v>
      </c>
    </row>
    <row r="11" spans="1:2">
      <c t="s" r="A11" s="4">
        <v>667</v>
      </c>
      <c t="n" r="B11" s="5">
        <v>-85745</v>
      </c>
    </row>
    <row r="12" spans="1:2">
      <c t="s" r="A12" s="4">
        <v>668</v>
      </c>
      <c t="n" r="B12" s="5">
        <v>0</v>
      </c>
    </row>
    <row r="13" spans="1:2">
      <c t="s" r="A13" s="4">
        <v>669</v>
      </c>
      <c t="n" r="B13" s="5">
        <v>-796</v>
      </c>
    </row>
    <row r="14" spans="1:2">
      <c t="s" r="A14" s="4">
        <v>670</v>
      </c>
    </row>
    <row r="15" spans="1:2">
      <c t="s" r="A15" s="3">
        <v>662</v>
      </c>
    </row>
    <row r="16" spans="1:2">
      <c t="s" r="A16" s="4">
        <v>666</v>
      </c>
      <c t="n" r="B16" s="5">
        <v>18059</v>
      </c>
    </row>
    <row r="17" spans="1:2">
      <c t="s" r="A17" s="4">
        <v>667</v>
      </c>
      <c t="n" r="B17" s="5">
        <v>0</v>
      </c>
    </row>
    <row r="18" spans="1:2">
      <c t="s" r="A18" s="4">
        <v>668</v>
      </c>
      <c t="n" r="B18" s="5">
        <v>-7204</v>
      </c>
    </row>
    <row r="19" spans="1:2">
      <c t="s" r="A19" s="4">
        <v>669</v>
      </c>
      <c t="n" r="B19"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24"/>
    <col customWidth="1" max="7" min="7" width="55"/>
  </cols>
  <sheetData>
    <row r="1" spans="1:7">
      <c t="s" r="A1" s="1">
        <v>130</v>
      </c>
      <c t="s" r="B1" s="2">
        <v>131</v>
      </c>
      <c t="s" r="C1" s="2">
        <v>132</v>
      </c>
      <c t="s" r="D1" s="2">
        <v>133</v>
      </c>
      <c t="s" r="E1" s="2">
        <v>134</v>
      </c>
      <c t="s" r="F1" s="2">
        <v>135</v>
      </c>
      <c t="s" r="G1" s="2">
        <v>136</v>
      </c>
    </row>
    <row r="2" spans="1:7">
      <c t="s" r="A2" s="4">
        <v>137</v>
      </c>
      <c t="n" r="B2" s="7">
        <v>3506230</v>
      </c>
      <c t="n" r="C2" s="7">
        <v>1042</v>
      </c>
      <c t="n" r="D2" s="7">
        <v>3807167</v>
      </c>
      <c t="n" r="E2" s="7">
        <v>-285712</v>
      </c>
      <c t="n" r="F2" s="7">
        <v>-42647</v>
      </c>
      <c t="n" r="G2" s="7">
        <v>26380</v>
      </c>
    </row>
    <row r="3" spans="1:7">
      <c t="s" r="A3" s="4">
        <v>138</v>
      </c>
      <c t="n" r="C3" s="5">
        <v>103022017</v>
      </c>
    </row>
    <row r="4" spans="1:7">
      <c t="s" r="A4" s="3">
        <v>139</v>
      </c>
    </row>
    <row r="5" spans="1:7">
      <c t="s" r="A5" s="4">
        <v>110</v>
      </c>
      <c t="n" r="B5" s="5">
        <v>158162</v>
      </c>
      <c t="n" r="E5" s="5">
        <v>158162</v>
      </c>
    </row>
    <row r="6" spans="1:7">
      <c t="s" r="A6" s="4">
        <v>140</v>
      </c>
      <c t="n" r="B6" s="5">
        <v>-10125</v>
      </c>
      <c t="n" r="C6" s="7">
        <v>0</v>
      </c>
      <c t="n" r="D6" s="5">
        <v>0</v>
      </c>
      <c t="n" r="E6" s="5">
        <v>0</v>
      </c>
      <c t="n" r="F6" s="5">
        <v>0</v>
      </c>
      <c t="n" r="G6" s="5">
        <v>-10125</v>
      </c>
    </row>
    <row r="7" spans="1:7">
      <c t="s" r="A7" s="4">
        <v>141</v>
      </c>
      <c t="n" r="B7" s="5">
        <v>8074</v>
      </c>
      <c t="n" r="C7" s="7">
        <v>2</v>
      </c>
      <c t="n" r="D7" s="5">
        <v>8072</v>
      </c>
      <c t="n" r="E7" s="5">
        <v>0</v>
      </c>
      <c t="n" r="F7" s="5">
        <v>0</v>
      </c>
      <c t="n" r="G7" s="5">
        <v>0</v>
      </c>
    </row>
    <row r="8" spans="1:7">
      <c t="s" r="A8" s="4">
        <v>142</v>
      </c>
      <c t="n" r="C8" s="5">
        <v>208112</v>
      </c>
    </row>
    <row r="9" spans="1:7">
      <c t="s" r="A9" s="4">
        <v>143</v>
      </c>
      <c t="n" r="B9" s="5">
        <v>-8336</v>
      </c>
      <c t="n" r="C9" s="7">
        <v>0</v>
      </c>
      <c t="n" r="D9" s="5">
        <v>0</v>
      </c>
      <c t="n" r="E9" s="5">
        <v>0</v>
      </c>
      <c t="n" r="F9" s="5">
        <v>-8336</v>
      </c>
      <c t="n" r="G9" s="5">
        <v>0</v>
      </c>
    </row>
    <row r="10" spans="1:7">
      <c t="s" r="A10" s="4">
        <v>144</v>
      </c>
      <c t="n" r="C10" s="5">
        <v>-179439</v>
      </c>
    </row>
    <row r="11" spans="1:7">
      <c t="s" r="A11" s="4">
        <v>145</v>
      </c>
      <c t="n" r="B11" s="5">
        <v>401</v>
      </c>
      <c t="n" r="C11" s="7">
        <v>0</v>
      </c>
      <c t="n" r="D11" s="5">
        <v>401</v>
      </c>
      <c t="n" r="E11" s="5">
        <v>0</v>
      </c>
      <c t="n" r="F11" s="5">
        <v>0</v>
      </c>
      <c t="n" r="G11" s="5">
        <v>0</v>
      </c>
    </row>
    <row r="12" spans="1:7">
      <c t="s" r="A12" s="4">
        <v>146</v>
      </c>
      <c t="n" r="B12" s="5">
        <v>-102974</v>
      </c>
      <c t="n" r="C12" s="5">
        <v>0</v>
      </c>
      <c t="n" r="D12" s="5">
        <v>-102974</v>
      </c>
      <c t="n" r="E12" s="5">
        <v>0</v>
      </c>
      <c t="n" r="F12" s="5">
        <v>0</v>
      </c>
      <c t="n" r="G12" s="5">
        <v>0</v>
      </c>
    </row>
    <row r="13" spans="1:7">
      <c t="s" r="A13" s="4">
        <v>147</v>
      </c>
      <c t="n" r="B13" s="5">
        <v>58</v>
      </c>
      <c t="n" r="C13" s="7">
        <v>0</v>
      </c>
      <c t="n" r="D13" s="5">
        <v>58</v>
      </c>
      <c t="n" r="E13" s="5">
        <v>0</v>
      </c>
      <c t="n" r="F13" s="5">
        <v>0</v>
      </c>
      <c t="n" r="G13" s="5">
        <v>0</v>
      </c>
    </row>
    <row r="14" spans="1:7">
      <c t="s" r="A14" s="4">
        <v>148</v>
      </c>
      <c t="n" r="C14" s="5">
        <v>1300</v>
      </c>
    </row>
    <row r="15" spans="1:7">
      <c t="s" r="A15" s="4">
        <v>149</v>
      </c>
      <c t="n" r="B15" s="7">
        <v>3551490</v>
      </c>
      <c t="n" r="C15" s="7">
        <v>1044</v>
      </c>
      <c t="n" r="D15" s="7">
        <v>3712724</v>
      </c>
      <c t="n" r="E15" s="7">
        <v>-127550</v>
      </c>
      <c t="n" r="F15" s="7">
        <v>-50983</v>
      </c>
      <c t="n" r="G15" s="7">
        <v>16255</v>
      </c>
    </row>
    <row r="16" spans="1:7">
      <c t="s" r="A16" s="4">
        <v>150</v>
      </c>
      <c t="n" r="C16" s="5">
        <v>1030519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1</v>
      </c>
      <c t="s" r="B1" s="2">
        <v>2</v>
      </c>
      <c t="s" r="C1" s="2">
        <v>23</v>
      </c>
    </row>
    <row r="2" spans="1:3">
      <c t="s" r="A2" s="3">
        <v>672</v>
      </c>
    </row>
    <row r="3" spans="1:3">
      <c t="s" r="A3" s="4">
        <v>673</v>
      </c>
      <c t="n" r="B3" s="7">
        <v>222638</v>
      </c>
      <c t="n" r="C3" s="7">
        <v>290791</v>
      </c>
    </row>
    <row r="4" spans="1:3">
      <c t="s" r="A4" s="4">
        <v>674</v>
      </c>
    </row>
    <row r="5" spans="1:3">
      <c t="s" r="A5" s="3">
        <v>672</v>
      </c>
    </row>
    <row r="6" spans="1:3">
      <c t="s" r="A6" s="4">
        <v>673</v>
      </c>
      <c t="n" r="B6" s="5">
        <v>76071</v>
      </c>
      <c t="n" r="C6" s="5">
        <v>132288</v>
      </c>
    </row>
    <row r="7" spans="1:3">
      <c t="s" r="A7" s="4">
        <v>675</v>
      </c>
    </row>
    <row r="8" spans="1:3">
      <c t="s" r="A8" s="3">
        <v>672</v>
      </c>
    </row>
    <row r="9" spans="1:3">
      <c t="s" r="A9" s="4">
        <v>673</v>
      </c>
      <c t="n" r="B9" s="5">
        <v>146567</v>
      </c>
      <c t="n" r="C9" s="5">
        <v>158503</v>
      </c>
    </row>
    <row r="10" spans="1:3">
      <c t="s" r="A10" s="4">
        <v>481</v>
      </c>
    </row>
    <row r="11" spans="1:3">
      <c t="s" r="A11" s="3">
        <v>672</v>
      </c>
    </row>
    <row r="12" spans="1:3">
      <c t="s" r="A12" s="4">
        <v>676</v>
      </c>
      <c t="n" r="B12" s="5">
        <v>212108</v>
      </c>
      <c t="n" r="C12" s="5">
        <v>256442</v>
      </c>
    </row>
    <row r="13" spans="1:3">
      <c t="s" r="A13" s="4">
        <v>677</v>
      </c>
    </row>
    <row r="14" spans="1:3">
      <c t="s" r="A14" s="3">
        <v>672</v>
      </c>
    </row>
    <row r="15" spans="1:3">
      <c t="s" r="A15" s="4">
        <v>673</v>
      </c>
      <c t="n" r="B15" s="5">
        <v>65704</v>
      </c>
      <c t="n" r="C15" s="5">
        <v>101161</v>
      </c>
    </row>
    <row r="16" spans="1:3">
      <c t="s" r="A16" s="4">
        <v>678</v>
      </c>
    </row>
    <row r="17" spans="1:3">
      <c t="s" r="A17" s="3">
        <v>672</v>
      </c>
    </row>
    <row r="18" spans="1:3">
      <c t="s" r="A18" s="4">
        <v>673</v>
      </c>
      <c t="n" r="B18" s="5">
        <v>146404</v>
      </c>
      <c t="n" r="C18" s="5">
        <v>155281</v>
      </c>
    </row>
    <row r="19" spans="1:3">
      <c t="s" r="A19" s="4">
        <v>482</v>
      </c>
    </row>
    <row r="20" spans="1:3">
      <c t="s" r="A20" s="3">
        <v>672</v>
      </c>
    </row>
    <row r="21" spans="1:3">
      <c t="s" r="A21" s="4">
        <v>676</v>
      </c>
      <c t="n" r="B21" s="5">
        <v>1459</v>
      </c>
      <c t="n" r="C21" s="5">
        <v>6911</v>
      </c>
    </row>
    <row r="22" spans="1:3">
      <c t="s" r="A22" s="4">
        <v>679</v>
      </c>
    </row>
    <row r="23" spans="1:3">
      <c t="s" r="A23" s="3">
        <v>672</v>
      </c>
    </row>
    <row r="24" spans="1:3">
      <c t="s" r="A24" s="4">
        <v>673</v>
      </c>
      <c t="n" r="B24" s="5">
        <v>1459</v>
      </c>
      <c t="n" r="C24" s="5">
        <v>3901</v>
      </c>
    </row>
    <row r="25" spans="1:3">
      <c t="s" r="A25" s="4">
        <v>680</v>
      </c>
    </row>
    <row r="26" spans="1:3">
      <c t="s" r="A26" s="3">
        <v>672</v>
      </c>
    </row>
    <row r="27" spans="1:3">
      <c t="s" r="A27" s="4">
        <v>673</v>
      </c>
      <c t="n" r="B27" s="5">
        <v>0</v>
      </c>
      <c t="n" r="C27" s="5">
        <v>3010</v>
      </c>
    </row>
    <row r="28" spans="1:3">
      <c t="s" r="A28" s="4">
        <v>483</v>
      </c>
    </row>
    <row r="29" spans="1:3">
      <c t="s" r="A29" s="3">
        <v>672</v>
      </c>
    </row>
    <row r="30" spans="1:3">
      <c t="s" r="A30" s="4">
        <v>676</v>
      </c>
      <c t="n" r="B30" s="5">
        <v>8782</v>
      </c>
      <c t="n" r="C30" s="5">
        <v>27154</v>
      </c>
    </row>
    <row r="31" spans="1:3">
      <c t="s" r="A31" s="4">
        <v>681</v>
      </c>
    </row>
    <row r="32" spans="1:3">
      <c t="s" r="A32" s="3">
        <v>672</v>
      </c>
    </row>
    <row r="33" spans="1:3">
      <c t="s" r="A33" s="4">
        <v>673</v>
      </c>
      <c t="n" r="B33" s="5">
        <v>8619</v>
      </c>
      <c t="n" r="C33" s="5">
        <v>26942</v>
      </c>
    </row>
    <row r="34" spans="1:3">
      <c t="s" r="A34" s="4">
        <v>682</v>
      </c>
    </row>
    <row r="35" spans="1:3">
      <c t="s" r="A35" s="3">
        <v>672</v>
      </c>
    </row>
    <row r="36" spans="1:3">
      <c t="s" r="A36" s="4">
        <v>673</v>
      </c>
      <c t="n" r="B36" s="5">
        <v>163</v>
      </c>
      <c t="n" r="C36" s="5">
        <v>212</v>
      </c>
    </row>
    <row r="37" spans="1:3">
      <c t="s" r="A37" s="4">
        <v>484</v>
      </c>
    </row>
    <row r="38" spans="1:3">
      <c t="s" r="A38" s="3">
        <v>672</v>
      </c>
    </row>
    <row r="39" spans="1:3">
      <c t="s" r="A39" s="4">
        <v>676</v>
      </c>
      <c t="n" r="B39" s="5">
        <v>289</v>
      </c>
      <c t="n" r="C39" s="5">
        <v>284</v>
      </c>
    </row>
    <row r="40" spans="1:3">
      <c t="s" r="A40" s="4">
        <v>683</v>
      </c>
    </row>
    <row r="41" spans="1:3">
      <c t="s" r="A41" s="3">
        <v>672</v>
      </c>
    </row>
    <row r="42" spans="1:3">
      <c t="s" r="A42" s="4">
        <v>673</v>
      </c>
      <c t="n" r="B42" s="5">
        <v>289</v>
      </c>
      <c t="n" r="C42" s="5">
        <v>284</v>
      </c>
    </row>
    <row r="43" spans="1:3">
      <c t="s" r="A43" s="4">
        <v>684</v>
      </c>
    </row>
    <row r="44" spans="1:3">
      <c t="s" r="A44" s="3">
        <v>672</v>
      </c>
    </row>
    <row r="45" spans="1:3">
      <c t="s" r="A45" s="4">
        <v>673</v>
      </c>
      <c t="n" r="B45" s="7">
        <v>0</v>
      </c>
      <c t="n" r="C45"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85</v>
      </c>
      <c t="s" r="B1" s="2">
        <v>1</v>
      </c>
    </row>
    <row r="2" spans="1:4">
      <c t="s" r="B2" s="2">
        <v>600</v>
      </c>
      <c t="s" r="C2" s="2">
        <v>597</v>
      </c>
      <c t="s" r="D2" s="2">
        <v>599</v>
      </c>
    </row>
    <row r="3" spans="1:4">
      <c t="s" r="A3" s="3">
        <v>558</v>
      </c>
    </row>
    <row r="4" spans="1:4">
      <c t="s" r="A4" s="4">
        <v>686</v>
      </c>
      <c t="n" r="B4" s="7">
        <v>200000</v>
      </c>
    </row>
    <row r="5" spans="1:4">
      <c t="s" r="A5" s="4">
        <v>687</v>
      </c>
      <c t="n" r="C5" s="7">
        <v>0</v>
      </c>
      <c t="n" r="D5" s="7">
        <v>0</v>
      </c>
    </row>
    <row r="6" spans="1:4">
      <c t="s" r="A6" s="4">
        <v>559</v>
      </c>
      <c t="n" r="C6" s="5">
        <v>131178000</v>
      </c>
      <c t="n" r="D6" s="5">
        <v>83621000</v>
      </c>
    </row>
    <row r="7" spans="1:4">
      <c t="s" r="A7" s="4">
        <v>553</v>
      </c>
      <c t="n" r="C7" s="5">
        <v>33700000</v>
      </c>
      <c t="n" r="D7" s="5">
        <v>18800000</v>
      </c>
    </row>
    <row r="8" spans="1:4">
      <c t="s" r="A8" s="4">
        <v>688</v>
      </c>
      <c t="n" r="C8" s="5">
        <v>4500000</v>
      </c>
      <c t="n" r="D8" s="5">
        <v>8700000</v>
      </c>
    </row>
    <row r="9" spans="1:4">
      <c t="s" r="A9" s="4">
        <v>689</v>
      </c>
      <c t="n" r="C9" s="5">
        <v>93000000</v>
      </c>
      <c t="n" r="D9" s="7">
        <v>56100000</v>
      </c>
    </row>
    <row r="10" spans="1:4">
      <c t="s" r="A10" s="4">
        <v>690</v>
      </c>
    </row>
    <row r="11" spans="1:4">
      <c t="s" r="A11" s="3">
        <v>558</v>
      </c>
    </row>
    <row r="12" spans="1:4">
      <c t="s" r="A12" s="4">
        <v>560</v>
      </c>
      <c t="n" r="C12" s="7">
        <v>64100000</v>
      </c>
    </row>
    <row r="13" spans="1:4">
      <c t="s" r="A13" s="4">
        <v>691</v>
      </c>
    </row>
    <row r="14" spans="1:4">
      <c t="s" r="A14" s="3">
        <v>558</v>
      </c>
    </row>
    <row r="15" spans="1:4">
      <c t="s" r="A15" s="4">
        <v>602</v>
      </c>
      <c t="n" r="C15" s="5">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692</v>
      </c>
      <c t="s" r="C1" s="2">
        <v>2</v>
      </c>
      <c t="s" r="D1" s="2">
        <v>23</v>
      </c>
    </row>
    <row r="2" spans="1:4">
      <c t="s" r="A2" s="4">
        <v>693</v>
      </c>
      <c t="n" r="C2" s="7">
        <v>29457</v>
      </c>
      <c t="n" r="D2" s="7">
        <v>35423</v>
      </c>
    </row>
    <row r="3" spans="1:4">
      <c t="s" r="A3" s="4">
        <v>694</v>
      </c>
      <c t="n" r="C3" s="5">
        <v>2211</v>
      </c>
      <c t="n" r="D3" s="5">
        <v>8298</v>
      </c>
    </row>
    <row r="4" spans="1:4">
      <c t="s" r="A4" s="4">
        <v>695</v>
      </c>
      <c t="s" r="B4" s="4">
        <v>124</v>
      </c>
      <c t="n" r="C4" s="5">
        <v>31668</v>
      </c>
      <c t="n" r="D4" s="5">
        <v>43721</v>
      </c>
    </row>
    <row r="5" spans="1:4">
      <c t="s" r="A5" s="4">
        <v>696</v>
      </c>
      <c t="n" r="C5" s="5">
        <v>31668</v>
      </c>
      <c t="n" r="D5" s="5">
        <v>43721</v>
      </c>
    </row>
    <row r="6" spans="1:4">
      <c t="s" r="A6" s="4">
        <v>697</v>
      </c>
    </row>
    <row r="7" spans="1:4">
      <c t="s" r="A7" s="4">
        <v>693</v>
      </c>
      <c t="n" r="C7" s="5">
        <v>3704</v>
      </c>
      <c t="n" r="D7" s="5">
        <v>2449</v>
      </c>
    </row>
    <row r="8" spans="1:4">
      <c t="s" r="A8" s="4">
        <v>698</v>
      </c>
    </row>
    <row r="9" spans="1:4">
      <c t="s" r="A9" s="4">
        <v>693</v>
      </c>
      <c t="n" r="C9" s="5">
        <v>18942</v>
      </c>
      <c t="n" r="D9" s="5">
        <v>24759</v>
      </c>
    </row>
    <row r="10" spans="1:4">
      <c t="s" r="A10" s="4">
        <v>699</v>
      </c>
    </row>
    <row r="11" spans="1:4">
      <c t="s" r="A11" s="4">
        <v>693</v>
      </c>
      <c t="n" r="C11" s="5">
        <v>4551</v>
      </c>
      <c t="n" r="D11" s="5">
        <v>4823</v>
      </c>
    </row>
    <row r="12" spans="1:4">
      <c t="s" r="A12" s="4">
        <v>700</v>
      </c>
    </row>
    <row r="13" spans="1:4">
      <c t="s" r="A13" s="4">
        <v>693</v>
      </c>
      <c t="n" r="C13" s="5">
        <v>2260</v>
      </c>
      <c t="n" r="D13" s="5">
        <v>3392</v>
      </c>
    </row>
    <row r="14" spans="1:4">
      <c t="s" r="A14" s="4">
        <v>701</v>
      </c>
    </row>
    <row r="15" spans="1:4">
      <c t="s" r="A15" s="4">
        <v>696</v>
      </c>
      <c t="n" r="C15" s="7">
        <v>9800</v>
      </c>
      <c t="n" r="D15" s="7">
        <v>9300</v>
      </c>
    </row>
    <row r="16" spans="1:4">
      <c t="n" r="A16"/>
    </row>
    <row r="17" spans="1:4">
      <c t="s" r="A17" s="4">
        <v>124</v>
      </c>
      <c t="s" r="B17" s="4">
        <v>702</v>
      </c>
    </row>
  </sheetData>
  <mergeCells count="3">
    <mergeCell ref="A1:B1"/>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t="s" r="A1" s="1">
        <v>703</v>
      </c>
      <c t="s" r="C1" s="2">
        <v>1</v>
      </c>
    </row>
    <row r="2" spans="1:4">
      <c t="s" r="C2" s="2">
        <v>2</v>
      </c>
      <c t="s" r="D2" s="2">
        <v>71</v>
      </c>
    </row>
    <row r="3" spans="1:4">
      <c t="s" r="A3" s="3">
        <v>385</v>
      </c>
    </row>
    <row r="4" spans="1:4">
      <c t="s" r="A4" s="4">
        <v>395</v>
      </c>
      <c t="s" r="B4" s="4">
        <v>124</v>
      </c>
      <c t="n" r="C4" s="7">
        <v>43721</v>
      </c>
    </row>
    <row r="5" spans="1:4">
      <c t="s" r="A5" s="4">
        <v>704</v>
      </c>
      <c t="n" r="C5" s="5">
        <v>3089</v>
      </c>
      <c t="n" r="D5" s="7">
        <v>667</v>
      </c>
    </row>
    <row r="6" spans="1:4">
      <c t="s" r="A6" s="4">
        <v>705</v>
      </c>
      <c t="n" r="C6" s="5">
        <v>-406</v>
      </c>
    </row>
    <row r="7" spans="1:4">
      <c t="s" r="A7" s="4">
        <v>706</v>
      </c>
      <c t="n" r="C7" s="5">
        <v>-14736</v>
      </c>
    </row>
    <row r="8" spans="1:4">
      <c t="s" r="A8" s="4">
        <v>397</v>
      </c>
      <c t="s" r="B8" s="4">
        <v>124</v>
      </c>
      <c t="n" r="C8" s="7">
        <v>31668</v>
      </c>
    </row>
    <row r="9" spans="1:4">
      <c t="n" r="A9"/>
    </row>
    <row r="10" spans="1:4">
      <c t="s" r="A10" s="4">
        <v>124</v>
      </c>
      <c t="s" r="B10" s="4">
        <v>702</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t="s" r="A1" s="1">
        <v>707</v>
      </c>
      <c t="s" r="C1" s="2">
        <v>131</v>
      </c>
    </row>
    <row r="2" spans="1:3">
      <c t="s" r="A2" s="3">
        <v>708</v>
      </c>
    </row>
    <row r="3" spans="1:3">
      <c t="s" r="A3" s="4">
        <v>709</v>
      </c>
      <c t="n" r="C3" s="7">
        <v>11890</v>
      </c>
    </row>
    <row r="4" spans="1:3">
      <c t="s" r="A4" s="4">
        <v>710</v>
      </c>
      <c t="n" r="C4" s="5">
        <v>7393</v>
      </c>
    </row>
    <row r="5" spans="1:3">
      <c t="s" r="A5" s="4">
        <v>711</v>
      </c>
      <c t="s" r="B5" s="4">
        <v>124</v>
      </c>
      <c t="n" r="C5" s="5">
        <v>197604</v>
      </c>
    </row>
    <row r="6" spans="1:3">
      <c t="s" r="A6" s="4">
        <v>712</v>
      </c>
      <c t="n" r="C6" s="5">
        <v>88893</v>
      </c>
    </row>
    <row r="7" spans="1:3">
      <c t="s" r="A7" s="4">
        <v>713</v>
      </c>
    </row>
    <row r="8" spans="1:3">
      <c t="s" r="A8" s="3">
        <v>708</v>
      </c>
    </row>
    <row r="9" spans="1:3">
      <c t="s" r="A9" s="4">
        <v>709</v>
      </c>
      <c t="n" r="C9" s="5">
        <v>-201</v>
      </c>
    </row>
    <row r="10" spans="1:3">
      <c t="s" r="A10" s="4">
        <v>711</v>
      </c>
      <c t="s" r="B10" s="4">
        <v>124</v>
      </c>
      <c t="n" r="C10" s="5">
        <v>100255</v>
      </c>
    </row>
    <row r="11" spans="1:3">
      <c t="s" r="A11" s="4">
        <v>712</v>
      </c>
      <c t="n" r="C11" s="5">
        <v>10923</v>
      </c>
    </row>
    <row r="12" spans="1:3">
      <c t="s" r="A12" s="4">
        <v>714</v>
      </c>
    </row>
    <row r="13" spans="1:3">
      <c t="s" r="A13" s="3">
        <v>708</v>
      </c>
    </row>
    <row r="14" spans="1:3">
      <c t="s" r="A14" s="4">
        <v>709</v>
      </c>
      <c t="n" r="C14" s="5">
        <v>5523</v>
      </c>
    </row>
    <row r="15" spans="1:3">
      <c t="s" r="A15" s="4">
        <v>711</v>
      </c>
      <c t="s" r="B15" s="4">
        <v>124</v>
      </c>
      <c t="n" r="C15" s="5">
        <v>66867</v>
      </c>
    </row>
    <row r="16" spans="1:3">
      <c t="s" r="A16" s="4">
        <v>712</v>
      </c>
      <c t="n" r="C16" s="5">
        <v>52416</v>
      </c>
    </row>
    <row r="17" spans="1:3">
      <c t="s" r="A17" s="4">
        <v>715</v>
      </c>
    </row>
    <row r="18" spans="1:3">
      <c t="s" r="A18" s="3">
        <v>708</v>
      </c>
    </row>
    <row r="19" spans="1:3">
      <c t="s" r="A19" s="4">
        <v>709</v>
      </c>
      <c t="n" r="C19" s="5">
        <v>406</v>
      </c>
    </row>
    <row r="20" spans="1:3">
      <c t="s" r="A20" s="4">
        <v>710</v>
      </c>
      <c t="n" r="C20" s="5">
        <v>1790</v>
      </c>
    </row>
    <row r="21" spans="1:3">
      <c t="s" r="A21" s="4">
        <v>711</v>
      </c>
      <c t="s" r="B21" s="4">
        <v>124</v>
      </c>
      <c t="n" r="C21" s="5">
        <v>8018</v>
      </c>
    </row>
    <row r="22" spans="1:3">
      <c t="s" r="A22" s="4">
        <v>716</v>
      </c>
    </row>
    <row r="23" spans="1:3">
      <c t="s" r="A23" s="3">
        <v>708</v>
      </c>
    </row>
    <row r="24" spans="1:3">
      <c t="s" r="A24" s="4">
        <v>709</v>
      </c>
      <c t="n" r="C24" s="5">
        <v>6162</v>
      </c>
    </row>
    <row r="25" spans="1:3">
      <c t="s" r="A25" s="4">
        <v>710</v>
      </c>
      <c t="n" r="C25" s="5">
        <v>5603</v>
      </c>
    </row>
    <row r="26" spans="1:3">
      <c t="s" r="A26" s="4">
        <v>711</v>
      </c>
      <c t="s" r="B26" s="4">
        <v>124</v>
      </c>
      <c t="n" r="C26" s="5">
        <v>22464</v>
      </c>
    </row>
    <row r="27" spans="1:3">
      <c t="s" r="A27" s="4">
        <v>712</v>
      </c>
      <c t="n" r="C27" s="7">
        <v>25554</v>
      </c>
    </row>
    <row r="28" spans="1:3">
      <c t="s" r="A28" s="4">
        <v>717</v>
      </c>
    </row>
    <row r="29" spans="1:3">
      <c t="s" r="A29" s="3">
        <v>708</v>
      </c>
    </row>
    <row r="30" spans="1:3">
      <c t="s" r="A30" s="4">
        <v>718</v>
      </c>
      <c t="s" r="C30" s="4">
        <v>719</v>
      </c>
    </row>
    <row r="31" spans="1:3">
      <c t="s" r="A31" s="4">
        <v>720</v>
      </c>
    </row>
    <row r="32" spans="1:3">
      <c t="s" r="A32" s="3">
        <v>708</v>
      </c>
    </row>
    <row r="33" spans="1:3">
      <c t="s" r="A33" s="4">
        <v>718</v>
      </c>
      <c t="s" r="C33" s="4">
        <v>719</v>
      </c>
    </row>
    <row r="34" spans="1:3">
      <c t="s" r="A34" s="4">
        <v>721</v>
      </c>
    </row>
    <row r="35" spans="1:3">
      <c t="s" r="A35" s="3">
        <v>708</v>
      </c>
    </row>
    <row r="36" spans="1:3">
      <c t="s" r="A36" s="4">
        <v>718</v>
      </c>
      <c t="s" r="C36" s="4">
        <v>722</v>
      </c>
    </row>
    <row r="37" spans="1:3">
      <c t="s" r="A37" s="4">
        <v>723</v>
      </c>
    </row>
    <row r="38" spans="1:3">
      <c t="s" r="A38" s="3">
        <v>708</v>
      </c>
    </row>
    <row r="39" spans="1:3">
      <c t="s" r="A39" s="4">
        <v>718</v>
      </c>
      <c t="s" r="C39" s="4">
        <v>722</v>
      </c>
    </row>
    <row r="40" spans="1:3">
      <c t="s" r="A40" s="4">
        <v>724</v>
      </c>
    </row>
    <row r="41" spans="1:3">
      <c t="s" r="A41" s="3">
        <v>708</v>
      </c>
    </row>
    <row r="42" spans="1:3">
      <c t="s" r="A42" s="4">
        <v>718</v>
      </c>
      <c t="s" r="C42" s="4">
        <v>725</v>
      </c>
    </row>
    <row r="43" spans="1:3">
      <c t="s" r="A43" s="4">
        <v>726</v>
      </c>
    </row>
    <row r="44" spans="1:3">
      <c t="s" r="A44" s="3">
        <v>708</v>
      </c>
    </row>
    <row r="45" spans="1:3">
      <c t="s" r="A45" s="4">
        <v>718</v>
      </c>
      <c t="s" r="C45" s="4">
        <v>725</v>
      </c>
    </row>
    <row r="46" spans="1:3">
      <c t="s" r="A46" s="4">
        <v>727</v>
      </c>
    </row>
    <row r="47" spans="1:3">
      <c t="s" r="A47" s="3">
        <v>708</v>
      </c>
    </row>
    <row r="48" spans="1:3">
      <c t="s" r="A48" s="4">
        <v>718</v>
      </c>
      <c t="s" r="C48" s="4">
        <v>728</v>
      </c>
    </row>
    <row r="49" spans="1:3">
      <c t="s" r="A49" s="4">
        <v>729</v>
      </c>
    </row>
    <row r="50" spans="1:3">
      <c t="s" r="A50" s="3">
        <v>708</v>
      </c>
    </row>
    <row r="51" spans="1:3">
      <c t="s" r="A51" s="4">
        <v>718</v>
      </c>
      <c t="s" r="C51" s="4">
        <v>730</v>
      </c>
    </row>
    <row r="52" spans="1:3">
      <c t="s" r="A52" s="4">
        <v>731</v>
      </c>
    </row>
    <row r="53" spans="1:3">
      <c t="s" r="A53" s="3">
        <v>708</v>
      </c>
    </row>
    <row r="54" spans="1:3">
      <c t="s" r="A54" s="4">
        <v>718</v>
      </c>
      <c t="s" r="C54" s="4">
        <v>728</v>
      </c>
    </row>
    <row r="55" spans="1:3">
      <c t="s" r="A55" s="4">
        <v>732</v>
      </c>
    </row>
    <row r="56" spans="1:3">
      <c t="s" r="A56" s="3">
        <v>708</v>
      </c>
    </row>
    <row r="57" spans="1:3">
      <c t="s" r="A57" s="4">
        <v>718</v>
      </c>
      <c t="s" r="C57" s="4">
        <v>733</v>
      </c>
    </row>
    <row r="58" spans="1:3">
      <c t="s" r="A58" s="4">
        <v>734</v>
      </c>
    </row>
    <row r="59" spans="1:3">
      <c t="s" r="A59" s="3">
        <v>708</v>
      </c>
    </row>
    <row r="60" spans="1:3">
      <c t="s" r="A60" s="4">
        <v>718</v>
      </c>
      <c t="s" r="C60" s="4">
        <v>735</v>
      </c>
    </row>
    <row r="61" spans="1:3">
      <c t="s" r="A61" s="4">
        <v>736</v>
      </c>
    </row>
    <row r="62" spans="1:3">
      <c t="s" r="A62" s="3">
        <v>708</v>
      </c>
    </row>
    <row r="63" spans="1:3">
      <c t="s" r="A63" s="4">
        <v>718</v>
      </c>
      <c t="s" r="C63" s="4">
        <v>737</v>
      </c>
    </row>
    <row r="64" spans="1:3">
      <c t="s" r="A64" s="4">
        <v>738</v>
      </c>
    </row>
    <row r="65" spans="1:3">
      <c t="s" r="A65" s="3">
        <v>708</v>
      </c>
    </row>
    <row r="66" spans="1:3">
      <c t="s" r="A66" s="4">
        <v>718</v>
      </c>
      <c t="s" r="C66" s="4">
        <v>739</v>
      </c>
    </row>
    <row r="67" spans="1:3">
      <c t="s" r="A67" s="4">
        <v>740</v>
      </c>
    </row>
    <row r="68" spans="1:3">
      <c t="s" r="A68" s="3">
        <v>708</v>
      </c>
    </row>
    <row r="69" spans="1:3">
      <c t="s" r="A69" s="4">
        <v>718</v>
      </c>
      <c t="s" r="C69" s="4">
        <v>741</v>
      </c>
    </row>
    <row r="70" spans="1:3">
      <c t="n" r="A70"/>
    </row>
    <row r="71" spans="1:3">
      <c t="s" r="A71" s="4">
        <v>124</v>
      </c>
      <c t="s" r="B71" s="4">
        <v>742</v>
      </c>
    </row>
  </sheetData>
  <mergeCells count="2">
    <mergeCell ref="A1:B1"/>
    <mergeCell ref="A70:B7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r="1" spans="1:2">
      <c t="s" r="A1" s="1">
        <v>743</v>
      </c>
      <c t="s" r="B1" s="2">
        <v>1</v>
      </c>
    </row>
    <row r="2" spans="1:2">
      <c t="s" r="B2" s="2">
        <v>2</v>
      </c>
    </row>
    <row r="3" spans="1:2">
      <c t="s" r="A3" s="3">
        <v>744</v>
      </c>
    </row>
    <row r="4" spans="1:2">
      <c t="s" r="A4" s="4">
        <v>745</v>
      </c>
      <c t="s" r="B4" s="4">
        <v>746</v>
      </c>
    </row>
    <row r="5" spans="1:2">
      <c t="s" r="A5" s="4">
        <v>747</v>
      </c>
      <c t="s" r="B5" s="4">
        <v>7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48</v>
      </c>
      <c t="s" r="B1" s="2">
        <v>2</v>
      </c>
      <c t="s" r="C1" s="2">
        <v>23</v>
      </c>
    </row>
    <row r="2" spans="1:3">
      <c t="s" r="A2" s="3">
        <v>749</v>
      </c>
    </row>
    <row r="3" spans="1:3">
      <c t="s" r="A3" s="4">
        <v>47</v>
      </c>
      <c t="n" r="B3" s="7">
        <v>2751000</v>
      </c>
      <c t="n" r="C3" s="7">
        <v>383402000</v>
      </c>
    </row>
    <row r="4" spans="1:3">
      <c t="s" r="A4" s="4">
        <v>750</v>
      </c>
    </row>
    <row r="5" spans="1:3">
      <c t="s" r="A5" s="3">
        <v>749</v>
      </c>
    </row>
    <row r="6" spans="1:3">
      <c t="s" r="A6" s="4">
        <v>751</v>
      </c>
      <c t="n" r="B6" s="7">
        <v>2751000</v>
      </c>
      <c t="n" r="C6" s="7">
        <v>3402000</v>
      </c>
    </row>
    <row r="7" spans="1:3">
      <c t="s" r="A7" s="4">
        <v>752</v>
      </c>
      <c t="s" r="B7" s="4">
        <v>753</v>
      </c>
      <c t="s" r="C7" s="4">
        <v>754</v>
      </c>
    </row>
    <row r="8" spans="1:3">
      <c t="s" r="A8" s="4">
        <v>755</v>
      </c>
    </row>
    <row r="9" spans="1:3">
      <c t="s" r="A9" s="3">
        <v>749</v>
      </c>
    </row>
    <row r="10" spans="1:3">
      <c t="s" r="A10" s="4">
        <v>752</v>
      </c>
      <c t="s" r="B10" s="4">
        <v>756</v>
      </c>
      <c t="s" r="C10" s="4">
        <v>757</v>
      </c>
    </row>
    <row r="11" spans="1:3">
      <c t="s" r="A11" s="4">
        <v>758</v>
      </c>
      <c t="n" r="B11"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r="1" spans="1:5">
      <c t="s" r="A1" s="1">
        <v>759</v>
      </c>
      <c t="s" r="C1" s="2">
        <v>1</v>
      </c>
    </row>
    <row r="2" spans="1:5">
      <c t="s" r="C2" s="2">
        <v>597</v>
      </c>
      <c t="s" r="D2" s="2">
        <v>760</v>
      </c>
      <c t="s" r="E2" s="2">
        <v>599</v>
      </c>
    </row>
    <row r="3" spans="1:5">
      <c t="s" r="A3" s="3">
        <v>761</v>
      </c>
    </row>
    <row r="4" spans="1:5">
      <c t="s" r="A4" s="4">
        <v>48</v>
      </c>
      <c t="n" r="C4" s="7">
        <v>433944</v>
      </c>
      <c t="n" r="E4" s="7">
        <v>433583</v>
      </c>
    </row>
    <row r="5" spans="1:5">
      <c t="s" r="A5" s="4">
        <v>762</v>
      </c>
    </row>
    <row r="6" spans="1:5">
      <c t="s" r="A6" s="3">
        <v>761</v>
      </c>
    </row>
    <row r="7" spans="1:5">
      <c t="s" r="A7" s="4">
        <v>763</v>
      </c>
      <c t="n" r="C7" s="7">
        <v>10310</v>
      </c>
      <c t="n" r="E7" s="7">
        <v>10310</v>
      </c>
    </row>
    <row r="8" spans="1:5">
      <c t="s" r="A8" s="4">
        <v>752</v>
      </c>
      <c t="s" r="C8" s="4">
        <v>764</v>
      </c>
      <c t="s" r="D8" s="4">
        <v>764</v>
      </c>
      <c t="s" r="E8" s="4">
        <v>765</v>
      </c>
    </row>
    <row r="9" spans="1:5">
      <c t="s" r="A9" s="4">
        <v>766</v>
      </c>
      <c t="s" r="C9" s="4">
        <v>767</v>
      </c>
    </row>
    <row r="10" spans="1:5">
      <c t="s" r="A10" s="4">
        <v>768</v>
      </c>
      <c t="s" r="C10" s="4">
        <v>769</v>
      </c>
    </row>
    <row r="11" spans="1:5">
      <c t="s" r="A11" s="4">
        <v>770</v>
      </c>
      <c t="s" r="C11" s="4">
        <v>771</v>
      </c>
    </row>
    <row r="12" spans="1:5">
      <c t="s" r="A12" s="4">
        <v>772</v>
      </c>
    </row>
    <row r="13" spans="1:5">
      <c t="s" r="A13" s="3">
        <v>761</v>
      </c>
    </row>
    <row r="14" spans="1:5">
      <c t="s" r="A14" s="4">
        <v>763</v>
      </c>
      <c t="n" r="C14" s="7">
        <v>10310</v>
      </c>
      <c t="n" r="E14" s="7">
        <v>10310</v>
      </c>
    </row>
    <row r="15" spans="1:5">
      <c t="s" r="A15" s="4">
        <v>752</v>
      </c>
      <c t="s" r="C15" s="4">
        <v>773</v>
      </c>
      <c t="s" r="D15" s="4">
        <v>773</v>
      </c>
      <c t="s" r="E15" s="4">
        <v>774</v>
      </c>
    </row>
    <row r="16" spans="1:5">
      <c t="s" r="A16" s="4">
        <v>766</v>
      </c>
      <c t="s" r="C16" s="4">
        <v>775</v>
      </c>
    </row>
    <row r="17" spans="1:5">
      <c t="s" r="A17" s="4">
        <v>768</v>
      </c>
      <c t="s" r="C17" s="4">
        <v>776</v>
      </c>
    </row>
    <row r="18" spans="1:5">
      <c t="s" r="A18" s="4">
        <v>770</v>
      </c>
      <c t="s" r="C18" s="4">
        <v>777</v>
      </c>
    </row>
    <row r="19" spans="1:5">
      <c t="s" r="A19" s="4">
        <v>778</v>
      </c>
    </row>
    <row r="20" spans="1:5">
      <c t="s" r="A20" s="3">
        <v>761</v>
      </c>
    </row>
    <row r="21" spans="1:5">
      <c t="s" r="A21" s="4">
        <v>763</v>
      </c>
      <c t="n" r="C21" s="7">
        <v>5155</v>
      </c>
      <c t="n" r="E21" s="7">
        <v>5155</v>
      </c>
    </row>
    <row r="22" spans="1:5">
      <c t="s" r="A22" s="4">
        <v>752</v>
      </c>
      <c t="s" r="C22" s="4">
        <v>779</v>
      </c>
      <c t="s" r="D22" s="4">
        <v>779</v>
      </c>
      <c t="s" r="E22" s="4">
        <v>780</v>
      </c>
    </row>
    <row r="23" spans="1:5">
      <c t="s" r="A23" s="4">
        <v>766</v>
      </c>
      <c t="s" r="C23" s="4">
        <v>781</v>
      </c>
    </row>
    <row r="24" spans="1:5">
      <c t="s" r="A24" s="4">
        <v>768</v>
      </c>
      <c t="s" r="C24" s="4">
        <v>769</v>
      </c>
    </row>
    <row r="25" spans="1:5">
      <c t="s" r="A25" s="4">
        <v>770</v>
      </c>
      <c t="s" r="C25" s="4">
        <v>782</v>
      </c>
    </row>
    <row r="26" spans="1:5">
      <c t="s" r="A26" s="4">
        <v>783</v>
      </c>
    </row>
    <row r="27" spans="1:5">
      <c t="s" r="A27" s="3">
        <v>761</v>
      </c>
    </row>
    <row r="28" spans="1:5">
      <c t="s" r="A28" s="4">
        <v>763</v>
      </c>
      <c t="n" r="C28" s="7">
        <v>61856</v>
      </c>
      <c t="n" r="E28" s="7">
        <v>61856</v>
      </c>
    </row>
    <row r="29" spans="1:5">
      <c t="s" r="A29" s="4">
        <v>752</v>
      </c>
      <c t="s" r="C29" s="4">
        <v>784</v>
      </c>
      <c t="s" r="D29" s="4">
        <v>784</v>
      </c>
      <c t="s" r="E29" s="4">
        <v>785</v>
      </c>
    </row>
    <row r="30" spans="1:5">
      <c t="s" r="A30" s="4">
        <v>766</v>
      </c>
      <c t="s" r="C30" s="4">
        <v>786</v>
      </c>
    </row>
    <row r="31" spans="1:5">
      <c t="s" r="A31" s="4">
        <v>768</v>
      </c>
      <c t="s" r="C31" s="4">
        <v>787</v>
      </c>
    </row>
    <row r="32" spans="1:5">
      <c t="s" r="A32" s="4">
        <v>770</v>
      </c>
      <c t="s" r="C32" s="4">
        <v>788</v>
      </c>
    </row>
    <row r="33" spans="1:5">
      <c t="s" r="A33" s="4">
        <v>789</v>
      </c>
    </row>
    <row r="34" spans="1:5">
      <c t="s" r="A34" s="3">
        <v>761</v>
      </c>
    </row>
    <row r="35" spans="1:5">
      <c t="s" r="A35" s="4">
        <v>763</v>
      </c>
      <c t="n" r="C35" s="7">
        <v>20619</v>
      </c>
      <c t="n" r="E35" s="7">
        <v>20619</v>
      </c>
    </row>
    <row r="36" spans="1:5">
      <c t="s" r="A36" s="4">
        <v>752</v>
      </c>
      <c t="s" r="C36" s="4">
        <v>790</v>
      </c>
      <c t="s" r="D36" s="4">
        <v>790</v>
      </c>
      <c t="s" r="E36" s="4">
        <v>791</v>
      </c>
    </row>
    <row r="37" spans="1:5">
      <c t="s" r="A37" s="4">
        <v>766</v>
      </c>
      <c t="s" r="C37" s="4">
        <v>792</v>
      </c>
    </row>
    <row r="38" spans="1:5">
      <c t="s" r="A38" s="4">
        <v>768</v>
      </c>
      <c t="s" r="C38" s="4">
        <v>793</v>
      </c>
    </row>
    <row r="39" spans="1:5">
      <c t="s" r="A39" s="4">
        <v>770</v>
      </c>
      <c t="s" r="C39" s="4">
        <v>794</v>
      </c>
    </row>
    <row r="40" spans="1:5">
      <c t="s" r="A40" s="4">
        <v>795</v>
      </c>
    </row>
    <row r="41" spans="1:5">
      <c t="s" r="A41" s="3">
        <v>761</v>
      </c>
    </row>
    <row r="42" spans="1:5">
      <c t="s" r="A42" s="4">
        <v>763</v>
      </c>
      <c t="n" r="C42" s="7">
        <v>16495</v>
      </c>
      <c t="n" r="E42" s="7">
        <v>16495</v>
      </c>
    </row>
    <row r="43" spans="1:5">
      <c t="s" r="A43" s="4">
        <v>752</v>
      </c>
      <c t="s" r="C43" s="4">
        <v>796</v>
      </c>
      <c t="s" r="D43" s="4">
        <v>796</v>
      </c>
      <c t="s" r="E43" s="4">
        <v>797</v>
      </c>
    </row>
    <row r="44" spans="1:5">
      <c t="s" r="A44" s="4">
        <v>766</v>
      </c>
      <c t="s" r="C44" s="4">
        <v>798</v>
      </c>
    </row>
    <row r="45" spans="1:5">
      <c t="s" r="A45" s="4">
        <v>768</v>
      </c>
      <c t="s" r="C45" s="4">
        <v>799</v>
      </c>
    </row>
    <row r="46" spans="1:5">
      <c t="s" r="A46" s="4">
        <v>770</v>
      </c>
      <c t="s" r="C46" s="4">
        <v>800</v>
      </c>
    </row>
    <row r="47" spans="1:5">
      <c t="s" r="A47" s="4">
        <v>801</v>
      </c>
    </row>
    <row r="48" spans="1:5">
      <c t="s" r="A48" s="3">
        <v>761</v>
      </c>
    </row>
    <row r="49" spans="1:5">
      <c t="s" r="A49" s="4">
        <v>763</v>
      </c>
      <c t="n" r="C49" s="7">
        <v>10310</v>
      </c>
      <c t="n" r="E49" s="7">
        <v>10310</v>
      </c>
    </row>
    <row r="50" spans="1:5">
      <c t="s" r="A50" s="4">
        <v>752</v>
      </c>
      <c t="s" r="C50" s="4">
        <v>797</v>
      </c>
      <c t="s" r="D50" s="4">
        <v>797</v>
      </c>
      <c t="s" r="E50" s="4">
        <v>802</v>
      </c>
    </row>
    <row r="51" spans="1:5">
      <c t="s" r="A51" s="4">
        <v>766</v>
      </c>
      <c t="s" r="C51" s="4">
        <v>803</v>
      </c>
    </row>
    <row r="52" spans="1:5">
      <c t="s" r="A52" s="4">
        <v>768</v>
      </c>
      <c t="s" r="C52" s="4">
        <v>804</v>
      </c>
    </row>
    <row r="53" spans="1:5">
      <c t="s" r="A53" s="4">
        <v>770</v>
      </c>
      <c t="s" r="C53" s="4">
        <v>805</v>
      </c>
    </row>
    <row r="54" spans="1:5">
      <c t="s" r="A54" s="4">
        <v>806</v>
      </c>
    </row>
    <row r="55" spans="1:5">
      <c t="s" r="A55" s="3">
        <v>761</v>
      </c>
    </row>
    <row r="56" spans="1:5">
      <c t="s" r="A56" s="4">
        <v>763</v>
      </c>
      <c t="n" r="C56" s="7">
        <v>82475</v>
      </c>
      <c t="n" r="E56" s="7">
        <v>82475</v>
      </c>
    </row>
    <row r="57" spans="1:5">
      <c t="s" r="A57" s="4">
        <v>752</v>
      </c>
      <c t="s" r="C57" s="4">
        <v>807</v>
      </c>
      <c t="s" r="D57" s="4">
        <v>807</v>
      </c>
      <c t="s" r="E57" s="4">
        <v>808</v>
      </c>
    </row>
    <row r="58" spans="1:5">
      <c t="s" r="A58" s="4">
        <v>766</v>
      </c>
      <c t="s" r="C58" s="4">
        <v>809</v>
      </c>
    </row>
    <row r="59" spans="1:5">
      <c t="s" r="A59" s="4">
        <v>768</v>
      </c>
      <c t="s" r="C59" s="4">
        <v>804</v>
      </c>
    </row>
    <row r="60" spans="1:5">
      <c t="s" r="A60" s="4">
        <v>770</v>
      </c>
      <c t="s" r="C60" s="4">
        <v>810</v>
      </c>
    </row>
    <row r="61" spans="1:5">
      <c t="s" r="A61" s="4">
        <v>811</v>
      </c>
    </row>
    <row r="62" spans="1:5">
      <c t="s" r="A62" s="3">
        <v>761</v>
      </c>
    </row>
    <row r="63" spans="1:5">
      <c t="s" r="A63" s="4">
        <v>763</v>
      </c>
      <c t="n" r="C63" s="7">
        <v>128866</v>
      </c>
      <c t="n" r="E63" s="7">
        <v>128866</v>
      </c>
    </row>
    <row r="64" spans="1:5">
      <c t="s" r="A64" s="4">
        <v>752</v>
      </c>
      <c t="s" r="C64" s="4">
        <v>812</v>
      </c>
      <c t="s" r="D64" s="4">
        <v>812</v>
      </c>
      <c t="s" r="E64" s="4">
        <v>813</v>
      </c>
    </row>
    <row r="65" spans="1:5">
      <c t="s" r="A65" s="4">
        <v>766</v>
      </c>
      <c t="s" r="C65" s="4">
        <v>814</v>
      </c>
    </row>
    <row r="66" spans="1:5">
      <c t="s" r="A66" s="4">
        <v>768</v>
      </c>
      <c t="s" r="C66" s="4">
        <v>815</v>
      </c>
    </row>
    <row r="67" spans="1:5">
      <c t="s" r="A67" s="4">
        <v>770</v>
      </c>
      <c t="s" r="C67" s="4">
        <v>810</v>
      </c>
    </row>
    <row r="68" spans="1:5">
      <c t="s" r="A68" s="4">
        <v>816</v>
      </c>
    </row>
    <row r="69" spans="1:5">
      <c t="s" r="A69" s="3">
        <v>761</v>
      </c>
    </row>
    <row r="70" spans="1:5">
      <c t="s" r="A70" s="4">
        <v>763</v>
      </c>
      <c t="n" r="C70" s="7">
        <v>51545</v>
      </c>
      <c t="n" r="E70" s="7">
        <v>51545</v>
      </c>
    </row>
    <row r="71" spans="1:5">
      <c t="s" r="A71" s="4">
        <v>752</v>
      </c>
      <c t="s" r="C71" s="4">
        <v>812</v>
      </c>
      <c t="s" r="D71" s="4">
        <v>812</v>
      </c>
      <c t="s" r="E71" s="4">
        <v>813</v>
      </c>
    </row>
    <row r="72" spans="1:5">
      <c t="s" r="A72" s="4">
        <v>766</v>
      </c>
      <c t="s" r="C72" s="4">
        <v>817</v>
      </c>
    </row>
    <row r="73" spans="1:5">
      <c t="s" r="A73" s="4">
        <v>768</v>
      </c>
      <c t="s" r="C73" s="4">
        <v>818</v>
      </c>
    </row>
    <row r="74" spans="1:5">
      <c t="s" r="A74" s="4">
        <v>770</v>
      </c>
      <c t="s" r="C74" s="4">
        <v>810</v>
      </c>
    </row>
    <row r="75" spans="1:5">
      <c t="s" r="A75" s="4">
        <v>819</v>
      </c>
    </row>
    <row r="76" spans="1:5">
      <c t="s" r="A76" s="3">
        <v>761</v>
      </c>
    </row>
    <row r="77" spans="1:5">
      <c t="s" r="A77" s="4">
        <v>763</v>
      </c>
      <c t="n" r="C77" s="7">
        <v>51550</v>
      </c>
      <c t="n" r="E77" s="7">
        <v>51550</v>
      </c>
    </row>
    <row r="78" spans="1:5">
      <c t="s" r="A78" s="4">
        <v>752</v>
      </c>
      <c t="s" r="C78" s="4">
        <v>812</v>
      </c>
      <c t="s" r="D78" s="4">
        <v>812</v>
      </c>
      <c t="s" r="E78" s="4">
        <v>813</v>
      </c>
    </row>
    <row r="79" spans="1:5">
      <c t="s" r="A79" s="4">
        <v>766</v>
      </c>
      <c t="s" r="C79" s="4">
        <v>820</v>
      </c>
    </row>
    <row r="80" spans="1:5">
      <c t="s" r="A80" s="4">
        <v>768</v>
      </c>
      <c t="s" r="C80" s="4">
        <v>821</v>
      </c>
    </row>
    <row r="81" spans="1:5">
      <c t="s" r="A81" s="4">
        <v>770</v>
      </c>
      <c t="s" r="C81" s="4">
        <v>810</v>
      </c>
    </row>
    <row r="82" spans="1:5">
      <c t="s" r="A82" s="4">
        <v>822</v>
      </c>
    </row>
    <row r="83" spans="1:5">
      <c t="s" r="A83" s="3">
        <v>761</v>
      </c>
    </row>
    <row r="84" spans="1:5">
      <c t="s" r="A84" s="4">
        <v>763</v>
      </c>
      <c t="s" r="B84" s="4">
        <v>124</v>
      </c>
      <c t="n" r="C84" s="7">
        <v>28747</v>
      </c>
      <c t="n" r="E84" s="7">
        <v>31188</v>
      </c>
    </row>
    <row r="85" spans="1:5">
      <c t="s" r="A85" s="4">
        <v>752</v>
      </c>
      <c t="s" r="C85" s="4">
        <v>823</v>
      </c>
      <c t="s" r="D85" s="4">
        <v>823</v>
      </c>
      <c t="s" r="E85" s="4">
        <v>824</v>
      </c>
    </row>
    <row r="86" spans="1:5">
      <c t="s" r="A86" s="4">
        <v>766</v>
      </c>
      <c t="s" r="C86" s="4">
        <v>825</v>
      </c>
    </row>
    <row r="87" spans="1:5">
      <c t="s" r="A87" s="4">
        <v>768</v>
      </c>
      <c t="s" r="C87" s="4">
        <v>821</v>
      </c>
    </row>
    <row r="88" spans="1:5">
      <c t="s" r="A88" s="4">
        <v>770</v>
      </c>
      <c t="s" r="C88" s="4">
        <v>826</v>
      </c>
    </row>
    <row r="89" spans="1:5">
      <c t="s" r="A89" s="4">
        <v>827</v>
      </c>
      <c t="n" r="D89" s="12">
        <v>25.8</v>
      </c>
    </row>
    <row r="90" spans="1:5">
      <c t="s" r="A90" s="4">
        <v>828</v>
      </c>
    </row>
    <row r="91" spans="1:5">
      <c t="s" r="A91" s="3">
        <v>761</v>
      </c>
    </row>
    <row r="92" spans="1:5">
      <c t="s" r="A92" s="4">
        <v>763</v>
      </c>
      <c t="n" r="C92" s="7">
        <v>16470</v>
      </c>
      <c t="n" r="E92" s="7">
        <v>16470</v>
      </c>
    </row>
    <row r="93" spans="1:5">
      <c t="s" r="A93" s="4">
        <v>752</v>
      </c>
      <c t="s" r="C93" s="4">
        <v>812</v>
      </c>
      <c t="s" r="D93" s="4">
        <v>812</v>
      </c>
      <c t="s" r="E93" s="4">
        <v>813</v>
      </c>
    </row>
    <row r="94" spans="1:5">
      <c t="s" r="A94" s="4">
        <v>766</v>
      </c>
      <c t="s" r="C94" s="4">
        <v>829</v>
      </c>
    </row>
    <row r="95" spans="1:5">
      <c t="s" r="A95" s="4">
        <v>768</v>
      </c>
      <c t="s" r="C95" s="4">
        <v>830</v>
      </c>
    </row>
    <row r="96" spans="1:5">
      <c t="s" r="A96" s="4">
        <v>770</v>
      </c>
      <c t="s" r="C96" s="4">
        <v>810</v>
      </c>
    </row>
    <row r="97" spans="1:5">
      <c t="s" r="A97" s="4">
        <v>831</v>
      </c>
    </row>
    <row r="98" spans="1:5">
      <c t="s" r="A98" s="3">
        <v>761</v>
      </c>
    </row>
    <row r="99" spans="1:5">
      <c t="s" r="A99" s="4">
        <v>763</v>
      </c>
      <c t="n" r="C99" s="7">
        <v>6650</v>
      </c>
      <c t="n" r="E99" s="7">
        <v>6650</v>
      </c>
    </row>
    <row r="100" spans="1:5">
      <c t="s" r="A100" s="4">
        <v>752</v>
      </c>
      <c t="s" r="C100" s="4">
        <v>812</v>
      </c>
      <c t="s" r="D100" s="4">
        <v>812</v>
      </c>
      <c t="s" r="E100" s="4">
        <v>813</v>
      </c>
    </row>
    <row r="101" spans="1:5">
      <c t="s" r="A101" s="4">
        <v>766</v>
      </c>
      <c t="s" r="C101" s="4">
        <v>832</v>
      </c>
    </row>
    <row r="102" spans="1:5">
      <c t="s" r="A102" s="4">
        <v>768</v>
      </c>
      <c t="s" r="C102" s="4">
        <v>830</v>
      </c>
    </row>
    <row r="103" spans="1:5">
      <c t="s" r="A103" s="4">
        <v>770</v>
      </c>
      <c t="s" r="C103" s="4">
        <v>810</v>
      </c>
    </row>
    <row r="104" spans="1:5">
      <c t="s" r="A104" s="4">
        <v>833</v>
      </c>
    </row>
    <row r="105" spans="1:5">
      <c t="s" r="A105" s="3">
        <v>761</v>
      </c>
    </row>
    <row r="106" spans="1:5">
      <c t="s" r="A106" s="4">
        <v>763</v>
      </c>
      <c t="n" r="C106" s="7">
        <v>39177</v>
      </c>
      <c t="n" r="E106" s="7">
        <v>39177</v>
      </c>
    </row>
    <row r="107" spans="1:5">
      <c t="s" r="A107" s="4">
        <v>752</v>
      </c>
      <c t="s" r="C107" s="4">
        <v>812</v>
      </c>
      <c t="s" r="D107" s="4">
        <v>812</v>
      </c>
      <c t="s" r="E107" s="4">
        <v>813</v>
      </c>
    </row>
    <row r="108" spans="1:5">
      <c t="s" r="A108" s="4">
        <v>766</v>
      </c>
      <c t="s" r="C108" s="4">
        <v>834</v>
      </c>
    </row>
    <row r="109" spans="1:5">
      <c t="s" r="A109" s="4">
        <v>768</v>
      </c>
      <c t="s" r="C109" s="4">
        <v>835</v>
      </c>
    </row>
    <row r="110" spans="1:5">
      <c t="s" r="A110" s="4">
        <v>770</v>
      </c>
      <c t="s" r="C110" s="4">
        <v>810</v>
      </c>
    </row>
    <row r="111" spans="1:5">
      <c t="s" r="A111" s="4">
        <v>836</v>
      </c>
    </row>
    <row r="112" spans="1:5">
      <c t="s" r="A112" s="3">
        <v>761</v>
      </c>
    </row>
    <row r="113" spans="1:5">
      <c t="s" r="A113" s="4">
        <v>763</v>
      </c>
      <c t="n" r="C113" s="7">
        <v>540535</v>
      </c>
      <c t="n" r="E113" s="7">
        <v>542976</v>
      </c>
    </row>
    <row r="114" spans="1:5">
      <c t="s" r="A114" s="4">
        <v>837</v>
      </c>
      <c t="s" r="B114" s="4">
        <v>652</v>
      </c>
      <c t="n" r="C114" s="5">
        <v>-106591</v>
      </c>
      <c t="n" r="E114" s="5">
        <v>-109393</v>
      </c>
    </row>
    <row r="115" spans="1:5">
      <c t="s" r="A115" s="4">
        <v>48</v>
      </c>
      <c t="n" r="C115" s="7">
        <v>433944</v>
      </c>
      <c t="n" r="E115" s="7">
        <v>433583</v>
      </c>
    </row>
    <row r="116" spans="1:5">
      <c t="s" r="A116" s="4">
        <v>838</v>
      </c>
    </row>
    <row r="117" spans="1:5">
      <c t="s" r="A117" s="3">
        <v>761</v>
      </c>
    </row>
    <row r="118" spans="1:5">
      <c t="s" r="A118" s="4">
        <v>770</v>
      </c>
      <c t="s" r="C118" s="4">
        <v>839</v>
      </c>
    </row>
    <row r="119" spans="1:5">
      <c t="s" r="A119" s="4">
        <v>840</v>
      </c>
    </row>
    <row r="120" spans="1:5">
      <c t="s" r="A120" s="3">
        <v>761</v>
      </c>
    </row>
    <row r="121" spans="1:5">
      <c t="s" r="A121" s="4">
        <v>770</v>
      </c>
      <c t="s" r="C121" s="4">
        <v>841</v>
      </c>
    </row>
    <row r="122" spans="1:5">
      <c t="s" r="A122" s="4">
        <v>842</v>
      </c>
    </row>
    <row r="123" spans="1:5">
      <c t="s" r="A123" s="3">
        <v>761</v>
      </c>
    </row>
    <row r="124" spans="1:5">
      <c t="s" r="A124" s="4">
        <v>770</v>
      </c>
      <c t="s" r="C124" s="4">
        <v>843</v>
      </c>
    </row>
    <row r="125" spans="1:5">
      <c t="s" r="A125" s="4">
        <v>844</v>
      </c>
    </row>
    <row r="126" spans="1:5">
      <c t="s" r="A126" s="3">
        <v>761</v>
      </c>
    </row>
    <row r="127" spans="1:5">
      <c t="s" r="A127" s="4">
        <v>770</v>
      </c>
      <c t="s" r="C127" s="4">
        <v>845</v>
      </c>
    </row>
    <row r="128" spans="1:5">
      <c t="s" r="A128" s="4">
        <v>846</v>
      </c>
    </row>
    <row r="129" spans="1:5">
      <c t="s" r="A129" s="3">
        <v>761</v>
      </c>
    </row>
    <row r="130" spans="1:5">
      <c t="s" r="A130" s="4">
        <v>770</v>
      </c>
      <c t="s" r="C130" s="4">
        <v>847</v>
      </c>
    </row>
    <row r="131" spans="1:5">
      <c t="s" r="A131" s="4">
        <v>848</v>
      </c>
    </row>
    <row r="132" spans="1:5">
      <c t="s" r="A132" s="3">
        <v>761</v>
      </c>
    </row>
    <row r="133" spans="1:5">
      <c t="s" r="A133" s="4">
        <v>770</v>
      </c>
      <c t="s" r="C133" s="4">
        <v>849</v>
      </c>
    </row>
    <row r="134" spans="1:5">
      <c t="s" r="A134" s="4">
        <v>850</v>
      </c>
    </row>
    <row r="135" spans="1:5">
      <c t="s" r="A135" s="3">
        <v>761</v>
      </c>
    </row>
    <row r="136" spans="1:5">
      <c t="s" r="A136" s="4">
        <v>770</v>
      </c>
      <c t="s" r="C136" s="4">
        <v>851</v>
      </c>
    </row>
    <row r="137" spans="1:5">
      <c t="s" r="A137" s="4">
        <v>852</v>
      </c>
    </row>
    <row r="138" spans="1:5">
      <c t="s" r="A138" s="3">
        <v>761</v>
      </c>
    </row>
    <row r="139" spans="1:5">
      <c t="s" r="A139" s="4">
        <v>770</v>
      </c>
      <c t="s" r="C139" s="4">
        <v>853</v>
      </c>
    </row>
    <row r="140" spans="1:5">
      <c t="s" r="A140" s="4">
        <v>854</v>
      </c>
    </row>
    <row r="141" spans="1:5">
      <c t="s" r="A141" s="3">
        <v>761</v>
      </c>
    </row>
    <row r="142" spans="1:5">
      <c t="s" r="A142" s="4">
        <v>770</v>
      </c>
      <c t="s" r="C142" s="4">
        <v>853</v>
      </c>
    </row>
    <row r="143" spans="1:5">
      <c t="s" r="A143" s="4">
        <v>855</v>
      </c>
    </row>
    <row r="144" spans="1:5">
      <c t="s" r="A144" s="3">
        <v>761</v>
      </c>
    </row>
    <row r="145" spans="1:5">
      <c t="s" r="A145" s="4">
        <v>770</v>
      </c>
      <c t="s" r="C145" s="4">
        <v>853</v>
      </c>
    </row>
    <row r="146" spans="1:5">
      <c t="s" r="A146" s="4">
        <v>856</v>
      </c>
    </row>
    <row r="147" spans="1:5">
      <c t="s" r="A147" s="3">
        <v>761</v>
      </c>
    </row>
    <row r="148" spans="1:5">
      <c t="s" r="A148" s="4">
        <v>770</v>
      </c>
      <c t="s" r="C148" s="4">
        <v>853</v>
      </c>
    </row>
    <row r="149" spans="1:5">
      <c t="s" r="A149" s="4">
        <v>857</v>
      </c>
    </row>
    <row r="150" spans="1:5">
      <c t="s" r="A150" s="3">
        <v>761</v>
      </c>
    </row>
    <row r="151" spans="1:5">
      <c t="s" r="A151" s="4">
        <v>770</v>
      </c>
      <c t="s" r="C151" s="4">
        <v>853</v>
      </c>
    </row>
    <row r="152" spans="1:5">
      <c t="s" r="A152" s="4">
        <v>858</v>
      </c>
    </row>
    <row r="153" spans="1:5">
      <c t="s" r="A153" s="3">
        <v>761</v>
      </c>
    </row>
    <row r="154" spans="1:5">
      <c t="s" r="A154" s="4">
        <v>770</v>
      </c>
      <c t="s" r="C154" s="4">
        <v>853</v>
      </c>
    </row>
    <row r="155" spans="1:5">
      <c t="s" r="A155" s="4">
        <v>859</v>
      </c>
    </row>
    <row r="156" spans="1:5">
      <c t="s" r="A156" s="3">
        <v>761</v>
      </c>
    </row>
    <row r="157" spans="1:5">
      <c t="s" r="A157" s="4">
        <v>770</v>
      </c>
      <c t="s" r="C157" s="4">
        <v>853</v>
      </c>
    </row>
    <row r="158" spans="1:5">
      <c t="s" r="A158" s="4">
        <v>860</v>
      </c>
    </row>
    <row r="159" spans="1:5">
      <c t="s" r="A159" s="3">
        <v>761</v>
      </c>
    </row>
    <row r="160" spans="1:5">
      <c t="s" r="A160" s="4">
        <v>770</v>
      </c>
      <c t="s" r="C160" s="4">
        <v>861</v>
      </c>
    </row>
    <row r="161" spans="1:5">
      <c t="n" r="A161"/>
    </row>
    <row r="162" spans="1:5">
      <c t="s" r="A162" s="4">
        <v>124</v>
      </c>
      <c t="s" r="B162" s="4">
        <v>862</v>
      </c>
    </row>
    <row r="163" spans="1:5">
      <c t="s" r="A163" s="4">
        <v>652</v>
      </c>
      <c t="s" r="B163" s="4">
        <v>863</v>
      </c>
    </row>
  </sheetData>
  <mergeCells count="4">
    <mergeCell ref="A1:B2"/>
    <mergeCell ref="A161:D161"/>
    <mergeCell ref="B162:D162"/>
    <mergeCell ref="B163:D16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25"/>
    <col customWidth="1" max="3" min="3" width="14"/>
  </cols>
  <sheetData>
    <row r="1" spans="1:3">
      <c t="s" r="A1" s="1">
        <v>864</v>
      </c>
      <c t="s" r="B1" s="2">
        <v>1</v>
      </c>
    </row>
    <row r="2" spans="1:3">
      <c t="s" r="B2" s="2">
        <v>2</v>
      </c>
      <c t="s" r="C2" s="2">
        <v>23</v>
      </c>
    </row>
    <row r="3" spans="1:3">
      <c t="s" r="A3" s="3">
        <v>749</v>
      </c>
    </row>
    <row r="4" spans="1:3">
      <c t="s" r="A4" s="4">
        <v>865</v>
      </c>
      <c t="n" r="B4" s="7">
        <v>645300000</v>
      </c>
      <c t="n" r="C4" s="7">
        <v>636700000</v>
      </c>
    </row>
    <row r="5" spans="1:3">
      <c t="s" r="A5" s="4">
        <v>750</v>
      </c>
    </row>
    <row r="6" spans="1:3">
      <c t="s" r="A6" s="3">
        <v>749</v>
      </c>
    </row>
    <row r="7" spans="1:3">
      <c t="s" r="A7" s="4">
        <v>866</v>
      </c>
      <c t="s" r="B7" s="4">
        <v>867</v>
      </c>
    </row>
    <row r="8" spans="1:3">
      <c t="s" r="A8" s="4">
        <v>868</v>
      </c>
    </row>
    <row r="9" spans="1:3">
      <c t="s" r="A9" s="3">
        <v>749</v>
      </c>
    </row>
    <row r="10" spans="1:3">
      <c t="s" r="A10" s="4">
        <v>869</v>
      </c>
      <c t="n" r="B10" s="7">
        <v>75000000</v>
      </c>
    </row>
    <row r="11" spans="1:3">
      <c t="s" r="A11" s="4">
        <v>758</v>
      </c>
      <c t="n" r="B11" s="5">
        <v>0</v>
      </c>
      <c t="n" r="C11" s="5">
        <v>0</v>
      </c>
    </row>
    <row r="12" spans="1:3">
      <c t="s" r="A12" s="4">
        <v>870</v>
      </c>
    </row>
    <row r="13" spans="1:3">
      <c t="s" r="A13" s="3">
        <v>749</v>
      </c>
    </row>
    <row r="14" spans="1:3">
      <c t="s" r="A14" s="4">
        <v>871</v>
      </c>
      <c t="n" r="B14" s="5">
        <v>80000000</v>
      </c>
    </row>
    <row r="15" spans="1:3">
      <c t="s" r="A15" s="4">
        <v>872</v>
      </c>
    </row>
    <row r="16" spans="1:3">
      <c t="s" r="A16" s="3">
        <v>749</v>
      </c>
    </row>
    <row r="17" spans="1:3">
      <c t="s" r="A17" s="4">
        <v>758</v>
      </c>
      <c t="n" r="B17" s="5">
        <v>0</v>
      </c>
      <c t="n" r="C17" s="5">
        <v>0</v>
      </c>
    </row>
    <row r="18" spans="1:3">
      <c t="s" r="A18" s="4">
        <v>873</v>
      </c>
    </row>
    <row r="19" spans="1:3">
      <c t="s" r="A19" s="3">
        <v>749</v>
      </c>
    </row>
    <row r="20" spans="1:3">
      <c t="s" r="A20" s="4">
        <v>758</v>
      </c>
      <c t="n" r="C20" s="5">
        <v>0</v>
      </c>
    </row>
    <row r="21" spans="1:3">
      <c t="s" r="A21" s="4">
        <v>874</v>
      </c>
    </row>
    <row r="22" spans="1:3">
      <c t="s" r="A22" s="3">
        <v>749</v>
      </c>
    </row>
    <row r="23" spans="1:3">
      <c t="s" r="A23" s="4">
        <v>865</v>
      </c>
      <c t="n" r="B23" s="5">
        <v>41800000</v>
      </c>
      <c t="n" r="C23" s="5">
        <v>44000000</v>
      </c>
    </row>
    <row r="24" spans="1:3">
      <c t="s" r="A24" s="4">
        <v>875</v>
      </c>
    </row>
    <row r="25" spans="1:3">
      <c t="s" r="A25" s="3">
        <v>749</v>
      </c>
    </row>
    <row r="26" spans="1:3">
      <c t="s" r="A26" s="4">
        <v>869</v>
      </c>
      <c t="n" r="B26" s="5">
        <v>99000000</v>
      </c>
    </row>
    <row r="27" spans="1:3">
      <c t="s" r="A27" s="4">
        <v>758</v>
      </c>
      <c t="n" r="B27" s="5">
        <v>0</v>
      </c>
    </row>
    <row r="28" spans="1:3">
      <c t="s" r="A28" s="4">
        <v>873</v>
      </c>
    </row>
    <row r="29" spans="1:3">
      <c t="s" r="A29" s="3">
        <v>749</v>
      </c>
    </row>
    <row r="30" spans="1:3">
      <c t="s" r="A30" s="4">
        <v>869</v>
      </c>
      <c t="n" r="B30" s="5">
        <v>2000000000</v>
      </c>
    </row>
    <row r="31" spans="1:3">
      <c t="s" r="A31" s="4">
        <v>758</v>
      </c>
      <c t="n" r="B31" s="5">
        <v>0</v>
      </c>
    </row>
    <row r="32" spans="1:3">
      <c t="s" r="A32" s="4">
        <v>876</v>
      </c>
      <c t="n" r="B32" s="5">
        <v>2600000000</v>
      </c>
    </row>
    <row r="33" spans="1:3">
      <c t="s" r="A33" s="4">
        <v>877</v>
      </c>
    </row>
    <row r="34" spans="1:3">
      <c t="s" r="A34" s="3">
        <v>749</v>
      </c>
    </row>
    <row r="35" spans="1:3">
      <c t="s" r="A35" s="4">
        <v>869</v>
      </c>
      <c t="n" r="B35" s="5">
        <v>2500000000</v>
      </c>
    </row>
    <row r="36" spans="1:3">
      <c t="s" r="A36" s="4">
        <v>758</v>
      </c>
      <c t="n" r="B36" s="7">
        <v>0</v>
      </c>
      <c t="n" r="C36" s="7">
        <v>38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78</v>
      </c>
      <c t="s" r="B1" s="2">
        <v>1</v>
      </c>
      <c t="s" r="C1" s="2">
        <v>411</v>
      </c>
    </row>
    <row r="2" spans="1:3">
      <c t="s" r="B2" s="2">
        <v>2</v>
      </c>
      <c t="s" r="C2" s="2">
        <v>23</v>
      </c>
    </row>
    <row r="3" spans="1:3">
      <c t="s" r="A3" s="3">
        <v>228</v>
      </c>
    </row>
    <row r="4" spans="1:3">
      <c t="s" r="A4" s="4">
        <v>879</v>
      </c>
      <c t="n" r="B4" s="7">
        <v>2111637</v>
      </c>
      <c t="n" r="C4" s="7">
        <v>1921067</v>
      </c>
    </row>
    <row r="5" spans="1:3">
      <c t="s" r="A5" s="4">
        <v>880</v>
      </c>
      <c t="n" r="B5" s="5">
        <v>104693</v>
      </c>
      <c t="n" r="C5" s="5">
        <v>88495</v>
      </c>
    </row>
    <row r="6" spans="1:3">
      <c t="s" r="A6" s="4">
        <v>881</v>
      </c>
      <c t="n" r="B6" s="5">
        <v>1257</v>
      </c>
      <c t="n" r="C6" s="5">
        <v>12839</v>
      </c>
    </row>
    <row r="7" spans="1:3">
      <c t="s" r="A7" s="4">
        <v>131</v>
      </c>
      <c t="n" r="B7" s="7">
        <v>2217587</v>
      </c>
      <c t="n" r="C7" s="7">
        <v>20224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51</v>
      </c>
      <c t="s" r="B1" s="2">
        <v>1</v>
      </c>
    </row>
    <row r="2" spans="1:3">
      <c t="s" r="B2" s="2">
        <v>2</v>
      </c>
      <c t="s" r="C2" s="2">
        <v>71</v>
      </c>
    </row>
    <row r="3" spans="1:3">
      <c t="s" r="A3" s="3">
        <v>152</v>
      </c>
    </row>
    <row r="4" spans="1:3">
      <c t="s" r="A4" s="4">
        <v>110</v>
      </c>
      <c t="n" r="B4" s="7">
        <v>158162</v>
      </c>
      <c t="n" r="C4" s="7">
        <v>35635</v>
      </c>
    </row>
    <row r="5" spans="1:3">
      <c t="s" r="A5" s="4">
        <v>153</v>
      </c>
      <c t="n" r="B5" s="5">
        <v>22087</v>
      </c>
      <c t="n" r="C5" s="5">
        <v>18023</v>
      </c>
    </row>
    <row r="6" spans="1:3">
      <c t="s" r="A6" s="4">
        <v>81</v>
      </c>
      <c t="n" r="B6" s="5">
        <v>22963</v>
      </c>
      <c t="n" r="C6" s="5">
        <v>4386</v>
      </c>
    </row>
    <row r="7" spans="1:3">
      <c t="s" r="A7" s="4">
        <v>154</v>
      </c>
      <c t="n" r="B7" s="5">
        <v>126</v>
      </c>
      <c t="n" r="C7" s="5">
        <v>-2699</v>
      </c>
    </row>
    <row r="8" spans="1:3">
      <c t="s" r="A8" s="4">
        <v>155</v>
      </c>
      <c t="n" r="B8" s="5">
        <v>406</v>
      </c>
      <c t="n" r="C8" s="5">
        <v>368</v>
      </c>
    </row>
    <row r="9" spans="1:3">
      <c t="s" r="A9" s="4">
        <v>156</v>
      </c>
      <c t="n" r="B9" s="5">
        <v>-163</v>
      </c>
      <c t="n" r="C9" s="5">
        <v>379</v>
      </c>
    </row>
    <row r="10" spans="1:3">
      <c t="s" r="A10" s="4">
        <v>157</v>
      </c>
      <c t="n" r="B10" s="5">
        <v>-11</v>
      </c>
      <c t="n" r="C10" s="5">
        <v>-1571</v>
      </c>
    </row>
    <row r="11" spans="1:3">
      <c t="s" r="A11" s="4">
        <v>158</v>
      </c>
      <c t="n" r="B11" s="5">
        <v>-3089</v>
      </c>
      <c t="n" r="C11" s="5">
        <v>-4841</v>
      </c>
    </row>
    <row r="12" spans="1:3">
      <c t="s" r="A12" s="4">
        <v>159</v>
      </c>
      <c t="n" r="B12" s="5">
        <v>-1226</v>
      </c>
      <c t="n" r="C12" s="5">
        <v>14</v>
      </c>
    </row>
    <row r="13" spans="1:3">
      <c t="s" r="A13" s="4">
        <v>160</v>
      </c>
      <c t="n" r="B13" s="5">
        <v>8074</v>
      </c>
      <c t="n" r="C13" s="5">
        <v>30696</v>
      </c>
    </row>
    <row r="14" spans="1:3">
      <c t="s" r="A14" s="4">
        <v>161</v>
      </c>
      <c t="n" r="B14" s="5">
        <v>0</v>
      </c>
      <c t="n" r="C14" s="5">
        <v>6645</v>
      </c>
    </row>
    <row r="15" spans="1:3">
      <c t="s" r="A15" s="4">
        <v>162</v>
      </c>
      <c t="n" r="B15" s="5">
        <v>-401</v>
      </c>
      <c t="n" r="C15" s="5">
        <v>-4294</v>
      </c>
    </row>
    <row r="16" spans="1:3">
      <c t="s" r="A16" s="4">
        <v>163</v>
      </c>
      <c t="n" r="B16" s="5">
        <v>72169</v>
      </c>
      <c t="n" r="C16" s="5">
        <v>25141</v>
      </c>
    </row>
    <row r="17" spans="1:3">
      <c t="s" r="A17" s="4">
        <v>164</v>
      </c>
      <c t="n" r="B17" s="5">
        <v>26443</v>
      </c>
      <c t="n" r="C17" s="5">
        <v>32585</v>
      </c>
    </row>
    <row r="18" spans="1:3">
      <c t="s" r="A18" s="4">
        <v>165</v>
      </c>
      <c t="n" r="B18" s="5">
        <v>-26541</v>
      </c>
      <c t="n" r="C18" s="5">
        <v>-87303</v>
      </c>
    </row>
    <row r="19" spans="1:3">
      <c t="s" r="A19" s="4">
        <v>166</v>
      </c>
      <c t="n" r="B19" s="5">
        <v>278999</v>
      </c>
      <c t="n" r="C19" s="5">
        <v>53164</v>
      </c>
    </row>
    <row r="20" spans="1:3">
      <c t="s" r="A20" s="3">
        <v>167</v>
      </c>
    </row>
    <row r="21" spans="1:3">
      <c t="s" r="A21" s="4">
        <v>168</v>
      </c>
      <c t="n" r="B21" s="5">
        <v>0</v>
      </c>
      <c t="n" r="C21" s="5">
        <v>346047</v>
      </c>
    </row>
    <row r="22" spans="1:3">
      <c t="s" r="A22" s="4">
        <v>169</v>
      </c>
      <c t="n" r="B22" s="5">
        <v>-169071</v>
      </c>
      <c t="n" r="C22" s="5">
        <v>-18989</v>
      </c>
    </row>
    <row r="23" spans="1:3">
      <c t="s" r="A23" s="4">
        <v>170</v>
      </c>
      <c t="n" r="B23" s="5">
        <v>3784</v>
      </c>
      <c t="n" r="C23" s="5">
        <v>22711</v>
      </c>
    </row>
    <row r="24" spans="1:3">
      <c t="s" r="A24" s="4">
        <v>171</v>
      </c>
      <c t="n" r="B24" s="5">
        <v>63741</v>
      </c>
      <c t="n" r="C24" s="5">
        <v>61914</v>
      </c>
    </row>
    <row r="25" spans="1:3">
      <c t="s" r="A25" s="4">
        <v>172</v>
      </c>
      <c t="n" r="B25" s="5">
        <v>159548</v>
      </c>
      <c t="n" r="C25" s="5">
        <v>466534</v>
      </c>
    </row>
    <row r="26" spans="1:3">
      <c t="s" r="A26" s="4">
        <v>173</v>
      </c>
      <c t="n" r="B26" s="5">
        <v>-375156</v>
      </c>
      <c t="n" r="C26" s="5">
        <v>-163421</v>
      </c>
    </row>
    <row r="27" spans="1:3">
      <c t="s" r="A27" s="4">
        <v>174</v>
      </c>
      <c t="n" r="B27" s="5">
        <v>0</v>
      </c>
      <c t="n" r="C27" s="5">
        <v>482724</v>
      </c>
    </row>
    <row r="28" spans="1:3">
      <c t="s" r="A28" s="4">
        <v>175</v>
      </c>
      <c t="n" r="B28" s="5">
        <v>23359</v>
      </c>
      <c t="n" r="C28" s="5">
        <v>24016</v>
      </c>
    </row>
    <row r="29" spans="1:3">
      <c t="s" r="A29" s="4">
        <v>176</v>
      </c>
      <c t="n" r="B29" s="5">
        <v>14610</v>
      </c>
      <c t="n" r="C29" s="5">
        <v>11450</v>
      </c>
    </row>
    <row r="30" spans="1:3">
      <c t="s" r="A30" s="4">
        <v>177</v>
      </c>
      <c t="n" r="B30" s="5">
        <v>-3407</v>
      </c>
      <c t="n" r="C30" s="5">
        <v>-1967</v>
      </c>
    </row>
    <row r="31" spans="1:3">
      <c t="s" r="A31" s="4">
        <v>178</v>
      </c>
      <c t="n" r="B31" s="5">
        <v>63</v>
      </c>
      <c t="n" r="C31" s="5">
        <v>3753</v>
      </c>
    </row>
    <row r="32" spans="1:3">
      <c t="s" r="A32" s="4">
        <v>179</v>
      </c>
      <c t="n" r="B32" s="5">
        <v>0</v>
      </c>
      <c t="n" r="C32" s="5">
        <v>30462</v>
      </c>
    </row>
    <row r="33" spans="1:3">
      <c t="s" r="A33" s="4">
        <v>180</v>
      </c>
      <c t="n" r="B33" s="5">
        <v>-282529</v>
      </c>
      <c t="n" r="C33" s="5">
        <v>1265234</v>
      </c>
    </row>
    <row r="34" spans="1:3">
      <c t="s" r="A34" s="3">
        <v>181</v>
      </c>
    </row>
    <row r="35" spans="1:3">
      <c t="s" r="A35" s="4">
        <v>182</v>
      </c>
      <c t="n" r="B35" s="5">
        <v>461107</v>
      </c>
      <c t="n" r="C35" s="5">
        <v>286370</v>
      </c>
    </row>
    <row r="36" spans="1:3">
      <c t="s" r="A36" s="4">
        <v>183</v>
      </c>
      <c t="n" r="B36" s="5">
        <v>361330</v>
      </c>
      <c t="n" r="C36" s="5">
        <v>-232598</v>
      </c>
    </row>
    <row r="37" spans="1:3">
      <c t="s" r="A37" s="4">
        <v>184</v>
      </c>
      <c t="n" r="B37" s="5">
        <v>-380651</v>
      </c>
      <c t="n" r="C37" s="5">
        <v>-1101197</v>
      </c>
    </row>
    <row r="38" spans="1:3">
      <c t="s" r="A38" s="4">
        <v>143</v>
      </c>
      <c t="n" r="B38" s="5">
        <v>-8336</v>
      </c>
      <c t="n" r="C38" s="5">
        <v>-22307</v>
      </c>
    </row>
    <row r="39" spans="1:3">
      <c t="s" r="A39" s="4">
        <v>185</v>
      </c>
      <c t="n" r="B39" s="5">
        <v>401</v>
      </c>
      <c t="n" r="C39" s="5">
        <v>4294</v>
      </c>
    </row>
    <row r="40" spans="1:3">
      <c t="s" r="A40" s="4">
        <v>146</v>
      </c>
      <c t="n" r="B40" s="5">
        <v>-102916</v>
      </c>
      <c t="n" r="C40" s="5">
        <v>-37017</v>
      </c>
    </row>
    <row r="41" spans="1:3">
      <c t="s" r="A41" s="4">
        <v>186</v>
      </c>
      <c t="n" r="B41" s="5">
        <v>330935</v>
      </c>
      <c t="n" r="C41" s="5">
        <v>-1102455</v>
      </c>
    </row>
    <row r="42" spans="1:3">
      <c t="s" r="A42" s="4">
        <v>187</v>
      </c>
      <c t="n" r="B42" s="5">
        <v>327405</v>
      </c>
      <c t="n" r="C42" s="5">
        <v>215943</v>
      </c>
    </row>
    <row r="43" spans="1:3">
      <c t="s" r="A43" s="4">
        <v>188</v>
      </c>
      <c t="n" r="B43" s="5">
        <v>313226</v>
      </c>
      <c t="n" r="C43" s="5">
        <v>147422</v>
      </c>
    </row>
    <row r="44" spans="1:3">
      <c t="s" r="A44" s="4">
        <v>189</v>
      </c>
      <c t="n" r="B44" s="5">
        <v>640631</v>
      </c>
      <c t="n" r="C44" s="5">
        <v>363365</v>
      </c>
    </row>
    <row r="45" spans="1:3">
      <c t="s" r="A45" s="3">
        <v>190</v>
      </c>
    </row>
    <row r="46" spans="1:3">
      <c t="s" r="A46" s="4">
        <v>191</v>
      </c>
      <c t="n" r="B46" s="5">
        <v>29006</v>
      </c>
      <c t="n" r="C46" s="5">
        <v>12437</v>
      </c>
    </row>
    <row r="47" spans="1:3">
      <c t="s" r="A47" s="4">
        <v>192</v>
      </c>
      <c t="n" r="B47" s="5">
        <v>6076</v>
      </c>
      <c t="n" r="C47" s="5">
        <v>-12613</v>
      </c>
    </row>
    <row r="48" spans="1:3">
      <c t="s" r="A48" s="4">
        <v>193</v>
      </c>
      <c t="n" r="B48" s="5">
        <v>3089</v>
      </c>
      <c t="n" r="C48" s="5">
        <v>667</v>
      </c>
    </row>
    <row r="49" spans="1:3">
      <c t="s" r="A49" s="4">
        <v>194</v>
      </c>
      <c t="n" r="B49" s="7">
        <v>0</v>
      </c>
      <c t="n" r="C49" s="7">
        <v>25940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t="s" r="A1" s="1">
        <v>882</v>
      </c>
      <c t="s" r="B1" s="2">
        <v>597</v>
      </c>
      <c t="s" r="C1" s="2">
        <v>599</v>
      </c>
    </row>
    <row r="2" spans="1:3">
      <c t="s" r="A2" s="3">
        <v>883</v>
      </c>
    </row>
    <row r="3" spans="1:3">
      <c t="s" r="A3" s="4">
        <v>884</v>
      </c>
      <c t="n" r="B3" s="10">
        <v>17.7</v>
      </c>
      <c t="n" r="C3" s="7">
        <v>11</v>
      </c>
    </row>
    <row r="4" spans="1:3">
      <c t="s" r="A4" s="4">
        <v>885</v>
      </c>
    </row>
    <row r="5" spans="1:3">
      <c t="s" r="A5" s="3">
        <v>883</v>
      </c>
    </row>
    <row r="6" spans="1:3">
      <c t="s" r="A6" s="4">
        <v>886</v>
      </c>
      <c t="n" r="B6" s="10">
        <v>2.5</v>
      </c>
      <c t="n" r="C6" s="10">
        <v>2.9</v>
      </c>
    </row>
    <row r="7" spans="1:3">
      <c t="s" r="A7" s="4">
        <v>887</v>
      </c>
      <c t="n" r="B7" s="5">
        <v>11</v>
      </c>
      <c t="n" r="C7" s="5">
        <v>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8</v>
      </c>
      <c t="s" r="B1" s="2">
        <v>2</v>
      </c>
      <c t="s" r="C1" s="2">
        <v>23</v>
      </c>
    </row>
    <row r="2" spans="1:3">
      <c t="s" r="A2" s="4">
        <v>428</v>
      </c>
      <c t="n" r="B2" s="7">
        <v>1698158</v>
      </c>
      <c t="n" r="C2" s="7">
        <v>1567177</v>
      </c>
    </row>
    <row r="3" spans="1:3">
      <c t="s" r="A3" s="4">
        <v>889</v>
      </c>
      <c t="n" r="C3" s="5">
        <v>5234</v>
      </c>
    </row>
    <row r="4" spans="1:3">
      <c t="s" r="A4" s="4">
        <v>890</v>
      </c>
      <c t="n" r="C4" s="5">
        <v>118</v>
      </c>
    </row>
    <row r="5" spans="1:3">
      <c t="n" r="A5" s="13">
        <v>1</v>
      </c>
    </row>
    <row r="6" spans="1:3">
      <c t="s" r="A6" s="4">
        <v>428</v>
      </c>
      <c t="n" r="B6" s="5">
        <v>518</v>
      </c>
      <c t="n" r="C6" s="5">
        <v>519</v>
      </c>
    </row>
    <row r="7" spans="1:3">
      <c t="s" r="A7" s="4">
        <v>889</v>
      </c>
      <c t="n" r="C7" s="5">
        <v>0</v>
      </c>
    </row>
    <row r="8" spans="1:3">
      <c t="s" r="A8" s="4">
        <v>890</v>
      </c>
      <c t="n" r="C8" s="5">
        <v>0</v>
      </c>
    </row>
    <row r="9" spans="1:3">
      <c t="n" r="A9" s="13">
        <v>2</v>
      </c>
    </row>
    <row r="10" spans="1:3">
      <c t="s" r="A10" s="4">
        <v>428</v>
      </c>
      <c t="n" r="B10" s="5">
        <v>1665317</v>
      </c>
      <c t="n" r="C10" s="5">
        <v>1532711</v>
      </c>
    </row>
    <row r="11" spans="1:3">
      <c t="s" r="A11" s="4">
        <v>889</v>
      </c>
      <c t="n" r="C11" s="5">
        <v>5234</v>
      </c>
    </row>
    <row r="12" spans="1:3">
      <c t="s" r="A12" s="4">
        <v>890</v>
      </c>
      <c t="n" r="C12" s="5">
        <v>118</v>
      </c>
    </row>
    <row r="13" spans="1:3">
      <c t="n" r="A13" s="13">
        <v>3</v>
      </c>
    </row>
    <row r="14" spans="1:3">
      <c t="s" r="A14" s="4">
        <v>428</v>
      </c>
      <c t="n" r="B14" s="5">
        <v>32323</v>
      </c>
      <c t="n" r="C14" s="5">
        <v>33947</v>
      </c>
    </row>
    <row r="15" spans="1:3">
      <c t="s" r="A15" s="4">
        <v>889</v>
      </c>
      <c t="n" r="C15" s="5">
        <v>0</v>
      </c>
    </row>
    <row r="16" spans="1:3">
      <c t="s" r="A16" s="4">
        <v>890</v>
      </c>
      <c t="n" r="C16" s="5">
        <v>0</v>
      </c>
    </row>
    <row r="17" spans="1:3">
      <c t="s" r="A17" s="4">
        <v>429</v>
      </c>
    </row>
    <row r="18" spans="1:3">
      <c t="s" r="A18" s="4">
        <v>428</v>
      </c>
      <c t="n" r="B18" s="5">
        <v>426874</v>
      </c>
      <c t="n" r="C18" s="5">
        <v>535672</v>
      </c>
    </row>
    <row r="19" spans="1:3">
      <c t="s" r="A19" s="4">
        <v>430</v>
      </c>
    </row>
    <row r="20" spans="1:3">
      <c t="s" r="A20" s="4">
        <v>428</v>
      </c>
      <c t="n" r="B20" s="5">
        <v>265899</v>
      </c>
      <c t="n" r="C20" s="5">
        <v>277946</v>
      </c>
    </row>
    <row r="21" spans="1:3">
      <c t="s" r="A21" s="4">
        <v>431</v>
      </c>
    </row>
    <row r="22" spans="1:3">
      <c t="s" r="A22" s="4">
        <v>428</v>
      </c>
      <c t="n" r="B22" s="5">
        <v>32323</v>
      </c>
      <c t="n" r="C22" s="5">
        <v>33947</v>
      </c>
    </row>
    <row r="23" spans="1:3">
      <c t="s" r="A23" s="4">
        <v>432</v>
      </c>
    </row>
    <row r="24" spans="1:3">
      <c t="s" r="A24" s="4">
        <v>428</v>
      </c>
      <c t="n" r="B24" s="5">
        <v>8025</v>
      </c>
      <c t="n" r="C24" s="5">
        <v>10914</v>
      </c>
    </row>
    <row r="25" spans="1:3">
      <c t="s" r="A25" s="4">
        <v>433</v>
      </c>
    </row>
    <row r="26" spans="1:3">
      <c t="s" r="A26" s="4">
        <v>428</v>
      </c>
      <c t="n" r="B26" s="5">
        <v>721556</v>
      </c>
      <c t="n" r="C26" s="5">
        <v>536116</v>
      </c>
    </row>
    <row r="27" spans="1:3">
      <c t="s" r="A27" s="4">
        <v>434</v>
      </c>
    </row>
    <row r="28" spans="1:3">
      <c t="s" r="A28" s="4">
        <v>428</v>
      </c>
      <c t="n" r="B28" s="5">
        <v>47410</v>
      </c>
      <c t="n" r="C28" s="5">
        <v>110109</v>
      </c>
    </row>
    <row r="29" spans="1:3">
      <c t="s" r="A29" s="4">
        <v>435</v>
      </c>
    </row>
    <row r="30" spans="1:3">
      <c t="s" r="A30" s="4">
        <v>428</v>
      </c>
      <c t="n" r="B30" s="5">
        <v>133907</v>
      </c>
      <c t="n" r="C30" s="5">
        <v>0</v>
      </c>
    </row>
    <row r="31" spans="1:3">
      <c t="s" r="A31" s="4">
        <v>436</v>
      </c>
    </row>
    <row r="32" spans="1:3">
      <c t="s" r="A32" s="4">
        <v>428</v>
      </c>
      <c t="n" r="B32" s="5">
        <v>37080</v>
      </c>
      <c t="n" r="C32" s="5">
        <v>36757</v>
      </c>
    </row>
    <row r="33" spans="1:3">
      <c t="s" r="A33" s="4">
        <v>437</v>
      </c>
    </row>
    <row r="34" spans="1:3">
      <c t="s" r="A34" s="4">
        <v>428</v>
      </c>
      <c t="n" r="B34" s="5">
        <v>25084</v>
      </c>
      <c t="n" r="C34" s="5">
        <v>25716</v>
      </c>
    </row>
    <row r="35" spans="1:3">
      <c t="s" r="A35" s="4">
        <v>891</v>
      </c>
    </row>
    <row r="36" spans="1:3">
      <c t="s" r="A36" s="4">
        <v>428</v>
      </c>
      <c t="n" r="B36" s="5">
        <v>1698158</v>
      </c>
      <c t="n" r="C36" s="5">
        <v>1567177</v>
      </c>
    </row>
    <row r="37" spans="1:3">
      <c t="s" r="A37" s="4">
        <v>889</v>
      </c>
      <c t="n" r="B37" s="5">
        <v>8810</v>
      </c>
      <c t="n" r="C37" s="5">
        <v>5234</v>
      </c>
    </row>
    <row r="38" spans="1:3">
      <c t="s" r="A38" s="4">
        <v>892</v>
      </c>
      <c t="n" r="B38" s="5">
        <v>1706968</v>
      </c>
      <c t="n" r="C38" s="5">
        <v>1572411</v>
      </c>
    </row>
    <row r="39" spans="1:3">
      <c t="s" r="A39" s="4">
        <v>890</v>
      </c>
      <c t="n" r="B39" s="5">
        <v>725</v>
      </c>
      <c t="n" r="C39" s="5">
        <v>118</v>
      </c>
    </row>
    <row r="40" spans="1:3">
      <c t="s" r="A40" s="4">
        <v>893</v>
      </c>
    </row>
    <row r="41" spans="1:3">
      <c t="s" r="A41" s="4">
        <v>428</v>
      </c>
      <c t="n" r="C41" s="5">
        <v>519</v>
      </c>
    </row>
    <row r="42" spans="1:3">
      <c t="s" r="A42" s="4">
        <v>889</v>
      </c>
      <c t="n" r="B42" s="5">
        <v>0</v>
      </c>
      <c t="n" r="C42" s="5">
        <v>0</v>
      </c>
    </row>
    <row r="43" spans="1:3">
      <c t="s" r="A43" s="4">
        <v>892</v>
      </c>
      <c t="n" r="B43" s="5">
        <v>518</v>
      </c>
      <c t="n" r="C43" s="5">
        <v>519</v>
      </c>
    </row>
    <row r="44" spans="1:3">
      <c t="s" r="A44" s="4">
        <v>890</v>
      </c>
      <c t="n" r="B44" s="5">
        <v>0</v>
      </c>
      <c t="n" r="C44" s="5">
        <v>0</v>
      </c>
    </row>
    <row r="45" spans="1:3">
      <c t="s" r="A45" s="4">
        <v>894</v>
      </c>
    </row>
    <row r="46" spans="1:3">
      <c t="s" r="A46" s="4">
        <v>428</v>
      </c>
      <c t="n" r="C46" s="5">
        <v>1532711</v>
      </c>
    </row>
    <row r="47" spans="1:3">
      <c t="s" r="A47" s="4">
        <v>889</v>
      </c>
      <c t="n" r="B47" s="5">
        <v>8810</v>
      </c>
      <c t="n" r="C47" s="5">
        <v>5234</v>
      </c>
    </row>
    <row r="48" spans="1:3">
      <c t="s" r="A48" s="4">
        <v>892</v>
      </c>
      <c t="n" r="B48" s="5">
        <v>1674127</v>
      </c>
      <c t="n" r="C48" s="5">
        <v>1537945</v>
      </c>
    </row>
    <row r="49" spans="1:3">
      <c t="s" r="A49" s="4">
        <v>890</v>
      </c>
      <c t="n" r="B49" s="5">
        <v>725</v>
      </c>
      <c t="n" r="C49" s="5">
        <v>118</v>
      </c>
    </row>
    <row r="50" spans="1:3">
      <c t="s" r="A50" s="4">
        <v>895</v>
      </c>
    </row>
    <row r="51" spans="1:3">
      <c t="s" r="A51" s="4">
        <v>428</v>
      </c>
      <c t="n" r="C51" s="5">
        <v>33947</v>
      </c>
    </row>
    <row r="52" spans="1:3">
      <c t="s" r="A52" s="4">
        <v>889</v>
      </c>
      <c t="n" r="B52" s="5">
        <v>0</v>
      </c>
      <c t="n" r="C52" s="5">
        <v>0</v>
      </c>
    </row>
    <row r="53" spans="1:3">
      <c t="s" r="A53" s="4">
        <v>892</v>
      </c>
      <c t="n" r="B53" s="5">
        <v>32323</v>
      </c>
      <c t="n" r="C53" s="5">
        <v>33947</v>
      </c>
    </row>
    <row r="54" spans="1:3">
      <c t="s" r="A54" s="4">
        <v>890</v>
      </c>
      <c t="n" r="B54" s="5">
        <v>0</v>
      </c>
      <c t="n" r="C54" s="5">
        <v>0</v>
      </c>
    </row>
    <row r="55" spans="1:3">
      <c t="s" r="A55" s="4">
        <v>896</v>
      </c>
    </row>
    <row r="56" spans="1:3">
      <c t="s" r="A56" s="4">
        <v>428</v>
      </c>
      <c t="n" r="C56" s="5">
        <v>535672</v>
      </c>
    </row>
    <row r="57" spans="1:3">
      <c t="s" r="A57" s="4">
        <v>897</v>
      </c>
    </row>
    <row r="58" spans="1:3">
      <c t="s" r="A58" s="4">
        <v>428</v>
      </c>
      <c t="n" r="B58" s="5">
        <v>0</v>
      </c>
      <c t="n" r="C58" s="5">
        <v>0</v>
      </c>
    </row>
    <row r="59" spans="1:3">
      <c t="s" r="A59" s="4">
        <v>898</v>
      </c>
    </row>
    <row r="60" spans="1:3">
      <c t="s" r="A60" s="4">
        <v>428</v>
      </c>
      <c t="n" r="B60" s="5">
        <v>426874</v>
      </c>
      <c t="n" r="C60" s="5">
        <v>535672</v>
      </c>
    </row>
    <row r="61" spans="1:3">
      <c t="s" r="A61" s="4">
        <v>899</v>
      </c>
    </row>
    <row r="62" spans="1:3">
      <c t="s" r="A62" s="4">
        <v>428</v>
      </c>
      <c t="n" r="B62" s="5">
        <v>0</v>
      </c>
      <c t="n" r="C62" s="5">
        <v>0</v>
      </c>
    </row>
    <row r="63" spans="1:3">
      <c t="s" r="A63" s="4">
        <v>900</v>
      </c>
    </row>
    <row r="64" spans="1:3">
      <c t="s" r="A64" s="4">
        <v>428</v>
      </c>
      <c t="n" r="C64" s="5">
        <v>277946</v>
      </c>
    </row>
    <row r="65" spans="1:3">
      <c t="s" r="A65" s="4">
        <v>901</v>
      </c>
    </row>
    <row r="66" spans="1:3">
      <c t="s" r="A66" s="4">
        <v>428</v>
      </c>
      <c t="n" r="B66" s="5">
        <v>0</v>
      </c>
      <c t="n" r="C66" s="5">
        <v>0</v>
      </c>
    </row>
    <row r="67" spans="1:3">
      <c t="s" r="A67" s="4">
        <v>902</v>
      </c>
    </row>
    <row r="68" spans="1:3">
      <c t="s" r="A68" s="4">
        <v>428</v>
      </c>
      <c t="n" r="B68" s="5">
        <v>265899</v>
      </c>
      <c t="n" r="C68" s="5">
        <v>277946</v>
      </c>
    </row>
    <row r="69" spans="1:3">
      <c t="s" r="A69" s="4">
        <v>903</v>
      </c>
    </row>
    <row r="70" spans="1:3">
      <c t="s" r="A70" s="4">
        <v>428</v>
      </c>
      <c t="n" r="B70" s="5">
        <v>0</v>
      </c>
      <c t="n" r="C70" s="5">
        <v>0</v>
      </c>
    </row>
    <row r="71" spans="1:3">
      <c t="s" r="A71" s="4">
        <v>904</v>
      </c>
    </row>
    <row r="72" spans="1:3">
      <c t="s" r="A72" s="4">
        <v>428</v>
      </c>
      <c t="n" r="C72" s="5">
        <v>33947</v>
      </c>
    </row>
    <row r="73" spans="1:3">
      <c t="s" r="A73" s="4">
        <v>905</v>
      </c>
    </row>
    <row r="74" spans="1:3">
      <c t="s" r="A74" s="4">
        <v>428</v>
      </c>
      <c t="n" r="B74" s="5">
        <v>0</v>
      </c>
      <c t="n" r="C74" s="5">
        <v>0</v>
      </c>
    </row>
    <row r="75" spans="1:3">
      <c t="s" r="A75" s="4">
        <v>906</v>
      </c>
    </row>
    <row r="76" spans="1:3">
      <c t="s" r="A76" s="4">
        <v>428</v>
      </c>
      <c t="n" r="B76" s="5">
        <v>0</v>
      </c>
      <c t="n" r="C76" s="5">
        <v>0</v>
      </c>
    </row>
    <row r="77" spans="1:3">
      <c t="s" r="A77" s="4">
        <v>907</v>
      </c>
    </row>
    <row r="78" spans="1:3">
      <c t="s" r="A78" s="4">
        <v>428</v>
      </c>
      <c t="n" r="B78" s="5">
        <v>32323</v>
      </c>
      <c t="n" r="C78" s="5">
        <v>33947</v>
      </c>
    </row>
    <row r="79" spans="1:3">
      <c t="s" r="A79" s="4">
        <v>908</v>
      </c>
    </row>
    <row r="80" spans="1:3">
      <c t="s" r="A80" s="4">
        <v>428</v>
      </c>
      <c t="n" r="C80" s="5">
        <v>10914</v>
      </c>
    </row>
    <row r="81" spans="1:3">
      <c t="s" r="A81" s="4">
        <v>909</v>
      </c>
    </row>
    <row r="82" spans="1:3">
      <c t="s" r="A82" s="4">
        <v>428</v>
      </c>
      <c t="n" r="B82" s="5">
        <v>0</v>
      </c>
      <c t="n" r="C82" s="5">
        <v>0</v>
      </c>
    </row>
    <row r="83" spans="1:3">
      <c t="s" r="A83" s="4">
        <v>910</v>
      </c>
    </row>
    <row r="84" spans="1:3">
      <c t="s" r="A84" s="4">
        <v>428</v>
      </c>
      <c t="n" r="B84" s="5">
        <v>8025</v>
      </c>
      <c t="n" r="C84" s="5">
        <v>10914</v>
      </c>
    </row>
    <row r="85" spans="1:3">
      <c t="s" r="A85" s="4">
        <v>911</v>
      </c>
    </row>
    <row r="86" spans="1:3">
      <c t="s" r="A86" s="4">
        <v>428</v>
      </c>
      <c t="n" r="B86" s="5">
        <v>0</v>
      </c>
      <c t="n" r="C86" s="5">
        <v>0</v>
      </c>
    </row>
    <row r="87" spans="1:3">
      <c t="s" r="A87" s="4">
        <v>912</v>
      </c>
    </row>
    <row r="88" spans="1:3">
      <c t="s" r="A88" s="4">
        <v>428</v>
      </c>
      <c t="n" r="C88" s="5">
        <v>536116</v>
      </c>
    </row>
    <row r="89" spans="1:3">
      <c t="s" r="A89" s="4">
        <v>913</v>
      </c>
    </row>
    <row r="90" spans="1:3">
      <c t="s" r="A90" s="4">
        <v>428</v>
      </c>
      <c t="n" r="B90" s="5">
        <v>0</v>
      </c>
      <c t="n" r="C90" s="5">
        <v>0</v>
      </c>
    </row>
    <row r="91" spans="1:3">
      <c t="s" r="A91" s="4">
        <v>914</v>
      </c>
    </row>
    <row r="92" spans="1:3">
      <c t="s" r="A92" s="4">
        <v>428</v>
      </c>
      <c t="n" r="B92" s="5">
        <v>721556</v>
      </c>
      <c t="n" r="C92" s="5">
        <v>536116</v>
      </c>
    </row>
    <row r="93" spans="1:3">
      <c t="s" r="A93" s="4">
        <v>915</v>
      </c>
    </row>
    <row r="94" spans="1:3">
      <c t="s" r="A94" s="4">
        <v>428</v>
      </c>
      <c t="n" r="B94" s="5">
        <v>0</v>
      </c>
      <c t="n" r="C94" s="5">
        <v>0</v>
      </c>
    </row>
    <row r="95" spans="1:3">
      <c t="s" r="A95" s="4">
        <v>916</v>
      </c>
    </row>
    <row r="96" spans="1:3">
      <c t="s" r="A96" s="4">
        <v>428</v>
      </c>
      <c t="n" r="C96" s="5">
        <v>110109</v>
      </c>
    </row>
    <row r="97" spans="1:3">
      <c t="s" r="A97" s="4">
        <v>917</v>
      </c>
    </row>
    <row r="98" spans="1:3">
      <c t="s" r="A98" s="4">
        <v>428</v>
      </c>
      <c t="n" r="B98" s="5">
        <v>0</v>
      </c>
      <c t="n" r="C98" s="5">
        <v>0</v>
      </c>
    </row>
    <row r="99" spans="1:3">
      <c t="s" r="A99" s="4">
        <v>918</v>
      </c>
    </row>
    <row r="100" spans="1:3">
      <c t="s" r="A100" s="4">
        <v>428</v>
      </c>
      <c t="n" r="B100" s="5">
        <v>47410</v>
      </c>
      <c t="n" r="C100" s="5">
        <v>110109</v>
      </c>
    </row>
    <row r="101" spans="1:3">
      <c t="s" r="A101" s="4">
        <v>919</v>
      </c>
    </row>
    <row r="102" spans="1:3">
      <c t="s" r="A102" s="4">
        <v>428</v>
      </c>
      <c t="n" r="B102" s="5">
        <v>0</v>
      </c>
      <c t="n" r="C102" s="5">
        <v>0</v>
      </c>
    </row>
    <row r="103" spans="1:3">
      <c t="s" r="A103" s="4">
        <v>920</v>
      </c>
    </row>
    <row r="104" spans="1:3">
      <c t="s" r="A104" s="4">
        <v>428</v>
      </c>
      <c t="n" r="B104" s="5">
        <v>133907</v>
      </c>
    </row>
    <row r="105" spans="1:3">
      <c t="s" r="A105" s="4">
        <v>921</v>
      </c>
    </row>
    <row r="106" spans="1:3">
      <c t="s" r="A106" s="4">
        <v>428</v>
      </c>
      <c t="n" r="C106" s="5">
        <v>36757</v>
      </c>
    </row>
    <row r="107" spans="1:3">
      <c t="s" r="A107" s="4">
        <v>922</v>
      </c>
    </row>
    <row r="108" spans="1:3">
      <c t="s" r="A108" s="4">
        <v>428</v>
      </c>
      <c t="n" r="B108" s="5">
        <v>0</v>
      </c>
      <c t="n" r="C108" s="5">
        <v>0</v>
      </c>
    </row>
    <row r="109" spans="1:3">
      <c t="s" r="A109" s="4">
        <v>923</v>
      </c>
    </row>
    <row r="110" spans="1:3">
      <c t="s" r="A110" s="4">
        <v>428</v>
      </c>
      <c t="n" r="B110" s="5">
        <v>37080</v>
      </c>
      <c t="n" r="C110" s="5">
        <v>36757</v>
      </c>
    </row>
    <row r="111" spans="1:3">
      <c t="s" r="A111" s="4">
        <v>924</v>
      </c>
    </row>
    <row r="112" spans="1:3">
      <c t="s" r="A112" s="4">
        <v>428</v>
      </c>
      <c t="n" r="B112" s="5">
        <v>0</v>
      </c>
      <c t="n" r="C112" s="5">
        <v>0</v>
      </c>
    </row>
    <row r="113" spans="1:3">
      <c t="s" r="A113" s="4">
        <v>925</v>
      </c>
    </row>
    <row r="114" spans="1:3">
      <c t="s" r="A114" s="4">
        <v>428</v>
      </c>
      <c t="n" r="C114" s="5">
        <v>25716</v>
      </c>
    </row>
    <row r="115" spans="1:3">
      <c t="s" r="A115" s="4">
        <v>926</v>
      </c>
    </row>
    <row r="116" spans="1:3">
      <c t="s" r="A116" s="4">
        <v>428</v>
      </c>
      <c t="n" r="B116" s="5">
        <v>518</v>
      </c>
      <c t="n" r="C116" s="5">
        <v>519</v>
      </c>
    </row>
    <row r="117" spans="1:3">
      <c t="s" r="A117" s="4">
        <v>927</v>
      </c>
    </row>
    <row r="118" spans="1:3">
      <c t="s" r="A118" s="4">
        <v>428</v>
      </c>
      <c t="n" r="B118" s="5">
        <v>24566</v>
      </c>
      <c t="n" r="C118" s="5">
        <v>25197</v>
      </c>
    </row>
    <row r="119" spans="1:3">
      <c t="s" r="A119" s="4">
        <v>928</v>
      </c>
    </row>
    <row r="120" spans="1:3">
      <c t="s" r="A120" s="4">
        <v>428</v>
      </c>
      <c t="n" r="B120" s="7">
        <v>0</v>
      </c>
      <c t="n" r="C120"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r="1" spans="1:2">
      <c t="s" r="A1" s="1">
        <v>929</v>
      </c>
      <c t="s" r="B1" s="2">
        <v>131</v>
      </c>
    </row>
    <row r="2" spans="1:2">
      <c t="s" r="A2" s="3">
        <v>930</v>
      </c>
    </row>
    <row r="3" spans="1:2">
      <c t="s" r="A3" s="4">
        <v>395</v>
      </c>
      <c t="n" r="B3" s="7">
        <v>33947</v>
      </c>
    </row>
    <row r="4" spans="1:2">
      <c t="s" r="A4" s="4">
        <v>931</v>
      </c>
      <c t="n" r="B4" s="5">
        <v>471</v>
      </c>
    </row>
    <row r="5" spans="1:2">
      <c t="s" r="A5" s="4">
        <v>932</v>
      </c>
      <c t="n" r="B5" s="5">
        <v>-569</v>
      </c>
    </row>
    <row r="6" spans="1:2">
      <c t="s" r="A6" s="4">
        <v>933</v>
      </c>
      <c t="n" r="B6" s="5">
        <v>-1526</v>
      </c>
    </row>
    <row r="7" spans="1:2">
      <c t="s" r="A7" s="4">
        <v>934</v>
      </c>
      <c t="n" r="B7" s="7">
        <v>32323</v>
      </c>
    </row>
    <row r="8" spans="1:2">
      <c t="s" r="A8" s="4">
        <v>935</v>
      </c>
    </row>
    <row r="9" spans="1:2">
      <c t="s" r="A9" s="3">
        <v>936</v>
      </c>
    </row>
    <row r="10" spans="1:2">
      <c t="s" r="A10" s="4">
        <v>937</v>
      </c>
      <c t="s" r="B10" s="4">
        <v>756</v>
      </c>
    </row>
    <row r="11" spans="1:2">
      <c t="s" r="A11" s="4">
        <v>938</v>
      </c>
      <c t="s" r="B11" s="4">
        <v>756</v>
      </c>
    </row>
    <row r="12" spans="1:2">
      <c t="s" r="A12" s="4">
        <v>939</v>
      </c>
      <c t="s" r="B12" s="4">
        <v>756</v>
      </c>
    </row>
    <row r="13" spans="1:2">
      <c t="s" r="A13" s="4">
        <v>940</v>
      </c>
      <c t="s" r="B13" s="4">
        <v>756</v>
      </c>
    </row>
    <row r="14" spans="1:2">
      <c t="s" r="A14" s="4">
        <v>941</v>
      </c>
    </row>
    <row r="15" spans="1:2">
      <c t="s" r="A15" s="3">
        <v>936</v>
      </c>
    </row>
    <row r="16" spans="1:2">
      <c t="s" r="A16" s="4">
        <v>937</v>
      </c>
      <c t="s" r="B16" s="4">
        <v>942</v>
      </c>
    </row>
    <row r="17" spans="1:2">
      <c t="s" r="A17" s="4">
        <v>938</v>
      </c>
      <c t="s" r="B17" s="4">
        <v>943</v>
      </c>
    </row>
    <row r="18" spans="1:2">
      <c t="s" r="A18" s="4">
        <v>939</v>
      </c>
      <c t="s" r="B18" s="4">
        <v>944</v>
      </c>
    </row>
    <row r="19" spans="1:2">
      <c t="s" r="A19" s="4">
        <v>940</v>
      </c>
      <c t="s" r="B19" s="4">
        <v>945</v>
      </c>
    </row>
    <row r="20" spans="1:2">
      <c t="s" r="A20" s="4">
        <v>946</v>
      </c>
    </row>
    <row r="21" spans="1:2">
      <c t="s" r="A21" s="3">
        <v>936</v>
      </c>
    </row>
    <row r="22" spans="1:2">
      <c t="s" r="A22" s="4">
        <v>937</v>
      </c>
      <c t="s" r="B22" s="4">
        <v>947</v>
      </c>
    </row>
    <row r="23" spans="1:2">
      <c t="s" r="A23" s="4">
        <v>938</v>
      </c>
      <c t="s" r="B23" s="4">
        <v>948</v>
      </c>
    </row>
    <row r="24" spans="1:2">
      <c t="s" r="A24" s="4">
        <v>939</v>
      </c>
      <c t="s" r="B24" s="4">
        <v>949</v>
      </c>
    </row>
    <row r="25" spans="1:2">
      <c t="s" r="A25" s="4">
        <v>940</v>
      </c>
      <c t="s" r="B25" s="4">
        <v>9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1</v>
      </c>
      <c t="s" r="B1" s="2">
        <v>2</v>
      </c>
      <c t="s" r="C1" s="2">
        <v>23</v>
      </c>
    </row>
    <row r="2" spans="1:3">
      <c t="s" r="A2" s="3">
        <v>952</v>
      </c>
    </row>
    <row r="3" spans="1:3">
      <c t="s" r="A3" s="4">
        <v>953</v>
      </c>
      <c t="n" r="B3" s="7">
        <v>66286</v>
      </c>
      <c t="n" r="C3" s="7">
        <v>67274</v>
      </c>
    </row>
    <row r="4" spans="1:3">
      <c t="n" r="A4" s="13">
        <v>1</v>
      </c>
    </row>
    <row r="5" spans="1:3">
      <c t="s" r="A5" s="3">
        <v>952</v>
      </c>
    </row>
    <row r="6" spans="1:3">
      <c t="s" r="A6" s="4">
        <v>953</v>
      </c>
      <c t="n" r="B6" s="5">
        <v>0</v>
      </c>
      <c t="n" r="C6" s="5">
        <v>0</v>
      </c>
    </row>
    <row r="7" spans="1:3">
      <c t="n" r="A7" s="13">
        <v>2</v>
      </c>
    </row>
    <row r="8" spans="1:3">
      <c t="s" r="A8" s="3">
        <v>952</v>
      </c>
    </row>
    <row r="9" spans="1:3">
      <c t="s" r="A9" s="4">
        <v>953</v>
      </c>
      <c t="n" r="B9" s="5">
        <v>2101</v>
      </c>
      <c t="n" r="C9" s="5">
        <v>20766</v>
      </c>
    </row>
    <row r="10" spans="1:3">
      <c t="n" r="A10" s="13">
        <v>3</v>
      </c>
    </row>
    <row r="11" spans="1:3">
      <c t="s" r="A11" s="3">
        <v>952</v>
      </c>
    </row>
    <row r="12" spans="1:3">
      <c t="s" r="A12" s="4">
        <v>953</v>
      </c>
      <c t="n" r="B12" s="5">
        <v>64185</v>
      </c>
      <c t="n" r="C12" s="5">
        <v>46508</v>
      </c>
    </row>
    <row r="13" spans="1:3">
      <c t="s" r="A13" s="4">
        <v>288</v>
      </c>
    </row>
    <row r="14" spans="1:3">
      <c t="s" r="A14" s="3">
        <v>952</v>
      </c>
    </row>
    <row r="15" spans="1:3">
      <c t="s" r="A15" s="4">
        <v>953</v>
      </c>
      <c t="n" r="B15" s="5">
        <v>64737</v>
      </c>
      <c t="n" r="C15" s="5">
        <v>42693</v>
      </c>
    </row>
    <row r="16" spans="1:3">
      <c t="s" r="A16" s="4">
        <v>954</v>
      </c>
    </row>
    <row r="17" spans="1:3">
      <c t="s" r="A17" s="3">
        <v>952</v>
      </c>
    </row>
    <row r="18" spans="1:3">
      <c t="s" r="A18" s="4">
        <v>953</v>
      </c>
      <c t="n" r="B18" s="5">
        <v>0</v>
      </c>
      <c t="n" r="C18" s="5">
        <v>0</v>
      </c>
    </row>
    <row r="19" spans="1:3">
      <c t="s" r="A19" s="4">
        <v>955</v>
      </c>
    </row>
    <row r="20" spans="1:3">
      <c t="s" r="A20" s="3">
        <v>952</v>
      </c>
    </row>
    <row r="21" spans="1:3">
      <c t="s" r="A21" s="4">
        <v>953</v>
      </c>
      <c t="n" r="B21" s="5">
        <v>552</v>
      </c>
      <c t="n" r="C21" s="5">
        <v>2366</v>
      </c>
    </row>
    <row r="22" spans="1:3">
      <c t="s" r="A22" s="4">
        <v>956</v>
      </c>
    </row>
    <row r="23" spans="1:3">
      <c t="s" r="A23" s="3">
        <v>952</v>
      </c>
    </row>
    <row r="24" spans="1:3">
      <c t="s" r="A24" s="4">
        <v>953</v>
      </c>
      <c t="n" r="B24" s="5">
        <v>64185</v>
      </c>
      <c t="n" r="C24" s="5">
        <v>40327</v>
      </c>
    </row>
    <row r="25" spans="1:3">
      <c t="s" r="A25" s="4">
        <v>957</v>
      </c>
    </row>
    <row r="26" spans="1:3">
      <c t="s" r="A26" s="3">
        <v>952</v>
      </c>
    </row>
    <row r="27" spans="1:3">
      <c t="s" r="A27" s="4">
        <v>953</v>
      </c>
      <c t="n" r="B27" s="5">
        <v>1549</v>
      </c>
      <c t="n" r="C27" s="5">
        <v>24015</v>
      </c>
    </row>
    <row r="28" spans="1:3">
      <c t="s" r="A28" s="4">
        <v>958</v>
      </c>
    </row>
    <row r="29" spans="1:3">
      <c t="s" r="A29" s="3">
        <v>952</v>
      </c>
    </row>
    <row r="30" spans="1:3">
      <c t="s" r="A30" s="4">
        <v>953</v>
      </c>
      <c t="n" r="B30" s="5">
        <v>0</v>
      </c>
      <c t="n" r="C30" s="5">
        <v>0</v>
      </c>
    </row>
    <row r="31" spans="1:3">
      <c t="s" r="A31" s="4">
        <v>959</v>
      </c>
    </row>
    <row r="32" spans="1:3">
      <c t="s" r="A32" s="3">
        <v>952</v>
      </c>
    </row>
    <row r="33" spans="1:3">
      <c t="s" r="A33" s="4">
        <v>953</v>
      </c>
      <c t="n" r="B33" s="5">
        <v>1549</v>
      </c>
      <c t="n" r="C33" s="5">
        <v>18400</v>
      </c>
    </row>
    <row r="34" spans="1:3">
      <c t="s" r="A34" s="4">
        <v>960</v>
      </c>
    </row>
    <row r="35" spans="1:3">
      <c t="s" r="A35" s="3">
        <v>952</v>
      </c>
    </row>
    <row r="36" spans="1:3">
      <c t="s" r="A36" s="4">
        <v>953</v>
      </c>
      <c t="n" r="C36" s="5">
        <v>566</v>
      </c>
    </row>
    <row r="37" spans="1:3">
      <c t="s" r="A37" s="4">
        <v>961</v>
      </c>
    </row>
    <row r="38" spans="1:3">
      <c t="s" r="A38" s="3">
        <v>952</v>
      </c>
    </row>
    <row r="39" spans="1:3">
      <c t="s" r="A39" s="4">
        <v>953</v>
      </c>
      <c t="n" r="C39" s="5">
        <v>0</v>
      </c>
    </row>
    <row r="40" spans="1:3">
      <c t="s" r="A40" s="4">
        <v>962</v>
      </c>
    </row>
    <row r="41" spans="1:3">
      <c t="s" r="A41" s="3">
        <v>952</v>
      </c>
    </row>
    <row r="42" spans="1:3">
      <c t="s" r="A42" s="4">
        <v>953</v>
      </c>
      <c t="n" r="C42" s="5">
        <v>0</v>
      </c>
    </row>
    <row r="43" spans="1:3">
      <c t="s" r="A43" s="4">
        <v>963</v>
      </c>
    </row>
    <row r="44" spans="1:3">
      <c t="s" r="A44" s="3">
        <v>952</v>
      </c>
    </row>
    <row r="45" spans="1:3">
      <c t="s" r="A45" s="4">
        <v>953</v>
      </c>
      <c t="n" r="C45" s="5">
        <v>566</v>
      </c>
    </row>
    <row r="46" spans="1:3">
      <c t="s" r="A46" s="4">
        <v>964</v>
      </c>
    </row>
    <row r="47" spans="1:3">
      <c t="s" r="A47" s="3">
        <v>952</v>
      </c>
    </row>
    <row r="48" spans="1:3">
      <c t="s" r="A48" s="4">
        <v>953</v>
      </c>
      <c t="n" r="B48" s="5">
        <v>22787</v>
      </c>
    </row>
    <row r="49" spans="1:3">
      <c t="s" r="A49" s="4">
        <v>965</v>
      </c>
    </row>
    <row r="50" spans="1:3">
      <c t="s" r="A50" s="3">
        <v>952</v>
      </c>
    </row>
    <row r="51" spans="1:3">
      <c t="s" r="A51" s="4">
        <v>953</v>
      </c>
      <c t="n" r="B51" s="7">
        <v>0</v>
      </c>
      <c t="n" r="C51" s="7">
        <v>56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9"/>
    <col customWidth="1" max="3" min="3" width="10"/>
  </cols>
  <sheetData>
    <row r="1" spans="1:3">
      <c t="s" r="A1" s="1">
        <v>966</v>
      </c>
      <c t="s" r="B1" s="2">
        <v>131</v>
      </c>
      <c t="s" r="C1" s="2">
        <v>131</v>
      </c>
    </row>
    <row r="2" spans="1:3">
      <c t="s" r="A2" s="3">
        <v>952</v>
      </c>
    </row>
    <row r="3" spans="1:3">
      <c t="s" r="A3" s="4">
        <v>967</v>
      </c>
      <c t="n" r="B3" s="7">
        <v>-4813</v>
      </c>
      <c t="n" r="C3" s="7">
        <v>-12979</v>
      </c>
    </row>
    <row r="4" spans="1:3">
      <c t="s" r="A4" s="4">
        <v>288</v>
      </c>
    </row>
    <row r="5" spans="1:3">
      <c t="s" r="A5" s="3">
        <v>952</v>
      </c>
    </row>
    <row r="6" spans="1:3">
      <c t="s" r="A6" s="4">
        <v>967</v>
      </c>
      <c t="n" r="B6" s="5">
        <v>-4531</v>
      </c>
      <c t="n" r="C6" s="5">
        <v>-12573</v>
      </c>
    </row>
    <row r="7" spans="1:3">
      <c t="s" r="A7" s="4">
        <v>957</v>
      </c>
    </row>
    <row r="8" spans="1:3">
      <c t="s" r="A8" s="3">
        <v>952</v>
      </c>
    </row>
    <row r="9" spans="1:3">
      <c t="s" r="A9" s="4">
        <v>967</v>
      </c>
      <c t="n" r="B9" s="7">
        <v>-282</v>
      </c>
      <c t="n" r="C9" s="7">
        <v>-4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8</v>
      </c>
      <c t="s" r="B1" s="2">
        <v>1</v>
      </c>
    </row>
    <row r="2" spans="1:3">
      <c t="s" r="B2" s="2">
        <v>2</v>
      </c>
      <c t="s" r="C2" s="2">
        <v>23</v>
      </c>
    </row>
    <row r="3" spans="1:3">
      <c t="s" r="A3" s="3">
        <v>952</v>
      </c>
    </row>
    <row r="4" spans="1:3">
      <c t="s" r="A4" s="4">
        <v>953</v>
      </c>
      <c t="n" r="B4" s="7">
        <v>66286</v>
      </c>
      <c t="n" r="C4" s="7">
        <v>67274</v>
      </c>
    </row>
    <row r="5" spans="1:3">
      <c t="n" r="A5" s="13">
        <v>3</v>
      </c>
    </row>
    <row r="6" spans="1:3">
      <c t="s" r="A6" s="3">
        <v>952</v>
      </c>
    </row>
    <row r="7" spans="1:3">
      <c t="s" r="A7" s="4">
        <v>953</v>
      </c>
      <c t="n" r="B7" s="5">
        <v>64185</v>
      </c>
      <c t="n" r="C7" s="5">
        <v>46508</v>
      </c>
    </row>
    <row r="8" spans="1:3">
      <c t="s" r="A8" s="4">
        <v>288</v>
      </c>
    </row>
    <row r="9" spans="1:3">
      <c t="s" r="A9" s="3">
        <v>952</v>
      </c>
    </row>
    <row r="10" spans="1:3">
      <c t="s" r="A10" s="4">
        <v>953</v>
      </c>
      <c t="n" r="B10" s="5">
        <v>64737</v>
      </c>
      <c t="n" r="C10" s="5">
        <v>42693</v>
      </c>
    </row>
    <row r="11" spans="1:3">
      <c t="s" r="A11" s="4">
        <v>956</v>
      </c>
    </row>
    <row r="12" spans="1:3">
      <c t="s" r="A12" s="3">
        <v>952</v>
      </c>
    </row>
    <row r="13" spans="1:3">
      <c t="s" r="A13" s="4">
        <v>953</v>
      </c>
      <c t="n" r="B13" s="5">
        <v>64185</v>
      </c>
      <c t="n" r="C13" s="5">
        <v>40327</v>
      </c>
    </row>
    <row r="14" spans="1:3">
      <c t="s" r="A14" s="4">
        <v>957</v>
      </c>
    </row>
    <row r="15" spans="1:3">
      <c t="s" r="A15" s="3">
        <v>952</v>
      </c>
    </row>
    <row r="16" spans="1:3">
      <c t="s" r="A16" s="4">
        <v>953</v>
      </c>
      <c t="n" r="B16" s="5">
        <v>1549</v>
      </c>
      <c t="n" r="C16" s="5">
        <v>24015</v>
      </c>
    </row>
    <row r="17" spans="1:3">
      <c t="s" r="A17" s="4">
        <v>960</v>
      </c>
    </row>
    <row r="18" spans="1:3">
      <c t="s" r="A18" s="3">
        <v>952</v>
      </c>
    </row>
    <row r="19" spans="1:3">
      <c t="s" r="A19" s="4">
        <v>953</v>
      </c>
      <c t="n" r="C19" s="5">
        <v>566</v>
      </c>
    </row>
    <row r="20" spans="1:3">
      <c t="s" r="A20" s="4">
        <v>963</v>
      </c>
    </row>
    <row r="21" spans="1:3">
      <c t="s" r="A21" s="3">
        <v>952</v>
      </c>
    </row>
    <row r="22" spans="1:3">
      <c t="s" r="A22" s="4">
        <v>953</v>
      </c>
      <c t="n" r="C22" s="5">
        <v>566</v>
      </c>
    </row>
    <row r="23" spans="1:3">
      <c t="s" r="A23" s="4">
        <v>969</v>
      </c>
    </row>
    <row r="24" spans="1:3">
      <c t="s" r="A24" s="3">
        <v>952</v>
      </c>
    </row>
    <row r="25" spans="1:3">
      <c t="s" r="A25" s="4">
        <v>953</v>
      </c>
      <c t="n" r="B25" s="5">
        <v>41398</v>
      </c>
    </row>
    <row r="26" spans="1:3">
      <c t="s" r="A26" s="4">
        <v>964</v>
      </c>
    </row>
    <row r="27" spans="1:3">
      <c t="s" r="A27" s="3">
        <v>952</v>
      </c>
    </row>
    <row r="28" spans="1:3">
      <c t="s" r="A28" s="4">
        <v>953</v>
      </c>
      <c t="n" r="B28" s="5">
        <v>22787</v>
      </c>
    </row>
    <row r="29" spans="1:3">
      <c t="s" r="A29" s="4">
        <v>965</v>
      </c>
    </row>
    <row r="30" spans="1:3">
      <c t="s" r="A30" s="3">
        <v>952</v>
      </c>
    </row>
    <row r="31" spans="1:3">
      <c t="s" r="A31" s="4">
        <v>953</v>
      </c>
      <c t="n" r="B31" s="7">
        <v>0</v>
      </c>
      <c t="n" r="C31" s="7">
        <v>5615</v>
      </c>
    </row>
    <row r="32" spans="1:3">
      <c t="s" r="A32" s="4">
        <v>970</v>
      </c>
    </row>
    <row r="33" spans="1:3">
      <c t="s" r="A33" s="3">
        <v>952</v>
      </c>
    </row>
    <row r="34" spans="1:3">
      <c t="s" r="A34" s="4">
        <v>940</v>
      </c>
      <c t="s" r="B34" s="4">
        <v>756</v>
      </c>
    </row>
    <row r="35" spans="1:3">
      <c t="s" r="A35" s="4">
        <v>971</v>
      </c>
    </row>
    <row r="36" spans="1:3">
      <c t="s" r="A36" s="3">
        <v>952</v>
      </c>
    </row>
    <row r="37" spans="1:3">
      <c t="s" r="A37" s="4">
        <v>940</v>
      </c>
      <c t="s" r="B37" s="4">
        <v>972</v>
      </c>
    </row>
    <row r="38" spans="1:3">
      <c t="s" r="A38" s="4">
        <v>973</v>
      </c>
    </row>
    <row r="39" spans="1:3">
      <c t="s" r="A39" s="3">
        <v>952</v>
      </c>
    </row>
    <row r="40" spans="1:3">
      <c t="s" r="A40" s="4">
        <v>940</v>
      </c>
      <c t="s" r="B40" s="4">
        <v>9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5</v>
      </c>
      <c t="s" r="B1" s="2">
        <v>2</v>
      </c>
      <c t="s" r="C1" s="2">
        <v>23</v>
      </c>
    </row>
    <row r="2" spans="1:3">
      <c t="s" r="A2" s="3">
        <v>976</v>
      </c>
    </row>
    <row r="3" spans="1:3">
      <c t="s" r="A3" s="4">
        <v>25</v>
      </c>
      <c t="n" r="B3" s="7">
        <v>209598</v>
      </c>
      <c t="n" r="C3" s="7">
        <v>164757</v>
      </c>
    </row>
    <row r="4" spans="1:3">
      <c t="s" r="A4" s="4">
        <v>26</v>
      </c>
      <c t="n" r="B4" s="5">
        <v>431033</v>
      </c>
      <c t="n" r="C4" s="5">
        <v>148469</v>
      </c>
    </row>
    <row r="5" spans="1:3">
      <c t="s" r="A5" s="4">
        <v>977</v>
      </c>
      <c t="n" r="B5" s="5">
        <v>1698158</v>
      </c>
      <c t="n" r="C5" s="5">
        <v>1567177</v>
      </c>
    </row>
    <row r="6" spans="1:3">
      <c t="s" r="A6" s="4">
        <v>29</v>
      </c>
      <c t="n" r="B6" s="5">
        <v>17250</v>
      </c>
      <c t="n" r="C6" s="5">
        <v>40609</v>
      </c>
    </row>
    <row r="7" spans="1:3">
      <c t="s" r="A7" s="4">
        <v>978</v>
      </c>
      <c t="n" r="B7" s="5">
        <v>17250</v>
      </c>
      <c t="n" r="C7" s="5">
        <v>40609</v>
      </c>
    </row>
    <row r="8" spans="1:3">
      <c t="s" r="A8" s="4">
        <v>979</v>
      </c>
      <c t="n" r="B8" s="5">
        <v>1719</v>
      </c>
      <c t="n" r="C8" s="5">
        <v>3691</v>
      </c>
    </row>
    <row r="9" spans="1:3">
      <c t="s" r="A9" s="4">
        <v>980</v>
      </c>
      <c t="n" r="B9" s="5">
        <v>2320</v>
      </c>
      <c t="n" r="C9" s="5">
        <v>3691</v>
      </c>
    </row>
    <row r="10" spans="1:3">
      <c t="s" r="A10" s="4">
        <v>981</v>
      </c>
      <c t="n" r="B10" s="5">
        <v>20990</v>
      </c>
      <c t="n" r="C10" s="5">
        <v>21461</v>
      </c>
    </row>
    <row r="11" spans="1:3">
      <c t="s" r="A11" s="4">
        <v>982</v>
      </c>
      <c t="n" r="B11" s="5">
        <v>21250</v>
      </c>
      <c t="n" r="C11" s="5">
        <v>21700</v>
      </c>
    </row>
    <row r="12" spans="1:3">
      <c t="s" r="A12" s="4">
        <v>480</v>
      </c>
      <c t="n" r="B12" s="5">
        <v>11934814</v>
      </c>
      <c t="n" r="C12" s="5">
        <v>11797977</v>
      </c>
    </row>
    <row r="13" spans="1:3">
      <c t="s" r="A13" s="4">
        <v>983</v>
      </c>
      <c t="n" r="B13" s="5">
        <v>12008957</v>
      </c>
      <c t="n" r="C13" s="5">
        <v>11757951</v>
      </c>
    </row>
    <row r="14" spans="1:3">
      <c t="s" r="A14" s="4">
        <v>984</v>
      </c>
      <c t="n" r="B14" s="5">
        <v>8810</v>
      </c>
      <c t="n" r="C14" s="5">
        <v>5234</v>
      </c>
    </row>
    <row r="15" spans="1:3">
      <c t="s" r="A15" s="4">
        <v>985</v>
      </c>
      <c t="n" r="B15" s="5">
        <v>8810</v>
      </c>
    </row>
    <row r="16" spans="1:3">
      <c t="s" r="A16" s="4">
        <v>986</v>
      </c>
      <c t="n" r="B16" s="5">
        <v>7236531</v>
      </c>
      <c t="n" r="C16" s="5">
        <v>6256190</v>
      </c>
    </row>
    <row r="17" spans="1:3">
      <c t="s" r="A17" s="4">
        <v>987</v>
      </c>
      <c t="n" r="B17" s="5">
        <v>5345285</v>
      </c>
      <c t="n" r="C17" s="5">
        <v>5498938</v>
      </c>
    </row>
    <row r="18" spans="1:3">
      <c t="s" r="A18" s="4">
        <v>988</v>
      </c>
      <c t="n" r="B18" s="5">
        <v>5351765</v>
      </c>
      <c t="n" r="C18" s="5">
        <v>5502479</v>
      </c>
    </row>
    <row r="19" spans="1:3">
      <c t="s" r="A19" s="4">
        <v>989</v>
      </c>
      <c t="n" r="B19" s="5">
        <v>2751</v>
      </c>
      <c t="n" r="C19" s="5">
        <v>383402</v>
      </c>
    </row>
    <row r="20" spans="1:3">
      <c t="s" r="A20" s="4">
        <v>990</v>
      </c>
      <c t="n" r="B20" s="5">
        <v>3099</v>
      </c>
      <c t="n" r="C20" s="5">
        <v>383539</v>
      </c>
    </row>
    <row r="21" spans="1:3">
      <c t="s" r="A21" s="4">
        <v>48</v>
      </c>
      <c t="n" r="B21" s="5">
        <v>433944</v>
      </c>
      <c t="n" r="C21" s="5">
        <v>433583</v>
      </c>
    </row>
    <row r="22" spans="1:3">
      <c t="s" r="A22" s="4">
        <v>991</v>
      </c>
      <c t="n" r="B22" s="5">
        <v>417706</v>
      </c>
      <c t="n" r="C22" s="5">
        <v>417657</v>
      </c>
    </row>
    <row r="23" spans="1:3">
      <c t="s" r="A23" s="4">
        <v>992</v>
      </c>
      <c t="n" r="B23" s="5">
        <v>725</v>
      </c>
      <c t="n" r="C23" s="5">
        <v>118</v>
      </c>
    </row>
    <row r="24" spans="1:3">
      <c t="s" r="A24" s="4">
        <v>993</v>
      </c>
      <c t="n" r="B24" s="5">
        <v>725</v>
      </c>
    </row>
    <row r="25" spans="1:3">
      <c t="n" r="A25" s="13">
        <v>1</v>
      </c>
    </row>
    <row r="26" spans="1:3">
      <c t="s" r="A26" s="3">
        <v>976</v>
      </c>
    </row>
    <row r="27" spans="1:3">
      <c t="s" r="A27" s="4">
        <v>25</v>
      </c>
      <c t="n" r="B27" s="5">
        <v>209598</v>
      </c>
      <c t="n" r="C27" s="5">
        <v>164757</v>
      </c>
    </row>
    <row r="28" spans="1:3">
      <c t="s" r="A28" s="4">
        <v>26</v>
      </c>
      <c t="n" r="B28" s="5">
        <v>431033</v>
      </c>
      <c t="n" r="C28" s="5">
        <v>148469</v>
      </c>
    </row>
    <row r="29" spans="1:3">
      <c t="s" r="A29" s="4">
        <v>977</v>
      </c>
      <c t="n" r="B29" s="5">
        <v>518</v>
      </c>
      <c t="n" r="C29" s="5">
        <v>519</v>
      </c>
    </row>
    <row r="30" spans="1:3">
      <c t="s" r="A30" s="4">
        <v>978</v>
      </c>
      <c t="n" r="B30" s="5">
        <v>0</v>
      </c>
      <c t="n" r="C30" s="5">
        <v>0</v>
      </c>
    </row>
    <row r="31" spans="1:3">
      <c t="s" r="A31" s="4">
        <v>980</v>
      </c>
      <c t="n" r="B31" s="5">
        <v>0</v>
      </c>
      <c t="n" r="C31" s="5">
        <v>0</v>
      </c>
    </row>
    <row r="32" spans="1:3">
      <c t="s" r="A32" s="4">
        <v>982</v>
      </c>
      <c t="n" r="B32" s="5">
        <v>0</v>
      </c>
      <c t="n" r="C32" s="5">
        <v>0</v>
      </c>
    </row>
    <row r="33" spans="1:3">
      <c t="s" r="A33" s="4">
        <v>983</v>
      </c>
      <c t="n" r="C33" s="5">
        <v>0</v>
      </c>
    </row>
    <row r="34" spans="1:3">
      <c t="s" r="A34" s="4">
        <v>985</v>
      </c>
      <c t="n" r="B34" s="5">
        <v>0</v>
      </c>
    </row>
    <row r="35" spans="1:3">
      <c t="s" r="A35" s="4">
        <v>986</v>
      </c>
      <c t="n" r="B35" s="5">
        <v>0</v>
      </c>
      <c t="n" r="C35" s="5">
        <v>0</v>
      </c>
    </row>
    <row r="36" spans="1:3">
      <c t="s" r="A36" s="4">
        <v>988</v>
      </c>
      <c t="n" r="B36" s="5">
        <v>0</v>
      </c>
      <c t="n" r="C36" s="5">
        <v>0</v>
      </c>
    </row>
    <row r="37" spans="1:3">
      <c t="s" r="A37" s="4">
        <v>990</v>
      </c>
      <c t="n" r="B37" s="5">
        <v>0</v>
      </c>
      <c t="n" r="C37" s="5">
        <v>380000</v>
      </c>
    </row>
    <row r="38" spans="1:3">
      <c t="s" r="A38" s="4">
        <v>991</v>
      </c>
      <c t="n" r="B38" s="5">
        <v>0</v>
      </c>
      <c t="n" r="C38" s="5">
        <v>0</v>
      </c>
    </row>
    <row r="39" spans="1:3">
      <c t="s" r="A39" s="4">
        <v>993</v>
      </c>
      <c t="n" r="B39" s="5">
        <v>0</v>
      </c>
    </row>
    <row r="40" spans="1:3">
      <c t="n" r="A40" s="13">
        <v>2</v>
      </c>
    </row>
    <row r="41" spans="1:3">
      <c t="s" r="A41" s="3">
        <v>976</v>
      </c>
    </row>
    <row r="42" spans="1:3">
      <c t="s" r="A42" s="4">
        <v>25</v>
      </c>
      <c t="n" r="B42" s="5">
        <v>0</v>
      </c>
      <c t="n" r="C42" s="5">
        <v>0</v>
      </c>
    </row>
    <row r="43" spans="1:3">
      <c t="s" r="A43" s="4">
        <v>26</v>
      </c>
      <c t="n" r="B43" s="5">
        <v>0</v>
      </c>
      <c t="n" r="C43" s="5">
        <v>0</v>
      </c>
    </row>
    <row r="44" spans="1:3">
      <c t="s" r="A44" s="4">
        <v>977</v>
      </c>
      <c t="n" r="B44" s="5">
        <v>1665317</v>
      </c>
      <c t="n" r="C44" s="5">
        <v>1532711</v>
      </c>
    </row>
    <row r="45" spans="1:3">
      <c t="s" r="A45" s="4">
        <v>978</v>
      </c>
      <c t="n" r="B45" s="5">
        <v>17250</v>
      </c>
      <c t="n" r="C45" s="5">
        <v>40609</v>
      </c>
    </row>
    <row r="46" spans="1:3">
      <c t="s" r="A46" s="4">
        <v>980</v>
      </c>
      <c t="n" r="B46" s="5">
        <v>0</v>
      </c>
      <c t="n" r="C46" s="5">
        <v>0</v>
      </c>
    </row>
    <row r="47" spans="1:3">
      <c t="s" r="A47" s="4">
        <v>982</v>
      </c>
      <c t="n" r="B47" s="5">
        <v>0</v>
      </c>
      <c t="n" r="C47" s="5">
        <v>0</v>
      </c>
    </row>
    <row r="48" spans="1:3">
      <c t="s" r="A48" s="4">
        <v>983</v>
      </c>
      <c t="n" r="C48" s="5">
        <v>2366</v>
      </c>
    </row>
    <row r="49" spans="1:3">
      <c t="s" r="A49" s="4">
        <v>985</v>
      </c>
      <c t="n" r="B49" s="5">
        <v>8810</v>
      </c>
    </row>
    <row r="50" spans="1:3">
      <c t="s" r="A50" s="4">
        <v>986</v>
      </c>
      <c t="n" r="B50" s="5">
        <v>7236531</v>
      </c>
      <c t="n" r="C50" s="5">
        <v>6256190</v>
      </c>
    </row>
    <row r="51" spans="1:3">
      <c t="s" r="A51" s="4">
        <v>988</v>
      </c>
      <c t="n" r="B51" s="5">
        <v>5351765</v>
      </c>
      <c t="n" r="C51" s="5">
        <v>5502479</v>
      </c>
    </row>
    <row r="52" spans="1:3">
      <c t="s" r="A52" s="4">
        <v>990</v>
      </c>
      <c t="n" r="B52" s="5">
        <v>3099</v>
      </c>
      <c t="n" r="C52" s="5">
        <v>3539</v>
      </c>
    </row>
    <row r="53" spans="1:3">
      <c t="s" r="A53" s="4">
        <v>991</v>
      </c>
      <c t="n" r="B53" s="5">
        <v>417706</v>
      </c>
      <c t="n" r="C53" s="5">
        <v>417657</v>
      </c>
    </row>
    <row r="54" spans="1:3">
      <c t="s" r="A54" s="4">
        <v>993</v>
      </c>
      <c t="n" r="B54" s="5">
        <v>725</v>
      </c>
    </row>
    <row r="55" spans="1:3">
      <c t="n" r="A55" s="13">
        <v>3</v>
      </c>
    </row>
    <row r="56" spans="1:3">
      <c t="s" r="A56" s="3">
        <v>976</v>
      </c>
    </row>
    <row r="57" spans="1:3">
      <c t="s" r="A57" s="4">
        <v>25</v>
      </c>
      <c t="n" r="B57" s="5">
        <v>0</v>
      </c>
      <c t="n" r="C57" s="5">
        <v>0</v>
      </c>
    </row>
    <row r="58" spans="1:3">
      <c t="s" r="A58" s="4">
        <v>26</v>
      </c>
      <c t="n" r="B58" s="5">
        <v>0</v>
      </c>
      <c t="n" r="C58" s="5">
        <v>0</v>
      </c>
    </row>
    <row r="59" spans="1:3">
      <c t="s" r="A59" s="4">
        <v>977</v>
      </c>
      <c t="n" r="B59" s="5">
        <v>32323</v>
      </c>
      <c t="n" r="C59" s="5">
        <v>33947</v>
      </c>
    </row>
    <row r="60" spans="1:3">
      <c t="s" r="A60" s="4">
        <v>978</v>
      </c>
      <c t="n" r="B60" s="5">
        <v>0</v>
      </c>
      <c t="n" r="C60" s="5">
        <v>0</v>
      </c>
    </row>
    <row r="61" spans="1:3">
      <c t="s" r="A61" s="4">
        <v>980</v>
      </c>
      <c t="n" r="B61" s="5">
        <v>2320</v>
      </c>
      <c t="n" r="C61" s="5">
        <v>3691</v>
      </c>
    </row>
    <row r="62" spans="1:3">
      <c t="s" r="A62" s="4">
        <v>982</v>
      </c>
      <c t="n" r="B62" s="5">
        <v>21250</v>
      </c>
      <c t="n" r="C62" s="5">
        <v>21700</v>
      </c>
    </row>
    <row r="63" spans="1:3">
      <c t="s" r="A63" s="4">
        <v>983</v>
      </c>
      <c t="n" r="B63" s="5">
        <v>12008405</v>
      </c>
      <c t="n" r="C63" s="5">
        <v>11755585</v>
      </c>
    </row>
    <row r="64" spans="1:3">
      <c t="s" r="A64" s="4">
        <v>985</v>
      </c>
      <c t="n" r="B64" s="5">
        <v>0</v>
      </c>
    </row>
    <row r="65" spans="1:3">
      <c t="s" r="A65" s="4">
        <v>986</v>
      </c>
      <c t="n" r="B65" s="5">
        <v>0</v>
      </c>
      <c t="n" r="C65" s="5">
        <v>0</v>
      </c>
    </row>
    <row r="66" spans="1:3">
      <c t="s" r="A66" s="4">
        <v>988</v>
      </c>
      <c t="n" r="B66" s="5">
        <v>0</v>
      </c>
      <c t="n" r="C66" s="5">
        <v>0</v>
      </c>
    </row>
    <row r="67" spans="1:3">
      <c t="s" r="A67" s="4">
        <v>990</v>
      </c>
      <c t="n" r="B67" s="5">
        <v>0</v>
      </c>
      <c t="n" r="C67" s="5">
        <v>0</v>
      </c>
    </row>
    <row r="68" spans="1:3">
      <c t="s" r="A68" s="4">
        <v>991</v>
      </c>
      <c t="n" r="B68" s="5">
        <v>0</v>
      </c>
      <c t="n" r="C68" s="7">
        <v>0</v>
      </c>
    </row>
    <row r="69" spans="1:3">
      <c t="s" r="A69" s="4">
        <v>993</v>
      </c>
      <c t="n" r="B69"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994</v>
      </c>
      <c t="s" r="B1" s="2">
        <v>597</v>
      </c>
    </row>
    <row r="2" spans="1:2">
      <c t="s" r="A2" s="3">
        <v>231</v>
      </c>
    </row>
    <row r="3" spans="1:2">
      <c t="s" r="A3" s="4">
        <v>995</v>
      </c>
      <c t="n" r="B3"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t="s" r="A1" s="1">
        <v>996</v>
      </c>
      <c t="s" r="C1" s="2">
        <v>69</v>
      </c>
      <c t="s" r="F1" s="2">
        <v>1</v>
      </c>
    </row>
    <row r="2" spans="1:7">
      <c t="s" r="C2" s="2">
        <v>2</v>
      </c>
      <c t="s" r="D2" s="2">
        <v>70</v>
      </c>
      <c t="s" r="E2" s="2">
        <v>71</v>
      </c>
      <c t="s" r="F2" s="2">
        <v>2</v>
      </c>
      <c t="s" r="G2" s="2">
        <v>71</v>
      </c>
    </row>
    <row r="3" spans="1:7">
      <c t="s" r="A3" s="3">
        <v>234</v>
      </c>
    </row>
    <row r="4" spans="1:7">
      <c t="s" r="A4" s="4">
        <v>106</v>
      </c>
      <c t="n" r="C4" s="7">
        <v>85083</v>
      </c>
      <c t="n" r="D4" s="7">
        <v>73079</v>
      </c>
      <c t="n" r="E4" s="7">
        <v>11230</v>
      </c>
      <c t="n" r="F4" s="7">
        <v>158162</v>
      </c>
      <c t="n" r="G4" s="7">
        <v>37135</v>
      </c>
    </row>
    <row r="5" spans="1:7">
      <c t="s" r="A5" s="4">
        <v>997</v>
      </c>
      <c t="s" r="B5" s="4">
        <v>124</v>
      </c>
      <c t="n" r="C5" s="5">
        <v>-807</v>
      </c>
      <c t="n" r="D5" s="5">
        <v>-819</v>
      </c>
      <c t="n" r="E5" s="5">
        <v>-290</v>
      </c>
      <c t="n" r="F5" s="5">
        <v>-1570</v>
      </c>
      <c t="n" r="G5" s="5">
        <v>-424</v>
      </c>
    </row>
    <row r="6" spans="1:7">
      <c t="s" r="A6" s="4">
        <v>998</v>
      </c>
      <c t="n" r="C6" s="5">
        <v>84276</v>
      </c>
      <c t="n" r="D6" s="5">
        <v>72260</v>
      </c>
      <c t="n" r="E6" s="5">
        <v>10940</v>
      </c>
      <c t="n" r="F6" s="5">
        <v>156592</v>
      </c>
      <c t="n" r="G6" s="5">
        <v>36711</v>
      </c>
    </row>
    <row r="7" spans="1:7">
      <c t="s" r="A7" s="4">
        <v>999</v>
      </c>
      <c t="n" r="C7" s="5">
        <v>0</v>
      </c>
      <c t="n" r="D7" s="5">
        <v>0</v>
      </c>
      <c t="n" r="E7" s="5">
        <v>-675</v>
      </c>
      <c t="n" r="F7" s="5">
        <v>0</v>
      </c>
      <c t="n" r="G7" s="5">
        <v>-1500</v>
      </c>
    </row>
    <row r="8" spans="1:7">
      <c t="s" r="A8" s="4">
        <v>1000</v>
      </c>
      <c t="n" r="C8" s="7">
        <v>84276</v>
      </c>
      <c t="n" r="D8" s="7">
        <v>72260</v>
      </c>
      <c t="n" r="E8" s="7">
        <v>10265</v>
      </c>
      <c t="n" r="F8" s="7">
        <v>156592</v>
      </c>
      <c t="n" r="G8" s="7">
        <v>35211</v>
      </c>
    </row>
    <row r="9" spans="1:7">
      <c t="s" r="A9" s="4">
        <v>1001</v>
      </c>
      <c t="n" r="C9" s="5">
        <v>103030</v>
      </c>
      <c t="n" r="D9" s="5">
        <v>103035</v>
      </c>
      <c t="n" r="E9" s="5">
        <v>98817</v>
      </c>
      <c t="n" r="F9" s="5">
        <v>103033</v>
      </c>
      <c t="n" r="G9" s="5">
        <v>72454</v>
      </c>
    </row>
    <row r="10" spans="1:7">
      <c t="s" r="A10" s="4">
        <v>1002</v>
      </c>
      <c t="n" r="C10" s="5">
        <v>-1060</v>
      </c>
      <c t="n" r="D10" s="5">
        <v>-1122</v>
      </c>
      <c t="n" r="E10" s="5">
        <v>-678</v>
      </c>
      <c t="n" r="F10" s="5">
        <v>-1091</v>
      </c>
      <c t="n" r="G10" s="5">
        <v>-911</v>
      </c>
    </row>
    <row r="11" spans="1:7">
      <c t="s" r="A11" s="4">
        <v>1003</v>
      </c>
      <c t="n" r="C11" s="5">
        <v>101970</v>
      </c>
      <c t="n" r="D11" s="5">
        <v>101913</v>
      </c>
      <c t="n" r="E11" s="5">
        <v>98139</v>
      </c>
      <c t="n" r="F11" s="5">
        <v>101942</v>
      </c>
      <c t="n" r="G11" s="5">
        <v>71543</v>
      </c>
    </row>
    <row r="12" spans="1:7">
      <c t="s" r="A12" s="4">
        <v>112</v>
      </c>
      <c t="n" r="C12" s="8">
        <v>0.83</v>
      </c>
      <c t="n" r="D12" s="8">
        <v>0.71</v>
      </c>
      <c t="n" r="E12" s="8">
        <v>0.11</v>
      </c>
      <c t="n" r="F12" s="8">
        <v>1.54</v>
      </c>
      <c t="n" r="G12" s="8">
        <v>0.51</v>
      </c>
    </row>
    <row r="13" spans="1:7">
      <c t="s" r="A13" s="4">
        <v>1004</v>
      </c>
      <c t="n" r="C13" s="5">
        <v>0</v>
      </c>
      <c t="n" r="D13" s="5">
        <v>0</v>
      </c>
      <c t="n" r="E13" s="9">
        <v>-0.01</v>
      </c>
      <c t="n" r="F13" s="5">
        <v>0</v>
      </c>
      <c t="n" r="G13" s="9">
        <v>-0.02</v>
      </c>
    </row>
    <row r="14" spans="1:7">
      <c t="s" r="A14" s="4">
        <v>1005</v>
      </c>
      <c t="n" r="C14" s="8">
        <v>0.83</v>
      </c>
      <c t="n" r="D14" s="8">
        <v>0.71</v>
      </c>
      <c t="n" r="E14" s="8">
        <v>0.1</v>
      </c>
      <c t="n" r="F14" s="8">
        <v>1.54</v>
      </c>
      <c t="n" r="G14" s="8">
        <v>0.49</v>
      </c>
    </row>
    <row r="15" spans="1:7">
      <c t="s" r="A15" s="4">
        <v>1006</v>
      </c>
      <c t="n" r="C15" s="5">
        <v>84276</v>
      </c>
      <c t="n" r="D15" s="5">
        <v>72260</v>
      </c>
      <c t="n" r="E15" s="5">
        <v>10265</v>
      </c>
      <c t="n" r="F15" s="5">
        <v>156592</v>
      </c>
      <c t="n" r="G15" s="5">
        <v>35211</v>
      </c>
    </row>
    <row r="16" spans="1:7">
      <c t="s" r="A16" s="4">
        <v>112</v>
      </c>
      <c t="n" r="C16" s="8">
        <v>0.83</v>
      </c>
      <c t="n" r="D16" s="8">
        <v>0.71</v>
      </c>
      <c t="n" r="E16" s="8">
        <v>0.11</v>
      </c>
      <c t="n" r="F16" s="8">
        <v>1.54</v>
      </c>
      <c t="n" r="G16" s="8">
        <v>0.51</v>
      </c>
    </row>
    <row r="17" spans="1:7">
      <c t="s" r="A17" s="4">
        <v>1004</v>
      </c>
      <c t="n" r="C17" s="5">
        <v>0</v>
      </c>
      <c t="n" r="D17" s="5">
        <v>0</v>
      </c>
      <c t="n" r="E17" s="9">
        <v>-0.01</v>
      </c>
      <c t="n" r="F17" s="5">
        <v>0</v>
      </c>
      <c t="n" r="G17" s="9">
        <v>-0.02</v>
      </c>
    </row>
    <row r="18" spans="1:7">
      <c t="s" r="A18" s="4">
        <v>1007</v>
      </c>
      <c t="n" r="C18" s="8">
        <v>0.83</v>
      </c>
      <c t="n" r="D18" s="8">
        <v>0.71</v>
      </c>
      <c t="n" r="E18" s="8">
        <v>0.1</v>
      </c>
      <c t="n" r="F18" s="8">
        <v>1.54</v>
      </c>
      <c t="n" r="G18" s="8">
        <v>0.49</v>
      </c>
    </row>
    <row r="19" spans="1:7">
      <c t="n" r="A19"/>
    </row>
    <row r="20" spans="1:7">
      <c t="s" r="A20" s="4">
        <v>124</v>
      </c>
      <c t="s" r="B20" s="4">
        <v>1008</v>
      </c>
    </row>
  </sheetData>
  <mergeCells count="5">
    <mergeCell ref="A1:B2"/>
    <mergeCell ref="C1:E1"/>
    <mergeCell ref="F1:G1"/>
    <mergeCell ref="A19:F19"/>
    <mergeCell ref="B20:F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t="s" r="A1" s="1">
        <v>1009</v>
      </c>
      <c t="s" r="B1" s="2">
        <v>365</v>
      </c>
      <c t="s" r="C1" s="2">
        <v>2</v>
      </c>
      <c t="s" r="D1" s="2">
        <v>70</v>
      </c>
      <c t="s" r="E1" s="2">
        <v>71</v>
      </c>
      <c t="s" r="F1" s="2">
        <v>2</v>
      </c>
      <c t="s" r="G1" s="2">
        <v>71</v>
      </c>
      <c t="s" r="H1" s="2">
        <v>23</v>
      </c>
    </row>
    <row r="2" spans="1:8">
      <c t="s" r="A2" s="3">
        <v>1010</v>
      </c>
    </row>
    <row r="3" spans="1:8">
      <c t="s" r="A3" s="4">
        <v>66</v>
      </c>
      <c t="n" r="C3" s="5">
        <v>990259</v>
      </c>
      <c t="n" r="F3" s="5">
        <v>990259</v>
      </c>
      <c t="n" r="H3" s="5">
        <v>1108505</v>
      </c>
    </row>
    <row r="4" spans="1:8">
      <c t="s" r="A4" s="4">
        <v>1011</v>
      </c>
      <c t="s" r="F4" s="4">
        <v>1012</v>
      </c>
    </row>
    <row r="5" spans="1:8">
      <c t="s" r="A5" s="4">
        <v>1013</v>
      </c>
      <c t="s" r="F5" s="4">
        <v>1014</v>
      </c>
    </row>
    <row r="6" spans="1:8">
      <c t="s" r="A6" s="4">
        <v>343</v>
      </c>
      <c t="s" r="F6" s="4">
        <v>344</v>
      </c>
    </row>
    <row r="7" spans="1:8">
      <c t="s" r="A7" s="4">
        <v>1015</v>
      </c>
      <c t="n" r="C7" s="5">
        <v>1013377</v>
      </c>
      <c t="n" r="F7" s="5">
        <v>1013377</v>
      </c>
    </row>
    <row r="8" spans="1:8">
      <c t="s" r="A8" s="4">
        <v>1016</v>
      </c>
      <c t="n" r="F8" s="10">
        <v>26.1</v>
      </c>
    </row>
    <row r="9" spans="1:8">
      <c t="s" r="A9" s="4">
        <v>1017</v>
      </c>
    </row>
    <row r="10" spans="1:8">
      <c t="s" r="A10" s="3">
        <v>1010</v>
      </c>
    </row>
    <row r="11" spans="1:8">
      <c t="s" r="A11" s="4">
        <v>1018</v>
      </c>
      <c t="n" r="C11" s="5">
        <v>19686565</v>
      </c>
      <c t="n" r="F11" s="5">
        <v>19686565</v>
      </c>
    </row>
    <row r="12" spans="1:8">
      <c t="s" r="A12" s="4">
        <v>1019</v>
      </c>
      <c t="n" r="C12" s="5">
        <v>10686565</v>
      </c>
      <c t="n" r="F12" s="5">
        <v>10686565</v>
      </c>
    </row>
    <row r="13" spans="1:8">
      <c t="s" r="A13" s="4">
        <v>1020</v>
      </c>
      <c t="n" r="C13" s="5">
        <v>13205736</v>
      </c>
      <c t="n" r="F13" s="5">
        <v>13205736</v>
      </c>
    </row>
    <row r="14" spans="1:8">
      <c t="s" r="A14" s="4">
        <v>1021</v>
      </c>
      <c t="n" r="C14" s="5">
        <v>9781278</v>
      </c>
      <c t="n" r="F14" s="5">
        <v>9781278</v>
      </c>
    </row>
    <row r="15" spans="1:8">
      <c t="s" r="A15" s="4">
        <v>1022</v>
      </c>
    </row>
    <row r="16" spans="1:8">
      <c t="s" r="A16" s="3">
        <v>1010</v>
      </c>
    </row>
    <row r="17" spans="1:8">
      <c t="s" r="A17" s="4">
        <v>1023</v>
      </c>
      <c t="n" r="C17" s="10">
        <v>38.3</v>
      </c>
      <c t="n" r="F17" s="10">
        <v>38.3</v>
      </c>
    </row>
    <row r="18" spans="1:8">
      <c t="s" r="A18" s="4">
        <v>1024</v>
      </c>
    </row>
    <row r="19" spans="1:8">
      <c t="s" r="A19" s="3">
        <v>1010</v>
      </c>
    </row>
    <row r="20" spans="1:8">
      <c t="s" r="A20" s="4">
        <v>1025</v>
      </c>
      <c t="n" r="C20" s="10">
        <v>4.4</v>
      </c>
      <c t="n" r="D20" s="10">
        <v>3.1</v>
      </c>
      <c t="n" r="E20" s="10">
        <v>2.4</v>
      </c>
      <c t="n" r="F20" s="10">
        <v>7.5</v>
      </c>
      <c t="n" r="G20" s="7">
        <v>4</v>
      </c>
    </row>
    <row r="21" spans="1:8">
      <c t="s" r="A21" s="4">
        <v>368</v>
      </c>
    </row>
    <row r="22" spans="1:8">
      <c t="s" r="A22" s="3">
        <v>1010</v>
      </c>
    </row>
    <row r="23" spans="1:8">
      <c t="s" r="A23" s="4">
        <v>343</v>
      </c>
      <c t="s" r="B23" s="4">
        <v>3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14"/>
    <col customWidth="1" max="7" min="7" width="14"/>
  </cols>
  <sheetData>
    <row r="1" spans="1:7">
      <c t="s" r="A1" s="1">
        <v>1026</v>
      </c>
      <c t="s" r="C1" s="2">
        <v>2</v>
      </c>
      <c t="s" r="E1" s="2">
        <v>23</v>
      </c>
      <c t="s" r="F1" s="2">
        <v>71</v>
      </c>
      <c t="s" r="G1" s="2">
        <v>365</v>
      </c>
    </row>
    <row r="2" spans="1:7">
      <c t="s" r="A2" s="4">
        <v>498</v>
      </c>
      <c t="n" r="C2" s="7">
        <v>12034189</v>
      </c>
      <c t="n" r="E2" s="7">
        <v>11882432</v>
      </c>
    </row>
    <row r="3" spans="1:7">
      <c t="s" r="A3" s="4">
        <v>479</v>
      </c>
      <c t="n" r="C3" s="5">
        <v>-99375</v>
      </c>
      <c t="n" r="E3" s="5">
        <v>-84455</v>
      </c>
    </row>
    <row r="4" spans="1:7">
      <c t="s" r="A4" s="4">
        <v>34</v>
      </c>
      <c t="n" r="C4" s="5">
        <v>11934814</v>
      </c>
      <c t="n" r="E4" s="5">
        <v>11797977</v>
      </c>
    </row>
    <row r="5" spans="1:7">
      <c t="s" r="A5" s="4">
        <v>38</v>
      </c>
      <c t="n" r="C5" s="5">
        <v>1728380</v>
      </c>
      <c t="n" r="E5" s="5">
        <v>1720479</v>
      </c>
    </row>
    <row r="6" spans="1:7">
      <c t="s" r="A6" s="4">
        <v>39</v>
      </c>
      <c t="n" r="C6" s="5">
        <v>14201</v>
      </c>
      <c t="n" r="E6" s="5">
        <v>17204</v>
      </c>
    </row>
    <row r="7" spans="1:7">
      <c t="s" r="A7" s="4">
        <v>42</v>
      </c>
      <c t="n" r="C7" s="5">
        <v>16697020</v>
      </c>
      <c t="n" r="E7" s="5">
        <v>16234605</v>
      </c>
    </row>
    <row r="8" spans="1:7">
      <c t="s" r="A8" s="4">
        <v>46</v>
      </c>
      <c t="n" r="C8" s="5">
        <v>12581816</v>
      </c>
      <c t="n" r="E8" s="7">
        <v>11755128</v>
      </c>
    </row>
    <row r="9" spans="1:7">
      <c t="s" r="A9" s="4">
        <v>1027</v>
      </c>
    </row>
    <row r="10" spans="1:7">
      <c t="s" r="A10" s="4">
        <v>498</v>
      </c>
      <c t="n" r="C10" s="5">
        <v>12034189</v>
      </c>
      <c t="n" r="F10" s="7">
        <v>11190105</v>
      </c>
    </row>
    <row r="11" spans="1:7">
      <c t="s" r="A11" s="4">
        <v>479</v>
      </c>
      <c t="n" r="C11" s="5">
        <v>-99375</v>
      </c>
      <c t="n" r="F11" s="5">
        <v>-82149</v>
      </c>
    </row>
    <row r="12" spans="1:7">
      <c t="s" r="A12" s="4">
        <v>34</v>
      </c>
      <c t="n" r="C12" s="5">
        <v>11934814</v>
      </c>
      <c t="n" r="F12" s="5">
        <v>11107956</v>
      </c>
    </row>
    <row r="13" spans="1:7">
      <c t="s" r="A13" s="4">
        <v>38</v>
      </c>
      <c t="s" r="B13" s="4">
        <v>124</v>
      </c>
      <c t="n" r="C13" s="5">
        <v>1728380</v>
      </c>
      <c t="n" r="F13" s="5">
        <v>1725153</v>
      </c>
    </row>
    <row r="14" spans="1:7">
      <c t="s" r="A14" s="4">
        <v>39</v>
      </c>
      <c t="n" r="C14" s="5">
        <v>14201</v>
      </c>
      <c t="n" r="F14" s="5">
        <v>20431</v>
      </c>
    </row>
    <row r="15" spans="1:7">
      <c t="s" r="A15" s="4">
        <v>42</v>
      </c>
      <c t="n" r="C15" s="5">
        <v>16697020</v>
      </c>
      <c t="n" r="F15" s="5">
        <v>15684671</v>
      </c>
    </row>
    <row r="16" spans="1:7">
      <c t="s" r="A16" s="4">
        <v>46</v>
      </c>
      <c t="n" r="C16" s="5">
        <v>12581816</v>
      </c>
      <c t="n" r="F16" s="5">
        <v>11667797</v>
      </c>
    </row>
    <row r="17" spans="1:7">
      <c t="s" r="A17" s="4">
        <v>1028</v>
      </c>
    </row>
    <row r="18" spans="1:7">
      <c t="s" r="A18" s="4">
        <v>498</v>
      </c>
      <c t="n" r="C18" s="5">
        <v>3101834</v>
      </c>
      <c t="n" r="F18" s="5">
        <v>3537994</v>
      </c>
    </row>
    <row r="19" spans="1:7">
      <c t="s" r="A19" s="4">
        <v>479</v>
      </c>
      <c t="n" r="C19" s="5">
        <v>-41108</v>
      </c>
      <c t="n" r="F19" s="5">
        <v>-66039</v>
      </c>
    </row>
    <row r="20" spans="1:7">
      <c t="s" r="A20" s="4">
        <v>34</v>
      </c>
      <c t="n" r="C20" s="5">
        <v>3060726</v>
      </c>
      <c t="n" r="F20" s="5">
        <v>3471955</v>
      </c>
    </row>
    <row r="21" spans="1:7">
      <c t="s" r="A21" s="4">
        <v>38</v>
      </c>
      <c t="n" r="C21" s="5">
        <v>333979</v>
      </c>
      <c t="s" r="D21" s="4">
        <v>124</v>
      </c>
      <c t="n" r="F21" s="5">
        <v>279296</v>
      </c>
    </row>
    <row r="22" spans="1:7">
      <c t="s" r="A22" s="4">
        <v>39</v>
      </c>
      <c t="n" r="C22" s="5">
        <v>13528</v>
      </c>
      <c t="n" r="F22" s="5">
        <v>19330</v>
      </c>
    </row>
    <row r="23" spans="1:7">
      <c t="s" r="A23" s="4">
        <v>42</v>
      </c>
      <c t="n" r="C23" s="5">
        <v>6685456</v>
      </c>
      <c t="n" r="F23" s="5">
        <v>6100744</v>
      </c>
    </row>
    <row r="24" spans="1:7">
      <c t="s" r="A24" s="4">
        <v>46</v>
      </c>
      <c t="n" r="C24" s="5">
        <v>12962905</v>
      </c>
      <c t="n" r="F24" s="5">
        <v>11909853</v>
      </c>
    </row>
    <row r="25" spans="1:7">
      <c t="s" r="A25" s="4">
        <v>1029</v>
      </c>
    </row>
    <row r="26" spans="1:7">
      <c t="s" r="A26" s="4">
        <v>498</v>
      </c>
      <c t="n" r="C26" s="5">
        <v>8923079</v>
      </c>
      <c t="n" r="F26" s="5">
        <v>7599030</v>
      </c>
    </row>
    <row r="27" spans="1:7">
      <c t="s" r="A27" s="4">
        <v>479</v>
      </c>
      <c t="n" r="C27" s="5">
        <v>-58260</v>
      </c>
      <c t="n" r="F27" s="5">
        <v>-16110</v>
      </c>
    </row>
    <row r="28" spans="1:7">
      <c t="s" r="A28" s="4">
        <v>34</v>
      </c>
      <c t="n" r="C28" s="5">
        <v>8864819</v>
      </c>
      <c t="n" r="F28" s="5">
        <v>7582920</v>
      </c>
    </row>
    <row r="29" spans="1:7">
      <c t="s" r="A29" s="4">
        <v>38</v>
      </c>
      <c t="n" r="C29" s="5">
        <v>1394401</v>
      </c>
      <c t="s" r="D29" s="4">
        <v>124</v>
      </c>
      <c t="n" r="F29" s="5">
        <v>1445857</v>
      </c>
    </row>
    <row r="30" spans="1:7">
      <c t="s" r="A30" s="4">
        <v>39</v>
      </c>
      <c t="n" r="C30" s="5">
        <v>673</v>
      </c>
      <c t="n" r="F30" s="5">
        <v>1101</v>
      </c>
    </row>
    <row r="31" spans="1:7">
      <c t="s" r="A31" s="4">
        <v>42</v>
      </c>
      <c t="n" r="C31" s="5">
        <v>9870154</v>
      </c>
      <c t="n" r="F31" s="5">
        <v>9275500</v>
      </c>
    </row>
    <row r="32" spans="1:7">
      <c t="s" r="A32" s="4">
        <v>46</v>
      </c>
      <c t="n" r="C32" s="5">
        <v>35420</v>
      </c>
      <c t="n" r="F32" s="5">
        <v>28302</v>
      </c>
    </row>
    <row r="33" spans="1:7">
      <c t="s" r="A33" s="4">
        <v>1030</v>
      </c>
    </row>
    <row r="34" spans="1:7">
      <c t="s" r="A34" s="4">
        <v>498</v>
      </c>
      <c t="n" r="C34" s="5">
        <v>9276</v>
      </c>
      <c t="n" r="F34" s="5">
        <v>53081</v>
      </c>
    </row>
    <row r="35" spans="1:7">
      <c t="s" r="A35" s="4">
        <v>479</v>
      </c>
      <c t="n" r="C35" s="5">
        <v>-7</v>
      </c>
      <c t="n" r="F35" s="5">
        <v>0</v>
      </c>
    </row>
    <row r="36" spans="1:7">
      <c t="s" r="A36" s="4">
        <v>34</v>
      </c>
      <c t="n" r="C36" s="5">
        <v>9269</v>
      </c>
      <c t="n" r="F36" s="5">
        <v>53081</v>
      </c>
    </row>
    <row r="37" spans="1:7">
      <c t="s" r="A37" s="4">
        <v>38</v>
      </c>
      <c t="n" r="C37" s="5">
        <v>0</v>
      </c>
      <c t="s" r="D37" s="4">
        <v>124</v>
      </c>
      <c t="n" r="F37" s="5">
        <v>0</v>
      </c>
    </row>
    <row r="38" spans="1:7">
      <c t="s" r="A38" s="4">
        <v>39</v>
      </c>
      <c t="n" r="C38" s="5">
        <v>0</v>
      </c>
      <c t="n" r="F38" s="5">
        <v>0</v>
      </c>
    </row>
    <row r="39" spans="1:7">
      <c t="s" r="A39" s="4">
        <v>42</v>
      </c>
      <c t="n" r="C39" s="5">
        <v>141410</v>
      </c>
      <c t="n" r="F39" s="5">
        <v>308427</v>
      </c>
    </row>
    <row r="40" spans="1:7">
      <c t="s" r="A40" s="4">
        <v>46</v>
      </c>
      <c t="n" r="C40" s="7">
        <v>-416509</v>
      </c>
      <c t="n" r="F40" s="7">
        <v>-270358</v>
      </c>
    </row>
    <row r="41" spans="1:7">
      <c t="s" r="A41" s="4">
        <v>368</v>
      </c>
    </row>
    <row r="42" spans="1:7">
      <c t="s" r="A42" s="4">
        <v>38</v>
      </c>
      <c t="n" r="G42" s="7">
        <v>1526282</v>
      </c>
    </row>
    <row r="43" spans="1:7">
      <c t="n" r="A43"/>
    </row>
    <row r="44" spans="1:7">
      <c t="s" r="A44" s="4">
        <v>124</v>
      </c>
      <c t="s" r="B44" s="4">
        <v>1031</v>
      </c>
    </row>
  </sheetData>
  <mergeCells count="4">
    <mergeCell ref="A1:B1"/>
    <mergeCell ref="C1:D1"/>
    <mergeCell ref="A43:F43"/>
    <mergeCell ref="B44:F4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032</v>
      </c>
      <c t="s" r="B1" s="2">
        <v>69</v>
      </c>
      <c t="s" r="E1" s="2">
        <v>1</v>
      </c>
    </row>
    <row r="2" spans="1:6">
      <c t="s" r="B2" s="2">
        <v>2</v>
      </c>
      <c t="s" r="C2" s="2">
        <v>70</v>
      </c>
      <c t="s" r="D2" s="2">
        <v>71</v>
      </c>
      <c t="s" r="E2" s="2">
        <v>2</v>
      </c>
      <c t="s" r="F2" s="2">
        <v>71</v>
      </c>
    </row>
    <row r="3" spans="1:6">
      <c t="s" r="A3" s="3">
        <v>1033</v>
      </c>
    </row>
    <row r="4" spans="1:6">
      <c t="s" r="A4" s="4">
        <v>1034</v>
      </c>
      <c t="n" r="B4" s="7">
        <v>218455</v>
      </c>
      <c t="n" r="C4" s="7">
        <v>214314</v>
      </c>
      <c t="n" r="D4" s="7">
        <v>204363</v>
      </c>
      <c t="n" r="E4" s="7">
        <v>432769</v>
      </c>
      <c t="n" r="F4" s="7">
        <v>292723</v>
      </c>
    </row>
    <row r="5" spans="1:6">
      <c t="s" r="A5" s="4">
        <v>1035</v>
      </c>
      <c t="n" r="B5" s="5">
        <v>-15903</v>
      </c>
      <c t="n" r="C5" s="5">
        <v>-15239</v>
      </c>
      <c t="n" r="D5" s="5">
        <v>-11830</v>
      </c>
      <c t="n" r="E5" s="5">
        <v>-31142</v>
      </c>
      <c t="n" r="F5" s="5">
        <v>-14175</v>
      </c>
    </row>
    <row r="6" spans="1:6">
      <c t="s" r="A6" s="4">
        <v>80</v>
      </c>
      <c t="n" r="B6" s="5">
        <v>202552</v>
      </c>
      <c t="n" r="C6" s="5">
        <v>199075</v>
      </c>
      <c t="n" r="D6" s="5">
        <v>192533</v>
      </c>
      <c t="n" r="E6" s="5">
        <v>401627</v>
      </c>
      <c t="n" r="F6" s="5">
        <v>278548</v>
      </c>
    </row>
    <row r="7" spans="1:6">
      <c t="s" r="A7" s="4">
        <v>81</v>
      </c>
      <c t="n" r="B7" s="5">
        <v>-6529</v>
      </c>
      <c t="n" r="C7" s="5">
        <v>-16434</v>
      </c>
      <c t="n" r="D7" s="5">
        <v>-5030</v>
      </c>
      <c t="n" r="E7" s="5">
        <v>-22963</v>
      </c>
      <c t="n" r="F7" s="5">
        <v>-4386</v>
      </c>
    </row>
    <row r="8" spans="1:6">
      <c t="s" r="A8" s="4">
        <v>88</v>
      </c>
      <c t="n" r="B8" s="5">
        <v>-186</v>
      </c>
      <c t="n" r="C8" s="5">
        <v>3275</v>
      </c>
      <c t="n" r="D8" s="5">
        <v>89</v>
      </c>
      <c t="n" r="E8" s="5">
        <v>3089</v>
      </c>
      <c t="n" r="F8" s="5">
        <v>4841</v>
      </c>
    </row>
    <row r="9" spans="1:6">
      <c t="s" r="A9" s="4">
        <v>89</v>
      </c>
      <c t="n" r="B9" s="5">
        <v>-5107</v>
      </c>
      <c t="n" r="C9" s="5">
        <v>-4399</v>
      </c>
      <c t="n" r="D9" s="5">
        <v>-8525</v>
      </c>
      <c t="n" r="E9" s="5">
        <v>-9506</v>
      </c>
      <c t="n" r="F9" s="5">
        <v>-19955</v>
      </c>
    </row>
    <row r="10" spans="1:6">
      <c t="s" r="A10" s="4">
        <v>91</v>
      </c>
      <c t="n" r="B10" s="5">
        <v>19623</v>
      </c>
      <c t="n" r="C10" s="5">
        <v>20871</v>
      </c>
      <c t="n" r="D10" s="5">
        <v>8479</v>
      </c>
      <c t="n" r="E10" s="5">
        <v>40494</v>
      </c>
      <c t="n" r="F10" s="5">
        <v>13170</v>
      </c>
    </row>
    <row r="11" spans="1:6">
      <c t="s" r="A11" s="4">
        <v>1036</v>
      </c>
      <c t="n" r="B11" s="5">
        <v>-2340</v>
      </c>
      <c t="n" r="C11" s="5">
        <v>336</v>
      </c>
      <c t="n" r="D11" s="5">
        <v>497</v>
      </c>
      <c t="n" r="E11" s="5">
        <v>-2004</v>
      </c>
      <c t="n" r="F11" s="5">
        <v>-1364</v>
      </c>
    </row>
    <row r="12" spans="1:6">
      <c t="s" r="A12" s="4">
        <v>98</v>
      </c>
      <c t="n" r="B12" s="5">
        <v>1502</v>
      </c>
      <c t="n" r="C12" s="5">
        <v>1501</v>
      </c>
      <c t="n" r="D12" s="5">
        <v>1677</v>
      </c>
      <c t="n" r="E12" s="5">
        <v>3003</v>
      </c>
      <c t="n" r="F12" s="5">
        <v>3041</v>
      </c>
    </row>
    <row r="13" spans="1:6">
      <c t="s" r="A13" s="4">
        <v>101</v>
      </c>
      <c t="n" r="B13" s="5">
        <v>900</v>
      </c>
      <c t="n" r="C13" s="5">
        <v>2000</v>
      </c>
      <c t="n" r="D13" s="5">
        <v>86242</v>
      </c>
      <c t="n" r="E13" s="5">
        <v>2900</v>
      </c>
      <c t="n" r="F13" s="5">
        <v>88442</v>
      </c>
    </row>
    <row r="14" spans="1:6">
      <c t="s" r="A14" s="4">
        <v>103</v>
      </c>
      <c t="n" r="B14" s="5">
        <v>85276</v>
      </c>
      <c t="n" r="C14" s="5">
        <v>84360</v>
      </c>
      <c t="n" r="D14" s="5">
        <v>169200</v>
      </c>
      <c t="n" r="E14" s="5">
        <v>169636</v>
      </c>
      <c t="n" r="F14" s="5">
        <v>219364</v>
      </c>
    </row>
    <row r="15" spans="1:6">
      <c t="s" r="A15" s="4">
        <v>1037</v>
      </c>
      <c t="n" r="B15" s="5">
        <v>-45287</v>
      </c>
      <c t="n" r="C15" s="5">
        <v>-46073</v>
      </c>
      <c t="n" r="D15" s="5">
        <v>-15552</v>
      </c>
      <c t="n" r="E15" s="5">
        <v>-91360</v>
      </c>
      <c t="n" r="F15" s="5">
        <v>-30833</v>
      </c>
    </row>
    <row r="16" spans="1:6">
      <c t="s" r="A16" s="4">
        <v>106</v>
      </c>
      <c t="n" r="B16" s="5">
        <v>85083</v>
      </c>
      <c t="n" r="C16" s="5">
        <v>73079</v>
      </c>
      <c t="n" r="D16" s="5">
        <v>11230</v>
      </c>
      <c t="n" r="E16" s="5">
        <v>158162</v>
      </c>
      <c t="n" r="F16" s="5">
        <v>37135</v>
      </c>
    </row>
    <row r="17" spans="1:6">
      <c t="s" r="A17" s="4">
        <v>107</v>
      </c>
      <c t="n" r="B17" s="5">
        <v>0</v>
      </c>
      <c t="n" r="C17" s="5">
        <v>0</v>
      </c>
      <c t="n" r="D17" s="5">
        <v>-1151</v>
      </c>
      <c t="n" r="E17" s="5">
        <v>0</v>
      </c>
      <c t="n" r="F17" s="5">
        <v>-2564</v>
      </c>
    </row>
    <row r="18" spans="1:6">
      <c t="s" r="A18" s="4">
        <v>108</v>
      </c>
      <c t="n" r="B18" s="5">
        <v>0</v>
      </c>
      <c t="n" r="C18" s="5">
        <v>0</v>
      </c>
      <c t="n" r="D18" s="5">
        <v>476</v>
      </c>
      <c t="n" r="E18" s="5">
        <v>0</v>
      </c>
      <c t="n" r="F18" s="5">
        <v>1064</v>
      </c>
    </row>
    <row r="19" spans="1:6">
      <c t="s" r="A19" s="4">
        <v>109</v>
      </c>
      <c t="n" r="B19" s="5">
        <v>0</v>
      </c>
      <c t="n" r="C19" s="5">
        <v>0</v>
      </c>
      <c t="n" r="D19" s="5">
        <v>-675</v>
      </c>
      <c t="n" r="E19" s="5">
        <v>0</v>
      </c>
      <c t="n" r="F19" s="5">
        <v>-1500</v>
      </c>
    </row>
    <row r="20" spans="1:6">
      <c t="s" r="A20" s="4">
        <v>110</v>
      </c>
      <c t="n" r="B20" s="5">
        <v>-85083</v>
      </c>
      <c t="n" r="C20" s="5">
        <v>-73079</v>
      </c>
      <c t="n" r="D20" s="5">
        <v>-10555</v>
      </c>
      <c t="n" r="E20" s="5">
        <v>-158162</v>
      </c>
      <c t="n" r="F20" s="5">
        <v>-35635</v>
      </c>
    </row>
    <row r="21" spans="1:6">
      <c t="s" r="A21" s="4">
        <v>1027</v>
      </c>
    </row>
    <row r="22" spans="1:6">
      <c t="s" r="A22" s="3">
        <v>1033</v>
      </c>
    </row>
    <row r="23" spans="1:6">
      <c t="s" r="A23" s="4">
        <v>1034</v>
      </c>
      <c t="n" r="B23" s="5">
        <v>218455</v>
      </c>
      <c t="n" r="C23" s="5">
        <v>214314</v>
      </c>
      <c t="n" r="D23" s="5">
        <v>204363</v>
      </c>
      <c t="n" r="E23" s="5">
        <v>432769</v>
      </c>
      <c t="n" r="F23" s="5">
        <v>292723</v>
      </c>
    </row>
    <row r="24" spans="1:6">
      <c t="s" r="A24" s="4">
        <v>1035</v>
      </c>
      <c t="n" r="B24" s="5">
        <v>-15903</v>
      </c>
      <c t="n" r="C24" s="5">
        <v>-15239</v>
      </c>
      <c t="n" r="D24" s="5">
        <v>-11830</v>
      </c>
      <c t="n" r="E24" s="5">
        <v>-31142</v>
      </c>
      <c t="n" r="F24" s="5">
        <v>-14175</v>
      </c>
    </row>
    <row r="25" spans="1:6">
      <c t="s" r="A25" s="4">
        <v>1038</v>
      </c>
      <c t="n" r="B25" s="5">
        <v>0</v>
      </c>
      <c t="n" r="C25" s="5">
        <v>0</v>
      </c>
      <c t="n" r="D25" s="5">
        <v>0</v>
      </c>
      <c t="n" r="E25" s="5">
        <v>0</v>
      </c>
      <c t="n" r="F25" s="5">
        <v>0</v>
      </c>
    </row>
    <row r="26" spans="1:6">
      <c t="s" r="A26" s="4">
        <v>80</v>
      </c>
      <c t="n" r="B26" s="5">
        <v>202552</v>
      </c>
      <c t="n" r="C26" s="5">
        <v>199075</v>
      </c>
      <c t="n" r="D26" s="5">
        <v>192533</v>
      </c>
      <c t="n" r="E26" s="5">
        <v>401627</v>
      </c>
      <c t="n" r="F26" s="5">
        <v>278548</v>
      </c>
    </row>
    <row r="27" spans="1:6">
      <c t="s" r="A27" s="4">
        <v>81</v>
      </c>
      <c t="n" r="B27" s="5">
        <v>-6529</v>
      </c>
      <c t="n" r="C27" s="5">
        <v>-16434</v>
      </c>
      <c t="n" r="D27" s="5">
        <v>5030</v>
      </c>
      <c t="n" r="E27" s="5">
        <v>-22963</v>
      </c>
      <c t="n" r="F27" s="5">
        <v>4386</v>
      </c>
    </row>
    <row r="28" spans="1:6">
      <c t="s" r="A28" s="4">
        <v>88</v>
      </c>
      <c t="n" r="B28" s="5">
        <v>-186</v>
      </c>
      <c t="n" r="C28" s="5">
        <v>3275</v>
      </c>
      <c t="n" r="D28" s="5">
        <v>89</v>
      </c>
      <c t="n" r="E28" s="5">
        <v>3089</v>
      </c>
      <c t="n" r="F28" s="5">
        <v>4841</v>
      </c>
    </row>
    <row r="29" spans="1:6">
      <c t="s" r="A29" s="4">
        <v>89</v>
      </c>
      <c t="n" r="B29" s="5">
        <v>-5107</v>
      </c>
      <c t="n" r="C29" s="5">
        <v>-4399</v>
      </c>
      <c t="n" r="D29" s="5">
        <v>-8525</v>
      </c>
      <c t="n" r="E29" s="5">
        <v>-9506</v>
      </c>
      <c t="n" r="F29" s="5">
        <v>-19955</v>
      </c>
    </row>
    <row r="30" spans="1:6">
      <c t="s" r="A30" s="4">
        <v>1039</v>
      </c>
      <c t="n" r="B30" s="5">
        <v>24916</v>
      </c>
      <c t="n" r="C30" s="5">
        <v>21995</v>
      </c>
      <c t="n" r="D30" s="5">
        <v>16915</v>
      </c>
      <c t="n" r="E30" s="5">
        <v>46911</v>
      </c>
      <c t="n" r="F30" s="5">
        <v>28284</v>
      </c>
    </row>
    <row r="31" spans="1:6">
      <c t="s" r="A31" s="4">
        <v>91</v>
      </c>
      <c t="n" r="B31" s="5">
        <v>19623</v>
      </c>
      <c t="n" r="C31" s="5">
        <v>20871</v>
      </c>
      <c t="n" r="D31" s="5">
        <v>8479</v>
      </c>
      <c t="n" r="E31" s="5">
        <v>40494</v>
      </c>
      <c t="n" r="F31" s="5">
        <v>13170</v>
      </c>
    </row>
    <row r="32" spans="1:6">
      <c t="s" r="A32" s="4">
        <v>1036</v>
      </c>
      <c t="n" r="B32" s="5">
        <v>2340</v>
      </c>
      <c t="n" r="C32" s="5">
        <v>-336</v>
      </c>
      <c t="n" r="D32" s="5">
        <v>497</v>
      </c>
      <c t="n" r="E32" s="5">
        <v>2004</v>
      </c>
      <c t="n" r="F32" s="5">
        <v>-1364</v>
      </c>
    </row>
    <row r="33" spans="1:6">
      <c t="s" r="A33" s="4">
        <v>98</v>
      </c>
      <c t="n" r="B33" s="5">
        <v>-1502</v>
      </c>
      <c t="n" r="C33" s="5">
        <v>-1501</v>
      </c>
      <c t="n" r="D33" s="5">
        <v>1677</v>
      </c>
      <c t="n" r="E33" s="5">
        <v>-3003</v>
      </c>
      <c t="n" r="F33" s="5">
        <v>3041</v>
      </c>
    </row>
    <row r="34" spans="1:6">
      <c t="s" r="A34" s="4">
        <v>101</v>
      </c>
      <c t="n" r="B34" s="5">
        <v>-900</v>
      </c>
      <c t="n" r="C34" s="5">
        <v>-2000</v>
      </c>
      <c t="n" r="D34" s="5">
        <v>86242</v>
      </c>
      <c t="n" r="E34" s="5">
        <v>-2900</v>
      </c>
      <c t="n" r="F34" s="5">
        <v>88442</v>
      </c>
    </row>
    <row r="35" spans="1:6">
      <c t="s" r="A35" s="4">
        <v>1040</v>
      </c>
      <c t="n" r="B35" s="5">
        <v>-85214</v>
      </c>
      <c t="n" r="C35" s="5">
        <v>-80523</v>
      </c>
      <c t="n" r="D35" s="5">
        <v>80784</v>
      </c>
      <c t="n" r="E35" s="5">
        <v>-165737</v>
      </c>
      <c t="n" r="F35" s="5">
        <v>129245</v>
      </c>
    </row>
    <row r="36" spans="1:6">
      <c t="s" r="A36" s="4">
        <v>103</v>
      </c>
      <c t="n" r="B36" s="5">
        <v>-85276</v>
      </c>
      <c t="n" r="C36" s="5">
        <v>-84360</v>
      </c>
      <c t="n" r="D36" s="5">
        <v>169200</v>
      </c>
      <c t="n" r="E36" s="5">
        <v>-169636</v>
      </c>
      <c t="n" r="F36" s="5">
        <v>219364</v>
      </c>
    </row>
    <row r="37" spans="1:6">
      <c t="s" r="A37" s="4">
        <v>1041</v>
      </c>
      <c t="n" r="B37" s="5">
        <v>0</v>
      </c>
      <c t="n" r="C37" s="5">
        <v>0</v>
      </c>
      <c t="n" r="D37" s="5">
        <v>0</v>
      </c>
      <c t="n" r="E37" s="5">
        <v>0</v>
      </c>
      <c t="n" r="F37" s="5">
        <v>0</v>
      </c>
    </row>
    <row r="38" spans="1:6">
      <c t="s" r="A38" s="4">
        <v>1042</v>
      </c>
      <c t="n" r="B38" s="5">
        <v>-85276</v>
      </c>
      <c t="n" r="C38" s="5">
        <v>-84360</v>
      </c>
      <c t="n" r="D38" s="5">
        <v>169200</v>
      </c>
      <c t="n" r="E38" s="5">
        <v>-169636</v>
      </c>
      <c t="n" r="F38" s="5">
        <v>219364</v>
      </c>
    </row>
    <row r="39" spans="1:6">
      <c t="s" r="A39" s="4">
        <v>1043</v>
      </c>
      <c t="n" r="B39" s="5">
        <v>130370</v>
      </c>
      <c t="n" r="C39" s="5">
        <v>119152</v>
      </c>
      <c t="n" r="D39" s="5">
        <v>-26782</v>
      </c>
      <c t="n" r="E39" s="5">
        <v>249522</v>
      </c>
      <c t="n" r="F39" s="5">
        <v>-67968</v>
      </c>
    </row>
    <row r="40" spans="1:6">
      <c t="s" r="A40" s="4">
        <v>1037</v>
      </c>
      <c t="n" r="B40" s="5">
        <v>45287</v>
      </c>
      <c t="n" r="C40" s="5">
        <v>46073</v>
      </c>
      <c t="n" r="D40" s="5">
        <v>-15552</v>
      </c>
      <c t="n" r="E40" s="5">
        <v>91360</v>
      </c>
      <c t="n" r="F40" s="5">
        <v>-30833</v>
      </c>
    </row>
    <row r="41" spans="1:6">
      <c t="s" r="A41" s="4">
        <v>106</v>
      </c>
      <c t="n" r="D41" s="5">
        <v>11230</v>
      </c>
      <c t="n" r="F41" s="5">
        <v>37135</v>
      </c>
    </row>
    <row r="42" spans="1:6">
      <c t="s" r="A42" s="4">
        <v>107</v>
      </c>
      <c t="n" r="D42" s="5">
        <v>-1151</v>
      </c>
      <c t="n" r="F42" s="5">
        <v>-2564</v>
      </c>
    </row>
    <row r="43" spans="1:6">
      <c t="s" r="A43" s="4">
        <v>108</v>
      </c>
      <c t="n" r="D43" s="5">
        <v>476</v>
      </c>
      <c t="n" r="F43" s="5">
        <v>1064</v>
      </c>
    </row>
    <row r="44" spans="1:6">
      <c t="s" r="A44" s="4">
        <v>109</v>
      </c>
      <c t="n" r="D44" s="5">
        <v>-675</v>
      </c>
      <c t="n" r="F44" s="5">
        <v>-1500</v>
      </c>
    </row>
    <row r="45" spans="1:6">
      <c t="s" r="A45" s="4">
        <v>110</v>
      </c>
      <c t="n" r="B45" s="5">
        <v>-85083</v>
      </c>
      <c t="n" r="D45" s="5">
        <v>-10555</v>
      </c>
      <c t="n" r="E45" s="5">
        <v>-158162</v>
      </c>
      <c t="n" r="F45" s="5">
        <v>-35635</v>
      </c>
    </row>
    <row r="46" spans="1:6">
      <c t="s" r="A46" s="4">
        <v>1028</v>
      </c>
    </row>
    <row r="47" spans="1:6">
      <c t="s" r="A47" s="3">
        <v>1033</v>
      </c>
    </row>
    <row r="48" spans="1:6">
      <c t="s" r="A48" s="4">
        <v>1034</v>
      </c>
      <c t="n" r="B48" s="5">
        <v>63392</v>
      </c>
      <c t="n" r="C48" s="5">
        <v>62956</v>
      </c>
      <c t="n" r="D48" s="5">
        <v>69977</v>
      </c>
      <c t="n" r="E48" s="5">
        <v>126348</v>
      </c>
      <c t="n" r="F48" s="5">
        <v>147572</v>
      </c>
    </row>
    <row r="49" spans="1:6">
      <c t="s" r="A49" s="4">
        <v>1035</v>
      </c>
      <c t="n" r="B49" s="5">
        <v>-11273</v>
      </c>
      <c t="n" r="C49" s="5">
        <v>-10661</v>
      </c>
      <c t="n" r="D49" s="5">
        <v>-7450</v>
      </c>
      <c t="n" r="E49" s="5">
        <v>-21934</v>
      </c>
      <c t="n" r="F49" s="5">
        <v>-8677</v>
      </c>
    </row>
    <row r="50" spans="1:6">
      <c t="s" r="A50" s="4">
        <v>1038</v>
      </c>
      <c t="n" r="B50" s="5">
        <v>7140</v>
      </c>
      <c t="n" r="C50" s="5">
        <v>6721</v>
      </c>
      <c t="n" r="D50" s="5">
        <v>4071</v>
      </c>
      <c t="n" r="E50" s="5">
        <v>13861</v>
      </c>
      <c t="n" r="F50" s="5">
        <v>4293</v>
      </c>
    </row>
    <row r="51" spans="1:6">
      <c t="s" r="A51" s="4">
        <v>80</v>
      </c>
      <c t="n" r="B51" s="5">
        <v>59259</v>
      </c>
      <c t="n" r="C51" s="5">
        <v>59016</v>
      </c>
      <c t="n" r="D51" s="5">
        <v>66598</v>
      </c>
      <c t="n" r="E51" s="5">
        <v>118275</v>
      </c>
      <c t="n" r="F51" s="5">
        <v>143188</v>
      </c>
    </row>
    <row r="52" spans="1:6">
      <c t="s" r="A52" s="4">
        <v>81</v>
      </c>
      <c t="n" r="B52" s="5">
        <v>734</v>
      </c>
      <c t="n" r="C52" s="5">
        <v>8064</v>
      </c>
      <c t="n" r="D52" s="5">
        <v>-4418</v>
      </c>
      <c t="n" r="E52" s="5">
        <v>8798</v>
      </c>
      <c t="n" r="F52" s="5">
        <v>-5244</v>
      </c>
    </row>
    <row r="53" spans="1:6">
      <c t="s" r="A53" s="4">
        <v>88</v>
      </c>
      <c t="n" r="B53" s="5">
        <v>-186</v>
      </c>
      <c t="n" r="C53" s="5">
        <v>3275</v>
      </c>
      <c t="n" r="D53" s="5">
        <v>89</v>
      </c>
      <c t="n" r="E53" s="5">
        <v>3089</v>
      </c>
      <c t="n" r="F53" s="5">
        <v>4841</v>
      </c>
    </row>
    <row r="54" spans="1:6">
      <c t="s" r="A54" s="4">
        <v>89</v>
      </c>
      <c t="n" r="B54" s="5">
        <v>-5107</v>
      </c>
      <c t="n" r="C54" s="5">
        <v>-4399</v>
      </c>
      <c t="n" r="D54" s="5">
        <v>-8525</v>
      </c>
      <c t="n" r="E54" s="5">
        <v>-9506</v>
      </c>
      <c t="n" r="F54" s="5">
        <v>-19955</v>
      </c>
    </row>
    <row r="55" spans="1:6">
      <c t="s" r="A55" s="4">
        <v>1039</v>
      </c>
      <c t="n" r="B55" s="5">
        <v>4235</v>
      </c>
      <c t="n" r="C55" s="5">
        <v>9575</v>
      </c>
      <c t="n" r="D55" s="5">
        <v>3681</v>
      </c>
      <c t="n" r="E55" s="5">
        <v>13810</v>
      </c>
      <c t="n" r="F55" s="5">
        <v>10578</v>
      </c>
    </row>
    <row r="56" spans="1:6">
      <c t="s" r="A56" s="4">
        <v>91</v>
      </c>
      <c t="n" r="B56" s="5">
        <v>-1058</v>
      </c>
      <c t="n" r="C56" s="5">
        <v>8451</v>
      </c>
      <c t="n" r="D56" s="5">
        <v>-4755</v>
      </c>
      <c t="n" r="E56" s="5">
        <v>7393</v>
      </c>
      <c t="n" r="F56" s="5">
        <v>-4536</v>
      </c>
    </row>
    <row r="57" spans="1:6">
      <c t="s" r="A57" s="4">
        <v>1036</v>
      </c>
      <c t="n" r="B57" s="5">
        <v>-351</v>
      </c>
      <c t="n" r="C57" s="5">
        <v>-44</v>
      </c>
      <c t="n" r="D57" s="5">
        <v>633</v>
      </c>
      <c t="n" r="E57" s="5">
        <v>-395</v>
      </c>
      <c t="n" r="F57" s="5">
        <v>-1228</v>
      </c>
    </row>
    <row r="58" spans="1:6">
      <c t="s" r="A58" s="4">
        <v>98</v>
      </c>
      <c t="n" r="B58" s="5">
        <v>-1390</v>
      </c>
      <c t="n" r="C58" s="5">
        <v>-1389</v>
      </c>
      <c t="n" r="D58" s="5">
        <v>1530</v>
      </c>
      <c t="n" r="E58" s="5">
        <v>-2779</v>
      </c>
      <c t="n" r="F58" s="5">
        <v>2721</v>
      </c>
    </row>
    <row r="59" spans="1:6">
      <c t="s" r="A59" s="4">
        <v>101</v>
      </c>
      <c t="n" r="B59" s="5">
        <v>-806</v>
      </c>
      <c t="n" r="C59" s="5">
        <v>-1890</v>
      </c>
      <c t="n" r="D59" s="5">
        <v>77713</v>
      </c>
      <c t="n" r="E59" s="5">
        <v>-2696</v>
      </c>
      <c t="n" r="F59" s="5">
        <v>79913</v>
      </c>
    </row>
    <row r="60" spans="1:6">
      <c t="s" r="A60" s="4">
        <v>1040</v>
      </c>
      <c t="n" r="B60" s="5">
        <v>-58304</v>
      </c>
      <c t="n" r="C60" s="5">
        <v>-55205</v>
      </c>
      <c t="n" r="D60" s="5">
        <v>50801</v>
      </c>
      <c t="n" r="E60" s="5">
        <v>-113509</v>
      </c>
      <c t="n" r="F60" s="5">
        <v>91086</v>
      </c>
    </row>
    <row r="61" spans="1:6">
      <c t="s" r="A61" s="4">
        <v>103</v>
      </c>
      <c t="n" r="B61" s="5">
        <v>-60851</v>
      </c>
      <c t="n" r="C61" s="5">
        <v>-58528</v>
      </c>
      <c t="n" r="D61" s="5">
        <v>130677</v>
      </c>
      <c t="n" r="E61" s="5">
        <v>-119379</v>
      </c>
      <c t="n" r="F61" s="5">
        <v>172492</v>
      </c>
    </row>
    <row r="62" spans="1:6">
      <c t="s" r="A62" s="4">
        <v>1041</v>
      </c>
      <c t="n" r="B62" s="5">
        <v>28857</v>
      </c>
      <c t="n" r="C62" s="5">
        <v>26563</v>
      </c>
      <c t="n" r="D62" s="5">
        <v>-23533</v>
      </c>
      <c t="n" r="E62" s="5">
        <v>55420</v>
      </c>
      <c t="n" r="F62" s="5">
        <v>-23533</v>
      </c>
    </row>
    <row r="63" spans="1:6">
      <c t="s" r="A63" s="4">
        <v>1042</v>
      </c>
      <c t="n" r="B63" s="5">
        <v>-31994</v>
      </c>
      <c t="n" r="C63" s="5">
        <v>-31965</v>
      </c>
      <c t="n" r="D63" s="5">
        <v>107144</v>
      </c>
      <c t="n" r="E63" s="5">
        <v>-63959</v>
      </c>
      <c t="n" r="F63" s="5">
        <v>148959</v>
      </c>
    </row>
    <row r="64" spans="1:6">
      <c t="s" r="A64" s="4">
        <v>1043</v>
      </c>
      <c t="n" r="B64" s="5">
        <v>26941</v>
      </c>
      <c t="n" r="C64" s="5">
        <v>43566</v>
      </c>
      <c t="n" r="D64" s="5">
        <v>40883</v>
      </c>
      <c t="n" r="E64" s="5">
        <v>70507</v>
      </c>
      <c t="n" r="F64" s="5">
        <v>5063</v>
      </c>
    </row>
    <row r="65" spans="1:6">
      <c t="s" r="A65" s="4">
        <v>1037</v>
      </c>
      <c t="n" r="B65" s="5">
        <v>10484</v>
      </c>
      <c t="n" r="C65" s="5">
        <v>16873</v>
      </c>
      <c t="n" r="D65" s="5">
        <v>11375</v>
      </c>
      <c t="n" r="E65" s="5">
        <v>27357</v>
      </c>
      <c t="n" r="F65" s="5">
        <v>-1664</v>
      </c>
    </row>
    <row r="66" spans="1:6">
      <c t="s" r="A66" s="4">
        <v>106</v>
      </c>
      <c t="n" r="D66" s="5">
        <v>-29508</v>
      </c>
      <c t="n" r="F66" s="5">
        <v>-6727</v>
      </c>
    </row>
    <row r="67" spans="1:6">
      <c t="s" r="A67" s="4">
        <v>107</v>
      </c>
      <c t="n" r="D67" s="5">
        <v>-1151</v>
      </c>
      <c t="n" r="F67" s="5">
        <v>-2564</v>
      </c>
    </row>
    <row r="68" spans="1:6">
      <c t="s" r="A68" s="4">
        <v>108</v>
      </c>
      <c t="n" r="D68" s="5">
        <v>476</v>
      </c>
      <c t="n" r="F68" s="5">
        <v>1064</v>
      </c>
    </row>
    <row r="69" spans="1:6">
      <c t="s" r="A69" s="4">
        <v>109</v>
      </c>
      <c t="n" r="D69" s="5">
        <v>-675</v>
      </c>
      <c t="n" r="F69" s="5">
        <v>-1500</v>
      </c>
    </row>
    <row r="70" spans="1:6">
      <c t="s" r="A70" s="4">
        <v>110</v>
      </c>
      <c t="n" r="B70" s="5">
        <v>-16457</v>
      </c>
      <c t="n" r="C70" s="5">
        <v>-26693</v>
      </c>
      <c t="n" r="D70" s="5">
        <v>30183</v>
      </c>
      <c t="n" r="E70" s="5">
        <v>-43150</v>
      </c>
      <c t="n" r="F70" s="5">
        <v>8227</v>
      </c>
    </row>
    <row r="71" spans="1:6">
      <c t="s" r="A71" s="4">
        <v>1029</v>
      </c>
    </row>
    <row r="72" spans="1:6">
      <c t="s" r="A72" s="3">
        <v>1033</v>
      </c>
    </row>
    <row r="73" spans="1:6">
      <c t="s" r="A73" s="4">
        <v>1034</v>
      </c>
      <c t="n" r="B73" s="5">
        <v>154816</v>
      </c>
      <c t="n" r="C73" s="5">
        <v>151219</v>
      </c>
      <c t="n" r="D73" s="5">
        <v>132742</v>
      </c>
      <c t="n" r="E73" s="5">
        <v>306035</v>
      </c>
      <c t="n" r="F73" s="5">
        <v>143507</v>
      </c>
    </row>
    <row r="74" spans="1:6">
      <c t="s" r="A74" s="4">
        <v>1035</v>
      </c>
      <c t="n" r="B74" s="5">
        <v>-48</v>
      </c>
      <c t="n" r="C74" s="5">
        <v>-53</v>
      </c>
      <c t="n" r="D74" s="5">
        <v>-62</v>
      </c>
      <c t="n" r="E74" s="5">
        <v>-101</v>
      </c>
      <c t="n" r="F74" s="5">
        <v>-139</v>
      </c>
    </row>
    <row r="75" spans="1:6">
      <c t="s" r="A75" s="4">
        <v>1038</v>
      </c>
      <c t="n" r="B75" s="5">
        <v>-7140</v>
      </c>
      <c t="n" r="C75" s="5">
        <v>-6721</v>
      </c>
      <c t="n" r="D75" s="5">
        <v>-4071</v>
      </c>
      <c t="n" r="E75" s="5">
        <v>-13861</v>
      </c>
      <c t="n" r="F75" s="5">
        <v>-4293</v>
      </c>
    </row>
    <row r="76" spans="1:6">
      <c t="s" r="A76" s="4">
        <v>80</v>
      </c>
      <c t="n" r="B76" s="5">
        <v>147628</v>
      </c>
      <c t="n" r="C76" s="5">
        <v>144445</v>
      </c>
      <c t="n" r="D76" s="5">
        <v>128609</v>
      </c>
      <c t="n" r="E76" s="5">
        <v>292073</v>
      </c>
      <c t="n" r="F76" s="5">
        <v>139075</v>
      </c>
    </row>
    <row r="77" spans="1:6">
      <c t="s" r="A77" s="4">
        <v>81</v>
      </c>
      <c t="n" r="B77" s="5">
        <v>-7263</v>
      </c>
      <c t="n" r="C77" s="5">
        <v>-24406</v>
      </c>
      <c t="n" r="D77" s="5">
        <v>9448</v>
      </c>
      <c t="n" r="E77" s="5">
        <v>-31669</v>
      </c>
      <c t="n" r="F77" s="5">
        <v>9630</v>
      </c>
    </row>
    <row r="78" spans="1:6">
      <c t="s" r="A78" s="4">
        <v>88</v>
      </c>
      <c t="n" r="B78" s="5">
        <v>0</v>
      </c>
      <c t="n" r="C78" s="5">
        <v>0</v>
      </c>
      <c t="n" r="D78" s="5">
        <v>0</v>
      </c>
      <c t="n" r="E78" s="5">
        <v>0</v>
      </c>
      <c t="n" r="F78" s="5">
        <v>0</v>
      </c>
    </row>
    <row r="79" spans="1:6">
      <c t="s" r="A79" s="4">
        <v>89</v>
      </c>
      <c t="n" r="B79" s="5">
        <v>0</v>
      </c>
      <c t="n" r="C79" s="5">
        <v>0</v>
      </c>
      <c t="n" r="D79" s="5">
        <v>0</v>
      </c>
      <c t="n" r="E79" s="5">
        <v>0</v>
      </c>
      <c t="n" r="F79" s="5">
        <v>0</v>
      </c>
    </row>
    <row r="80" spans="1:6">
      <c t="s" r="A80" s="4">
        <v>1039</v>
      </c>
      <c t="n" r="B80" s="5">
        <v>14465</v>
      </c>
      <c t="n" r="C80" s="5">
        <v>5142</v>
      </c>
      <c t="n" r="D80" s="5">
        <v>12487</v>
      </c>
      <c t="n" r="E80" s="5">
        <v>19607</v>
      </c>
      <c t="n" r="F80" s="5">
        <v>16932</v>
      </c>
    </row>
    <row r="81" spans="1:6">
      <c t="s" r="A81" s="4">
        <v>91</v>
      </c>
      <c t="n" r="B81" s="5">
        <v>14465</v>
      </c>
      <c t="n" r="C81" s="5">
        <v>5142</v>
      </c>
      <c t="n" r="D81" s="5">
        <v>12487</v>
      </c>
      <c t="n" r="E81" s="5">
        <v>19607</v>
      </c>
      <c t="n" r="F81" s="5">
        <v>16932</v>
      </c>
    </row>
    <row r="82" spans="1:6">
      <c t="s" r="A82" s="4">
        <v>1036</v>
      </c>
      <c t="n" r="B82" s="5">
        <v>-22</v>
      </c>
      <c t="n" r="C82" s="5">
        <v>-61</v>
      </c>
      <c t="n" r="D82" s="5">
        <v>-38</v>
      </c>
      <c t="n" r="E82" s="5">
        <v>-83</v>
      </c>
      <c t="n" r="F82" s="5">
        <v>-38</v>
      </c>
    </row>
    <row r="83" spans="1:6">
      <c t="s" r="A83" s="4">
        <v>98</v>
      </c>
      <c t="n" r="B83" s="5">
        <v>-112</v>
      </c>
      <c t="n" r="C83" s="5">
        <v>-112</v>
      </c>
      <c t="n" r="D83" s="5">
        <v>147</v>
      </c>
      <c t="n" r="E83" s="5">
        <v>-224</v>
      </c>
      <c t="n" r="F83" s="5">
        <v>320</v>
      </c>
    </row>
    <row r="84" spans="1:6">
      <c t="s" r="A84" s="4">
        <v>101</v>
      </c>
      <c t="n" r="B84" s="5">
        <v>0</v>
      </c>
      <c t="n" r="C84" s="5">
        <v>0</v>
      </c>
      <c t="n" r="D84" s="5">
        <v>7474</v>
      </c>
      <c t="n" r="E84" s="5">
        <v>0</v>
      </c>
      <c t="n" r="F84" s="5">
        <v>7474</v>
      </c>
    </row>
    <row r="85" spans="1:6">
      <c t="s" r="A85" s="4">
        <v>1040</v>
      </c>
      <c t="n" r="B85" s="5">
        <v>-24164</v>
      </c>
      <c t="n" r="C85" s="5">
        <v>-22837</v>
      </c>
      <c t="n" r="D85" s="5">
        <v>24484</v>
      </c>
      <c t="n" r="E85" s="5">
        <v>-47001</v>
      </c>
      <c t="n" r="F85" s="5">
        <v>31057</v>
      </c>
    </row>
    <row r="86" spans="1:6">
      <c t="s" r="A86" s="4">
        <v>103</v>
      </c>
      <c t="n" r="B86" s="5">
        <v>-24298</v>
      </c>
      <c t="n" r="C86" s="5">
        <v>-23010</v>
      </c>
      <c t="n" r="D86" s="5">
        <v>32067</v>
      </c>
      <c t="n" r="E86" s="5">
        <v>-47308</v>
      </c>
      <c t="n" r="F86" s="5">
        <v>38813</v>
      </c>
    </row>
    <row r="87" spans="1:6">
      <c t="s" r="A87" s="4">
        <v>1041</v>
      </c>
      <c t="n" r="B87" s="5">
        <v>-28857</v>
      </c>
      <c t="n" r="C87" s="5">
        <v>-26563</v>
      </c>
      <c t="n" r="D87" s="5">
        <v>23533</v>
      </c>
      <c t="n" r="E87" s="5">
        <v>-55420</v>
      </c>
      <c t="n" r="F87" s="5">
        <v>23533</v>
      </c>
    </row>
    <row r="88" spans="1:6">
      <c t="s" r="A88" s="4">
        <v>1042</v>
      </c>
      <c t="n" r="B88" s="5">
        <v>-53155</v>
      </c>
      <c t="n" r="C88" s="5">
        <v>-49573</v>
      </c>
      <c t="n" r="D88" s="5">
        <v>55600</v>
      </c>
      <c t="n" r="E88" s="5">
        <v>-102728</v>
      </c>
      <c t="n" r="F88" s="5">
        <v>62346</v>
      </c>
    </row>
    <row r="89" spans="1:6">
      <c t="s" r="A89" s="4">
        <v>1043</v>
      </c>
      <c t="n" r="B89" s="5">
        <v>101675</v>
      </c>
      <c t="n" r="C89" s="5">
        <v>75608</v>
      </c>
      <c t="n" r="D89" s="5">
        <v>-76048</v>
      </c>
      <c t="n" r="E89" s="5">
        <v>177283</v>
      </c>
      <c t="n" r="F89" s="5">
        <v>-84031</v>
      </c>
    </row>
    <row r="90" spans="1:6">
      <c t="s" r="A90" s="4">
        <v>1037</v>
      </c>
      <c t="n" r="B90" s="5">
        <v>39566</v>
      </c>
      <c t="n" r="C90" s="5">
        <v>29282</v>
      </c>
      <c t="n" r="D90" s="5">
        <v>-30259</v>
      </c>
      <c t="n" r="E90" s="5">
        <v>68848</v>
      </c>
      <c t="n" r="F90" s="5">
        <v>-33590</v>
      </c>
    </row>
    <row r="91" spans="1:6">
      <c t="s" r="A91" s="4">
        <v>106</v>
      </c>
      <c t="n" r="D91" s="5">
        <v>45789</v>
      </c>
      <c t="n" r="F91" s="5">
        <v>50441</v>
      </c>
    </row>
    <row r="92" spans="1:6">
      <c t="s" r="A92" s="4">
        <v>107</v>
      </c>
      <c t="n" r="D92" s="5">
        <v>0</v>
      </c>
      <c t="n" r="F92" s="5">
        <v>0</v>
      </c>
    </row>
    <row r="93" spans="1:6">
      <c t="s" r="A93" s="4">
        <v>108</v>
      </c>
      <c t="n" r="D93" s="5">
        <v>0</v>
      </c>
      <c t="n" r="F93" s="5">
        <v>0</v>
      </c>
    </row>
    <row r="94" spans="1:6">
      <c t="s" r="A94" s="4">
        <v>109</v>
      </c>
      <c t="n" r="D94" s="5">
        <v>0</v>
      </c>
      <c t="n" r="F94" s="5">
        <v>0</v>
      </c>
    </row>
    <row r="95" spans="1:6">
      <c t="s" r="A95" s="4">
        <v>110</v>
      </c>
      <c t="n" r="B95" s="5">
        <v>-62109</v>
      </c>
      <c t="n" r="C95" s="5">
        <v>-46326</v>
      </c>
      <c t="n" r="D95" s="5">
        <v>-45789</v>
      </c>
      <c t="n" r="E95" s="5">
        <v>-108435</v>
      </c>
      <c t="n" r="F95" s="5">
        <v>-50441</v>
      </c>
    </row>
    <row r="96" spans="1:6">
      <c t="s" r="A96" s="4">
        <v>1030</v>
      </c>
    </row>
    <row r="97" spans="1:6">
      <c t="s" r="A97" s="3">
        <v>1033</v>
      </c>
    </row>
    <row r="98" spans="1:6">
      <c t="s" r="A98" s="4">
        <v>1034</v>
      </c>
      <c t="n" r="B98" s="5">
        <v>247</v>
      </c>
      <c t="n" r="C98" s="5">
        <v>139</v>
      </c>
      <c t="n" r="D98" s="5">
        <v>1644</v>
      </c>
      <c t="n" r="E98" s="5">
        <v>386</v>
      </c>
      <c t="n" r="F98" s="5">
        <v>1644</v>
      </c>
    </row>
    <row r="99" spans="1:6">
      <c t="s" r="A99" s="4">
        <v>1035</v>
      </c>
      <c t="n" r="B99" s="5">
        <v>-4582</v>
      </c>
      <c t="n" r="C99" s="5">
        <v>-4525</v>
      </c>
      <c t="n" r="D99" s="5">
        <v>-4318</v>
      </c>
      <c t="n" r="E99" s="5">
        <v>-9107</v>
      </c>
      <c t="n" r="F99" s="5">
        <v>-5359</v>
      </c>
    </row>
    <row r="100" spans="1:6">
      <c t="s" r="A100" s="4">
        <v>1038</v>
      </c>
      <c t="n" r="B100" s="5">
        <v>0</v>
      </c>
      <c t="n" r="C100" s="5">
        <v>0</v>
      </c>
      <c t="n" r="D100" s="5">
        <v>0</v>
      </c>
      <c t="n" r="E100" s="5">
        <v>0</v>
      </c>
      <c t="n" r="F100" s="5">
        <v>0</v>
      </c>
    </row>
    <row r="101" spans="1:6">
      <c t="s" r="A101" s="4">
        <v>80</v>
      </c>
      <c t="n" r="B101" s="5">
        <v>-4335</v>
      </c>
      <c t="n" r="C101" s="5">
        <v>-4386</v>
      </c>
      <c t="n" r="D101" s="5">
        <v>-2674</v>
      </c>
      <c t="n" r="E101" s="5">
        <v>-8721</v>
      </c>
      <c t="n" r="F101" s="5">
        <v>-3715</v>
      </c>
    </row>
    <row r="102" spans="1:6">
      <c t="s" r="A102" s="4">
        <v>81</v>
      </c>
      <c t="n" r="B102" s="5">
        <v>0</v>
      </c>
      <c t="n" r="C102" s="5">
        <v>-92</v>
      </c>
      <c t="n" r="D102" s="5">
        <v>0</v>
      </c>
      <c t="n" r="E102" s="5">
        <v>-92</v>
      </c>
      <c t="n" r="F102" s="5">
        <v>0</v>
      </c>
    </row>
    <row r="103" spans="1:6">
      <c t="s" r="A103" s="4">
        <v>88</v>
      </c>
      <c t="n" r="B103" s="5">
        <v>0</v>
      </c>
      <c t="n" r="C103" s="5">
        <v>0</v>
      </c>
      <c t="n" r="D103" s="5">
        <v>0</v>
      </c>
      <c t="n" r="E103" s="5">
        <v>0</v>
      </c>
      <c t="n" r="F103" s="5">
        <v>0</v>
      </c>
    </row>
    <row r="104" spans="1:6">
      <c t="s" r="A104" s="4">
        <v>89</v>
      </c>
      <c t="n" r="B104" s="5">
        <v>0</v>
      </c>
      <c t="n" r="C104" s="5">
        <v>0</v>
      </c>
      <c t="n" r="D104" s="5">
        <v>0</v>
      </c>
      <c t="n" r="E104" s="5">
        <v>0</v>
      </c>
      <c t="n" r="F104" s="5">
        <v>0</v>
      </c>
    </row>
    <row r="105" spans="1:6">
      <c t="s" r="A105" s="4">
        <v>1039</v>
      </c>
      <c t="n" r="B105" s="5">
        <v>6216</v>
      </c>
      <c t="n" r="C105" s="5">
        <v>7278</v>
      </c>
      <c t="n" r="D105" s="5">
        <v>747</v>
      </c>
      <c t="n" r="E105" s="5">
        <v>13494</v>
      </c>
      <c t="n" r="F105" s="5">
        <v>774</v>
      </c>
    </row>
    <row r="106" spans="1:6">
      <c t="s" r="A106" s="4">
        <v>91</v>
      </c>
      <c t="n" r="B106" s="5">
        <v>6216</v>
      </c>
      <c t="n" r="C106" s="5">
        <v>7278</v>
      </c>
      <c t="n" r="D106" s="5">
        <v>747</v>
      </c>
      <c t="n" r="E106" s="5">
        <v>13494</v>
      </c>
      <c t="n" r="F106" s="5">
        <v>774</v>
      </c>
    </row>
    <row r="107" spans="1:6">
      <c t="s" r="A107" s="4">
        <v>1036</v>
      </c>
      <c t="n" r="B107" s="5">
        <v>2713</v>
      </c>
      <c t="n" r="C107" s="5">
        <v>-231</v>
      </c>
      <c t="n" r="D107" s="5">
        <v>-98</v>
      </c>
      <c t="n" r="E107" s="5">
        <v>2482</v>
      </c>
      <c t="n" r="F107" s="5">
        <v>-98</v>
      </c>
    </row>
    <row r="108" spans="1:6">
      <c t="s" r="A108" s="4">
        <v>98</v>
      </c>
      <c t="n" r="B108" s="5">
        <v>0</v>
      </c>
      <c t="n" r="C108" s="5">
        <v>0</v>
      </c>
      <c t="n" r="D108" s="5">
        <v>0</v>
      </c>
      <c t="n" r="E108" s="5">
        <v>0</v>
      </c>
      <c t="n" r="F108" s="5">
        <v>0</v>
      </c>
    </row>
    <row r="109" spans="1:6">
      <c t="s" r="A109" s="4">
        <v>101</v>
      </c>
      <c t="n" r="B109" s="5">
        <v>-94</v>
      </c>
      <c t="n" r="C109" s="5">
        <v>-110</v>
      </c>
      <c t="n" r="D109" s="5">
        <v>1055</v>
      </c>
      <c t="n" r="E109" s="5">
        <v>-204</v>
      </c>
      <c t="n" r="F109" s="5">
        <v>1055</v>
      </c>
    </row>
    <row r="110" spans="1:6">
      <c t="s" r="A110" s="4">
        <v>1040</v>
      </c>
      <c t="n" r="B110" s="5">
        <v>-2746</v>
      </c>
      <c t="n" r="C110" s="5">
        <v>-2481</v>
      </c>
      <c t="n" r="D110" s="5">
        <v>5499</v>
      </c>
      <c t="n" r="E110" s="5">
        <v>-5227</v>
      </c>
      <c t="n" r="F110" s="5">
        <v>7102</v>
      </c>
    </row>
    <row r="111" spans="1:6">
      <c t="s" r="A111" s="4">
        <v>103</v>
      </c>
      <c t="n" r="B111" s="5">
        <v>-127</v>
      </c>
      <c t="n" r="C111" s="5">
        <v>-2822</v>
      </c>
      <c t="n" r="D111" s="5">
        <v>6456</v>
      </c>
      <c t="n" r="E111" s="5">
        <v>-2949</v>
      </c>
      <c t="n" r="F111" s="5">
        <v>8059</v>
      </c>
    </row>
    <row r="112" spans="1:6">
      <c t="s" r="A112" s="4">
        <v>1041</v>
      </c>
      <c t="n" r="B112" s="5">
        <v>0</v>
      </c>
      <c t="n" r="C112" s="5">
        <v>0</v>
      </c>
      <c t="n" r="D112" s="5">
        <v>0</v>
      </c>
      <c t="n" r="E112" s="5">
        <v>0</v>
      </c>
      <c t="n" r="F112" s="5">
        <v>0</v>
      </c>
    </row>
    <row r="113" spans="1:6">
      <c t="s" r="A113" s="4">
        <v>1042</v>
      </c>
      <c t="n" r="B113" s="5">
        <v>-127</v>
      </c>
      <c t="n" r="C113" s="5">
        <v>-2822</v>
      </c>
      <c t="n" r="D113" s="5">
        <v>6456</v>
      </c>
      <c t="n" r="E113" s="5">
        <v>-2949</v>
      </c>
      <c t="n" r="F113" s="5">
        <v>8059</v>
      </c>
    </row>
    <row r="114" spans="1:6">
      <c t="s" r="A114" s="4">
        <v>1043</v>
      </c>
      <c t="n" r="B114" s="5">
        <v>1754</v>
      </c>
      <c t="n" r="C114" s="5">
        <v>-22</v>
      </c>
      <c t="n" r="D114" s="5">
        <v>8383</v>
      </c>
      <c t="n" r="E114" s="5">
        <v>1732</v>
      </c>
      <c t="n" r="F114" s="5">
        <v>11000</v>
      </c>
    </row>
    <row r="115" spans="1:6">
      <c t="s" r="A115" s="4">
        <v>1037</v>
      </c>
      <c t="n" r="B115" s="5">
        <v>-4763</v>
      </c>
      <c t="n" r="C115" s="5">
        <v>-82</v>
      </c>
      <c t="n" r="D115" s="5">
        <v>3332</v>
      </c>
      <c t="n" r="E115" s="5">
        <v>-4845</v>
      </c>
      <c t="n" r="F115" s="5">
        <v>4421</v>
      </c>
    </row>
    <row r="116" spans="1:6">
      <c t="s" r="A116" s="4">
        <v>106</v>
      </c>
      <c t="n" r="D116" s="5">
        <v>-5051</v>
      </c>
      <c t="n" r="F116" s="5">
        <v>-6579</v>
      </c>
    </row>
    <row r="117" spans="1:6">
      <c t="s" r="A117" s="4">
        <v>107</v>
      </c>
      <c t="n" r="D117" s="5">
        <v>0</v>
      </c>
      <c t="n" r="F117" s="5">
        <v>0</v>
      </c>
    </row>
    <row r="118" spans="1:6">
      <c t="s" r="A118" s="4">
        <v>108</v>
      </c>
      <c t="n" r="D118" s="5">
        <v>0</v>
      </c>
      <c t="n" r="F118" s="5">
        <v>0</v>
      </c>
    </row>
    <row r="119" spans="1:6">
      <c t="s" r="A119" s="4">
        <v>109</v>
      </c>
      <c t="n" r="D119" s="5">
        <v>0</v>
      </c>
      <c t="n" r="F119" s="5">
        <v>0</v>
      </c>
    </row>
    <row r="120" spans="1:6">
      <c t="s" r="A120" s="4">
        <v>110</v>
      </c>
      <c t="n" r="B120" s="7">
        <v>-6517</v>
      </c>
      <c t="n" r="C120" s="7">
        <v>-60</v>
      </c>
      <c t="n" r="D120" s="7">
        <v>5051</v>
      </c>
      <c t="n" r="E120" s="7">
        <v>-6577</v>
      </c>
      <c t="n" r="F120" s="7">
        <v>6579</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 customWidth="1" max="7" min="7" width="14"/>
  </cols>
  <sheetData>
    <row r="1" spans="1:7">
      <c t="s" r="A1" s="1">
        <v>1044</v>
      </c>
      <c t="s" r="B1" s="2">
        <v>1045</v>
      </c>
      <c t="s" r="C1" s="2">
        <v>2</v>
      </c>
      <c t="s" r="D1" s="2">
        <v>70</v>
      </c>
      <c t="s" r="E1" s="2">
        <v>71</v>
      </c>
      <c t="s" r="F1" s="2">
        <v>2</v>
      </c>
      <c t="s" r="G1" s="2">
        <v>71</v>
      </c>
    </row>
    <row r="2" spans="1:7">
      <c t="s" r="A2" s="3">
        <v>1046</v>
      </c>
    </row>
    <row r="3" spans="1:7">
      <c t="s" r="A3" s="4">
        <v>116</v>
      </c>
      <c t="n" r="C3" s="10">
        <v>0.5</v>
      </c>
      <c t="n" r="D3" s="10">
        <v>0.5</v>
      </c>
      <c t="n" r="E3" s="8">
        <v>0.25</v>
      </c>
      <c t="n" r="F3" s="7">
        <v>1</v>
      </c>
      <c t="n" r="G3" s="8">
        <v>0.5</v>
      </c>
    </row>
    <row r="4" spans="1:7">
      <c t="s" r="A4" s="4">
        <v>1047</v>
      </c>
      <c t="n" r="F4" s="5">
        <v>0</v>
      </c>
    </row>
    <row r="5" spans="1:7">
      <c t="s" r="A5" s="4">
        <v>1048</v>
      </c>
    </row>
    <row r="6" spans="1:7">
      <c t="s" r="A6" s="3">
        <v>1046</v>
      </c>
    </row>
    <row r="7" spans="1:7">
      <c t="s" r="A7" s="4">
        <v>1049</v>
      </c>
      <c t="s" r="B7" s="4">
        <v>1050</v>
      </c>
    </row>
    <row r="8" spans="1:7">
      <c t="s" r="A8" s="4">
        <v>1051</v>
      </c>
      <c t="s" r="B8" s="4">
        <v>1052</v>
      </c>
    </row>
    <row r="9" spans="1:7">
      <c t="s" r="A9" s="4">
        <v>1053</v>
      </c>
      <c t="s" r="B9" s="4">
        <v>1054</v>
      </c>
    </row>
    <row r="10" spans="1:7">
      <c t="s" r="A10" s="4">
        <v>1055</v>
      </c>
    </row>
    <row r="11" spans="1:7">
      <c t="s" r="A11" s="3">
        <v>1046</v>
      </c>
    </row>
    <row r="12" spans="1:7">
      <c t="s" r="A12" s="4">
        <v>116</v>
      </c>
      <c t="n" r="B12" s="8">
        <v>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 of Compr</vt:lpstr>
      <vt:lpstr>Consolidated Statement of Share</vt:lpstr>
      <vt:lpstr>Consolidated Statements of Cash</vt:lpstr>
      <vt:lpstr>Organization</vt:lpstr>
      <vt:lpstr>Discontinued Operations Discont</vt:lpstr>
      <vt:lpstr>Acquisitions Acquisitions Notes</vt:lpstr>
      <vt:lpstr>Goodwill and Other Intangible A</vt:lpstr>
      <vt:lpstr>Investments</vt:lpstr>
      <vt:lpstr>Loans and Credit Quality</vt:lpstr>
      <vt:lpstr>Foreclosed Assets Foreclosed As</vt:lpstr>
      <vt:lpstr>FDIC Loss Sharing Asset</vt:lpstr>
      <vt:lpstr>Borrowings</vt:lpstr>
      <vt:lpstr>Commitments and Contingencies</vt:lpstr>
      <vt:lpstr>Fair Value Measurements</vt:lpstr>
      <vt:lpstr>Earnings Per Share</vt:lpstr>
      <vt:lpstr>Stock Based Compensation Plans</vt:lpstr>
      <vt:lpstr>Business Segment</vt:lpstr>
      <vt:lpstr>Recently Issued Accounting Stan</vt:lpstr>
      <vt:lpstr>Subsequent Events (Notes)</vt:lpstr>
      <vt:lpstr>Acquisitions Acquisitions (Tabl</vt:lpstr>
      <vt:lpstr>Goodwill and Other Intangible25</vt:lpstr>
      <vt:lpstr>Investments (Tables)</vt:lpstr>
      <vt:lpstr>Loans and Credit Quality (Table</vt:lpstr>
      <vt:lpstr>Foreclosed Assets Foreclosed 28</vt:lpstr>
      <vt:lpstr>FDIC Loss Sharing Asset FDIC Lo</vt:lpstr>
      <vt:lpstr>Borrowings (Tables)</vt:lpstr>
      <vt:lpstr>Commitments and Contingencies C</vt:lpstr>
      <vt:lpstr>Fair Value Measurements (Tables</vt:lpstr>
      <vt:lpstr>Earnings Per Share (Tables)</vt:lpstr>
      <vt:lpstr>Business Segment (Tables)</vt:lpstr>
      <vt:lpstr>Organization (Details)</vt:lpstr>
      <vt:lpstr>Discontinued Operations Disco36</vt:lpstr>
      <vt:lpstr>Acquisitions Acquisitions (Deta</vt:lpstr>
      <vt:lpstr>Acquisitions Acquisitions (De38</vt:lpstr>
      <vt:lpstr>Acquisitions Acquisitions (De39</vt:lpstr>
      <vt:lpstr>Goodwill and Other Intangible40</vt:lpstr>
      <vt:lpstr>Goodwill and Other Intangible41</vt:lpstr>
      <vt:lpstr>Goodwill and Other Intangible42</vt:lpstr>
      <vt:lpstr>Investments (Details 1)</vt:lpstr>
      <vt:lpstr>Investments (Details 2)</vt:lpstr>
      <vt:lpstr>Investments (Details 3)</vt:lpstr>
      <vt:lpstr>Investments Investments (Detail</vt:lpstr>
      <vt:lpstr>Investments (Details Textual)</vt:lpstr>
      <vt:lpstr>Loans and Credit Quality (Detai</vt:lpstr>
      <vt:lpstr>Loans and Credit Quality (Det49</vt:lpstr>
      <vt:lpstr>Loans and Credit Quality (Det50</vt:lpstr>
      <vt:lpstr>Loans and Credit Quality (Det51</vt:lpstr>
      <vt:lpstr>Loans and Credit Quality (Det52</vt:lpstr>
      <vt:lpstr>Loans and Credit Quality Loans </vt:lpstr>
      <vt:lpstr>Loans and Credit Quality Loan54</vt:lpstr>
      <vt:lpstr>Loans and Credit Quality (Det55</vt:lpstr>
      <vt:lpstr>Loans and Credit Quality Loan56</vt:lpstr>
      <vt:lpstr>Loans and Credit Quality (Det57</vt:lpstr>
      <vt:lpstr>Loans and Credit Quality (Det58</vt:lpstr>
      <vt:lpstr>Loans and Credit Quality (Det59</vt:lpstr>
      <vt:lpstr>Loans and Credit Quality (Det60</vt:lpstr>
      <vt:lpstr>Loans and Credit Quality (Det61</vt:lpstr>
      <vt:lpstr>Foreclosed Assets Foreclosed 62</vt:lpstr>
      <vt:lpstr>Foreclosed Assets Foreclosed 63</vt:lpstr>
      <vt:lpstr>FDIC Loss Sharing Asset FDIC 64</vt:lpstr>
      <vt:lpstr>FDIC Loss Sharing Asset FDIC 65</vt:lpstr>
      <vt:lpstr>Borrowings (Details)</vt:lpstr>
      <vt:lpstr>Borrowings Borrowings (Details </vt:lpstr>
      <vt:lpstr>Borrowings (Details Textual)</vt:lpstr>
      <vt:lpstr>Commitments and Contingencies69</vt:lpstr>
      <vt:lpstr>Commitments and Contingencies (</vt:lpstr>
      <vt:lpstr>Fair Value Measurements (Detail</vt:lpstr>
      <vt:lpstr>Fair Value Measurements Fair Va</vt:lpstr>
      <vt:lpstr>Fair Value Measurements Fair 73</vt:lpstr>
      <vt:lpstr>Fair Value Measurements Fair 74</vt:lpstr>
      <vt:lpstr>Fair Value Measurements Fair 75</vt:lpstr>
      <vt:lpstr>Fair Value Measurements Fair 76</vt:lpstr>
      <vt:lpstr>Fair Value Measurements Fair 77</vt:lpstr>
      <vt:lpstr>Earnings Per Share (Details 1)</vt:lpstr>
      <vt:lpstr>Stock Based Compensation Plans </vt:lpstr>
      <vt:lpstr>Business Segment Business Segme</vt:lpstr>
      <vt:lpstr>Business Segments (Details 2)</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2:04Z</dcterms:created>
  <dcterms:modified xmlns:dcterms="http://purl.org/dc/terms/" xmlns:xsi="http://www.w3.org/2001/XMLSchema-instance" xsi:type="dcterms:W3CDTF">2015-08-10T08:02:04Z</dcterms:modified>
  <dc:title xmlns:dc="http://purl.org/dc/elements/1.1/">Untitled</dc:title>
  <dc:description xmlns:dc="http://purl.org/dc/elements/1.1/"/>
  <dc:subject xmlns:dc="http://purl.org/dc/elements/1.1/"/>
  <cp:keywords/>
  <cp:category/>
</cp:coreProperties>
</file>